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Fair Value of Assets and Liabil" sheetId="12" state="visible" r:id="rId12"/>
    <sheet xmlns:r="http://schemas.openxmlformats.org/officeDocument/2006/relationships" name="Net Capital Requirements" sheetId="13" state="visible" r:id="rId13"/>
    <sheet xmlns:r="http://schemas.openxmlformats.org/officeDocument/2006/relationships" name="Fixed Asse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Notes Receivable from Financial" sheetId="17" state="visible" r:id="rId17"/>
    <sheet xmlns:r="http://schemas.openxmlformats.org/officeDocument/2006/relationships" name="Deferred Compensation Plan" sheetId="18" state="visible" r:id="rId18"/>
    <sheet xmlns:r="http://schemas.openxmlformats.org/officeDocument/2006/relationships" name="Income Taxes" sheetId="19" state="visible" r:id="rId19"/>
    <sheet xmlns:r="http://schemas.openxmlformats.org/officeDocument/2006/relationships" name="Notes Payable" sheetId="20" state="visible" r:id="rId20"/>
    <sheet xmlns:r="http://schemas.openxmlformats.org/officeDocument/2006/relationships" name="Commitments and Contingencies" sheetId="21" state="visible" r:id="rId21"/>
    <sheet xmlns:r="http://schemas.openxmlformats.org/officeDocument/2006/relationships" name="Off-Balance-Sheet Risk and Conc" sheetId="22" state="visible" r:id="rId22"/>
    <sheet xmlns:r="http://schemas.openxmlformats.org/officeDocument/2006/relationships" name="Shareholders' Equity" sheetId="23" state="visible" r:id="rId23"/>
    <sheet xmlns:r="http://schemas.openxmlformats.org/officeDocument/2006/relationships" name="Per Share Data" sheetId="24" state="visible" r:id="rId24"/>
    <sheet xmlns:r="http://schemas.openxmlformats.org/officeDocument/2006/relationships" name="Stock Compensation Plans" sheetId="25" state="visible" r:id="rId25"/>
    <sheet xmlns:r="http://schemas.openxmlformats.org/officeDocument/2006/relationships" name="Noncontrolling Interest"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Fair Value of Assets and Liab_2" sheetId="32" state="visible" r:id="rId32"/>
    <sheet xmlns:r="http://schemas.openxmlformats.org/officeDocument/2006/relationships" name="Fixed Assets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Income Taxes (Tables)" sheetId="36" state="visible" r:id="rId36"/>
    <sheet xmlns:r="http://schemas.openxmlformats.org/officeDocument/2006/relationships" name="Notes Payable (Tables)" sheetId="37" state="visible" r:id="rId37"/>
    <sheet xmlns:r="http://schemas.openxmlformats.org/officeDocument/2006/relationships" name="Commitments and Contingencies (" sheetId="38" state="visible" r:id="rId38"/>
    <sheet xmlns:r="http://schemas.openxmlformats.org/officeDocument/2006/relationships" name="Per Share Data (Tables)" sheetId="39" state="visible" r:id="rId39"/>
    <sheet xmlns:r="http://schemas.openxmlformats.org/officeDocument/2006/relationships" name="Stock Compensation Plans (Table" sheetId="40" state="visible" r:id="rId40"/>
    <sheet xmlns:r="http://schemas.openxmlformats.org/officeDocument/2006/relationships" name="Segment Information (Tables)" sheetId="41" state="visible" r:id="rId41"/>
    <sheet xmlns:r="http://schemas.openxmlformats.org/officeDocument/2006/relationships" name="Quarterly Financial Data (Una_2" sheetId="42" state="visible" r:id="rId42"/>
    <sheet xmlns:r="http://schemas.openxmlformats.org/officeDocument/2006/relationships" name="Summary of Significant Accoun_3" sheetId="43" state="visible" r:id="rId43"/>
    <sheet xmlns:r="http://schemas.openxmlformats.org/officeDocument/2006/relationships" name="Acquisitions (Detail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Revenue from Contracts with C_7" sheetId="49" state="visible" r:id="rId49"/>
    <sheet xmlns:r="http://schemas.openxmlformats.org/officeDocument/2006/relationships" name="Fair Value of Assets and Liab_3" sheetId="50" state="visible" r:id="rId50"/>
    <sheet xmlns:r="http://schemas.openxmlformats.org/officeDocument/2006/relationships" name="Fair Value of Assets and Liab_4" sheetId="51" state="visible" r:id="rId51"/>
    <sheet xmlns:r="http://schemas.openxmlformats.org/officeDocument/2006/relationships" name="Fair Value of Assets and Liab_5" sheetId="52" state="visible" r:id="rId52"/>
    <sheet xmlns:r="http://schemas.openxmlformats.org/officeDocument/2006/relationships" name="Fair Value of Assets and Liab_6" sheetId="53" state="visible" r:id="rId53"/>
    <sheet xmlns:r="http://schemas.openxmlformats.org/officeDocument/2006/relationships" name="Net Capital Requirements (Detai" sheetId="54" state="visible" r:id="rId54"/>
    <sheet xmlns:r="http://schemas.openxmlformats.org/officeDocument/2006/relationships" name="Fixed Assets (Details)" sheetId="55" state="visible" r:id="rId55"/>
    <sheet xmlns:r="http://schemas.openxmlformats.org/officeDocument/2006/relationships" name="Intangible Assets (Intangible A" sheetId="56" state="visible" r:id="rId56"/>
    <sheet xmlns:r="http://schemas.openxmlformats.org/officeDocument/2006/relationships" name="Intangible Assets (Narrative) (" sheetId="57" state="visible" r:id="rId57"/>
    <sheet xmlns:r="http://schemas.openxmlformats.org/officeDocument/2006/relationships" name="Intangible Assets (Estimated Am" sheetId="58" state="visible" r:id="rId58"/>
    <sheet xmlns:r="http://schemas.openxmlformats.org/officeDocument/2006/relationships" name="Goodwill (Changes To The Carryi" sheetId="59" state="visible" r:id="rId59"/>
    <sheet xmlns:r="http://schemas.openxmlformats.org/officeDocument/2006/relationships" name="Notes Receivable from Financi_2" sheetId="60" state="visible" r:id="rId60"/>
    <sheet xmlns:r="http://schemas.openxmlformats.org/officeDocument/2006/relationships" name="Deferred Compensation Plan (Det" sheetId="61" state="visible" r:id="rId61"/>
    <sheet xmlns:r="http://schemas.openxmlformats.org/officeDocument/2006/relationships" name="Income Taxes (Income Taxes Comp" sheetId="62" state="visible" r:id="rId62"/>
    <sheet xmlns:r="http://schemas.openxmlformats.org/officeDocument/2006/relationships" name="Income Taxes (Provision for Inc" sheetId="63" state="visible" r:id="rId63"/>
    <sheet xmlns:r="http://schemas.openxmlformats.org/officeDocument/2006/relationships" name="Income Taxes (Narrative) (Detai" sheetId="64" state="visible" r:id="rId64"/>
    <sheet xmlns:r="http://schemas.openxmlformats.org/officeDocument/2006/relationships" name="Income Taxes (Deferred Tax Asse" sheetId="65" state="visible" r:id="rId65"/>
    <sheet xmlns:r="http://schemas.openxmlformats.org/officeDocument/2006/relationships" name="Income Taxes (Unrecognized Tax " sheetId="66" state="visible" r:id="rId66"/>
    <sheet xmlns:r="http://schemas.openxmlformats.org/officeDocument/2006/relationships" name="Notes Payable (Schedule of Note" sheetId="67" state="visible" r:id="rId67"/>
    <sheet xmlns:r="http://schemas.openxmlformats.org/officeDocument/2006/relationships" name="Notes Payable (Revolving Credit" sheetId="68" state="visible" r:id="rId68"/>
    <sheet xmlns:r="http://schemas.openxmlformats.org/officeDocument/2006/relationships" name="Notes Payable (NFS Forgivable L" sheetId="69" state="visible" r:id="rId69"/>
    <sheet xmlns:r="http://schemas.openxmlformats.org/officeDocument/2006/relationships" name="Notes Payable (Securities Ameri" sheetId="70" state="visible" r:id="rId70"/>
    <sheet xmlns:r="http://schemas.openxmlformats.org/officeDocument/2006/relationships" name="Notes Payable Notes Payable (Ba" sheetId="71" state="visible" r:id="rId71"/>
    <sheet xmlns:r="http://schemas.openxmlformats.org/officeDocument/2006/relationships" name="Notes Payable (Notes Payable)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Off-Balance-Sheet Risk and Co_2" sheetId="75" state="visible" r:id="rId75"/>
    <sheet xmlns:r="http://schemas.openxmlformats.org/officeDocument/2006/relationships" name="Shareholders' Equity (Repurchas" sheetId="76" state="visible" r:id="rId76"/>
    <sheet xmlns:r="http://schemas.openxmlformats.org/officeDocument/2006/relationships" name="Shareholders' Equity (Capital S" sheetId="77" state="visible" r:id="rId77"/>
    <sheet xmlns:r="http://schemas.openxmlformats.org/officeDocument/2006/relationships" name="Per Share Data (Computations of" sheetId="78" state="visible" r:id="rId78"/>
    <sheet xmlns:r="http://schemas.openxmlformats.org/officeDocument/2006/relationships" name="Per Share Data (Narrative) (Det" sheetId="79" state="visible" r:id="rId79"/>
    <sheet xmlns:r="http://schemas.openxmlformats.org/officeDocument/2006/relationships" name="Stock Compensation Plans (Addit" sheetId="80" state="visible" r:id="rId80"/>
    <sheet xmlns:r="http://schemas.openxmlformats.org/officeDocument/2006/relationships" name="Stock Compensation Plans (A Sum" sheetId="81" state="visible" r:id="rId81"/>
    <sheet xmlns:r="http://schemas.openxmlformats.org/officeDocument/2006/relationships" name="Stock Compensation Plans (A S_2" sheetId="82" state="visible" r:id="rId82"/>
    <sheet xmlns:r="http://schemas.openxmlformats.org/officeDocument/2006/relationships" name="Stock Compensation Plans (Restr" sheetId="83" state="visible" r:id="rId83"/>
    <sheet xmlns:r="http://schemas.openxmlformats.org/officeDocument/2006/relationships" name="Noncontrolling Interest (Detail" sheetId="84" state="visible" r:id="rId84"/>
    <sheet xmlns:r="http://schemas.openxmlformats.org/officeDocument/2006/relationships" name="Segment Information (Narrative)" sheetId="85" state="visible" r:id="rId85"/>
    <sheet xmlns:r="http://schemas.openxmlformats.org/officeDocument/2006/relationships" name="Segment Information (Current An" sheetId="86" state="visible" r:id="rId86"/>
    <sheet xmlns:r="http://schemas.openxmlformats.org/officeDocument/2006/relationships" name="Segment Information (Reconcilia" sheetId="87" state="visible" r:id="rId87"/>
    <sheet xmlns:r="http://schemas.openxmlformats.org/officeDocument/2006/relationships" name="Related Party Transactions (Det" sheetId="88" state="visible" r:id="rId88"/>
    <sheet xmlns:r="http://schemas.openxmlformats.org/officeDocument/2006/relationships" name="Quarterly Financial Data (Una_3" sheetId="89" state="visible" r:id="rId89"/>
    <sheet xmlns:r="http://schemas.openxmlformats.org/officeDocument/2006/relationships" name="Quarterly Financial Data (Una_4" sheetId="90" state="visible" r:id="rId90"/>
  </sheets>
  <definedNames/>
  <calcPr calcId="124519" fullCalcOnLoad="1"/>
</workbook>
</file>

<file path=xl/sharedStrings.xml><?xml version="1.0" encoding="utf-8"?>
<sst xmlns="http://schemas.openxmlformats.org/spreadsheetml/2006/main" uniqueCount="981">
  <si>
    <t>Document and Entity Information - USD ($)</t>
  </si>
  <si>
    <t>12 Months Ended</t>
  </si>
  <si>
    <t>Dec. 31, 2018</t>
  </si>
  <si>
    <t>Mar. 12, 2019</t>
  </si>
  <si>
    <t>Jun. 30, 2018</t>
  </si>
  <si>
    <t>Document And Entity Information [Abstract]</t>
  </si>
  <si>
    <t>Entity Registrant Name</t>
  </si>
  <si>
    <t>LADENBURG THALMANN FINANCIAL SERVICES INC.</t>
  </si>
  <si>
    <t>Entity Central Index Key</t>
  </si>
  <si>
    <t>0001029730</t>
  </si>
  <si>
    <t>Current Fiscal Year End Date</t>
  </si>
  <si>
    <t>--12-31</t>
  </si>
  <si>
    <t>Entity Filer Category</t>
  </si>
  <si>
    <t>Accelerated Filer</t>
  </si>
  <si>
    <t>Document Type</t>
  </si>
  <si>
    <t>10-K</t>
  </si>
  <si>
    <t>Entity Emerging Growth Company</t>
  </si>
  <si>
    <t>false</t>
  </si>
  <si>
    <t>Entity Small Business</t>
  </si>
  <si>
    <t>Entity Shell Company</t>
  </si>
  <si>
    <t>Document Period End Date</t>
  </si>
  <si>
    <t>Dec. 31,
		2018</t>
  </si>
  <si>
    <t>Document Fiscal Year Focus</t>
  </si>
  <si>
    <t>2018</t>
  </si>
  <si>
    <t>Document Fiscal Period Focus</t>
  </si>
  <si>
    <t>FY</t>
  </si>
  <si>
    <t>Trading Symbol</t>
  </si>
  <si>
    <t>LTS</t>
  </si>
  <si>
    <t>Amendment Flag</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Jan. 01, 2018</t>
  </si>
  <si>
    <t>Dec. 31, 2017</t>
  </si>
  <si>
    <t>Dec. 31, 2016</t>
  </si>
  <si>
    <t>Dec. 31, 2015</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cash</t>
  </si>
  <si>
    <t>Intangible assets, net</t>
  </si>
  <si>
    <t>Goodwill</t>
  </si>
  <si>
    <t>Contract acquisition costs, net</t>
  </si>
  <si>
    <t>Cash surrender value of life insurance</t>
  </si>
  <si>
    <t>Income taxes receivable</t>
  </si>
  <si>
    <t>Other assets</t>
  </si>
  <si>
    <t>Total assets</t>
  </si>
  <si>
    <t>LIABILITIES AND SHAREHOLDERS’ EQUITY</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unamortized discount of $6,372 and $424 in 2018 and 2017, respectively, and net of debt issuance costs of $7,086 and $3,412 in 2018 and 2017 respectively.</t>
  </si>
  <si>
    <t>Total liabilities</t>
  </si>
  <si>
    <t>Commitments and contingencies (Note 14)</t>
  </si>
  <si>
    <t xml:space="preserve"> </t>
  </si>
  <si>
    <t>Shareholders’ equity:</t>
  </si>
  <si>
    <t>Preferred stock, $.0001 par value; authorized 50,000,000 shares: 8% Series A cumulative redeemable preferred stock; designated 23,844,916 shares in 2018 and 2017; shares issued and outstanding 17,012,075 in 2018 and 2017 (liquidation preference $425,302 in 2018 and 2017)</t>
  </si>
  <si>
    <t>Common stock, $.0001 par value; authorized 1,000,000,000 shares in 2018 and 2017; shares issued and outstanding, 146,535,796 in 2018 and 198,583,941 in 2017</t>
  </si>
  <si>
    <t>Additional paid-in capital</t>
  </si>
  <si>
    <t>Accumulated deficit</t>
  </si>
  <si>
    <t>Total shareholders’ equity of the Company</t>
  </si>
  <si>
    <t>Noncontrolling interest</t>
  </si>
  <si>
    <t>Total shareholders' equity</t>
  </si>
  <si>
    <t>Total liabilities and shareholders' equity</t>
  </si>
  <si>
    <t>CONSOLIDATED STATEMENTS OF FINANCIAL CONDITION (Parenthetical) - USD ($) $ in Thousands</t>
  </si>
  <si>
    <t>Unamortized discount</t>
  </si>
  <si>
    <t>Debt issuance cost</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Series A Preferred Stock</t>
  </si>
  <si>
    <t>Preferred stock, dividend rate</t>
  </si>
  <si>
    <t>8.00%</t>
  </si>
  <si>
    <t>Preferred stock, shares issued (in shares)</t>
  </si>
  <si>
    <t>Preferred stock, shares outstanding (in shares)</t>
  </si>
  <si>
    <t>Preferred stock, liquidation preference</t>
  </si>
  <si>
    <t>CONSOLIDATED STATEMENTS OF OPERATIONS - USD ($) $ in Thousands</t>
  </si>
  <si>
    <t>3 Months Ended</t>
  </si>
  <si>
    <t>Sep. 30, 2018</t>
  </si>
  <si>
    <t>Mar. 31, 2018</t>
  </si>
  <si>
    <t>Sep. 30, 2017</t>
  </si>
  <si>
    <t>Jun. 30, 2017</t>
  </si>
  <si>
    <t>Mar. 31, 2017</t>
  </si>
  <si>
    <t>Revenues:</t>
  </si>
  <si>
    <t>Commissions</t>
  </si>
  <si>
    <t>Advisory fees</t>
  </si>
  <si>
    <t>Investment banking</t>
  </si>
  <si>
    <t>Principal transactions</t>
  </si>
  <si>
    <t>Interest and dividends</t>
  </si>
  <si>
    <t>Service fees</t>
  </si>
  <si>
    <t>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s</t>
  </si>
  <si>
    <t>Amortization of retention and forgivable loans</t>
  </si>
  <si>
    <t>Amortization of contract acquisition costs</t>
  </si>
  <si>
    <t>Other</t>
  </si>
  <si>
    <t>Total expenses</t>
  </si>
  <si>
    <t>Income (loss) before item shown below</t>
  </si>
  <si>
    <t>Change in fair value of contingent consideration</t>
  </si>
  <si>
    <t>Income (loss) before income taxes</t>
  </si>
  <si>
    <t>Income tax expense (benefit)</t>
  </si>
  <si>
    <t>Net income (loss)</t>
  </si>
  <si>
    <t>Net income (loss) attributable to noncontrolling interest</t>
  </si>
  <si>
    <t>Net income (loss) attributable to the Company</t>
  </si>
  <si>
    <t>Dividends declared on preferred stock</t>
  </si>
  <si>
    <t>Net loss available to common shareholders</t>
  </si>
  <si>
    <t>Net loss per share available to common shareholders (basic) (in USD per share)</t>
  </si>
  <si>
    <t>Net loss per share available to common shareholders (diluted) (in USD per share)</t>
  </si>
  <si>
    <t>Weighted average common shares used in computation of per share data:</t>
  </si>
  <si>
    <t>Basic (in shares)</t>
  </si>
  <si>
    <t>Diluted (in shares)</t>
  </si>
  <si>
    <t>CONSOLIDATED STATEMENT OF CHANGES IN SHAREHOLDERS’ EQUITY - USD ($) $ in Thousands</t>
  </si>
  <si>
    <t>Total</t>
  </si>
  <si>
    <t>Advisory Board And Consultants</t>
  </si>
  <si>
    <t>Employees</t>
  </si>
  <si>
    <t>Preferred Stock</t>
  </si>
  <si>
    <t>Common Stock</t>
  </si>
  <si>
    <t>Additional Paid-In Capital</t>
  </si>
  <si>
    <t>Additional Paid-In CapitalAdvisory Board And Consultants</t>
  </si>
  <si>
    <t>Additional Paid-In CapitalEmployees</t>
  </si>
  <si>
    <t>Accumulated Deficit</t>
  </si>
  <si>
    <t>Noncontrolling Interest</t>
  </si>
  <si>
    <t>Beginning Balance (in shares) at Dec. 31, 2015</t>
  </si>
  <si>
    <t>Beginning Balance at Dec. 31, 2015</t>
  </si>
  <si>
    <t>Increase (Decrease) in Stockholders' Equity [Roll Forward]</t>
  </si>
  <si>
    <t>Issuance of common stock under employee stock purchase plan (in shares)</t>
  </si>
  <si>
    <t>Issuance of common stock under employee stock purchase plan</t>
  </si>
  <si>
    <t>Exercise of stock options (in shares)</t>
  </si>
  <si>
    <t>Exercise of stock options</t>
  </si>
  <si>
    <t>Exercise of warrants (in shares)</t>
  </si>
  <si>
    <t>Exercise of warrants</t>
  </si>
  <si>
    <t>Stock-based compensation</t>
  </si>
  <si>
    <t>Issuance of restricted stock (in shares)</t>
  </si>
  <si>
    <t>Repurchase and retirement of common stock (in shares)</t>
  </si>
  <si>
    <t>Repurchase and retirement of common stock</t>
  </si>
  <si>
    <t>Third party investment in noncontrolling interest</t>
  </si>
  <si>
    <t>Preferred stock issued, net of underwriting discount and expense (in shares)</t>
  </si>
  <si>
    <t>Preferred stock issued, net of underwriting discount and expense</t>
  </si>
  <si>
    <t>Preferred stock dividends declared and paid</t>
  </si>
  <si>
    <t>Net loss</t>
  </si>
  <si>
    <t>Ending Balance (in shares) at Dec. 31, 2016</t>
  </si>
  <si>
    <t>Ending Balance at Dec. 31, 2016</t>
  </si>
  <si>
    <t>Restricted stock forfeitures (in shares)</t>
  </si>
  <si>
    <t>Repurchase of option award for cash</t>
  </si>
  <si>
    <t>Commons stock dividends declared and paid</t>
  </si>
  <si>
    <t>Ending Balance (in shares) at Dec. 31, 2017</t>
  </si>
  <si>
    <t>Ending Balance at Dec. 31, 2017</t>
  </si>
  <si>
    <t>Cumulative effect of adoption of ASU</t>
  </si>
  <si>
    <t>Cumulative effect of adoption of ASU | Accounting Standards Update 2016-09</t>
  </si>
  <si>
    <t>Beginning balance, adjusted</t>
  </si>
  <si>
    <t>Ending Balance (in shares) at Dec. 31, 2018</t>
  </si>
  <si>
    <t>Ending Balance at Dec. 31, 2018</t>
  </si>
  <si>
    <t>CONSOLIDATED STATEMENT OF CHANGESIN SHAREHOLDERS’ EQUITY (Parenthetical) - USD ($) $ in Thousands</t>
  </si>
  <si>
    <t>Exercise of stock options, shares tendered in payment of exercise price (in shares)</t>
  </si>
  <si>
    <t>Shares paid for tax withholding for share-based compensation</t>
  </si>
  <si>
    <t>Shares surrendered for tax withholding</t>
  </si>
  <si>
    <t>Underwriting discount and expenses</t>
  </si>
  <si>
    <t>Option</t>
  </si>
  <si>
    <t>Warrant</t>
  </si>
  <si>
    <t>CONSOLIDATED STATEMENTS OF CASH FLOWS $ in Thousands</t>
  </si>
  <si>
    <t>Dec. 31, 2018USD ($)</t>
  </si>
  <si>
    <t>Dec. 31, 2017USD ($)</t>
  </si>
  <si>
    <t>Dec. 31, 2016USD ($)</t>
  </si>
  <si>
    <t>Cash flows from operating activities:</t>
  </si>
  <si>
    <t>Adjustments to reconcile net income (loss) to</t>
  </si>
  <si>
    <t>Adjustment to deferred rent</t>
  </si>
  <si>
    <t>Amortization of intangible assets</t>
  </si>
  <si>
    <t>Depreciation and other amortization</t>
  </si>
  <si>
    <t>Amortization of debt discount</t>
  </si>
  <si>
    <t>Amortization of debt issue cost</t>
  </si>
  <si>
    <t>Benefit attributable to reduction of goodwill</t>
  </si>
  <si>
    <t>Non-cash interest expense on forgivable loan</t>
  </si>
  <si>
    <t>Gain on forgiveness of accrued interest under forgivable loans</t>
  </si>
  <si>
    <t>Gain on forgiveness of principal of note payable under forgivable loans</t>
  </si>
  <si>
    <t>Non-cash compensation expense</t>
  </si>
  <si>
    <t>Loss on write-off of furniture, fixtures and leasehold improvements, net</t>
  </si>
  <si>
    <t>(Increase) decrease in operating assets:</t>
  </si>
  <si>
    <t>Increase (decrease) in operating liabilities:</t>
  </si>
  <si>
    <t>Net cash provided by operating activities</t>
  </si>
  <si>
    <t>Cash flows from investing activities:</t>
  </si>
  <si>
    <t>Other business acquisitions</t>
  </si>
  <si>
    <t>Purchases of fixed assets</t>
  </si>
  <si>
    <t>Purchase of intangible assets</t>
  </si>
  <si>
    <t>Net cash used in investing activities</t>
  </si>
  <si>
    <t>Cash flows from financing activities:</t>
  </si>
  <si>
    <t>Issuance of Series A preferred stock</t>
  </si>
  <si>
    <t>Issuance of common stock</t>
  </si>
  <si>
    <t>Series A preferred stock dividends paid</t>
  </si>
  <si>
    <t>Common stock dividends paid</t>
  </si>
  <si>
    <t>Repurchases and retirement of common stock</t>
  </si>
  <si>
    <t>Repurchase of stock option award for cash</t>
  </si>
  <si>
    <t>Additional issuance costs related to SSN notes</t>
  </si>
  <si>
    <t>Issuance of senior notes</t>
  </si>
  <si>
    <t>Borrowings on term loan</t>
  </si>
  <si>
    <t>Principal repayments on notes payable</t>
  </si>
  <si>
    <t>Principal repayments under a revolving credit facility, net</t>
  </si>
  <si>
    <t>Bank loan and revolver repayments</t>
  </si>
  <si>
    <t>Third party investment in subsidiary</t>
  </si>
  <si>
    <t>Net cash (used in) provided by financing activities</t>
  </si>
  <si>
    <t>Net increase (decrease) in cash and cash equivalents</t>
  </si>
  <si>
    <t>Cash and cash equivalents including restricted cash, beginning of period</t>
  </si>
  <si>
    <t>Cash and cash equivalents including restricted cash, end of period</t>
  </si>
  <si>
    <t>Supplemental cash flow information:</t>
  </si>
  <si>
    <t>Interest paid</t>
  </si>
  <si>
    <t>Taxes paid</t>
  </si>
  <si>
    <t>Non-cash financing activities:</t>
  </si>
  <si>
    <t>Issuance of 7.25% notes for repurchase of common stock</t>
  </si>
  <si>
    <t>Cancellation of promissory notes as consideration for exercise price of warrants</t>
  </si>
  <si>
    <t>Kestler Financial Group, Inc</t>
  </si>
  <si>
    <t>Net cash paid in acquisition</t>
  </si>
  <si>
    <t>Four Seasons Financial Group</t>
  </si>
  <si>
    <t>Assets acquired</t>
  </si>
  <si>
    <t>Liabilities assumed</t>
  </si>
  <si>
    <t>Net assets acquired</t>
  </si>
  <si>
    <t>Promissory note</t>
  </si>
  <si>
    <t>Acquisition of Wall Street Financial Group</t>
  </si>
  <si>
    <t>Acquisition of Foothill Securities Inc</t>
  </si>
  <si>
    <t>Acquisition of Kestler Financial Group</t>
  </si>
  <si>
    <t>Description of Business</t>
  </si>
  <si>
    <t>Organization, Consolidation and Presentation of Financial Statements [Abstract]</t>
  </si>
  <si>
    <t>Description of Business Ladenburg Thalmann Financial Services Inc. (the “Company” or "LTS") is a holding company. Its principal operating subsidiaries are Securities America (“Securities America”), Triad Advisors (“Triad”), Securities Service Network (“SSN”), Investacorp (“Investacorp”), KMS Financial Services (“KMS”), Ladenburg Thalmann &amp; Co. (“Ladenburg”), Ladenburg Thalmann Asset Management (“LTAM”), Premier Trust ("Premier Trust"), and Highland Capital Brokerage (“Highland”). Securities America, Triad, Investacorp, KMS and SSN are registered investment advisors and broker-dealers that serve the independent financial advisor community. The independent financial advisors of these independent advisory and brokerage firms primarily serve retail clients. Such entities derive revenue from advisory fees and commissions, primarily from the sale of mutual funds, variable annuity products and other financial products and services. 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 LTAM is a registered investment advisor. It offers various asset management products utilized by Ladenburg and Premier Trust’s clients, as well as clients of the Company's independent financial advisor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Highland also provides marketing strategies, product expertise, and back-office processing for fixed and equity-indexed annuities. Securities America's, Triad's, Investacorp's, KM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Highland is subject to regulation by various regulatory bodies, including state attorneys general and insurance departments. Premier Trust is subject to regulation by the Nevada Department of Business and Industry Financial Institutions Division.</t>
  </si>
  <si>
    <t>Summary of Significant Accounting Policies</t>
  </si>
  <si>
    <t>Accounting Policies [Abstract]</t>
  </si>
  <si>
    <t>Summary of Significant Accounting Policies Principles of Consolidation The consolidated financial statements include the accounts of the Company and its subsidiaries, all of which are wholly- owned, except for one subsidiary organized in 2013, which is 80% owned, after elimination of all significant intercompany balances and transactions. Certain amounts in the prior period financial statements were reclassified to conform with the current period financial statement presentation. 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Equivalents The Company considers all highly liquid financial instruments with a maturity of three months or less when acquired to be cash equivalents. Cash equivalents at December 31, 2018 and 2017 consist of money market funds which are carried at fair value of $122,210 and $30,030 , respectively. Fair value is based on quoted prices in active markets (Level 1). Revenue Recognition Commissions revenue results from transactions in equity securities, mutual funds, variable annuities and other financial products and services. Most of the commission and advisory fee revenue generated by independent contractor financial advisors is paid to the advisors as commissions and fees for initiating the transactions. Commission revenue is generated from front-end sales commissions that occur at the point of sale, as well as trailing commissions. Front-end sales commission revenue and related clearing and other expenses on transactions introduced to its clearing broker are recognized on a trade date basis. Front-end sales commissions and related expenses on transactions initiated directly between the financial advisors and product sponsors are recognized upon receipt of notification from sponsors of the commission earned. Commission revenue also includes 12b-1 fees, and fixed and variable product trailing fees, collectively considered as trailing fees, which are recurring in nature. These trailing fees are earned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Commissions are also earned on the sale of insurance policies. Commissions are generally paid each year as long as the client continues to use the product. Commissions paid by insurance carriers are based on a percentage of the premium that the insurance carrier charges to the policyholder. First-year commissions are calculated as a percentage of the first twelve months’ premium on the policy and earned in the year that the policy is originated. In many cases, renewal commissions are received for a period following the first year, if the policy remains in force. Insurance commissions are recognized as revenue when the following criteria are met: (1) the policy application and other carrier delivery requirements are substantially complete, (2) the premium is paid and (3) the insured party is contractually committed to the purchase of the insurance policy. Carrier delivery requirements may include additional supporting documentation, signed amendments and premium payments. Commissions earned on renewal premiums are considered variable consideration and, at the time of the initial sale of a policy, the Company must estimate the variable consideration (future renewal commissions) and determine the transaction price as the undiscounted sum of expected future renewal commissions to be received from the insurance carriers. Therefore, the transaction price includes the first-year fixed commission and the variable consideration for the trailing commissions. Advisory fee revenue represents fees charged by registered investment advisors to their clients based upon the value of client assets under management. Advisory fees are recorded as earned over time as the services are performed. Since advisory fees are based on assets under management, significant changes in the fair value of these assets will have an impact on the fees earned in future periods. Incentive fees are also earned based upon the performance of investment funds and accounts. Investment banking revenue consists of underwriting revenue, strategic advisory revenue and private placement fees. Underwriting revenues arise from securities offerings in which Ladenburg acts as an underwriter and include management fees, selling concessions and underwriting fees, net of related syndicate expenses. Underwriting revenues are recorded at the time the underwriting is completed and the income is reasonably determined. Strategic advisory revenue primarily consists of success fees on completed mergers and acquisitions transactions, and retainer and periodic fees earned by advising buyers and sellers in transactions. Fees are also earned for related strategic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net of expenses, are recorded on the closing date of the transaction. Principal transactions revenue includes realized and unrealized net gains and losses resulting from investments in equity securities and equity-linked warrants received from certain investment banking assignments. Interest is recorded on an accrual basis and dividends are recorded on an ex-dividend date basis. Service fees and other income principally includes amounts charged to independent financial advisors for processing of securities trades and for providing administrative and compliance services, fees earned for arranging the cash sweep programs between the customers and third-party banks, conference revenues and also marketing allowances earned from product sponsor programs. All such amounts are recorded as earned. As a result of adopting ASU No. 2014-09, “Revenue from Contracts with Customers (Topic 606)” effective January 1, 2018, the Company amended its accounting policies on the recognition and presentation of certain revenues and related expenses. See heading “New Accounting Standards Adopted" in Note 2 and Note 4 for further information. Fixed Assets Fixed assets are carried at cost net of accumulated depreciation and amortization. Depreciation is provided by the straight-line method over the estimated useful lives of the related assets. Leasehold improvements are amortized on a straight-line basis over the lease term, or their estimated useful lives, whichever is shorter. Share-Based Compensation The Company measures the cost of employee, officer and director services received in exchange for an award of equity instruments, including stock options and restricted stock, based on the grant-date fair value of the award. The cost is recognized as compensation expense over the service period, which would normally be the vesting period of the equity instruments. Compensation expense for share-based awards granted to independent contractors is measured at their vesting date fair value. The compensation expense recognized each period prior to vesting is based on the awards' estimated value at the most recent reporting date. Intangible Assets Intangible assets are amortized over their estimated useful lives, generally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 See Note 8. Goodwill Goodwill, which was recorded in connection with acquisitions of subsidiaries (see Notes 3 and 9), is not subject to amortization and is tested for impairment annually, or more frequently if events or changes in circumstances indicate that the asset may be impaired. The impairment test consists of a comparison of the fair value of the reporting unit with its carrying amount. Fair value is typically based upon forecasted future cash flows discounted at a rate commensurate with the risk involved or market based comparables.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Accounting guidance on the testing of goodwill for impairment allows entities the option of performing a qualitative assessment to determine the likelihood of goodwill impairment and whether it is necessary to perform such two-step quantitative impairment test. New Accounting Standards Adopted In May 2014, the Financial Accounting Standards Board ("FASB") issued Accounting Standards Update ("ASU") 2014-09, Revenue from Contracts with Customers ("ASU 2014-09"), which completes the joint effort by the FASB and the International Accounting Standards Board to improve financial reporting by creating common revenue recognition guidance for GAAP and the International Financial Reporting Standards. The new guidance outlines a single comprehensive model for entities to use in accounting for revenue arising from contracts with customers and supersedes most current revenue recognition guidance issued by the FASB, including industry specific guidance. ASU 2014-09 also requires new qualitative and quantitative disclosures, including disaggregation of revenues and descriptions of performance obligations. On January 1, 2018, the Company adopted ASU 2014-09 and all related amendments ("ASC 606") and applied its provisions to all uncompleted contracts using the modified retrospective method. The Company recognized the cumulative effect of initially applying ASC 606 as an adjustment to increase the opening balance of retained earnings by $24,774 . The comparative information for prior periods has not been adjusted and continues to be reported under the accounting standards in effect for those periods. See Note 4 for further informa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On January 1, 2018, the Company adopted ASU 2016-01. The adoption of ASU 2016-01 was effective January 1, 2018 and did not have any impact on the Company's consolidated financial statements. In November 2016, the FASB issued ASU 2016-18, Statement of Cash Flows (Topic 230).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The adoption of ASU 2016-18, effective January 1, 2018, did not have any impact on the Company's consolidated financial statements. Accounting Standards Issued, But Not Yet Effective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The Company adopted the provisions of this guidance on January 1, 2019 using an optional transition method with a cumulative effect adjustment to the beginning balance of retained earnings in the period of adoption without restating the 2018 and 2017 financial statements for comparable amounts. The Company's current lease arrangements expire through 2032. The Company will elect to utilize the transition package of practical expedients permitted within the new standard, which among other things, allows the Company to carryforward the historical lease classification. The Company will make an accounting policy election that will keep leases with an initial term of 12 months or less off the Company’s Consolidated Statements of Financial Condition and will result in recognizing those lease payments in the Consolidated Statements of Operations on a straight-line basis over the lease term. On adoption, the Company currently expects to recognize right-of-use assets and corresponding lease liabilities ranging from approximately $35,000 to $40,000 on the Company's consolidated statements of financial condition for its leases, with terms greater than twelve months. Adoption of the standard will not materially impact the Company’s Consolidated Statements of Operations or Consolidated Statements of Cash Flows. The Company does not believe the new standard will have a material impact on its liquidity and does not believe it will have an impact on the Company’s debt-covenant compliance under its current debt agreements. These expectations may change as the Company's assessment is finalized. The Company is in the process of evaluating changes to its business processes, systems and controls needed to support recognition and disclosure under the new standard. Further, the Company is continuing to assess any incremental disclosures that will be required in the Company’s consolidated financial statements.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in the process of assessing the impact of this ASU on its consolidated financial statements In January 2017, the FASB issued ASU No.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 In June 2018, the FASB issued ASU 2018-07, Compensation - Stock Compensation: Improvements to Nonemployee Share-Based Payment Accounting, which simplifies the accounting for share-based payments granted to nonemployees by aligning the accounting with the requirements for employee share-based compensation. ASU 2018-07 is effective for fiscal years, and for interim periods within those fiscal years, beginning after December 15, 2018, with early adoption permitted. The Company has assessed the impact that the adoption of ASU 2018-07 is not material to its consolidated financial statements. In August 2018, the FASB issued ASU 2018-13, Fair Value Measurement (Topic 820), Disclosure Framework - Changes to the Disclosure Requirements for Fair Value Measurements. This ASU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The Company plans to adopt this new accounting standard on January 1, 2020. Adoption is not expected to have a material impact on the Company’s consolidated financial statements and related disclosures.</t>
  </si>
  <si>
    <t>Acquisitions</t>
  </si>
  <si>
    <t>Business Combinations [Abstract]</t>
  </si>
  <si>
    <t>Acquisitions Wall Street Financial Group In September 2016, Securities America Financial Corporation ("SAFC"), which is the parent of Securities America, purchased certain assets of Wall Street Financial Group, Inc. ("Wall Street"), which was deemed to be a business acquisition. Relationships with certain registered representatives and investment advisor representatives including their client accounts were acquired. The consideration for the transaction was $3,468 , consisting of cash of $1,192 and contingent consideration having a fair value of $2,276 , for which a liability was recognized based on the estimated acquisition-date fair value of the potential earn-out. The liability was valued using a Monte Carlo simulation based option pricing model. The fair value measurement of the earn-out, which relates to the three -year period following closing, is based on unobservable inputs (Level 3) and reflects the Company’s own assumptions. The purchase price was allocated as follows: $3,070 to identifiable intangibles and $398 to goodwill. Foothill Securities, Inc. In December 2016, SAFC purchased certain assets of Foothill Securities, Inc. ("Foothill"), which was deemed to be a business acquisition. Relationships with certain registered representatives and investment advisor representatives including their client accounts were acquired. The consideration for the transaction was $5,571 , consisting of cash of $2,905 and contingent consideration having a fair value of $2,666 , for which a liability was recognized based on the estimated acquisition-date fair value of the potential earn-out. The liability was valued using a Monte Carlo simulation based option pricing model. The fair value measurement of the earn-out, which relates to the three -year period following closing, is based on unobservable inputs (Level 3) and reflects the Company’s own assumptions. The purchase price was allocated as follows: $4,640 to identifiable intangibles and $931 to goodwill. Kestler Financial Group, Inc. In August 2018, an affiliate of Highland purchased certain assets of the insurance distribution business operated by Kestler Financial Group, Inc. (“KFG”), an independent insurance and annuity distribution company, located in Leesburg, Virginia. This asset purchase was deemed to be an asset acquisition. Under the terms of an asset purchase agreement, an affiliate of Highland purchased certain KFG assets, including the rights to the "Kestler Financial Group" name and brand. In October 2018, Securities America purchased certain assets of the brokerage business operated by KFG. The consideration for the KFG insurance distribution transaction was $7,926 , consisting of cash of $1,683 paid at closing, a $165 cash payment to be made on the first anniversary of the closing date, a promissory note in the original principal amount of $5,450 , contingent consideration having a fair value of $619 for which a liability was recognized based on estimated acquisition-date fair value of the potential earn-out and additional liabilities of $9 . The consideration for the KFG brokerage business transaction, which closed in October 2018, was $1,167 , consisting of cash of $537 paid at closing (including $271 of reimbursable expenses), a $266 cash payment to be made on each anniversary of the closing date for the next three years having a fair value of $630 and contingent consideration having a fair value of $0 . The liability was valued using an income-based approach of the earn-out’s probability-weighted expected payout using three earn-out scenarios. The measurement of the earn-out, which relates to a five year period, is based on unobservable inputs (Level 3) and reflects the Company’s own assumptions. The purchase price for the KFG transaction was allocated $7,083 to identifiable intangibles and other assets and $2,010 to goodwill. Four Seasons Financial Group, Inc. In November 2018, Highland purchased certain assets of Four Seasons Financial Group, Inc. (“FSFG”), a wholesale insurance distribution business located in Marlton, New Jersey. The consideration for the FSFG transaction was $2,345 , consisting of cash of $450 paid at closing, a $450 cash payment to be made on each anniversary of the closing date for the two years after closing, promissory notes in the original principal amount of $372 and contingent consideration having a fair value of $622 . The liability was valued using an income-based approach of the earn-out’s probability-weighted expected payout using four earn-out scenarios. The measurement of the earn-out, which relates to a five year period, is based on unobservable inputs (Level 3) and reflects the Company’s own assumptions. The purchase price for the FSFG transaction was allocated (preliminary) $1,945 to identifiable intangibles and other assets and $400 to goodwill. Results of operations relating to KFG, FSFG, Wall Street and Foothill which are included in the accompanying consolidated statements of operations from their respective date of acquisition, were not material. Also, based on materiality, pro-forma results were not presented.</t>
  </si>
  <si>
    <t>Revenue from Contracts with Customers</t>
  </si>
  <si>
    <t>Revenue from Contract with Customer [Abstract]</t>
  </si>
  <si>
    <t>Revenue from Contracts with Customers The Company adopted ASC 606, effective January 1, 2018, using the modified retrospective method by recognizing the cumulative effect of initially applying ASC 606 as an adjustment to the opening balance of shareholders' equity and other affected accounts at January 1, 2018. Therefore, the comparative information has not been adjusted and continues to be reported under the accounting standards in effect for prior periods. Performance Obligations Revenue from contracts with customers is recognized when, or as, the Company satisfies its performance obligations by transferring promised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Revenues are also analyzed to determine whether the Company acts as the principal (i.e. reports revenue on a gross basis) or agent (i.e. reports revenue on a net basis) in the arrangement with the customer.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The following provides detailed information on the recognition of the Company's revenue from contracts with customers: Broker-Dealer Commissions The Company’s broker-dealer subsidiaries earn commissions by executing client transactions in stocks, mutual funds, variable annuities and other financial products and services as well as from trailing commissions which are variable. Commissions revenue is recognized at the point of sale on the trade date when the performance obligation is satisfied. Commissions revenue is paid on settlement date, which is generally two business days after trade date for equities securities and corporate bond transactions and one business day for government securities and commodities transactions. The Company records a receivable on the trade date and receives a payment on settlement date. For trailing commissions, the performance obligation is satisfied at the time of the execution of the investments but the amount to be received for trailing commissions is uncertain, as it is dependent on the value of the investments at future points in time as well as the length of time the investor holds the investments, both of which are highly susceptible to variable factors outside the Company's influence. The Company does not believe that it can overcome this constraint until the market value of the investment and the investor activities are known, which are usually monthly or quarterly. The Company's Consolidated Statements of Operations reflects trailing commissions for services performed and performance obligations satisfied in previous periods and are recognized in the period that the constraint is overcome, when clients' investment holdings and their market values become known. The Company's broker-dealer subsidiaries act as principal in satisfying the performance obligations that generate commissions revenue and maintain relationships with the product sponsors. The Company's independent financial advisors assist the Company in performing its obligations. Accordingly, broker-dealer commissions revenue are presented on a gross basis. I nsurance Commissions The Company’s performance obligation with respect to each contract with its customer, the insurance carriers, is the sale of the insurance policies to clients. Insurance commissions revenue is received from insurance carriers and includes an initial up-front (first year) commission as well as annual trailing commission payments for each policy renewal. Commissions on insurance renewal premiums are considered variable consideration. ASC 606 requires that, at the time of the initial sale of a policy, the Company must estimate the variable consideration (future renewal commissions) and determine the transaction price as the undiscounted sum of expected future renewal commissions to be received from the insurance carriers. Therefore, the transaction price includes the first-year fixed commission and the variable consideration for the trailing commissions, estimated using the expected value method and a portfolio approach. Previously, the Company recognized trailing commissions as payment was received. The Company also estimates a reduction of the transaction price for possible future chargebacks from the carriers. The Company acts as principal in its relationship with the insurance carriers and receives commissions revenue for the sale of insurance products for the insurance carriers. The Company's financial advisors assist the Company in performing its obligations and act as an agent for the Company. Accordingly, the Company presents the first-year and trailing commissions revenue on a gross basis when each policy is bound as an enforceable contract. Previously, the Company presented revenue on a gross or net basis depending on how payment was received. Advisory Fees Advisory fee revenue represents fees charged by registered investment advisors (“RIAs”) to their clients based upon the value of client assets under management (“AUM”). The Company records fees charged to clients as advisory fees where the Company considers itself to be the primary RIA. The Company determined that the primary RIA firm is the principal in providing advisory services to clients and will therefore recognize the corresponding advisory fee revenues on a gross basis when the advisory services are conducted using the Company's corporate RIA platform. As a result, the portion of the advisory fees paid to the client's independent financial advisor are classified as commissions and fees expense in the consolidated statements of operations. Certain independent financial advisors conduct their advisory business through their own RIA firm, rather than using one of the Company's corporate RIA subsidiaries. These independent entities, or Hybrid RIAs, engage the Company for clearing, regulatory and custody services, as well as for access to investment advisory platforms. The advisory fee revenue generated by these Hybrid RIAs is earned by the independent financial advisors, and is not included in the Company's advisory fee revenues. However, the Company charges separate fees to Hybrid RIAs for technology, custody and administrative services based on the AUM within the client’s accounts. These fees are recognized on a net basis and classified as advisory fees in the consolidated statements of operations. Historically, the Company has generally recognized advisory fee revenue on a gross basis based on the fees charged by the independent financial advisors to their clients. Accordingly, the Company's reported advisory revenue and the independent financial advisors’ compensation in the Company's independent advisory and brokerage services segment is materially lower in 2018 as compared to the prior-year periods and reported advisory revenue growth may lag behind the overall growth rate of advisory assets. Investment Banking Investment banking revenues consist of underwriting revenue, strategic advisory revenue and private placement fees. Underwriting The performance obligation is the consummation of the sale of securities for each contract with a customer. The transaction price includes fixed management fees and is recognized as revenue when the performance obligation is satisfied, generally the trade date. Where Ladenburg is the lead underwriter, revenue and expenses will be first allocated to other members of a syndicate because Ladenburg is acting as an agent for the syndicate. Accordingly, the Company records revenue on a net basis. When Ladenburg is not the lead underwriter, Ladenburg will recognize its share of revenue and expenses on a gross basis, because Ladenburg is acting as the principal. Under accounting standards in effect for prior periods, the Company recognized all underwriting revenue on a net basis. Strategic Advisory Services Performance obligations in these arrangements vary dependent on the contract, but are typically satisfied upon completion of the arrangement. Transaction fees may include retainer, management, and/or success fees, which are recognized upon completion of a deal. Under the accounting standards in effect for prior periods, retainer fees were deferred and amortized over the estimated duration of the engagement. Ladenburg controls the service as it is transferred to the customer, and is therefore acting as a principal. Accordingly, the Company records revenues and out-of-pocket reimbursements on a gross basis, consistent with practice under the accounting standards in effect for those periods, except for out-of-pocket reimbursements previously presented on a net basis. Private Placement The performance obligation is the consummation of the sale of securities for each contract with a customer. The transaction price includes fixed management fees and is recognized as revenue when the performance obligation is satisfied, generally the trade date. Ladenburg controls the service as it is transferred to the customer, and is therefore acting as a principal. Accordingly, the Company records revenues and out-of-pocket reimbursements on a gross basis, consistent with practice under the accounting standards in effect for those periods, except for out-of-pocket reimbursements previously presented on a net basis. Service Fees Service fees primarily include (1) amounts charged to independent financial advisors for securities trades and for providing administrative and compliance services; and (2) fees earned for arranging the cash sweep programs between the customers and the third-party banks, in which customers' cash deposits in their brokerage accounts at the customers' direction are swept into interest-bearing FDIC-insured deposit accounts at various third-party banks. The service fees charged to independent financial advisors are recognized when the Company satisfies its performance obligations. Transaction revenues for the processing of securities trades are recognized at the point-in-time that a transaction is executed, which is generally the trade date. Fees charged to advisors for providing administrative and compliance services are either recognized at a point-in-time to over time depending on whether the service is provided at an identifiable point-in-time or if the service is provided continually over the the year. The cash sweep fees are earned and recognized over the period of the clients' participation in these programs. Other Income The Company receives fees from product sponsors, primarily mutual fund and annuity companies, for marketing support and sales force education and training efforts. Compensation for these performance obligations is generally calculated as a fixed fee, or as a percentage of the average annual amount of product sponsor assets held in advisors' clients' accounts, or as a percentage of new sales, or a combination. As the value of product sponsor assets held in advisor's clients' accounts is susceptible to unpredictable market changes, this revenue includes variable consideration and is constrained until the date that the fees are determinable. The Company is the principal in these arrangements as it is responsible for and determines the level of servicing and marketing support it provides to the product sponsors. In addition, the Company hosts certain advisor conferences that serve as training, education, sales, and marketing events, for which a fee may be charged for attendance to advisors and product sponsors. Recognition is at a point-in-time when the conference is held and the Company satisfies its performance obligations. Disaggregation of Revenue In the following table, revenue is disaggregated by service line and segment: For the Twelve Months Ended December 31, 2018 Independent Advisory and Brokerage Services Ladenburg Insurance Brokerage Corporate Total Commissions $ 540,523 $ 11,468 $ 144,340 $ — $ 696,331 Advisory fees 467,044 7,170 — 209 474,423 Investment banking 947 56,163 — (854 ) 56,256 Principal transactions 22 (524 ) — 174 (328 ) Interest and dividends 2,566 839 — 1,566 4,971 Service fees 116,047 2,495 — 888 119,430 Other income 33,894 483 2,787 2,889 40,053 Total revenues $ 1,161,043 $ 78,094 $ 147,127 $ 4,872 $ 1,391,136 Contract Balances For each of its insurance policies, the Company receives an initial up-front (first year) commission as well as annual trailing commission payments for each policy renewal. The Company will incur commission expenses related to the trailing commission payments for each policy renewal as well. The timing of revenue recognition, cash collections, and commission expense on the insurance policies results in contract assets and contract liabilities. The following table provides information about contract assets and contract liabilities from contracts with customers. Estimated trailing commissions are included in other receivables, net while estimated expenses on trailing commissions are included in commissions and fees payable on the consolidated statements of financial condition: As of December 31, 2018 As of January 1, 2018 ( Adoption Date) Contract assets - Insurance trailing commissions $ 64,300 $ 58,786 Contract liabilities - Insurance trailing commissions 31,854 29,395 Performance obligations related to insurance brokerage revenue are considered satisfied when the sale of the initial insurance policies are completed, including expected future trailing commissions due to the Company each year upon customer renewals of the policies sold. Upon receipt of the annual trailing commission, the Company pays a corresponding commission expense. Based on historical data, customer renewal periods are estimated at approximately eight years from the sale of the initial policy. Increases to the contract asset were a result of $28,640 in estimated trailing commissions from new policies during the year ended December 31, 2018, respectively, while decreases were driven by $23,126 in actual commissions received during the period ended December 31, 2018, respectively. Increases to the contract liability were a result of $14,320 in estimated commission expense from new policies during the period ended December 31, 2018, respectively, while decreases were driven by $11,861 in actual commissions paid during the period ended December 31, 2018, respectively. Costs to Obtain a Contract with a Customer The Company capitalizes the incremental costs of obtaining a contract with a customer (independent financial advisor) if the costs (1) relate directly to an existing contract or anticipated contract, (2) generate or enhance resources that will be used to satisfy performance obligations in the future, and (3) are expected to be recovered. These costs are included in contract acquisition costs, net in the consolidated statements of financial condition and will be amortized over the estimated customer relationship period. The Company uses an amortization method that is consistent with the pattern of transfer of goods or services to its customers. Any costs that are not incremental costs of obtaining a contract with a customer, such as costs of onboarding, training and support of independent financial advisors, would not qualify for capitalization. The Company pays fees to third-party recruiters and bonuses to employees for recruiting independent financial advisors, and thereby bring their customers’ accounts to the Company, which generates ongoing advisory fee revenue, commissions revenue, and monthly service fee revenue to the Company. An additional cost to obtain an independent financial advisor may include forgivable loans. Forgivable loans take many forms, but they are differentiated by the fact that at inception the loan is intended to be forgiven over time by the Company. The loans are given as an inducement to attract independent financial advisors to become affiliated with the Company's independent advisory and brokerage subsidiaries. Each of the Company’s independent advisory and brokerage subsidiaries may offer new independent financial advisors a forgivable loan as part of his/her affiliation offer letter. These amounts are paid upfront and are capitalized, then amortized over the expected useful lives of the independent financial advisor’s relationship period with the independent advisory and brokerage firm. The balance of contract acquisition costs, net, was $80,726 as of December 31, 2018, an increase of $19,386 compared to the adoption date of January 1, 2018. Amortization on these contract acquisition costs was $9,671 during the twelve months ended December 31, 2018. There were no impairments or changes to underlying assumptions related to contract acquisition costs, net, for the period. Transaction Price Allocated to Remaining Performance Obligation Contract liabilities represent accrued commission expense associated with the accrued insurance trailing commission contract assets. The Company does not have any contract liabilities representing revenues that will be recognized in future periods upon the satisfaction of any remaining performance obligations. Practical Expedients The following practical expedients available under the modified retrospective method were applied upon adoption of ASC 606: 1. The Company applied the practical expedient outlined under ASC 606-10-65-1(h), and did not restate contracts that were completed contracts as of the date of initial application, i.e. January 1, 2018. 2. The Company applied the practical expedient outlined under ASC 606-10-65-1(f)(4) and did not separately evaluate the effects of contract modifications. Instead, we reflect the aggregate effect of all the modifications that occurred before the initial application date, i.e. January 1, 2018. 3. The Company applied the practical expedient outlined under ASC 606-10-10-4 that allows for the accounting for incremental costs of obtaining contracts at a portfolio level in order to determine the amortization period. 4. The Company applied the practical expedient outlined under ASC 340-40-25-4 and did not capitalize the incremental costs to obtain a contract if the amortization period for the asset is one year or less. Impacts on Financial Statements on January 1, 2018 The following table summarizes the impacts of ASC 606 adoption on the Company’s consolidated statement of financial condition as of January 1, 2018. The Company adjusted notes receivable from financial advisors, net by reclassifying all of its forgivable loans to contract acquisition costs, net in the consolidated statements of financial position. Previously, forgivable loans were amortized based on their legal terms, typically forgiven over periods ranging from 3 to 5 years as long as the associated independent financial advisor remained in compliance with the terms of the forgivable loan. Under ASC 606, the acquisition costs, net are amortized over the expected useful lives of the independent financial advisors’ relationship period with the Company. The Company adjusted intangible assets, net by eliminating a portion of net intangible asset that was created through the Company’s acquisition of Highland in 2014. ASC 606 requires that, at the time of the initial sale of a policy, the Company must estimate the variable consideration (future renewal commissions) and determine the transaction price as the undiscounted sum of expected future renewal commissions to be received from the insurance carriers. As such, the Company accelerated the revenues recognized under its insurance policies and recorded an increase to other receivables, net that was offset by the partial elimination of the net intangible asset and an increase to commissions and fees payable. During the fourth quarter of 2018, the Company determined that the deferred tax liability recorded on adoption of ASC606 with respect to Highland was overstated, and the Company made an additional retained earnings adjustment of $665 to correct this item. Consolidated Statement of Financial Condition As Reported Adjustments Adjusted December 31, 2017 Investment Banking Insurance Renewals Costs to obtain or fulfill a contract January 1, 2018 ASSETS (Audited) Cash and cash equivalents $ 172,103 $ — $ — $ — $ 172,103 Securities owned, at fair value 3,881 — — — 3,881 Receivables from clearing brokers 48,543 — — — 48,543 Receivables from other broker-dealers 2,822 — — — 2,822 Notes receivable from financial advisors, net 47,369 — — (40,566 ) 6,803 Other receivables, net 60,707 (137 ) 58,786 — 119,356 Fixed assets, net 23,621 — — — 23,621 Restricted assets 760 — — — 760 Intangible assets, net 103,611 — (23,645 ) — 79,966 Goodwill 124,210 — — — 124,210 Contract acquisition costs, net — — — 61,340 61,340 Cash surrender value of life insurance 12,711 — — — 12,711 Other assets 31,687 25 — — 31,712 Total assets $ 632,025 $ (112 ) $ 35,141 $ 20,774 $ 687,828 LIABILITIES AND SHAREHOLDERS' EQUITY Securities sold, but not yet purchased, at fair value $ 231 $ — $ — $ — $ 231 Accrued compensation 33,343 (110 ) — — 33,233 Commissions and fees payable 67,221 — 29,395 — 96,616 Accounts payable and accrued liabilities 40,478 (104 ) — (1,133 ) 39,241 Deferred rent 2,151 — — — 2,151 Deferred income taxes 2,968 28 1,462 1,480 5,938 Deferred compensation liability 18,161 — — — 18,161 Accrued interest 232 — — — 232 Notes payable 96,849 — — — 96,849 Total liabilities $ 261,634 $ (186 ) $ 30,857 $ 347 $ 292,652 Commitments and contingencies Shareholders' equity: Preferred stock 2 — — — 2 Common stock 20 — — — 20 Additional paid-in capital 520,135 — — — 520,135 Accumulated deficit (149,778 ) 74 4,284 20,416 (125,004 ) Total shareholders' equity of the Company 370,379 74 4,284 20,416 395,153 Noncontrolling interest 12 — — 11 23 Total shareholders' equity 370,391 74 4,284 20,427 395,176 Total liabilities and shareholders' equity $ 632,025 $ (112 ) $ 35,141 $ 20,774 $ 687,828 Impacts on Financial Statements at December 31, 2018 The following tables compare the reported consolidated statement of financial condition and statements of operations as of and for the twelve months ending December 31, 2018, to the pro-forma amounts had the previous accounting standards been in effect. During the twelve months ended December 31, 2018, the Company's net income as reported is greater than the net income amounts without the adoption of ASC 606 due to the following: 1) the timing of revenue recognized for commissions on future renewals of insurance policies sold is accelerated, as these future commissions represent variable consideration and are required to be estimated, 2) certain costs to obtain a contract with a customer are now capitalized and have historically been recorded as a period expense, and 3) forgivable loans to independent financial advisors are now amortized over the expected useful lives of their relationship period with the Company's subsidiaries; previously these loans were amortized based on their legal terms. Consolidated Statement of Financial Condition As of December 31, 2018 As Reported Balances without the adoption of ASC 606 Effects of Change Higher/(Lower) ASSETS Cash and cash equivalents $ 182,693 $ 182,693 $ — Securities owned, at fair value 10,923 10,923 — Receivables from clearing brokers 24,068 24,068 — Receivables from other broker-dealers 7,078 7,078 — Notes receivable from financial advisors, net 5,809 57,417 (51,608 ) Other receivables, net 133,242 69,209 64,033 Fixed assets, net 29,994 29,994 — Restricted assets 6,588 6,588 — Intangible assets, net 73,064 91,454 (18,390 ) Goodwill 126,079 126,079 — Contract acquisition costs, net 80,726 — 80,726 Cash surrender value of life insurance 11,406 11,406 — Income taxes receivable 2,156 — 2,156 Other assets 47,078 46,578 500 Total assets $ 740,904 $ 663,487 $ 77,417 LIABILITIES AND SHAREHOLDERS' EQUITY Securities sold, but not yet purchased, at market value $ 2,575 $ 2,575 $ — Accrued compensation 39,192 39,257 (65 ) Commissions and fees payable 105,306 73,452 31,854 Accounts payable and accrued liabilities 48,813 41,026 7,787 Deferred rent 2,956 2,956 — Deferred income taxes 14,068 9,742 4,326 Deferred compensation liability 20,622 20,622 — Accrued interest 123 123 — Notes payable 254,072 254,072 — Total liabilities $ 487,727 $ 443,825 $ 43,902 Commitments and contingencies Shareholders' equity: Preferred stock 2 2 — Common stock 14 14 — Additional paid-in capital 344,356 344,356 — Accumulated deficit (91,246 ) (124,750 ) 33,504 Total shareholders' equity of the Company 253,126 219,622 33,504 Noncontrolling interest 51 40 11 Total shareholders' equity 253,177 219,662 33,515 Total liabilities and shareholders' equity $ 740,904 $ 663,487 $ 77,417 Consolidated Statement of Operations Twelve Months Ended December 31, 2018 As Reported Amounts without the adoption of ASC 606 Effects of Change Higher/(Lower) Revenues: Commissions $ 696,331 $ 609,400 $ 86,931 Advisory fees 474,423 695,094 (220,671 ) Investment banking 56,256 51,335 4,921 Principal transactions (328 ) (346 ) 18 Interest and dividends 4,971 4,964 7 Service fees 119,430 119,430 — Other income 40,053 40,147 (94 ) Total revenues 1,391,136 1,520,024 (128,888 ) Expenses: Commissions and fees 976,596 1,113,389 (136,793 ) Compensation and benefits 194,045 195,433 (1,388 ) Non-cash compensation 5,882 5,882 — Brokerage, communication and clearance fees 16,088 15,525 563 Rent and occupancy, net of sublease revenue 9,977 9,977 — Professional services 21,927 20,022 1,905 Interest 10,796 10,756 40 Depreciation and amortization 24,039 29,294 (5,255 ) Acquisition-related expenses 1,010 1,010 — Amortization of retention and forgivable loans 417 13,890 (13,473 ) Amortization of contract acquisition costs 9,671 — 9,671 Other 73,285 73,805 (520 ) Total expenses 1,343,733 1,488,983 (145,250 ) Income before item shown below 47,403 31,041 16,362 Change in fair value of contingent consideration (238 ) (238 ) — Income before income taxes 47,165 30,803 16,362 Income tax expense 13,379 5,745 7,634 Net income 33,786 25,058 8,728 Net income attributable to noncontrolling interest 28 28 — Net income attributable to the Company $ 33,758 $ 25,030 $ 8,728 Dividends declared on preferred stock (34,031 ) (34,031 ) — Net loss available to common shareholders $ (273 ) $ (9,001 ) $ 8,728 Net loss per share available to common shareholders (basic) $ (0.00 ) $ (0.05 ) $ 0.05 Net loss per share available to common shareholders (diluted) $ (0.00 ) $ (0.05 ) $ 0.05 Weighted average common shares used in computation of per share data: Basic 194,562,916 194,562,916 — Diluted 194,562,916 194,562,916 —</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 the carrying values and estimated fair values at December 31, 2018 and December 31,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8 Assets Carrying Value Level 1 Level 2 Total Estimated Fair Value Cash and cash equivalents $ 182,693 $ 182,693 $ — $ 182,693 Receivables from clearing brokers 24,068 — 24,068 24,068 Receivables from other broker-dealers 7,078 — 7,078 7,078 Notes receivables, net (1) 5,809 — 5,809 5,809 Other receivables, net 133,242 — 133,242 133,242 $ 352,890 $ 182,693 $ 170,197 $ 352,890 Liabilities Accrued compensation $ 39,192 $ — $ 39,192 $ 39,192 Commissions and fees payable 105,306 — 105,306 105,306 Accounts payable and accrued liabilities (2) 46,583 — 46,583 46,583 Accrued interest 123 — 123 123 Notes payable, net (3) 254,072 — 266,844 266,844 $ 445,276 $ — $ 458,048 $ 458,048 (1) Carrying value approximates fair value, which is determined based on a valuation technique to convert future cash payments or forgiveness transactions to a single discounted preset value amount. (2) Excludes contingent consideration liabilities of $ 2,230 . (3) Estimated fair value based on then current rates at which similar amounts of debt could be borrowed. December 31, 2017 Assets Carrying Value Level 1 Level 2 Total Estimated Fair Value Cash and cash equivalents $ 172,103 $ 172,103 $ — $ 172,103 Receivables from clearing brokers 48,543 — 48,543 48,543 Receivables from other broker-dealers 2,822 — 2,822 2,822 Notes receivables, net (1) 47,369 — 47,369 47,369 Other receivables, net 60,707 — 60,707 60,707 $ 331,544 $ 172,103 $ 159,441 $ 331,544 Liabilities Accrued compensation $ 33,343 $ — $ 33,343 $ 33,343 Commissions and fees payable 67,221 — 67,221 67,221 Accounts payable and accrued liabilities (2) 38,374 — 38,374 38,374 Accrued interest 232 — 232 232 Notes payable, net (3) 96,849 — 99,129 99,129 $ 236,019 $ — $ 238,299 $ 238,299 (1) Carrying value approximates fair value, which is determined based on a valuation technique to convert future cash payments or forgiveness transactions to a single discounted preset value amount. (2) Excludes contingent consideration liabilities of $ 2,104 . (3) Estimated fair value based on then current rates at which similar amounts of debt could be borrowed. The following tables present the financial assets and liabilities measured at fair value on a recurring basis at December 31, 2018 and December 31, 2017: December 31, 2018 Assets Carrying Value Level 1 Level 2 Level 3 Total Estimated Fair Value Certificates of deposit $ 426 $ 426 $ — $ — $ 426 Debt securities 1,447 — 1,447 — 1,447 U.S. Treasury notes 794 — 794 — 794 Common stock and warrants 8,256 7,070 1,186 — 8,256 Total $ 10,923 $ 7,496 $ 3,427 $ — $ 10,923 Liabilities Contingent consideration payable $ 2,230 $ — $ — $ 2,230 $ 2,230 Debt securities 196 — 196 — 196 U.S. Treasury notes — — — — — Common stock and warrants 2,379 2,379 — — 2,379 Total $ 4,805 $ 2,379 $ 196 $ 2,230 $ 4,805 December 31, 2017 Assets Carrying Value Level 1 Level 2 Level 3 Total Estimated Fair Value Certificates of deposit $ 568 $ 568 $ — $ — $ 568 Debt securities 1,918 — 1,918 — 1,918 U.S. Treasury notes — — — — — Common stock and warrants 1,395 765 630 — 1,395 Total $ 3,881 $ 1,333 $ 2,548 $ — $ 3,881 Liabilities Contingent consideration payable $ 2,104 $ — $ — $ 2,104 $ 2,104 Debt securities 151 — 151 — 151 U.S. Treasury notes — — — — — Common stock 80 80 — — 80 Total $ 2,335 $ 80 $ 151 $ 2,104 $ 2,335 As of December 31, 2018 and December 31, 2017, approximately $9,763 and $3,265 , respectively, of securities owned were deposited with clearing brokers and may be sold or hypothecated by the clearing brokers pursuant to clearing agreements with such clearing brokers. Securities sold, but not yet purchased, at fair value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December 31, 2018 and December 31, 2017, the fair values of the warrants were $1,052 and $475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including the requisite holding period. Restricted common stock is classified as Level 2 securities. Set forth below are changes in the carrying value of contingent consideration related to acquisitions, which is included in accounts payable and accrued liabilities: Fair value of contingent consideration as of December 31, 2015 $ 2,813 Payments (827 ) Change in fair value of contingent consideration 216 Fair value of contingent consideration in connection with 2016 acquisitions 4,942 Fair value of contingent consideration as of December 31, 2016 7,144 Payments (5,021 ) Change in fair value of contingent consideration (19 ) Fair value of contingent consideration as of December 31, 2017 2,104 Payments (1,353 ) Change in fair value of contingent consideration 238 Fair value of contingent consideration in connection with KFG and FSFG acquisitions 1,241 Fair value of contingent consideration as of December 31, 2018 $ 2,230</t>
  </si>
  <si>
    <t>Net Capital Requirements</t>
  </si>
  <si>
    <t>Regulatory Capital Requirements [Abstract]</t>
  </si>
  <si>
    <t>Net Capital Requirements The Company’s broker-dealer subsidiaries are subject to the SEC’s Uniform Net Capital Rule 15c3-1, which requires the maintenance of minimum net capital. Each of Securities America, Triad, Investacorp, KMS, SSN and Ladenburg has elected to compute its net capital under the alternative method allowed by this rule, and, at December 31, 2018, each, excluding Ladenburg, had a $250 minimum net capital requirement. Ladenburg, as a market maker, had $256 . At December 31, 2018, Securities America had regulatory net capital of $ 9,164 , Triad had regulatory net capital of $8,739 , Investacorp had regulatory net capital of $9,486 , KMS had regulatory net capital of $7,379 , SSN had regulatory net capital of $8,934 and Ladenburg had regulatory net capital of $25,073 . Each of Securities America, Triad, Investacorp, KMS, SSN and Ladenburg claim exemptions from the provisions of the SEC’s Rule 15c3-3 pursuant to paragraphs (k)(2)(i) and (k)(2)(ii) as they clear their customer transactions through correspondent brokers on a fully disclosed basis.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December 31, 2018, Premier Trust had stockholders’ equity of $ 3,422 , including at least $250 in cash.</t>
  </si>
  <si>
    <t>Fixed Assets</t>
  </si>
  <si>
    <t>Property, Plant and Equipment [Abstract]</t>
  </si>
  <si>
    <t>Fixed Assets Components of fixed assets, net included in the consolidated statements of financial condition were as follows: December 31, 2018 2017 Cost: Leasehold improvements $ 4,727 $ 4,112 Computer equipment 22,850 18,604 Furniture and fixtures 4,618 3,816 Software 33,207 25,115 Other 5,836 5,003 71,238 56,650 Less: accumulated depreciation and amortization (41,244 ) (33,029 ) Total $ 29,994 $ 23,621</t>
  </si>
  <si>
    <t>Intangible Assets</t>
  </si>
  <si>
    <t>Goodwill and Intangible Assets Disclosure [Abstract]</t>
  </si>
  <si>
    <t>Intangible Assets At December 31, 2018 and 2017, intangible assets subject to amortization consisted of the following: Weighted-Average December 31, 2018 December 31, 2017 Estimated Useful Life (years) Gross Carrying Amount Accumulated Amortization Gross Carrying Amount Accumulated Amortization Technology 7.9 $ 25,563 $ 22,187 $ 25,563 $ 19,020 Relationships with financial advisors 14.3 126,122 59,584 117,995 49,925 Vendor relationships 7 3,613 3,613 3,613 3,613 Covenants not-to-compete 3.8 6,964 6,258 6,421 5,732 Customer accounts 8.3 2,029 2,029 2,029 2,029 Trade names 7.7 16,916 14,472 16,910 12,245 Renewal revenue (1) — — — 41,381 17,737 Relationships with investment banking clients 4 2,586 2,586 2,586 2,586 Leases 6 861 861 861 861 Referral agreement 6.6 124 124 124 124 Other 6 67 67 67 67 Total $ 184,845 $ 111,781 $ 217,550 $ 113,939 (1) Due to the adoption of ASC 606 on January 1, 2018, the Company eliminated the renewal revenue intangible asset, net, that was created through the Company's acquisition of Highland in 2014. See Note 4 for further information. Aggregate amortization expense amounted to $ 15,578 , $ 21,327 and $ 20,703 for the years ended December 31, 2018, 2017 and 2016, respectively. The weighted-average amortization period for total amortizable intangibles at December 31, 2018 is 9.84 years . Estimated amortization expense for each of the five succeeding years and thereafter is as follows: 2019 $ 13,071 2020 11,466 2021 6,628 2022 6,554 2023 6,217 Thereafter 29,128 $ 73,064</t>
  </si>
  <si>
    <t>Goodwill and Intangible Asset Impairment [Abstract]</t>
  </si>
  <si>
    <t>Goodwill Changes to the carrying amount of goodwill during the years ended December 31, 2018 and 2017 are as follows: Ladenburg Independent Advisory and Brokerage Services Insurance Brokerage Total Balance as of December 31, 2016 $ 301 $ 111,031 $ 12,699 $ 124,031 Correction related to Foothill acquisition purchase price allocation (1) — 179 — 179 Balance as of December 31, 2017 $ 301 $ 111,210 $ 12,699 $ 124,210 Benefit applied to reduce goodwill — (541 ) — (541 ) Business acquisitions — 246 2,164 2,410 Balance as of December 31, 2018 $ 301 $ 110,915 $ 14,863 $ 126,079 (1) During 2017, Securities America corrected the allocation of purchase price related to the Foothill acquisition, which resulted in an increase in goodwill and related increase in contingent deferred liability. The annual impairment tests performed at December 31, 2018 and 2017, based on quantitative assessments, did not indicate that the carrying value of goodwill had been impaired. However, changes in circumstances or business conditions could result in an impairment of goodwill. For 2018, the carrying amount of goodwill was reduced by $541 representing federal tax benefit realized for the excess of tax deductible goodwill over goodwill recognized for reporting purposes with respect to the Company’s subsidiaries.</t>
  </si>
  <si>
    <t>Notes Receivable from Financial Advisors</t>
  </si>
  <si>
    <t>Receivables [Abstract]</t>
  </si>
  <si>
    <t>Notes Receivable from Financial Advisors From time to time, the Company’s subsidiaries may make loans to their financial advisors. These loans are primarily given to newly-recruited advisors to assist in the transition process. The notes receivable balance is comprised of unsecured non-interest-bearing and interest-bearing loans (interest of up to 10.0% ) to the financial advisors. These notes have various schedules for repayment or forgiveness and mature at various dates through 2025. The notes are amortized over the forgiveness period, which generally ranges from 3 to 5 years. Receivables are continually evaluated for collectability and possible write-offs and an allowance for doubtful accounts is provided where a loss is considered probable. As of December 31, 2018 and 2017, the allowance amounted to $1,528 and $1,208 , respectively. Due to the adoption of ASC 606 on January 1, 2018, the Company reclassified notes receivable balances on forgivable loans of $40,566 to contract acquisition costs, net in the consolidated statements of financial condition. See Note 4 for further information.</t>
  </si>
  <si>
    <t>Deferred Compensation Plan</t>
  </si>
  <si>
    <t>Deferred Compensation Plans Disclosure [Abstract]</t>
  </si>
  <si>
    <t>Deferred Compensation Plan Securities America has a deferred compensation plan which allowed certain members of management and qualified financial advisors to defer a portion of their compensation and commissions. Participants were able to elect various distribution options, but must be a plan participant for five years before any distributions can be made. Securities America has purchased variable life insurance contracts with cash surrender values that are designed to replicate the gains and losses of the deferred compensation liability and are held in a consolidated Rabbi Trust. The cash surrender values of the life insurance contracts held in the Rabbi Trust are intended to informally fund a portion of the deferred compensation liability. Securities America is the owner and beneficiary of these policies, for which the aggregated cash surrender value totaled $11,406 and $12,711 as of December 31, 2018 and 2017, respectively. The deferred compensation liability of $20,622 and $18,161 as of December 31, 2018 and 2017, respectively, reflects the current value of the deferred compensation benefits, which is subject to change with market value fluctuations. The deferred compensation liability is equal to the theorized value of the underlying employee investment fund elections in the plan. Changes in the value of the assets or liabilities are recognized in the consolidated statements of operations.</t>
  </si>
  <si>
    <t>Income Taxes</t>
  </si>
  <si>
    <t>Income Tax Disclosure [Abstract]</t>
  </si>
  <si>
    <t>Income Taxes The provision for income taxes for 2018, 2017 and 2016 consisted of the following: Federal State and Local Total 2018: Current $ 2,933 $ 1,776 $ 4,709 Deferred 8,329 341 8,670 $ 11,262 $ 2,117 $ 13,379 2017: Current $ 364 $ 807 $ 1,171 Deferred (7,695 ) 22 (7,673 ) $ (7,331 ) $ 829 $ (6,502 ) 2016: Current $ — $ 929 $ 929 Deferred 8,992 104 9,096 $ 8,992 $ 1,033 $ 10,025 The difference between the income taxes expected at the U.S. federal statutory income tax rate of 21% for 2018 and 35% for 2017 and 2016 and the reported income tax expense (benefit) is summarized as follows: 2018 2017 2016 Income (loss) before income taxes $ 47,165 $ 1,180 $ (12,286 ) Expense (benefit) under statutory U.S. tax rates 9,905 413 (4,300 ) Increase (decrease) in taxes resulting from: (Decrease) increase in valuation allowance (66 ) (11,261 ) 12,540 Nondeductible items 1,867 4,475 1,323 State taxes, net of federal benefit 1,625 431 671 Impact of tax reform — (660 ) — Other, net 48 100 (209 ) Income tax expense (benefit) $ 13,379 $ (6,502 ) $ 10,025 On December 22, 2017, the U.S. government enacted comprehensive tax reform commonly referred to as the Tax Cuts and Jobs Act (“TCJA”). Under GAAP, the effects of changes in tax rates and laws are recognized in the period which the new legislation is enacted. The TCJA made broad and complex changes to the U.S. tax code, including, but not limited to: (1) a reduction the U.S. federal corporate tax rate from 35% to 21%; (2) changes to the rules related to uses and limitations of net operating loss carryforwards created in tax years beginning after December 31, 2017; (3) bonus depreciation will allow for full expensing of qualified property; (4) created a new limitation on deductible interest expense; (5) eliminated the corporate alternative minimum tax; (6) allows for unused alternative minimum tax credit carryovers to be refunded over a period of time or available to offset any future federal tax liabilities; (7) further limits deductibility of executive compensation under IRC §162(m); and (8) created new tax rules related to taxation of foreign operations. In response to the TCJA, the SEC staff issued SAB 118, which provided guidance on accounting for the tax effects of TCJA. The purpose of SAB 118 was to address any uncertainty or diversity of view in applying ASC 740 in the reporting period in which the TCJA was enacted. Also, SAB 118 provides a measurement period that should not extend beyond one year from the TCJA enactment date for companies to complete the accounting under ASC 740. For the year ended December 31, 2017, the Company recorded a provisional decrease in our deferred tax assets and liabilities of $3.4 million as part of 2017 income tax provision in accordance with SAB 118. During the year ended December 31, 2018, the Company finalized the accounting for the tax effects of TCJA with no material changes to the provisional estimate recorded in prior periods. The Company accounts for income taxes under the asset and liability method, which requires the recognition of tax benefits or expense on the temporary differences between the tax basis and financial statement basis of its assets and liabilities as well as tax loss carryforwards. Deferred tax assets and liabilities are measured using the enacted tax rates expected to apply to taxable income in the years in which those differences are expected to be recovered or settled. Significant components of the Company's deferred tax assets and liabilities as of December 31, 2018 and December 31, 2017 are as follows: 2018 2017 Deferred tax assets (liabilities): Net operating loss carryforwards $ 2,938 $ 8,642 AMT credit carryforward — 440 Accrued expenses 4,731 4,105 Compensation and benefits 9,370 10,877 Deferred compensation liability 5,164 4,492 Securities owned 780 514 Total deferred tax assets 22,983 29,070 Valuation allowance (1,863 ) (5,520 ) Net deferred tax assets 21,120 23,550 Fixed assets (6,081 ) (4,707 ) Intangibles (4,160 ) (13,589 ) Contract acquisition costs (7,108 ) — Deferred revenues (8,576 ) — Goodwill (9,263 ) (8,222 ) Total deferred liabilities (35,188 ) (26,518 ) Net deferred tax liability $ (14,068 ) $ (2,968 ) At December 31, 2018, the Company had an Alabama state net operating loss carryforward of approximately $30,468 expiring between 2023 and 2029; a Florida state net operating loss carryforward of approximately $1,837 expiring between 2031 and 2036; a New York state net operating loss carryforward of approximately $5,640 expiring in 2036; and a New York City net operating loss carryforward of approximately $4,648 expiring in 2036. Goodwill for tax purposes recognized in connection with the acquisition of Triad by the Company, all of which is tax deductible, exceeded the amount of goodwill recognized in the financial statements. Authoritative accounting guidance in effect when the acquisition was consummated requires the tax benefit for the excess goodwill to be recognized when realized and applied first to reduce goodwill and thereafter reduce non-current intangible assets with the remaining benefit recognized as a reduction of income tax expense. As of December 31, 2018, goodwill was reduced by $541 as the excess benefit was fully realized.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 reversal pattern of existing taxable temporary difference coupled with objective evidence of cumulative earnings in recent years, the Company concluded that its deferred tax assets are realizable on a more-likely-than-not basis with the exception of certain separate state net operating loss carryforwards. During 2018, the Company’s valuation allowance decreased by approximately $3.7 million , of which $3.6 million was reflected as a retained earnings adjustment in connection with adoption of ASC 606. The Company applied the "more-likely-than-not" recognition threshold to all tax positions taken or expected to be taken in a tax return, which resulted in unrecognized state tax benefits as of December 31, 2018 and December 31, 2017. The Company has elected to classify interest and penalties that would accrue with respect to income taxes as interest and other expense, respectively. A reconciliation of the beginning and ending amount of unrecognized tax benefits is as follows: 2018 2017 Balance at January 1, $ 526 $ 503 Increases in tax positions for prior years — (33 ) Increases in tax positions for current years 97 56 Balance at December 31, $ 623 $ 526 Of the amounts reflected in the above table at December 31, 2018, the entire amount would reduce the Company’s annual effective tax rate if recognized. As of December 31, 2018, the Company accrued interest and penalties of approximately $227 . As of December 31, 2018, the Company does not anticipate a significant change in unrecognized tax benefits within 12 months of the reporting date. The Company files income tax returns in the United States and various state jurisdictions. The Company's tax years 2012 through 2018 remain open to examination by most taxing authorities. Prior to being acquired by the Company in November 2011, Securities America was included in consolidated federal and state income tax returns filed by its parent Ameriprise Financial, Inc. ("Ameriprise"). Accordingly, Securities America is jointly, with other members of the consolidated group, and severally liable for any additional taxes that may be assessed against the group. In connection with the acquisition, Ameriprise has agreed to indemnify the Company for any such assessments imposed on any members of the group other than Securities America. Ameriprise has disclosed that in 2018 Ameriprise received cash settlements for final resolution of the 2008 through 2010 IRS audits. In the third quarter of 2018, Ameriprise reached an agreement with IRS appeals to resolve the 2012 and 2013 audits. Accordingly, Ameriprise‘s IRS audits are effectively settled through 2013. Ameriprise has also disclosed that its state income tax returns are currently under examination by various jurisdictions for years ranging from 2009 through 2017.</t>
  </si>
  <si>
    <t>Notes Payable</t>
  </si>
  <si>
    <t>Debt Disclosure [Abstract]</t>
  </si>
  <si>
    <t>Notes Payable Notes payable consisted of the following: December 31, 2018 2017 Notes payable to clearing firm under forgivable loans $ — $ 2,143 Notes payable under subsidiary's term loan with bank — 6,563 Note payable under subsidiary's revolver with bank 89 216 Notes payable by subsidiary to certain former shareholders of Highland — 6,738 Notes payable to KMS's former shareholders, net of $98 of unamortized discount in 2017 — 1,958 Notes payable to SSN's former shareholders, net of $326 unamortized discount in 2017 — 6,074 Notes payable to Kestler Financial Group's former shareholders 5,399 — Notes payable to Four Seasons Financial Group's former shareholders 364 — 6.5% Senior Notes, net of $67 and $0 of unamortized discount in 2018 and 2017, respectively 82,742 76,569 7% Senior Notes, net of $45 of unamortized discount in 2018 42,475 — 7.25% Senior Notes 60,000 — 7.25% Frost Notes, net of $6,261 of unamortized discount in 2018 70,089 Less: Unamortized debt issuance costs (7,086 ) (3,412 ) Total $ 254,072 $ 96,849 Revolving Credit Agreement In 2007, the Company entered into a $40,000 revolving credit agreement with Frost Gamma Investments Trust (“Frost Gamma”), an affiliate of the Company’s former chairman of the board and former principal shareholder. Borrowings of up to $40,000 were permitted under the Frost Gamma credit agreement and bore interest at a rate of 11% per annum, payable quarterly. On December 24, 2018, the $40,000 revolving credit agreement was terminated by agreement of the Company and Frost Gamma effective as of that date. At the time of its termination, no outstanding amounts were owed by the Company and no early termination penalties were incurred in connection with the termination. The Company borrowed and repaid $25,000 in November 2016. Interest expense amounted to $0 , $0 and $113 in 2018, 2017 and 2016, respectively. In connection with the revolving credit agreement, Frost Gamma received a warrant to purchase 2,000,000 shares of LTS common stock. The warrant was exercised on October 19, 2017 at an exercise price of $1.91 per share. The warrant, which was classified as debt issue cost, was valued at $3,200 based on the Black-Scholes option pricing model, and was amortized under the straight-line method over the remaining term of the revolving credit agreement. NFS Forgivable Loan On November 4, 2011, National Financial Services LLC (“NFS”), which is now known as Fidelity Clearing &amp; Custody Solutions ("Fidelity"), a Fidelity Investments® company, provided the Company with a seven -year, $15,000 forgivable loan. The Company used the proceeds to fund expenses related to the Securities America acquisition. Interest on the loan accrued at the average annual Federal Funds effective rate plus 6% per annum, subject to the maximum rate of 11% per annum. Since Securities America met certain annual clearing revenue targets set forth in the loan agreement, the principal balance of the loan was forgiven in seven equal yearly installments of $2,143 through November 2018. Interest payments due with respect to each such year will also be forgiven if the annual clearing revenue targets are met. The Company expensed interest under this loan agreement until such time as such interest was forgiven. Securities America met the annual clearing revenue target for the period ending November 4, 2012, 2013, 2014, 2015, 2016 and 2017 resulting in the forgiveness of $2,143 of the aggregate principal amount of the loan in November of each period. Upon meeting annual revenue targets, principal and interest, respectively, of $2,143 and $295 in 2017 and $2,143 and $408 in 2016 were forgiven and included in other income. In May 2018, five of our broker-dealer subsidiaries entered into a six-year extension of their clearing agreements with NFS. In connection with the extension, the Company entered into a termination of the NFS forgivable loan agreement whereby the remaining balance of the principal and interest, $2,143 and $79 , respectively, on the loan was forgiven. This amount was included in other income in 2018. Securities America Notes On November 4, 2011 (the “Closing Date”), in connection with the Securities America acquisition, the Company entered into a loan agreement with various lenders (the “Lenders”), under which the Lenders provided a loan to the Company in an aggregate principal amount of $160,700 (the "November 2011 Loan"), a portion of which was used to fund the cash purchase price payable on the Closing Date. Interest on the November 2011 Loan was payable quarterly at 11% per annum. The remaining balance of the loan, together with accrued and unpaid interest thereon, was paid on November 10, 2016. On the Closing Date, the Company paid a one-time aggregate funding fee of $804 to the Lenders and issued warrants to purchase an aggregate of 10,713,332 shares of the Company's common stock. The warrants were valued at $9,428 utilizing the Black-Scholes option pricing model. The value of the warrants were credited to additional paid-in capital with a corresponding reduction in the carrying value of the notes as debt discount, which was amortized over the term of the notes by the interest method. On October 26, 2016, holders of the remaining unexercised warrants to purchase an aggregate of 10,699,999 shares of the Company's common stock exercised such warrants in full. Each holder paid the exercise price by cancellation of indebtedness represented by the remaining balance of the promissory note held by such lender. Accordingly, promissory notes with an aggregate remaining outstanding balance of $17,976 were canceled and no indebtedness related to the November 2011 Loan remained outstanding. Interest paid under the November 2011 Loan to Frost Nevada Investments Trust, an affiliate of the Company's former chairman and former principal shareholder, and Vector Group Ltd ("Vector") amounted to $1,779 and $198 , respectively in 2016. Bank Loans - Securities America On November 6, 2013, SAFC entered into a loan agreement (the "SA Loan Agreement") with a third-party financial institution for (i) a term loan in the aggregate principal amount of approximately $1,709 and (ii) a revolving credit facility. The term loan bore interest at 5.5% , and was re-paid in full in May 2017. Revolving loans bear interest at 5.5% per annum over a 5 -year term. At December 31, 2018 and 2017, $89 and $216 , respectively, were outstanding under the revolving credit facility. On April 21, 2017, the SA Loan Agreement was amended to modify the interest rate for new revolving loans to prime plus 2.25% . As of December 31, 2018, SAFC had $1,000 of availability under the revolving credit facility. This loan agreement also provided for an additional term loan in the aggregate principal amount of $8,000 , subject to certain conditions. This second term loan bore interest at 5.75% , with a maturity date of May 1, 2020. The loans are collateralized by the assets of SAFC and Securities America Advisors, Inc. The term loan was paid in full in July 2018. On February 6, 2019, SAFC entered into a loan agreement with a third-party financial institution for a term loan in the aggregate principal amount of $7,000 , with interest at the rate of 5.52% . Securities America began monthly payments of principal and interest in the amount of $212 , on March 6, 2019. The term loan matures on February 6, 2022. Promissory Notes - Highland As of December 31, 2017, HCHC Acquisition, as successor in interest to Highland's parent, had outstanding $6,738 of its 10% promissory notes due February 26, 2019. In July 2018, HCHC Acquisition prepaid the promissory notes, including accrued interest. Promissory Notes - KMS On October 15, 2014, as part of the consideration paid for the acquisition of KMS, the Company issued four -year promissory notes to the former shareholders of KMS in the aggregate principal amount of $8,000 , bearing interest at 1.84% per annum and payable in equal quarterly installments of principal and interest, which were valued at $7,508 based on an imputed interest rate of 5.5% . The remaining balances under the notes were prepaid in July 2018. The carrying value of the notes at December 31, 2017, net of $98 unamortized discount, amounted to $ 1,958 . Promissory Notes - SSN On January 2, 2015, as part of the consideration paid for the acquisition of SSN, the Company issued four -year promissory notes to the former shareholders of SSN in the aggregate principal amount of $20,000 , bearing interest at 1.74% per annum and payable in equal quarterly installments of principal and interest, which were valued at $18,697 based on an imputed interest rate of 5.1% . The remaining balances under the notes were prepaid in July 2018. The carrying value of the notes at December 31, 2017, net of $326 of unamortized discount, amounted to the $ 6,074 . Senior Notes On November 21, 2017, the Company sold $72,500 principal amount of its 6.5% senior notes due November 2027 (the " 6.5% Senior Notes"). Interest on the 6.5% Senior Notes accrues from November 21, 2017 and is paid quarterly in arrears on March 31, June 30, September 30 and December 31 of each year. The Company may redeem the 6.5% Senior Notes in whole or in part on or after November 30, 2020, at its option, at a redemption price equal to 100% of their principal amount, plus accrued and unpaid interest. On December 12, 2017, the underwriters exercised their option to purchase an additional $4,069 principal amount of the 6.5% Senior Notes, which resulted in total gross proceeds of $76,569 , before deducting the underwriting discount paid to unaffiliated underwriters and offering expenses aggregating $3,313 , including $1,187 of brokerage commissions earned by employees of Ladenburg, which served as the lead underwriter in the offering. In connection with the offering of Notes, certain members of the Company's management and Board of Directors purchased $10,400 of the Notes offered by the Company. In February 2018, the Company entered into a note distribution agreement under which the Company may sell up to $25,000 principal amount of additional 6.5% Senior Notes from time to time in an "at the market" offering in accordance with Rule 415 under the Securities Act. Ladenburg is acting as the representative of the agents named in the note distribution agreement in the "at the market" offering and may receive commissions of up to 2% of gross sales. During the 12 months ended December 31, 2018, the Company sold $6,240 principal amount of 6.5% Senior Notes pursuant to the "at the market" offering. On May 22, 2018, the Company sold $40,000 principal amount of its 7% senior notes due May 2028 (the " 7% Senior Notes") pursuant to an underwritten offering. Interest on the 7% Senior Notes accrues from May 30, 2018 and is paid quarterly in arrears on March 31, June 30, September 30 and December 31 of each year. The Company may redeem the 7% Senior Notes in whole or in part on or after May 31, 2021, at its option, at a redemption price equal to 100% of their principal amount, plus accrued and unpaid interest. On June 22, 2018, the underwriters exercised their option to purchase an additional $1,412 principal amount of the 7% Senior Notes, which resulted in total gross proceeds of $41,412 , before deducting the underwriting discount paid to unaffiliated underwriters and offering expenses aggregating $2,139 , including $464 of brokerage commissions earned by employees of Ladenburg, which served as the lead underwriter in the offering. In June 2018, the Company entered into a note distribution agreement under which the Company may sell up to $25,000 principal amount of additional 7% Senior Notes from time to time in an "at the market" offering. Ladenburg is acting as the representative of the agents named in the note distribution agreement in the "at the market" offering and may receive commissions of up to 2% of gross sales. During the twelve months ended December 31, 2018, the Company sold $2,729 principal amount of 7% Senior Notes pursuant to the "at the market" offering. At December 31, 2018, Ladenburg held $1,622 of 7% Senior Notes which are not included in notes payable. On August 9, 2018, the Company sold $60,000 principal amount of its 7.25% senior notes due September 2028 (the " 7.25% Senior Notes") pursuant to an underwritten offering. Interest on the 7.25% Senior Notes accrues from August 16, 2018 and is paid quarterly in arrears on March 31, June 30, September 30 and December 31 of each year. The Company may redeem the 7.25% Senior Notes in whole or in part on or after September 30, 2021 at its option, at a redemption price equal to 100% of their principal amount, plus accrued and unpaid interest. The offering resulted in total gross proceeds of $60,000 , before deducting the underwriting discount paid to unaffiliated underwriters and offering expenses aggregating $2,190 , including $120 of brokerage commissions earned by employees of Ladenburg, which served as one of the five underwriters in the offering. Promissory Note - KFG On August 31, 2018, as part of the consideration paid for the acquisition of KFG, the Company issued a promissory note (the "KFG Note") to the former shareholders of KFG in the aggregate principal amount of $5,450 , bearing interest at 4.00% per annum and payable in equal monthly installments beginning on September 15, 2018, with the final installment being due and payable on or before November 15, 2036. The KFG Note may be prepaid in full or in part at any time without premium or penalty. The KFG Note contains customary events of default, which if uncured, entitle the holder to accelerate the due date of the unpaid principal amount of, and all accrued and unpaid interest on, the KFG Note. Total interest expense on the KFG Note was $73 for the year ended December 31, 2018. Promissory Note - FSFG On November 1, 2018, as part of the consideration paid for the acquisition of FSFG, the Company issued two promissory notes (the "FSFG Notes") to the former shareholders of FSFG in the aggregate principal amount of $372 , one bearing interest at 3.99% per annum and payable in equal monthly installments beginning on November 1, 2018, with the final installment being due and payable on or before October 1, 2021 and the other bearing interest at 4.75% per annum and payable in equal monthly installments beginning on November 15, 2018, with the final installment being due and payable on or before January 15, 2024. The FSFG Notes may be prepaid in full or in part at any time without premium or penalty. The FSFG Notes contains customary events of default, which if uncured, entitle the holder to accelerate the due date of the unpaid principal amount of, and all accrued and unpaid interest on, the FSFG Notes. Total interest expense on the FSFG Notes was $2 for the year ended December 31, 2018. Promissory Notes - Frost On December 24, 2018, the Company entered into an agreement (the “Repurchase Agreement”) with its former principal shareholder, Phillip Frost, M.D., and an entity affiliated with Dr. Frost, Frost Nevada Investments Trust (together with Dr. Frost, the “Sellers”), pursuant to which the Company agreed to repurchase 50,900,000 shares of its common stock directly from the Sellers (the “Share Repurchase”) in a private transaction at a price of $2.50 per share. The Company funded the Share Repurchase with $50,900 in cash on hand and by issuing $76,350 on aggregate principal amount of 7.25% Senior Notes due 2028 (the “Frost Notes”) to the Sellers. In addition, pursuant to the Repurchase Agreement, options to purchase 3,610,000 shares of the Common Stock held by Dr. Frost were cancelled in exchange for $3,000 in cash. The Frost Notes are senior unsecured obligations of the Company and rank equally in right of payment with all of the Company’s existing and future senior unsecured and unsubordinated indebtedness. The Frost Notes are effectively subordinated in right of payment to all of the Company’s existing and future secured indebtedness and structurally subordinated to all existing and future indebtedness of the Company’s subsidiaries. The Frost Notes bear interest from December 24, 2018 at the rate of 7.25% per annum, payable quarterly in arrears on March 31, June 30, September 30 and December 31 of each year, commencing on March 31, 2019, and at maturity. The Frost Notes mature on September 30, 2028. Total interest expense related to the Frost Notes was $123 for the year ending December 31, 2018. The Company may, at its option, at any time and from time to time, on or after September 30, 2021, redeem the Frost Notes, in whole or in part, at a redemption price equal to 100% of the outstanding principal amount thereof plus accrued and unpaid interest to, but excluding, the date fixed for redemption. On and after any redemption date, interest will cease to accrue on the redeemed Frost Notes.</t>
  </si>
  <si>
    <t>Commitments and Contingencies</t>
  </si>
  <si>
    <t>Commitments and Contingencies Disclosure [Abstract]</t>
  </si>
  <si>
    <t xml:space="preserve"> Commitments and Contingencies Operating Leases The Company and certain of its subsidiaries are obligated under several non-cancelable lease agreements for office space, expiring in various years through January 2032. Certain leases have provisions for escalation based on specified increases in costs incurred by the landlord. The Company is a sublessor to third parties for a portion of its office space as described below. The subleases expire at various dates through August 2020. As of December 31, 2018, minimum lease payments (net of lease abatement and exclusive of escalation charges) and sublease rentals are as follows: Year Ending December 31, Lease Commitments Sublease Rentals Net 2019 $ 8,341 $ 41 $ 8,300 2020 (1) 8,902 28 8,874 2021 (1) 7,182 — 7,182 2022 (1) 6,558 — 6,558 2023 (1) 5,423 — 5,423 Thereafter (1) 31,284 — 31,284 Total (1) $ 67,690 $ 69 $ 67,621 (1) In connection with a new office lease entered into in March 2016, Securities America has exercised an option to lease additional office space, which is under construction, for 12 years and would require the payment of an estimated average annual rent of $2,000 , subject to certain adjustments. The Company currently expects that this lease would commence in 2020 upon the completion of the construction. Such estimated rent amounts are included in the lease commitment table above. Deferred rent of $2,956 and $ 2,151 at December 31, 2018 and 2017, respectively, represents lease incentives related to the value of landlord financed improvements together with the difference between rent payable calculated over the life of the leases on a straight-line basis (net of lease incentives), and rent payable on a cash basis. Litigation and Regulatory Matters In December 2014 and January 2015, two purported class action suits were filed in the U.S. District Court for the Southern District of New York against American Realty Capital Partners, Inc. (“ARCP”), certain affiliated entities and individuals, ARCP’s auditing firm, and the underwriters of ARCP’s May 2014 $1,656,000 common stock offering (“May 2014 Offering”) and three prior note offerings. The complaints have been consolidated. Ladenburg was named as a defendant as one of 17 underwriters of the May 2014 Offering and as one of eight underwriters of ARCP’s July 2013 offering of $300,000 in convertible notes. The complaint alleges, among other things, that the offering materials were misleading based on financial reporting of expenses, improperly-calculated AFFO (adjusted funds from operations), and false and misleading Sarbanes-Oxley certifications, including statements as to ARCP’s internal controls, and that the underwriters are liable for violations of federal securities laws. The plaintiffs seek an unspecified amount of compensatory damages, as well as other relief. In June 2016, the court denied the underwriters’ motions to dismiss the complaint. In August 2017, the court granted the plaintiffs' motion for class certification. Ladenburg intends to vigorously defend against these claims. In November 2015, two purported class action complaints were filed in state court in Tennessee against Miller Energy Resources, Inc. (“Miller”), officers, directors, auditors and nine firms that underwrote six securities offerings in 2013 and 2014, which offerings raised approximately $151,000 . Ladenburg was one of the underwriters of two of the offerings. The complaints allege, among other things, that the offering materials were misleading based on the purportedly overstated valuation of certain assets, and that the underwriters are liable for violations of federal securities laws. The plaintiffs seek an unspecified amount of compensatory damages, as well as other relief. In December 2015 the defendants removed the complaints to the U.S. District Court for the Eastern District of Tennessee; in November 2016, the cases were consolidated. In August 2017, the court granted in part and denied in part the underwriters' motion to dismiss the complaint. The plaintiffs' motions for class certification and to remand the case to state court are pending. Ladenburg intends to vigorously defend against these claims. In January 2016, an amended complaint was filed in the U.S. District Court for the Southern District of Texas against Plains All American Pipeline, L.P. and related entities as well as their officers and directors. The amended complaint added Ladenburg and other underwriters of securities offerings in 2013 and 2014 that in the aggregate raised approximately $2,900,000 as defendants to the purported class action. Ladenburg was one of the underwriters of the October 2013 initial public offering. The complaint alleged, among other things, that the offering materials were misleading based on representations concerning the maintenance and integrity of the issuer’s pipelines, and that the underwriters are liable for violations of federal securities laws. In April 2018, the court granted the defendants' motions to dismiss the second amended complaint with prejudice and entered final judgment for the defendants. In May 2018 the plaintiffs filed a notice of appeal of the dismissal order. If the plaintiffs' appeal is successful, Ladenburg intends to vigorously defend against these claims. During the period from May 2016 to July 2017, five arbitration claims were filed against Ladenburg by former customers concerning purported unauthorized trading, excessive trading and mishandling of their accounts by a former Ladenburg registered representative, and asserting compensatory damages in excess of $5,400 . In July, October and December 2017, and in July 2018, settlements were reached resolving all the claims; the amount paid by Ladenburg in connection with these settlements was not material. SEC examination reports provided to Triad and Securities America Advisors, Inc. in May and August 2016, respectively, asserted that the firms had acted inconsistently with their fiduciary duties (including the requirement to seek best execution) in recommending and selecting mutual fund share classes that paid 12b-1 fees where lower cost share classes also were available in those same funds. The SEC also asserted that the firms’ disclosures of potential conflicts of interest and compensation related to the mutual fund share classes that paid 12b-1 fees were insufficient. Triad has revised its disclosures and completed restitution to its affected clients in 2016. On April 6, 2018, the SEC issued an order against Securities America Advisors on consent that includes a cease and desist order and imposes remedial sanctions of disgorgement, prejudgment interest, and a fine; the combined total amount is $5,828 , which has previously been reserved. In October 2018, Securities America Advisors received approval of its plan for distribution of the funds. Securities America Advisors is paying out the funds pursuant to the terms of the order. In February 2018, the SEC announced a Share Class Selection Disclosure Initiative (“Initiative”) to encourage registered investment advisory firms to self-report failures to disclose conflicts of interest to clients concerning the selection of mutual fund share classes that paid fees pursuant to Rule 12b-1 of the Investment Company Act of 1940 for the period 2014-2016. Under the Initiative, the SEC requires self-reporting firms, among other things, to disgorge to clients the 12b-1 fees received during the relevant period when lower-cost share classes were available. Three of the Company's investment advisory subsidiaries determined to self-report under the Initiative. On March 11, 2019, the SEC issued orders on consent against SSN Advisory, Inc. and Investacorp Advisory Services, Inc. that include cease and desist orders and impose remedial sanctions of disgorgement and prejudgment interest; the combined total amount is $2,149 , which has previously been reserved. Two arbitration claims were filed against Securities America in June and September 2018, and one complaint was filed in the United States District Court for the Southern District of New York in February 2019, by a total of 14 customers asserting that a former registered representative of Securities America defrauded them through, among other things, the use of improper wire transfers and false account documents. The customers asserted, among other claims, claims for fraud, negligence, §10(b) violations, failure to supervise, respondeat superior, breach of fiduciary and other duties. In November and December 2018, settlements were reached resolving the two arbitration claims; the amounts paid in connection with those two claims were not material. Securities America is reviewing the circumstances of the complaint, which asserts a total of $18,000 in compensatory damages, as it seeks to resolve the matter. In the ordinary course of business, in addition to the above disclosed matters, the Company's subsidiaries are defendants in other litigation, arbitration and regulatory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The Company had accrued liabilities in the amount of approximately $9,869 at December 31, 2018 and $6,902 at December 31, 2017 for certain pending matters which are included in accounts payable and accrued liabilities. Amounts accrued are based on judgment and currently available information and involve a variety of factors, including, but not limited to, the type and nature of the litigation, claim or proceeding, the progress of the matter, advice of counsel, available defenses, potential recoveries from other parties, experience in similar cases of proceedings, as well as assessment of matters, including settlements, involving other defendants in similar or related cases or proceeding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t>
  </si>
  <si>
    <t>Off-Balance-Sheet Risk and Concentration of Credit Risk</t>
  </si>
  <si>
    <t>Off-Balance-Sheet Risk and Concentration of Credit Risk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its clearing brokers for any resulting losses. Each of Securities America, Triad, Investacorp, KMS, SSN and Ladenburg continually assesses risk associated with each customer who is on margin credit and records an estimated loss when management believes collection from the customer is unlikely. The clearing operations for the Securities America, Triad, Investacorp, KMS, SSN and Ladenburg securities transactions are provided by two clearing brokers. At December 31, 2018 and December 31, 2017, amounts due from these clearing brokers were $ 24,068 and $ 48,543 , respectively,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December 31, 2018 and December 31, 2017, Securities America, Triad and Ladenburg sold securities that they do not own and will therefore be obligated to purchase such securities at a future date. These obligations have been recorded in the statements of financial condition at the market values of the related securities, and such entities will incur a loss if, at the time of purchase, the market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October 2011, November 2014 and November 2016, the Company’s board of directors authorized in the aggregate the repurchase of up to 27,500,000 shares of the Company’s common stock from time to time on the open market or in privately negotiated transactions, depending on market conditions. Since inception through December 31, 2018, 25,184,105 shares of common stock have been repurchased for $66,116 under the program, including 5,833,890 shares repurchased for $16,705 in 2018 and 1,850,215 shares repurchased for $4,721 in 2017. As of December 31, 2018, 2,315,895 shares remained available for purchase under the program. Warrants As of December 31, 2018, there were no outstanding warrants to acquire the Company’s common stock. In 2017, 2,000,000 warrants were exercised to purchase 2,000,000 shares of the Company's common stock. The intrinsic value on the date of exercise was $1,830 . In 2016, 13,236,333 warrants were exercised to purchase 12,389,544 shares of the Company's common stock, net of 846,789 shares tendered in payment of the exercise price. The intrinsic value on the date of exercise was $9,320 . Capital Stock On May 21, 2013, the Company filed Articles of Amendment with the Department of State of the State of Florida to designate 5,290,000 shares of the Company's authorized preferred stock, par value $0.0001 per share, as shares of Series A Cumulative Redeemable Preferred Stock (the “Series A Preferred Stock”) with the powers, designations, preferences and other rights as set forth therein (the “Articles of Amendment”). In addition, on June 24, 2013, the Company filed a further amendment to designate an additional 3,000,000 preferred shares as Series A Preferred Stock. In 2014, the Company filed articles of amendment to the Company's Articles of Incorporation to designate an additional 6,000,000 shares as Series A Preferred Stock and to increase the authorized number of shares of common stock from 600,000,000 to 800,000,000 . In May 2015, the Company filed an amendment to the Company's Articles of Incorporation to designate an additional 3,000,000 shares as Series A cumulative redeemable preferred stock ("Series A Preferred Stock"). On May 18, 2016, the Company's shareholders approved an amendment to the Company's Articles of Incorporation to increase the number of shares of preferred stock authorized from 25,000,000 to 50,000,000 and to increase the number of shares of common stock authorized from 800,000,000 to 1,000,000,000 . The Articles of Amendment provide that the Company will pay monthly cumulative dividends on the Series A Preferred Stock, in arrears, on the 28th day of each month (provided that if any dividend payment date is not a business day, then the dividend which would otherwise have been payable on that dividend payment date may be paid on the next succeeding business day without adjustment in the amount of the dividend) from, and including, the date of original issuance of the Series A Preferred Stock at 8.00% of the $25.00 per share liquidation preference per annum (equivalent to $2.00 per annum per share). The Articles of Amendment further provide that dividends will be payable to holders of record as they appear in the stock records of the Company for the Series A Preferred Stock at the close of business on the applicable record date, which shall be the 15th day of each month, whether or not a business day, in which the applicable dividend payment date falls. The Series A Preferred Stock will not be redeemable before May 24, 2018, except upon the occurrence of a Change of Control (as defined in the Articles of Amendment). On or after May 24, 2018, the Company may, at its option, redeem any or all of the shares of the Series A Preferred Stock at $25.00 per share plus any accumulated and unpaid dividends to, but not including, the redemption date. Also,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the Company's common stock in connection with a Change of Control by the holders of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Articles of Amendment)) to convert some or all of the Series A Preferred Stock held by such holder on the Change of Control Conversion Date into a number of shares of the Company's common stock per share of Series A Preferred Stock determined by formula, in each case, on the terms and subject to the conditions described in the Articles of Amendment, including provisions for the receipt, under specified circumstances, of alternative consideration as described in the Articles of Amendment. Except under limited circumstances, holders of the Series A Preferred Stock generally do not have any voting rights. On June 24, 2013, June 13, 2014, November 21, 2014, May 22, 2015 and May 22, 2017, the Company entered into Equity Distribution Agreements under which it could sell up to an aggregate of 15,000,000 shares of its Series A Preferred Stock from time to time in “at the market” offerings under Rule 415 under the Securities Act of 1933, as amended (the “Securities Act”). During the years ended December 31, 2017 and 2016, the Company sold 1,167,159 and 1,161,895 shares of Series A Preferred Stock, respectively, pursuant to the “at the market” offerings, which provided total gross proceeds to the Company of $29,052 and $28,303 , respectively, before deducting commissions paid to unaffiliated sales agents and offering expenses aggregating $958 and $723 , respectively. For the years ended December 31, 2018, 2017 and 2016, the Company paid dividends of $34,031 , $ 32,482 and $ 30,438 , respectively, on its outstanding Series A Preferred Stock based on a monthly dividend of approximately $0.1667 per share. In September 2017, the Company began a quarterly cash dividend on its common stock. During the last two quarters of 2018, the Company paid a quarterly dividend of $0.0125 per share on its outstanding common stock, as compared to $0.01 per share in each of the first two quarters in 2018. For the years ended December 31, 2018 and 2017, the Company paid aggregate dividends of $8,794 and $3,880 . Also, the Company's board of directors has declared a common stock dividend of $0.0125 per share payable in March 2019.</t>
  </si>
  <si>
    <t>Per Share Data</t>
  </si>
  <si>
    <t>Earnings Per Share [Abstract]</t>
  </si>
  <si>
    <t>Per Share Data Basic net income (loss) per common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unvested restricted stock is included in diluted earnings per share utilizing the treasury stock method. A reconciliation of basic and diluted common shares use in the computation of per share data is as follows: Year Ended December 31, 2018 2017 2016 Basic weighted-average common shares outstanding - basic 194,562,916 193,064,550 182,987,850 Effect of dilutive securities: Options to purchase common stock — — — Restricted shares — — — Dilutive potential common shares — — — Weighted average common shares outstanding and dilutive potential common shares 194,562,916 193,064,550 182,987,850 During 2018, 2017 and 2016, options, warrants and restricted stock to purchase 25,107,164 , 32,501,007 and 41,191,772 common shares, respectively, were not included in the computation of diluted income (loss) per share as the effect would be anti-dilutive.</t>
  </si>
  <si>
    <t>Stock Compensation Plans</t>
  </si>
  <si>
    <t>Disclosure of Compensation Related Costs, Share-based Payments [Abstract]</t>
  </si>
  <si>
    <t>Stock Compensation Plans Employee Stock Purchase Plan Under the Company’s amended and restated Qualified Employee Stock Purchase Plan, a total of 10,000,000 shares of common stock are available for issuance. As currently administered by the Company’s compensation committee, all full-time employees may use a portion of their salary to acquire shares of LTS common stock under this purchase plan at a 5% discount from the market price of LTS’ common stock at the end of each option period. Option periods have been set at three month periods and commence on January 1, April 1, July 1 and October 1 of each year and end on March 31, June 30, September 30 and December 31 of each year. The plan is intended to qualify as an “employee stock purchase plan” under Section 423 of the Internal Revenue Code. During 2018, 161,968 shares of LTS common stock were issued to employees under this plan, at prices ranging from $2.21 to $3.23 ; during 2017, 167,016 shares of LTS common stock were issued to employees under this plan, at prices ranging from $2.32 to $3.00 and during 2016, 210,330 shares of LTS common stock were issued to employees under this plan, at prices ranging from $2.19 to $2.38 . These share issuances resulted in a capital contribution of $453 , $420 and, $481 for 2018, 2017 and 2016, respectively. Amended and Restated 1999 Performance Equity Plan and 2009 Incentive Compensation Plan In 1999, the Company adopted the 1999 Performance Equity Plan (as amended and restated, the “1999 Plan”) and in 2009 the Company adopted the 2009 Incentive Compensation Plan (the “2009 Plan”), which provide for the grant of stock options and other awards to designated employees, officers and directors and certain other persons performing services for the Company and its subsidiaries, as designated by the board of directors. The 1999 Plan provides for the granting of up to 25,000,000 awards with an annual limit on grants to any individual of 1,500,000 . In 2014, the 2009 Plan was amended to provide for the granting of up to 45,000,000 awards with an annual limit on grants to any individual of 1,500,000 . Awards under the plans include stock options, stock appreciation rights, restricted stock, deferred stock, stock reload options and/or other stock-based awards. The compensation committee of the Company’s board of directors administers the plans. Stock options granted under the 2009 Plan may be incentive stock options and non-qualified stock options. An incentive stock option may be granted only through August 27, 2019 under the 2009 Plan and may only be exercised within ten years of the date of grant (or five years in the case of an incentive stock option granted to an optionee who at the time of the grant possesses more than 10% of the total combined voting power of all classes of stock of LTS (“ 10% Shareholder”)). Incentive stock options may no longer be granted under the 1999 Plan. The exercise price of both incentive and non-qualified options may not be less than 100% of the fair market value of LTS’ common stock at the date of grant, provided that the exercise price of an incentive stock option granted to a 10% Shareholder shall not be less than 110% of the fair market value of LTS’ common stock at the date of grant. As of December 31, 2018, 16,721,103 and 7,412,868 shares of common stock were available for issuance under the 2009 Plan and the 1999 Plan, respectively. A summary of the status of the 1999 Plan at December 31, 2018 and changes during the year ended December 31, 2018 are presented below: Shares Weighted- Average Exercise Price Weighted- Average Remaining Contractual Term (Years) Aggregate Intrinsic Value Options outstanding, December 31, 2017 8,632,000 $ 1.36 Exercised (3,127,000 ) 1.70 Forfeited (1,620,000 ) 1.04 Expired (30,000 ) 2.69 Options outstanding, December 31, 2018 3,855,000 $ 1.20 1.52 $ 4,551 Options exercisable, December 31, 2018 3,855,000 $ 1.20 1.52 $ 4,551 A summary of the status of the 2009 Plan at December 31, 2018 and changes during the year ended December 31, 2018 are presented below: Shares Weighted- Average Exercise Price Weighted- Average Remaining Contractual Term (Years) Aggregate Intrinsic Value Options outstanding, December 31, 2017 20,488,860 $ 2.28 Exercised (1,266,837 ) 1.63 Forfeited (2,229,983 ) 2.75 Options outstanding, December 31, 2018 16,992,040 $ 2.26 3.94 $ 7,749 Options exercisable, December 31, 2018 16,338,290 $ 2.22 3.83 $ 7,749 Restricted Stock Awards A summary of the restricted stock awards at December 31, 2018 and changes during the year ended December 31, 2018 is presented below: Restricted Stock Weighted-Average Grant Date Fair Value Per Share Nonvested at December 31, 2017 3,380,145 $ 2.60 Issued during 2018 2,172,000 3.24 Vested during 2018 (1,185,770 ) 2.75 Forfeited during 2018 (106,250 ) 3.11 Nonvested at December 31, 2018 4,260,125 $ 2.87 Restricted stock awards issued in 2018 vest in four equal annual installments. As of December 31, 2018, there was $7,931 of total unrecognized compensation cost related to non-vested share-based compensation arrangements. This cost is expected to be recognized over the vesting periods of the options and restricted stock, which on a weighted-average basis is approximately 2.46 years. The total intrinsic value of options exercised during the years ended December 31, 2018, 2017 and 2016 amounted to $6,171 , $3,992 and $6,556 , respectively. The fair value of restricted stock vesting in 2018 and 2017 was $3,256 and $1,944 , respectively. Non-cash compensation expense relating to stock options was calculated using the Black-Scholes option pricing model, amortizing the value calculated over the vesting period. The Company has elected to recognize compensation cost for option awards that have graded vesting schedules on a straight line basis over the requisite service period for the entire award. For the years ended December 31, 2018, 2017 and 2016, non-cash compensation expense relating to share-based awards granted to employees, consultants and advisors amounted to $5,882 , $5,539 and $5,311 , respectively.</t>
  </si>
  <si>
    <t>Noncontrolling Interest [Abstract]</t>
  </si>
  <si>
    <t>Noncontrolling Interest During the quarter ended March 31, 2013, Arbor Point Advisors, LLC (“APA”), a newly-formed registered investment advisor, began operations. Investment advisory services of APA are provided through licensed and qualified individuals who are investment advisor representatives of APA. Securities America holds an 80% interest in APA and an unaffiliated entity owns a 20% interest. As Securities America is the controlling managing member of APA, the financial statements of APA are included in the Company's consolidated financial statements and amounts attributable to the 20% unaffiliated investor are recorded as a noncontrolling interest.</t>
  </si>
  <si>
    <t>Segment Information</t>
  </si>
  <si>
    <t>Segment Reporting [Abstract]</t>
  </si>
  <si>
    <t>Segment Information The Company has three operating segments. The independent advisory and brokerage services segment includes the investment advisory and broker-dealer services provided by the Company's independent advisory and brokerage subsidiaries to their independent contractor financial advisors and the wealth management services provided by Premier Trust. The Ladenburg segment includes the investment banking, sales and trading,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and an affiliate of Highland, which provides marketing strategies, product expertise, and back-office processing for fixed and equity-indexed annuities. Earnings before interest, taxes, depreciation and amortization, or EBITDA, as adjusted for acquisition-related expense, amortization of retention and forgivable loans, amortization of contract acquisition costs, change in fair value of contingent consideration related to acquisitions, non-cash compensation expense, financial advisor recruiting expense and other expense, which includes excise and franchise tax expense, severance cost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cquisition-related expense, amortization of retention and forgivable loans, amortization of contract acquisition costs and financial advisor recruiting expenses or do not involve a cash outlay, such as stock-related compensation, which is expected to remain a key element in our long-term incentive compensation program. EBITDA, as adjusted, should be considered in addition to, rather than as a substitute for, income (loss) before income taxes, net income (loss) and cash flows provided by (used in) operating activities. Segment information for the years ended December 31, 2018, 2017 and 2016 is as follows: Independent Advisory and Brokerage Services Ladenburg Insurance Brokerage Corporate Total 2018 Revenues $ 1,161,043 $ 78,094 $ 147,127 $ 4,872 $ 1,391,136 Income (loss) before income taxes 62,748 11,464 1,983 (29,030 ) (1) 47,165 EBITDA, as adjusted (2) 98,411 12,966 4,166 (15,095 ) 100,448 Identifiable assets 515,720 59,798 97,708 67,678 740,904 Depreciation and amortization 22,403 471 1,146 19 24,039 Interest 905 62 472 9,357 10,796 Capital expenditures 13,787 351 244 120 14,502 Non-cash compensation 1,220 705 113 3,844 5,882 2017 Revenues $ 1,140,380 $ 66,680 $ 57,132 $ 3,960 $ 1,268,152 Income (loss) before income taxes 19,858 6,346 (5,338 ) (19,686 ) (1) 1,180 EBITDA, as adjusted (2) 59,756 8,115 2,698 (14,568 ) 56,001 Identifiable assets 443,670 43,148 47,166 98,041 632,025 Depreciation and amortization 21,455 505 6,841 34 28,835 Interest 1,157 — 683 870 2,710 Capital expenditures 8,923 753 216 4 9,896 Non-cash compensation 1,035 629 183 3,692 5,539 2016 Revenues $ 1,003,282 $ 49,425 $ 50,483 $ 3,763 $ 1,106,953 Income (loss) before income taxes 15,071 (3,674 ) (6,074 ) (17,609 ) (1) (12,286 ) EBITDA, as adjusted (2) 47,977 (1,676 ) 2,255 (12,785 ) 35,771 Identifiable assets 423,288 38,665 54,166 29,884 546,003 Depreciation and amortization 20,406 703 7,161 64 28,334 Interest 2,828 4 682 748 4,262 Capital expenditures 6,784 139 209 — 7,132 Non-cash compensation 1,010 537 245 3,519 5,311 (1) Includes interest on revolving credit and forgivable loan notes, compensation, professional fees and other general and administrative expenses related to the Corporate segment. (2) The following table reconciles income (loss) before income taxes to EBITDA, as adjusted, for the years ended December 31, 2018, 2017 and 2016: Year Ended December 31, 2018 2017 2016 Income (loss) before income taxes $ 47,165 $ 1,180 $ (12,286 ) Adjustments: Interest income (2,504 ) (506 ) (672 ) Change in fair value of contingent consideration 238 (19 ) 216 Loss on extinguishment of debt — — — Interest expense 10,796 2,710 4,262 Depreciation and amortization 24,039 28,835 28,334 Non-cash compensation expense 5,882 5,539 5,311 Amortization of retention and forgivable loans 417 7,396 5,472 Amortization of contract acquisition costs (6) 9,671 — — Financial advisor recruiting expense 370 5,721 1,882 Acquisition-related expense 1,010 3,469 1,357 Loss attributable to noncontrolling interest (28 ) 15 42 Other 3,392 (3) 1,661 (4) 1,853 (5) EBITDA, as adjusted $ 100,448 $ 56,001 $ 35,771 EBITDA, as adjusted Independent Advisory and Brokerage Services $ 98,411 $ 59,756 $ 47,977 Ladenburg 12,966 8,115 (1,676 ) Insurance Brokerage 4,166 2,698 2,255 Corporate (15,095 ) (14,568 ) (12,785 ) Total segments $ 100,448 $ 56,001 $ 35,771 (3) Includes loss on severance costs of $481 , excise and franchise tax expense of $629 , compensation expense that may be paid in stock of $ 535 and non-recurring expenses related to a block repurchase of our common stock and other legal matters of $1,747 . (4) Includes loss on severance costs of $525 , excise and franchise tax expense of $594 and compensation expense that may be paid in stock of $559 . (5) Includes loss on severance costs of $755 , excise and franchise tax expense of $508 and compensation expense that may be paid in stock of $586 . (6) See Note 4 for further information.</t>
  </si>
  <si>
    <t>Related Party Transactions</t>
  </si>
  <si>
    <t>Related Party Transactions [Abstract]</t>
  </si>
  <si>
    <t>Related Party Transactions Effective October 2015, Investacorp's lease with Frost Real Estate Holdings, LLC (“FREH”), an entity affiliated with the Company’s former chairman of the board and former principal shareholder, in an office building in Miami, Florida, was renewed and now expires in September 2020. The lease provides for aggregate payments during the five -year term of approximately $2,420 and minimum annual payments of $484 . Rent expense under such lease amounted to $522 , $506 and $522 in 2018, 2017 and 2016, respectively. Ladenburg’s principal executive offices are located in the same office building in Miami, Florida, where approximately 14,050 square feet of office space is leased from FREH. Ladenburg’s lease was renewed effective March 2018 and now expires in February 2023 with two optional five -year extensions. The lease provides for aggregate payments during the remaining term of approximately $2,301 and minimum annual payment of $460 . Rent expense under such lease amounted to $565 , $565 , and $706 in 2018, 2017 and 2016, respectively. The Company is a party to an agreement with Vector, where Vector has agreed to make available to the Company the services of Vector’s Executive Vice President to serve as the President and Chief Executive Officer of the Company and to provide certain other financial, tax and accounting services. Various executive officers and directors of Vector serve as members of the board of directors of the Company, and Vector owned approximately 10.37% of the Company’s common stock at December 31, 2018. In consideration for such services, the Company agreed to pay Vector an annual management fee plus reimbursement of expenses and to indemnify Vector. The agreement is terminable by either party upon 30 days’ prior written notice. The Company paid Vector $850 in 2018, 2017 and 2016 under the agreement and will pay Vector at a rate of $850 per year in 2019. In 2015, the Company entered into a Consulting Services Agreement with Nextt Advisors Inc., a corporation owned solely by the son-in-law (the “Consultant”) of the Company’s Chairman, President and Chief Executive Officer. Pursuant to the agreement, the Company paid the Consultant $200 in 2017 and $186 in 2016. Effective January 1, 2018, the consulting agreement was terminated and the consultant became an employee of the Company. SSN has an operating lease for office facilities with Cogdill Capital LLC, an entity in which SSN's Chief Executive Officer and Chief Financial Officer are members and own a minority percentage of such entity, which expires in March 2020. Rent expense under such lease amounted to $293 in 2018, $285 in 2017 and $276 in 2016. The Company is a party to an agreement with Castle Brands Inc. ("Castle") under which the Company provides certain administrative, legal and financial services to Castle. The Company's Chairman, President and Chief Executive Officer, who is also a director of the Company, is also the President and Chief Executive Officer and a director of Castle. Various Company directors serve as directors of Castle. The Company received $233 in 2018, $260 in 2017 and $173 in 2016 under this agreement. In connection with the offering of Notes, as more fully described in Note 13, certain members of management and the Board of Directors of the Company and the former chairman of the board and principal shareholder purchased $10,400 of the 6.5% Senior Notes offered by the Company. See also Note 13 for information regarding other loan transactions involving related parties. In 2018, Ladenburg acted as underwriter in two offerings of the Company's senior notes for an amount of $693 . Ladenburg holds $1,622 of 7% Senior Notes of the Company and received interest payments of $66 in 2018. In January 2019, Michael Liebowitz joined the board of directors of the Company. Mr. Liebowitz is President and CEO of Harbor Group, and owned 50% of the equity interests in Harbor Group until the sale of Harbor Group in September 2018. During the year ended December 31, 2018, Harbor Group was paid by unaffiliated insurance carriers approximately $884 in brokerage commissions for placing policies covering the Company and its subsidiaries. Mr. Liebowitz did not receive any direct compensation from the Company during the year ended December 31, 2018.</t>
  </si>
  <si>
    <t>Quarterly Financial Data (Unaudited)</t>
  </si>
  <si>
    <t>Quarterly Financial Information Disclosure [Abstract]</t>
  </si>
  <si>
    <t>Quarterly Financial Data (Unaudited) Quarters 1st 2nd 3rd 4th 2018: Revenues $ 329,384 $ 357,756 $ 348,875 $ 355,121 Expenses (1) 321,687 343,822 336,164 342,060 Income before item shown below 7,697 13,934 12,711 13,061 Change in fair value of contingent consideration (61 ) (50 ) (54 ) (73 ) Income before income taxes $ 7,636 $ 13,884 $ 12,657 $ 12,988 Net income $ 5,464 $ 9,310 $ 9,450 $ 9,562 Income attributable to noncontrolling interest (1 ) (8 ) (13 ) (6 ) Net income attributable to the Company $ 5,463 $ 9,302 $ 9,437 $ 9,556 Dividends declared on preferred stock (8,508 ) (8,508 ) (8,507 ) (8,508 ) Net (loss) income available to common shareholders $ (3,045 ) $ 794 $ 930 $ 1,048 Basic (loss) income per common share (2) $ (0.02 ) $ 0.00 $ 0.00 $ 0.01 Diluted (loss) income per common share (2) $ (0.02 ) $ 0.00 $ 0.00 $ 0.01 Basic weighted average common shares 195,898,794 196,557,837 196,381,910 189,463,849 Diluted weighted average common shares 195,898,794 209,855,936 208,387,236 198,743,096 (1) Includes a $1,494 , $1,568 , $1,380 and $1,440 charge for non-cash compensation in the first, second, third and fourth quarters of 2018, respectively. (2) Due to rounding, the sum of the quarters' basic and diluted loss per common share do not equal the full fiscal year amount. Quarters 1 st 2 nd 3 rd 4th 2017: Revenues $ 290,291 $ 311,536 $ 322,309 $ 344,016 Expenses (1) 294,961 310,286 317,649 344,095 (Loss) income before item shown below (4,670 ) 1,250 4,660 (79 ) Change in fair value of contingent consideration 152 (63 ) (3 ) (67 ) (Loss) income before income taxes $ (4,518 ) $ 1,187 $ 4,657 $ (146 ) Net (loss) income $ (3,679 ) $ 1,325 $ 3,402 $ 6,634 Loss (income) attributable to noncontrolling interest 5 3 (3 ) 10 Net (loss) income attributable to the Company $ (3,674 ) $ 1,328 $ 3,399 $ 6,644 Dividends declared on preferred stock (7,924 ) (7,953 ) (8,149 ) (8,456 ) Net loss available to common shareholders $ (11,598 ) $ (6,625 ) $ (4,750 ) $ (1,812 ) Basic loss per common share (2) $ (0.06 ) $ (0.03 ) $ (0.02 ) $ (0.01 ) Diluted loss per common share (2) $ (0.06 ) $ (0.03 ) $ (0.02 ) $ (0.01 ) Basic weighted average common shares 192,270,615 192,304,828 192,912,643 194,749,001 Diluted weighted average common shares 192,270,615 192,304,828 192,912,643 194,749,001 ` (1) Includes a $1,429 , $1,378 , $1,341 and $1,391 charge for non-cash compensation in the first, second, third and fourth quarters of 2017, respectively. (2) Due to rounding, the sum of the quarters' basic and diluted loss per common share do not equal the full fiscal year amount.</t>
  </si>
  <si>
    <t>Summary of Significant Accounting Policies (Policies)</t>
  </si>
  <si>
    <t>Principles of Consolidation</t>
  </si>
  <si>
    <t>Principles of Consolidation The consolidated financial statements include the accounts of the Company and its subsidiaries, all of which are wholly- owned, except for one subsidiary organized in 2013, which is 80% owned, after elimination of all significant intercompany balances and transactions. Certain amounts in the prior period financial statements were reclassified to conform with the current period financial statement presentation.</t>
  </si>
  <si>
    <t>Use of Estimates</t>
  </si>
  <si>
    <t>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Equivalents</t>
  </si>
  <si>
    <t>Cash Equivalents The Company considers all highly liquid financial instruments with a maturity of three months or less when acquired to be cash equivalents.</t>
  </si>
  <si>
    <t>Revenue Recognition</t>
  </si>
  <si>
    <t>Revenue Recognition Commissions revenue results from transactions in equity securities, mutual funds, variable annuities and other financial products and services. Most of the commission and advisory fee revenue generated by independent contractor financial advisors is paid to the advisors as commissions and fees for initiating the transactions. Commission revenue is generated from front-end sales commissions that occur at the point of sale, as well as trailing commissions. Front-end sales commission revenue and related clearing and other expenses on transactions introduced to its clearing broker are recognized on a trade date basis. Front-end sales commissions and related expenses on transactions initiated directly between the financial advisors and product sponsors are recognized upon receipt of notification from sponsors of the commission earned. Commission revenue also includes 12b-1 fees, and fixed and variable product trailing fees, collectively considered as trailing fees, which are recurring in nature. These trailing fees are earned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Commissions are also earned on the sale of insurance policies. Commissions are generally paid each year as long as the client continues to use the product. Commissions paid by insurance carriers are based on a percentage of the premium that the insurance carrier charges to the policyholder. First-year commissions are calculated as a percentage of the first twelve months’ premium on the policy and earned in the year that the policy is originated. In many cases, renewal commissions are received for a period following the first year, if the policy remains in force. Insurance commissions are recognized as revenue when the following criteria are met: (1) the policy application and other carrier delivery requirements are substantially complete, (2) the premium is paid and (3) the insured party is contractually committed to the purchase of the insurance policy. Carrier delivery requirements may include additional supporting documentation, signed amendments and premium payments. Commissions earned on renewal premiums are considered variable consideration and, at the time of the initial sale of a policy, the Company must estimate the variable consideration (future renewal commissions) and determine the transaction price as the undiscounted sum of expected future renewal commissions to be received from the insurance carriers. Therefore, the transaction price includes the first-year fixed commission and the variable consideration for the trailing commissions. Advisory fee revenue represents fees charged by registered investment advisors to their clients based upon the value of client assets under management. Advisory fees are recorded as earned over time as the services are performed. Since advisory fees are based on assets under management, significant changes in the fair value of these assets will have an impact on the fees earned in future periods. Incentive fees are also earned based upon the performance of investment funds and accounts. Investment banking revenue consists of underwriting revenue, strategic advisory revenue and private placement fees. Underwriting revenues arise from securities offerings in which Ladenburg acts as an underwriter and include management fees, selling concessions and underwriting fees, net of related syndicate expenses. Underwriting revenues are recorded at the time the underwriting is completed and the income is reasonably determined. Strategic advisory revenue primarily consists of success fees on completed mergers and acquisitions transactions, and retainer and periodic fees earned by advising buyers and sellers in transactions. Fees are also earned for related strategic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net of expenses, are recorded on the closing date of the transaction. Principal transactions revenue includes realized and unrealized net gains and losses resulting from investments in equity securities and equity-linked warrants received from certain investment banking assignments. Interest is recorded on an accrual basis and dividends are recorded on an ex-dividend date basis. Service fees and other income principally includes amounts charged to independent financial advisors for processing of securities trades and for providing administrative and compliance services, fees earned for arranging the cash sweep programs between the customers and third-party banks, conference revenues and also marketing allowances earned from product sponsor programs. All such amounts are recorded as earned. As a result of adopting ASU No. 2014-09, “Revenue from Contracts with Customers (Topic 606)” effective January 1, 2018, the Company amended its accounting policies on the recognition and presentation of certain revenues and related expenses. See heading “New Accounting Standards Adopted" in Note 2 and Note 4 for further information.</t>
  </si>
  <si>
    <t>Fixed Assets Fixed assets are carried at cost net of accumulated depreciation and amortization. Depreciation is provided by the straight-line method over the estimated useful lives of the related assets. Leasehold improvements are amortized on a straight-line basis over the lease term, or their estimated useful lives, whichever is shorter.</t>
  </si>
  <si>
    <t>Share-Based Compensation</t>
  </si>
  <si>
    <t>Share-Based Compensation The Company measures the cost of employee, officer and director services received in exchange for an award of equity instruments, including stock options and restricted stock, based on the grant-date fair value of the award. The cost is recognized as compensation expense over the service period, which would normally be the vesting period of the equity instruments. Compensation expense for share-based awards granted to independent contractors is measured at their vesting date fair value. The compensation expense recognized each period prior to vesting is based on the awards' estimated value at the most recent reporting date.</t>
  </si>
  <si>
    <t>Intangible Assets Intangible assets are amortized over their estimated useful lives, generally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t>
  </si>
  <si>
    <t>Goodwill Goodwill, which was recorded in connection with acquisitions of subsidiaries (see Notes 3 and 9), is not subject to amortization and is tested for impairment annually, or more frequently if events or changes in circumstances indicate that the asset may be impaired. The impairment test consists of a comparison of the fair value of the reporting unit with its carrying amount. Fair value is typically based upon forecasted future cash flows discounted at a rate commensurate with the risk involved or market based comparables.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Accounting guidance on the testing of goodwill for impairment allows entities the option of performing a qualitative assessment to determine the likelihood of goodwill impairment and whether it is necessary to perform such two-step quantitative impairment test.</t>
  </si>
  <si>
    <t>Recent Accounting Pronouncements</t>
  </si>
  <si>
    <t>New Accounting Standards Adopted In May 2014, the Financial Accounting Standards Board ("FASB") issued Accounting Standards Update ("ASU") 2014-09, Revenue from Contracts with Customers ("ASU 2014-09"), which completes the joint effort by the FASB and the International Accounting Standards Board to improve financial reporting by creating common revenue recognition guidance for GAAP and the International Financial Reporting Standards. The new guidance outlines a single comprehensive model for entities to use in accounting for revenue arising from contracts with customers and supersedes most current revenue recognition guidance issued by the FASB, including industry specific guidance. ASU 2014-09 also requires new qualitative and quantitative disclosures, including disaggregation of revenues and descriptions of performance obligations. On January 1, 2018, the Company adopted ASU 2014-09 and all related amendments ("ASC 606") and applied its provisions to all uncompleted contracts using the modified retrospective method. The Company recognized the cumulative effect of initially applying ASC 606 as an adjustment to increase the opening balance of retained earnings by $24,774 . The comparative information for prior periods has not been adjusted and continues to be reported under the accounting standards in effect for those periods. See Note 4 for further informa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On January 1, 2018, the Company adopted ASU 2016-01. The adoption of ASU 2016-01 was effective January 1, 2018 and did not have any impact on the Company's consolidated financial statements. In November 2016, the FASB issued ASU 2016-18, Statement of Cash Flows (Topic 230).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The adoption of ASU 2016-18, effective January 1, 2018, did not have any impact on the Company's consolidated financial statements. Accounting Standards Issued, But Not Yet Effective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The Company adopted the provisions of this guidance on January 1, 2019 using an optional transition method with a cumulative effect adjustment to the beginning balance of retained earnings in the period of adoption without restating the 2018 and 2017 financial statements for comparable amounts. The Company's current lease arrangements expire through 2032. The Company will elect to utilize the transition package of practical expedients permitted within the new standard, which among other things, allows the Company to carryforward the historical lease classification. The Company will make an accounting policy election that will keep leases with an initial term of 12 months or less off the Company’s Consolidated Statements of Financial Condition and will result in recognizing those lease payments in the Consolidated Statements of Operations on a straight-line basis over the lease term. On adoption, the Company currently expects to recognize right-of-use assets and corresponding lease liabilities ranging from approximately $35,000 to $40,000 on the Company's consolidated statements of financial condition for its leases, with terms greater than twelve months. Adoption of the standard will not materially impact the Company’s Consolidated Statements of Operations or Consolidated Statements of Cash Flows. The Company does not believe the new standard will have a material impact on its liquidity and does not believe it will have an impact on the Company’s debt-covenant compliance under its current debt agreements. These expectations may change as the Company's assessment is finalized. The Company is in the process of evaluating changes to its business processes, systems and controls needed to support recognition and disclosure under the new standard. Further, the Company is continuing to assess any incremental disclosures that will be required in the Company’s consolidated financial statements.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in the process of assessing the impact of this ASU on its consolidated financial statements In January 2017, the FASB issued ASU No.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 In June 2018, the FASB issued ASU 2018-07, Compensation - Stock Compensation: Improvements to Nonemployee Share-Based Payment Accounting, which simplifies the accounting for share-based payments granted to nonemployees by aligning the accounting with the requirements for employee share-based compensation. ASU 2018-07 is effective for fiscal years, and for interim periods within those fiscal years, beginning after December 15, 2018, with early adoption permitted. The Company has assessed the impact that the adoption of ASU 2018-07 is not material to its consolidated financial statements. In August 2018, the FASB issued ASU 2018-13, Fair Value Measurement (Topic 820), Disclosure Framework - Changes to the Disclosure Requirements for Fair Value Measurements. This ASU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The Company plans to adopt this new accounting standard on January 1, 2020. Adoption is not expected to have a material impact on the Company’s consolidated financial statements and related disclosures.</t>
  </si>
  <si>
    <t>Revenue from Contracts with Customers (Tables)</t>
  </si>
  <si>
    <t>Disaggregation of Revenue</t>
  </si>
  <si>
    <t>In the following table, revenue is disaggregated by service line and segment: For the Twelve Months Ended December 31, 2018 Independent Advisory and Brokerage Services Ladenburg Insurance Brokerage Corporate Total Commissions $ 540,523 $ 11,468 $ 144,340 $ — $ 696,331 Advisory fees 467,044 7,170 — 209 474,423 Investment banking 947 56,163 — (854 ) 56,256 Principal transactions 22 (524 ) — 174 (328 ) Interest and dividends 2,566 839 — 1,566 4,971 Service fees 116,047 2,495 — 888 119,430 Other income 33,894 483 2,787 2,889 40,053 Total revenues $ 1,161,043 $ 78,094 $ 147,127 $ 4,872 $ 1,391,136</t>
  </si>
  <si>
    <t>Contract Balances</t>
  </si>
  <si>
    <t>The following table provides information about contract assets and contract liabilities from contracts with customers. Estimated trailing commissions are included in other receivables, net while estimated expenses on trailing commissions are included in commissions and fees payable on the consolidated statements of financial condition: As of December 31, 2018 As of January 1, 2018 ( Adoption Date) Contract assets - Insurance trailing commissions $ 64,300 $ 58,786 Contract liabilities - Insurance trailing commissions 31,854 29,395</t>
  </si>
  <si>
    <t>Impact on Financial Statements</t>
  </si>
  <si>
    <t>Consolidated Statement of Financial Condition As Reported Adjustments Adjusted December 31, 2017 Investment Banking Insurance Renewals Costs to obtain or fulfill a contract January 1, 2018 ASSETS (Audited) Cash and cash equivalents $ 172,103 $ — $ — $ — $ 172,103 Securities owned, at fair value 3,881 — — — 3,881 Receivables from clearing brokers 48,543 — — — 48,543 Receivables from other broker-dealers 2,822 — — — 2,822 Notes receivable from financial advisors, net 47,369 — — (40,566 ) 6,803 Other receivables, net 60,707 (137 ) 58,786 — 119,356 Fixed assets, net 23,621 — — — 23,621 Restricted assets 760 — — — 760 Intangible assets, net 103,611 — (23,645 ) — 79,966 Goodwill 124,210 — — — 124,210 Contract acquisition costs, net — — — 61,340 61,340 Cash surrender value of life insurance 12,711 — — — 12,711 Other assets 31,687 25 — — 31,712 Total assets $ 632,025 $ (112 ) $ 35,141 $ 20,774 $ 687,828 LIABILITIES AND SHAREHOLDERS' EQUITY Securities sold, but not yet purchased, at fair value $ 231 $ — $ — $ — $ 231 Accrued compensation 33,343 (110 ) — — 33,233 Commissions and fees payable 67,221 — 29,395 — 96,616 Accounts payable and accrued liabilities 40,478 (104 ) — (1,133 ) 39,241 Deferred rent 2,151 — — — 2,151 Deferred income taxes 2,968 28 1,462 1,480 5,938 Deferred compensation liability 18,161 — — — 18,161 Accrued interest 232 — — — 232 Notes payable 96,849 — — — 96,849 Total liabilities $ 261,634 $ (186 ) $ 30,857 $ 347 $ 292,652 Commitments and contingencies Shareholders' equity: Preferred stock 2 — — — 2 Common stock 20 — — — 20 Additional paid-in capital 520,135 — — — 520,135 Accumulated deficit (149,778 ) 74 4,284 20,416 (125,004 ) Total shareholders' equity of the Company 370,379 74 4,284 20,416 395,153 Noncontrolling interest 12 — — 11 23 Total shareholders' equity 370,391 74 4,284 20,427 395,176 Total liabilities and shareholders' equity $ 632,025 $ (112 ) $ 35,141 $ 20,774 $ 687,828 Consolidated Statement of Financial Condition As of December 31, 2018 As Reported Balances without the adoption of ASC 606 Effects of Change Higher/(Lower) ASSETS Cash and cash equivalents $ 182,693 $ 182,693 $ — Securities owned, at fair value 10,923 10,923 — Receivables from clearing brokers 24,068 24,068 — Receivables from other broker-dealers 7,078 7,078 — Notes receivable from financial advisors, net 5,809 57,417 (51,608 ) Other receivables, net 133,242 69,209 64,033 Fixed assets, net 29,994 29,994 — Restricted assets 6,588 6,588 — Intangible assets, net 73,064 91,454 (18,390 ) Goodwill 126,079 126,079 — Contract acquisition costs, net 80,726 — 80,726 Cash surrender value of life insurance 11,406 11,406 — Income taxes receivable 2,156 — 2,156 Other assets 47,078 46,578 500 Total assets $ 740,904 $ 663,487 $ 77,417 LIABILITIES AND SHAREHOLDERS' EQUITY Securities sold, but not yet purchased, at market value $ 2,575 $ 2,575 $ — Accrued compensation 39,192 39,257 (65 ) Commissions and fees payable 105,306 73,452 31,854 Accounts payable and accrued liabilities 48,813 41,026 7,787 Deferred rent 2,956 2,956 — Deferred income taxes 14,068 9,742 4,326 Deferred compensation liability 20,622 20,622 — Accrued interest 123 123 — Notes payable 254,072 254,072 — Total liabilities $ 487,727 $ 443,825 $ 43,902 Commitments and contingencies Shareholders' equity: Preferred stock 2 2 — Common stock 14 14 — Additional paid-in capital 344,356 344,356 — Accumulated deficit (91,246 ) (124,750 ) 33,504 Total shareholders' equity of the Company 253,126 219,622 33,504 Noncontrolling interest 51 40 11 Total shareholders' equity 253,177 219,662 33,515 Total liabilities and shareholders' equity $ 740,904 $ 663,487 $ 77,417 Consolidated Statement of Operations Twelve Months Ended December 31, 2018 As Reported Amounts without the adoption of ASC 606 Effects of Change Higher/(Lower) Revenues: Commissions $ 696,331 $ 609,400 $ 86,931 Advisory fees 474,423 695,094 (220,671 ) Investment banking 56,256 51,335 4,921 Principal transactions (328 ) (346 ) 18 Interest and dividends 4,971 4,964 7 Service fees 119,430 119,430 — Other income 40,053 40,147 (94 ) Total revenues 1,391,136 1,520,024 (128,888 ) Expenses: Commissions and fees 976,596 1,113,389 (136,793 ) Compensation and benefits 194,045 195,433 (1,388 ) Non-cash compensation 5,882 5,882 — Brokerage, communication and clearance fees 16,088 15,525 563 Rent and occupancy, net of sublease revenue 9,977 9,977 — Professional services 21,927 20,022 1,905 Interest 10,796 10,756 40 Depreciation and amortization 24,039 29,294 (5,255 ) Acquisition-related expenses 1,010 1,010 — Amortization of retention and forgivable loans 417 13,890 (13,473 ) Amortization of contract acquisition costs 9,671 — 9,671 Other 73,285 73,805 (520 ) Total expenses 1,343,733 1,488,983 (145,250 ) Income before item shown below 47,403 31,041 16,362 Change in fair value of contingent consideration (238 ) (238 ) — Income before income taxes 47,165 30,803 16,362 Income tax expense 13,379 5,745 7,634 Net income 33,786 25,058 8,728 Net income attributable to noncontrolling interest 28 28 — Net income attributable to the Company $ 33,758 $ 25,030 $ 8,728 Dividends declared on preferred stock (34,031 ) (34,031 ) — Net loss available to common shareholders $ (273 ) $ (9,001 ) $ 8,728 Net loss per share available to common shareholders (basic) $ (0.00 ) $ (0.05 ) $ 0.05 Net loss per share available to common shareholders (diluted) $ (0.00 ) $ (0.05 ) $ 0.05 Weighted average common shares used in computation of per share data: Basic 194,562,916 194,562,916 — Diluted 194,562,916 194,562,916 —</t>
  </si>
  <si>
    <t>Fair Value of Assets and Liabilities (Tables)</t>
  </si>
  <si>
    <t>Schedule of Fair Value of Assets and Liabilities Measured on a Nonrecurring Basis</t>
  </si>
  <si>
    <t>The following tables present the carrying values and estimated fair values at December 31, 2018 and December 31,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8 Assets Carrying Value Level 1 Level 2 Total Estimated Fair Value Cash and cash equivalents $ 182,693 $ 182,693 $ — $ 182,693 Receivables from clearing brokers 24,068 — 24,068 24,068 Receivables from other broker-dealers 7,078 — 7,078 7,078 Notes receivables, net (1) 5,809 — 5,809 5,809 Other receivables, net 133,242 — 133,242 133,242 $ 352,890 $ 182,693 $ 170,197 $ 352,890 Liabilities Accrued compensation $ 39,192 $ — $ 39,192 $ 39,192 Commissions and fees payable 105,306 — 105,306 105,306 Accounts payable and accrued liabilities (2) 46,583 — 46,583 46,583 Accrued interest 123 — 123 123 Notes payable, net (3) 254,072 — 266,844 266,844 $ 445,276 $ — $ 458,048 $ 458,048 (1) Carrying value approximates fair value, which is determined based on a valuation technique to convert future cash payments or forgiveness transactions to a single discounted preset value amount. (2) Excludes contingent consideration liabilities of $ 2,230 . (3) Estimated fair value based on then current rates at which similar amounts of debt could be borrowed. December 31, 2017 Assets Carrying Value Level 1 Level 2 Total Estimated Fair Value Cash and cash equivalents $ 172,103 $ 172,103 $ — $ 172,103 Receivables from clearing brokers 48,543 — 48,543 48,543 Receivables from other broker-dealers 2,822 — 2,822 2,822 Notes receivables, net (1) 47,369 — 47,369 47,369 Other receivables, net 60,707 — 60,707 60,707 $ 331,544 $ 172,103 $ 159,441 $ 331,544 Liabilities Accrued compensation $ 33,343 $ — $ 33,343 $ 33,343 Commissions and fees payable 67,221 — 67,221 67,221 Accounts payable and accrued liabilities (2) 38,374 — 38,374 38,374 Accrued interest 232 — 232 232 Notes payable, net (3) 96,849 — 99,129 99,129 $ 236,019 $ — $ 238,299 $ 238,299 (1) Carrying value approximates fair value, which is determined based on a valuation technique to convert future cash payments or forgiveness transactions to a single discounted preset value amount. (2) Excludes contingent consideration liabilities of $ 2,104 . (3) Estimated fair value based on then current rates at which similar amounts of debt could be borrowed.</t>
  </si>
  <si>
    <t>Schedule of Fair Value of Assets and Liabilities Measured on a Recurring Basis</t>
  </si>
  <si>
    <t>The following tables present the financial assets and liabilities measured at fair value on a recurring basis at December 31, 2018 and December 31, 2017: December 31, 2018 Assets Carrying Value Level 1 Level 2 Level 3 Total Estimated Fair Value Certificates of deposit $ 426 $ 426 $ — $ — $ 426 Debt securities 1,447 — 1,447 — 1,447 U.S. Treasury notes 794 — 794 — 794 Common stock and warrants 8,256 7,070 1,186 — 8,256 Total $ 10,923 $ 7,496 $ 3,427 $ — $ 10,923 Liabilities Contingent consideration payable $ 2,230 $ — $ — $ 2,230 $ 2,230 Debt securities 196 — 196 — 196 U.S. Treasury notes — — — — — Common stock and warrants 2,379 2,379 — — 2,379 Total $ 4,805 $ 2,379 $ 196 $ 2,230 $ 4,805 December 31, 2017 Assets Carrying Value Level 1 Level 2 Level 3 Total Estimated Fair Value Certificates of deposit $ 568 $ 568 $ — $ — $ 568 Debt securities 1,918 — 1,918 — 1,918 U.S. Treasury notes — — — — — Common stock and warrants 1,395 765 630 — 1,395 Total $ 3,881 $ 1,333 $ 2,548 $ — $ 3,881 Liabilities Contingent consideration payable $ 2,104 $ — $ — $ 2,104 $ 2,104 Debt securities 151 — 151 — 151 U.S. Treasury notes — — — — — Common stock 80 80 — — 80 Total $ 2,335 $ 80 $ 151 $ 2,104 $ 2,335</t>
  </si>
  <si>
    <t>Schedule of Changes in Carrying Value of Contingent Consideration</t>
  </si>
  <si>
    <t>Set forth below are changes in the carrying value of contingent consideration related to acquisitions, which is included in accounts payable and accrued liabilities: Fair value of contingent consideration as of December 31, 2015 $ 2,813 Payments (827 ) Change in fair value of contingent consideration 216 Fair value of contingent consideration in connection with 2016 acquisitions 4,942 Fair value of contingent consideration as of December 31, 2016 7,144 Payments (5,021 ) Change in fair value of contingent consideration (19 ) Fair value of contingent consideration as of December 31, 2017 2,104 Payments (1,353 ) Change in fair value of contingent consideration 238 Fair value of contingent consideration in connection with KFG and FSFG acquisitions 1,241 Fair value of contingent consideration as of December 31, 2018 $ 2,230</t>
  </si>
  <si>
    <t>Fixed Assets (Tables)</t>
  </si>
  <si>
    <t>Schedule of Fixed Assets</t>
  </si>
  <si>
    <t>Components of fixed assets, net included in the consolidated statements of financial condition were as follows: December 31, 2018 2017 Cost: Leasehold improvements $ 4,727 $ 4,112 Computer equipment 22,850 18,604 Furniture and fixtures 4,618 3,816 Software 33,207 25,115 Other 5,836 5,003 71,238 56,650 Less: accumulated depreciation and amortization (41,244 ) (33,029 ) Total $ 29,994 $ 23,621</t>
  </si>
  <si>
    <t>Intangible Assets (Tables)</t>
  </si>
  <si>
    <t>Schedule of Intangible Assets</t>
  </si>
  <si>
    <t>At December 31, 2018 and 2017, intangible assets subject to amortization consisted of the following: Weighted-Average December 31, 2018 December 31, 2017 Estimated Useful Life (years) Gross Carrying Amount Accumulated Amortization Gross Carrying Amount Accumulated Amortization Technology 7.9 $ 25,563 $ 22,187 $ 25,563 $ 19,020 Relationships with financial advisors 14.3 126,122 59,584 117,995 49,925 Vendor relationships 7 3,613 3,613 3,613 3,613 Covenants not-to-compete 3.8 6,964 6,258 6,421 5,732 Customer accounts 8.3 2,029 2,029 2,029 2,029 Trade names 7.7 16,916 14,472 16,910 12,245 Renewal revenue (1) — — — 41,381 17,737 Relationships with investment banking clients 4 2,586 2,586 2,586 2,586 Leases 6 861 861 861 861 Referral agreement 6.6 124 124 124 124 Other 6 67 67 67 67 Total $ 184,845 $ 111,781 $ 217,550 $ 113,939 (1) Due to the adoption of ASC 606 on January 1, 2018, the Company eliminated the renewal revenue intangible asset, net, that was created through the Company's acquisition of Highland in 2014. See Note 4 for further information.</t>
  </si>
  <si>
    <t>Schedule of Finite-Lived Intangible Assets, Future Amortization Expense</t>
  </si>
  <si>
    <t xml:space="preserve"> Estimated amortization expense for each of the five succeeding years and thereafter is as follows: 2019 $ 13,071 2020 11,466 2021 6,628 2022 6,554 2023 6,217 Thereafter 29,128 $ 73,064</t>
  </si>
  <si>
    <t>Goodwill (Tables)</t>
  </si>
  <si>
    <t>Schedule of Goodwill</t>
  </si>
  <si>
    <t>Changes to the carrying amount of goodwill during the years ended December 31, 2018 and 2017 are as follows: Ladenburg Independent Advisory and Brokerage Services Insurance Brokerage Total Balance as of December 31, 2016 $ 301 $ 111,031 $ 12,699 $ 124,031 Correction related to Foothill acquisition purchase price allocation (1) — 179 — 179 Balance as of December 31, 2017 $ 301 $ 111,210 $ 12,699 $ 124,210 Benefit applied to reduce goodwill — (541 ) — (541 ) Business acquisitions — 246 2,164 2,410 Balance as of December 31, 2018 $ 301 $ 110,915 $ 14,863 $ 126,079 (1) During 2017, Securities America corrected the allocation of purchase price related to the Foothill acquisition, which resulted in an increase in goodwill and related increase in contingent deferred liability.</t>
  </si>
  <si>
    <t>Income Taxes (Tables)</t>
  </si>
  <si>
    <t>Schedule of Components of Income Tax Expense (Benefit)</t>
  </si>
  <si>
    <t xml:space="preserve">The provision for income taxes for 2018, 2017 and 2016 consisted of the following: Federal State and Local Total 2018: Current $ 2,933 $ 1,776 $ 4,709 Deferred 8,329 341 8,670 $ 11,262 $ 2,117 $ 13,379 2017: Current $ 364 $ 807 $ 1,171 Deferred (7,695 ) 22 (7,673 ) $ (7,331 ) $ 829 $ (6,502 ) 2016: Current $ — $ 929 $ 929 Deferred 8,992 104 9,096 $ 8,992 $ 1,033 $ 10,025 </t>
  </si>
  <si>
    <t>Schedule of Effective Income Tax Rate Reconciliation</t>
  </si>
  <si>
    <t>The difference between the income taxes expected at the U.S. federal statutory income tax rate of 21% for 2018 and 35% for 2017 and 2016 and the reported income tax expense (benefit) is summarized as follows: 2018 2017 2016 Income (loss) before income taxes $ 47,165 $ 1,180 $ (12,286 ) Expense (benefit) under statutory U.S. tax rates 9,905 413 (4,300 ) Increase (decrease) in taxes resulting from: (Decrease) increase in valuation allowance (66 ) (11,261 ) 12,540 Nondeductible items 1,867 4,475 1,323 State taxes, net of federal benefit 1,625 431 671 Impact of tax reform — (660 ) — Other, net 48 100 (209 ) Income tax expense (benefit) $ 13,379 $ (6,502 ) $ 10,025</t>
  </si>
  <si>
    <t>Schedule of Deferred Tax Assets and Liabilities</t>
  </si>
  <si>
    <t xml:space="preserve">Significant components of the Company's deferred tax assets and liabilities as of December 31, 2018 and December 31, 2017 are as follows: 2018 2017 Deferred tax assets (liabilities): Net operating loss carryforwards $ 2,938 $ 8,642 AMT credit carryforward — 440 Accrued expenses 4,731 4,105 Compensation and benefits 9,370 10,877 Deferred compensation liability 5,164 4,492 Securities owned 780 514 Total deferred tax assets 22,983 29,070 Valuation allowance (1,863 ) (5,520 ) Net deferred tax assets 21,120 23,550 Fixed assets (6,081 ) (4,707 ) Intangibles (4,160 ) (13,589 ) Contract acquisition costs (7,108 ) — Deferred revenues (8,576 ) — Goodwill (9,263 ) (8,222 ) Total deferred liabilities (35,188 ) (26,518 ) Net deferred tax liability $ (14,068 ) $ (2,968 ) </t>
  </si>
  <si>
    <t>Schedule of Unrecognized Tax Benefits</t>
  </si>
  <si>
    <t>A reconciliation of the beginning and ending amount of unrecognized tax benefits is as follows: 2018 2017 Balance at January 1, $ 526 $ 503 Increases in tax positions for prior years — (33 ) Increases in tax positions for current years 97 56 Balance at December 31, $ 623 $ 526</t>
  </si>
  <si>
    <t>Notes Payable (Tables)</t>
  </si>
  <si>
    <t>Schedule of Notes Payable</t>
  </si>
  <si>
    <t xml:space="preserve">Notes payable consisted of the following: December 31, 2018 2017 Notes payable to clearing firm under forgivable loans $ — $ 2,143 Notes payable under subsidiary's term loan with bank — 6,563 Note payable under subsidiary's revolver with bank 89 216 Notes payable by subsidiary to certain former shareholders of Highland — 6,738 Notes payable to KMS's former shareholders, net of $98 of unamortized discount in 2017 — 1,958 Notes payable to SSN's former shareholders, net of $326 unamortized discount in 2017 — 6,074 Notes payable to Kestler Financial Group's former shareholders 5,399 — Notes payable to Four Seasons Financial Group's former shareholders 364 — 6.5% Senior Notes, net of $67 and $0 of unamortized discount in 2018 and 2017, respectively 82,742 76,569 7% Senior Notes, net of $45 of unamortized discount in 2018 42,475 — 7.25% Senior Notes 60,000 — 7.25% Frost Notes, net of $6,261 of unamortized discount in 2018 70,089 Less: Unamortized debt issuance costs (7,086 ) (3,412 ) Total $ 254,072 $ 96,849 </t>
  </si>
  <si>
    <t>Commitments and Contingencies (Tables)</t>
  </si>
  <si>
    <t>Schedule Of Lease Payment and Sublease Rental</t>
  </si>
  <si>
    <t>As of December 31, 2018, minimum lease payments (net of lease abatement and exclusive of escalation charges) and sublease rentals are as follows: Year Ending December 31, Lease Commitments Sublease Rentals Net 2019 $ 8,341 $ 41 $ 8,300 2020 (1) 8,902 28 8,874 2021 (1) 7,182 — 7,182 2022 (1) 6,558 — 6,558 2023 (1) 5,423 — 5,423 Thereafter (1) 31,284 — 31,284 Total (1) $ 67,690 $ 69 $ 67,621 (1) In connection with a new office lease entered into in March 2016, Securities America has exercised an option to lease additional office space, which is under construction, for 12 years and would require the payment of an estimated average annual rent of $2,000 , subject to certain adjustments. The Company currently expects that this lease would commence in 2020 upon the completion of the construction. Such estimated rent amounts are included in the lease commitment table above.</t>
  </si>
  <si>
    <t>Per Share Data (Tables)</t>
  </si>
  <si>
    <t>Schedule of Earnings Per Share, Basic and Diluted</t>
  </si>
  <si>
    <t xml:space="preserve">A reconciliation of basic and diluted common shares use in the computation of per share data is as follows: Year Ended December 31, 2018 2017 2016 Basic weighted-average common shares outstanding - basic 194,562,916 193,064,550 182,987,850 Effect of dilutive securities: Options to purchase common stock — — — Restricted shares — — — Dilutive potential common shares — — — Weighted average common shares outstanding and dilutive potential common shares 194,562,916 193,064,550 182,987,850 </t>
  </si>
  <si>
    <t>Stock Compensation Plans (Tables)</t>
  </si>
  <si>
    <t>Share-based Compensation Arrangement by Share-based Payment Award [Line Items]</t>
  </si>
  <si>
    <t>Schedule of Share-based Compensation, Restricted Stock Activity</t>
  </si>
  <si>
    <t>A summary of the restricted stock awards at December 31, 2018 and changes during the year ended December 31, 2018 is presented below: Restricted Stock Weighted-Average Grant Date Fair Value Per Share Nonvested at December 31, 2017 3,380,145 $ 2.60 Issued during 2018 2,172,000 3.24 Vested during 2018 (1,185,770 ) 2.75 Forfeited during 2018 (106,250 ) 3.11 Nonvested at December 31, 2018 4,260,125 $ 2.87</t>
  </si>
  <si>
    <t>Plan 1999</t>
  </si>
  <si>
    <t>Schedule of Share-based Compensation, Stock Options, Activity</t>
  </si>
  <si>
    <t>A summary of the status of the 1999 Plan at December 31, 2018 and changes during the year ended December 31, 2018 are presented below: Shares Weighted- Average Exercise Price Weighted- Average Remaining Contractual Term (Years) Aggregate Intrinsic Value Options outstanding, December 31, 2017 8,632,000 $ 1.36 Exercised (3,127,000 ) 1.70 Forfeited (1,620,000 ) 1.04 Expired (30,000 ) 2.69 Options outstanding, December 31, 2018 3,855,000 $ 1.20 1.52 $ 4,551 Options exercisable, December 31, 2018 3,855,000 $ 1.20 1.52 $ 4,551</t>
  </si>
  <si>
    <t>Plan 2009</t>
  </si>
  <si>
    <t>A summary of the status of the 2009 Plan at December 31, 2018 and changes during the year ended December 31, 2018 are presented below: Shares Weighted- Average Exercise Price Weighted- Average Remaining Contractual Term (Years) Aggregate Intrinsic Value Options outstanding, December 31, 2017 20,488,860 $ 2.28 Exercised (1,266,837 ) 1.63 Forfeited (2,229,983 ) 2.75 Options outstanding, December 31, 2018 16,992,040 $ 2.26 3.94 $ 7,749 Options exercisable, December 31, 2018 16,338,290 $ 2.22 3.83 $ 7,749</t>
  </si>
  <si>
    <t>Segment Information (Tables)</t>
  </si>
  <si>
    <t>Segment information</t>
  </si>
  <si>
    <t>Segment information for the years ended December 31, 2018, 2017 and 2016 is as follows: Independent Advisory and Brokerage Services Ladenburg Insurance Brokerage Corporate Total 2018 Revenues $ 1,161,043 $ 78,094 $ 147,127 $ 4,872 $ 1,391,136 Income (loss) before income taxes 62,748 11,464 1,983 (29,030 ) (1) 47,165 EBITDA, as adjusted (2) 98,411 12,966 4,166 (15,095 ) 100,448 Identifiable assets 515,720 59,798 97,708 67,678 740,904 Depreciation and amortization 22,403 471 1,146 19 24,039 Interest 905 62 472 9,357 10,796 Capital expenditures 13,787 351 244 120 14,502 Non-cash compensation 1,220 705 113 3,844 5,882 2017 Revenues $ 1,140,380 $ 66,680 $ 57,132 $ 3,960 $ 1,268,152 Income (loss) before income taxes 19,858 6,346 (5,338 ) (19,686 ) (1) 1,180 EBITDA, as adjusted (2) 59,756 8,115 2,698 (14,568 ) 56,001 Identifiable assets 443,670 43,148 47,166 98,041 632,025 Depreciation and amortization 21,455 505 6,841 34 28,835 Interest 1,157 — 683 870 2,710 Capital expenditures 8,923 753 216 4 9,896 Non-cash compensation 1,035 629 183 3,692 5,539 2016 Revenues $ 1,003,282 $ 49,425 $ 50,483 $ 3,763 $ 1,106,953 Income (loss) before income taxes 15,071 (3,674 ) (6,074 ) (17,609 ) (1) (12,286 ) EBITDA, as adjusted (2) 47,977 (1,676 ) 2,255 (12,785 ) 35,771 Identifiable assets 423,288 38,665 54,166 29,884 546,003 Depreciation and amortization 20,406 703 7,161 64 28,334 Interest 2,828 4 682 748 4,262 Capital expenditures 6,784 139 209 — 7,132 Non-cash compensation 1,010 537 245 3,519 5,311 (1) Includes interest on revolving credit and forgivable loan notes, compensation, professional fees and other general and administrative expenses related to the Corporate segment. (2) The following table reconciles income (loss) before income taxes to EBITDA, as adjusted, for the years ended December 31, 2018, 2017 and 2016: Year Ended December 31, 2018 2017 2016 Income (loss) before income taxes $ 47,165 $ 1,180 $ (12,286 ) Adjustments: Interest income (2,504 ) (506 ) (672 ) Change in fair value of contingent consideration 238 (19 ) 216 Loss on extinguishment of debt — — — Interest expense 10,796 2,710 4,262 Depreciation and amortization 24,039 28,835 28,334 Non-cash compensation expense 5,882 5,539 5,311 Amortization of retention and forgivable loans 417 7,396 5,472 Amortization of contract acquisition costs (6) 9,671 — — Financial advisor recruiting expense 370 5,721 1,882 Acquisition-related expense 1,010 3,469 1,357 Loss attributable to noncontrolling interest (28 ) 15 42 Other 3,392 (3) 1,661 (4) 1,853 (5) EBITDA, as adjusted $ 100,448 $ 56,001 $ 35,771 EBITDA, as adjusted Independent Advisory and Brokerage Services $ 98,411 $ 59,756 $ 47,977 Ladenburg 12,966 8,115 (1,676 ) Insurance Brokerage 4,166 2,698 2,255 Corporate (15,095 ) (14,568 ) (12,785 ) Total segments $ 100,448 $ 56,001 $ 35,771 (3) Includes loss on severance costs of $481 , excise and franchise tax expense of $629 , compensation expense that may be paid in stock of $ 535 and non-recurring expenses related to a block repurchase of our common stock and other legal matters of $1,747 . (4) Includes loss on severance costs of $525 , excise and franchise tax expense of $594 and compensation expense that may be paid in stock of $559 . (5) Includes loss on severance costs of $755 , excise and franchise tax expense of $508 and compensation expense that may be paid in stock of $586 . (6) See Note 4 for further information.</t>
  </si>
  <si>
    <t>Quarterly Financial Data (Unaudited) (Tables)</t>
  </si>
  <si>
    <t>Schedule of Quarterly Financial Information</t>
  </si>
  <si>
    <t xml:space="preserve"> Quarters 1st 2nd 3rd 4th 2018: Revenues $ 329,384 $ 357,756 $ 348,875 $ 355,121 Expenses (1) 321,687 343,822 336,164 342,060 Income before item shown below 7,697 13,934 12,711 13,061 Change in fair value of contingent consideration (61 ) (50 ) (54 ) (73 ) Income before income taxes $ 7,636 $ 13,884 $ 12,657 $ 12,988 Net income $ 5,464 $ 9,310 $ 9,450 $ 9,562 Income attributable to noncontrolling interest (1 ) (8 ) (13 ) (6 ) Net income attributable to the Company $ 5,463 $ 9,302 $ 9,437 $ 9,556 Dividends declared on preferred stock (8,508 ) (8,508 ) (8,507 ) (8,508 ) Net (loss) income available to common shareholders $ (3,045 ) $ 794 $ 930 $ 1,048 Basic (loss) income per common share (2) $ (0.02 ) $ 0.00 $ 0.00 $ 0.01 Diluted (loss) income per common share (2) $ (0.02 ) $ 0.00 $ 0.00 $ 0.01 Basic weighted average common shares 195,898,794 196,557,837 196,381,910 189,463,849 Diluted weighted average common shares 195,898,794 209,855,936 208,387,236 198,743,096 (1) Includes a $1,494 , $1,568 , $1,380 and $1,440 charge for non-cash compensation in the first, second, third and fourth quarters of 2018, respectively. (2) Due to rounding, the sum of the quarters' basic and diluted loss per common share do not equal the full fiscal year amount. Quarters 1 st 2 nd 3 rd 4th 2017: Revenues $ 290,291 $ 311,536 $ 322,309 $ 344,016 Expenses (1) 294,961 310,286 317,649 344,095 (Loss) income before item shown below (4,670 ) 1,250 4,660 (79 ) Change in fair value of contingent consideration 152 (63 ) (3 ) (67 ) (Loss) income before income taxes $ (4,518 ) $ 1,187 $ 4,657 $ (146 ) Net (loss) income $ (3,679 ) $ 1,325 $ 3,402 $ 6,634 Loss (income) attributable to noncontrolling interest 5 3 (3 ) 10 Net (loss) income attributable to the Company $ (3,674 ) $ 1,328 $ 3,399 $ 6,644 Dividends declared on preferred stock (7,924 ) (7,953 ) (8,149 ) (8,456 ) Net loss available to common shareholders $ (11,598 ) $ (6,625 ) $ (4,750 ) $ (1,812 ) Basic loss per common share (2) $ (0.06 ) $ (0.03 ) $ (0.02 ) $ (0.01 ) Diluted loss per common share (2) $ (0.06 ) $ (0.03 ) $ (0.02 ) $ (0.01 ) Basic weighted average common shares 192,270,615 192,304,828 192,912,643 194,749,001 Diluted weighted average common shares 192,270,615 192,304,828 192,912,643 194,749,001 ` (1) Includes a $1,429 , $1,378 , $1,341 and $1,391 charge for non-cash compensation in the first, second, third and fourth quarters of 2017, respectively. (2) Due to rounding, the sum of the quarters' basic and diluted loss per common share do not equal the full fiscal year amount.</t>
  </si>
  <si>
    <t>Summary of Significant Accounting Policies (Details) - USD ($) $ in Thousands</t>
  </si>
  <si>
    <t>Jan. 01, 2019</t>
  </si>
  <si>
    <t>Related Party Transaction [Line Items]</t>
  </si>
  <si>
    <t>Money market funds</t>
  </si>
  <si>
    <t>Effect of adoption of ASU 2014-09</t>
  </si>
  <si>
    <t>Subsidiary of Common Parent</t>
  </si>
  <si>
    <t>Ownership percentage</t>
  </si>
  <si>
    <t>80.00%</t>
  </si>
  <si>
    <t>Accounting Standards Update 2014-09</t>
  </si>
  <si>
    <t>Scenario, Forecast | Minimum | Accounting Standards Update 2016-02</t>
  </si>
  <si>
    <t>Right-of-use assets</t>
  </si>
  <si>
    <t>Operating lease liability</t>
  </si>
  <si>
    <t>Scenario, Forecast | Maximum | Accounting Standards Update 2016-02</t>
  </si>
  <si>
    <t>Acquisitions (Details) - USD ($) $ in Thousands</t>
  </si>
  <si>
    <t>1 Months Ended</t>
  </si>
  <si>
    <t>Nov. 30, 2018</t>
  </si>
  <si>
    <t>Oct. 31, 2018</t>
  </si>
  <si>
    <t>Aug. 31, 2018</t>
  </si>
  <si>
    <t>Sep. 30, 2016</t>
  </si>
  <si>
    <t>Business Acquisition [Line Items]</t>
  </si>
  <si>
    <t>Contingent consideration payable</t>
  </si>
  <si>
    <t>Wall Street Financial Group</t>
  </si>
  <si>
    <t>Consideration transferred</t>
  </si>
  <si>
    <t>Cash paid in acquisition</t>
  </si>
  <si>
    <t>Period following closing</t>
  </si>
  <si>
    <t>3 years</t>
  </si>
  <si>
    <t>Identifiable intangible assets</t>
  </si>
  <si>
    <t>Foothill Securities, Inc</t>
  </si>
  <si>
    <t>Kestler Financial Group</t>
  </si>
  <si>
    <t>Cash payment to be made on first anniversary</t>
  </si>
  <si>
    <t>Notes payable-long term</t>
  </si>
  <si>
    <t>Additional liabilities</t>
  </si>
  <si>
    <t>Contingent consideration fair value</t>
  </si>
  <si>
    <t>Cash payment to be made on each anniversary of closing date</t>
  </si>
  <si>
    <t>Earn out period</t>
  </si>
  <si>
    <t>5 years</t>
  </si>
  <si>
    <t>2 years</t>
  </si>
  <si>
    <t>Revenue from Contracts with Customers (Disaggregation of Revenue) (Details) - USD ($) $ in Thousands</t>
  </si>
  <si>
    <t>Disaggregation of Revenue [Line Items]</t>
  </si>
  <si>
    <t>Revenues</t>
  </si>
  <si>
    <t>Corporate</t>
  </si>
  <si>
    <t>Independent Advisory and Brokerage Services | Operating Segments</t>
  </si>
  <si>
    <t>Ladenburg | Operating Segments</t>
  </si>
  <si>
    <t>Insurance Brokerage | Operating Segments</t>
  </si>
  <si>
    <t>Revenue from Contracts with Customers (Contract Balances) (Details) - USD ($) $ in Thousands</t>
  </si>
  <si>
    <t>Contract assets - Insurance trailing commissions</t>
  </si>
  <si>
    <t>Contract liabilities - Insurance trailing commissions</t>
  </si>
  <si>
    <t>Estimated trailing commissions</t>
  </si>
  <si>
    <t>Actual commissions received</t>
  </si>
  <si>
    <t>Estimated commissions expense</t>
  </si>
  <si>
    <t>Actual commissions paid during the period</t>
  </si>
  <si>
    <t>Revenue from Contracts with Customers (Costs to Obtain a Contract with a Customer) (Details) - USD ($) $ in Thousands</t>
  </si>
  <si>
    <t>Increase in contract acquisition costs</t>
  </si>
  <si>
    <t>Revenue from Contracts with Customers (Impact on Statement of Financial Condition) (Details) - USD ($) $ in Thousands</t>
  </si>
  <si>
    <t>Revenue, Initial Application Period Cumulative Effect Transition [Line Items]</t>
  </si>
  <si>
    <t>Notes payable</t>
  </si>
  <si>
    <t>Commitments and contingencies</t>
  </si>
  <si>
    <t>Preferred stock</t>
  </si>
  <si>
    <t>Common stock</t>
  </si>
  <si>
    <t>Total shareholders' equity of the Company</t>
  </si>
  <si>
    <t>Retained earnings adjustment</t>
  </si>
  <si>
    <t>As Reported</t>
  </si>
  <si>
    <t>Adjustments | Accounting Standards Update 2014-09</t>
  </si>
  <si>
    <t>Investment Banking | As Reported | Accounting Standards Update 2014-09</t>
  </si>
  <si>
    <t>Investment Banking | Adjustments | Accounting Standards Update 2014-09</t>
  </si>
  <si>
    <t>Insurance Renewals | Adjustments | Accounting Standards Update 2014-09</t>
  </si>
  <si>
    <t>Costs to obtain or fulfill a contract | Adjustments | Accounting Standards Update 2014-09</t>
  </si>
  <si>
    <t>Revenue from Contracts with Customers (Impact on Statement of Operations) (Details) - USD ($) $ / shares in Units, $ in Thousands</t>
  </si>
  <si>
    <t>Income before items shown below</t>
  </si>
  <si>
    <t>Fair Value of Assets and Liabilities (Schedule of Fair Value of Assets and Liabilities Measured on a Nonrecurring Basis) (Details) - USD ($) $ in Thousands</t>
  </si>
  <si>
    <t>Liabilities</t>
  </si>
  <si>
    <t>Fair Value, Measurements, Nonrecurring | Carrying Value</t>
  </si>
  <si>
    <t>Assets</t>
  </si>
  <si>
    <t>Notes receivable, net</t>
  </si>
  <si>
    <t>Notes payable, net</t>
  </si>
  <si>
    <t>Fair Value, Measurements, Nonrecurring | Carrying Value | Receivables from clearing brokers</t>
  </si>
  <si>
    <t>Receivables</t>
  </si>
  <si>
    <t>Fair Value, Measurements, Nonrecurring | Carrying Value | Receivables from other broker-dealers</t>
  </si>
  <si>
    <t>Fair Value, Measurements, Nonrecurring | Fair Value</t>
  </si>
  <si>
    <t>Fair Value, Measurements, Nonrecurring | Fair Value | Level 1</t>
  </si>
  <si>
    <t>Fair Value, Measurements, Nonrecurring | Fair Value | Level 2</t>
  </si>
  <si>
    <t>Fair Value, Measurements, Nonrecurring | Fair Value | Receivables from clearing brokers</t>
  </si>
  <si>
    <t>Fair Value, Measurements, Nonrecurring | Fair Value | Receivables from clearing brokers | Level 1</t>
  </si>
  <si>
    <t>Fair Value, Measurements, Nonrecurring | Fair Value | Receivables from clearing brokers | Level 2</t>
  </si>
  <si>
    <t>Fair Value, Measurements, Nonrecurring | Fair Value | Receivables from other broker-dealers</t>
  </si>
  <si>
    <t>Fair Value, Measurements, Nonrecurring | Fair Value | Receivables from other broker-dealers | Level 1</t>
  </si>
  <si>
    <t>Fair Value, Measurements, Nonrecurring | Fair Value | Receivables from other broker-dealers | Level 2</t>
  </si>
  <si>
    <t>Fair Value of Assets and Liabilities (Schedule of Fair Value of Assets and Liabilities Measured on a Recurring Basis) (Details) - Fair Value, Measurements, Recurring - USD ($) $ in Thousands</t>
  </si>
  <si>
    <t>Carrying Value</t>
  </si>
  <si>
    <t>Carrying Value | Debt securities</t>
  </si>
  <si>
    <t>Other investments</t>
  </si>
  <si>
    <t>Carrying Value | U.S. Treasury notes</t>
  </si>
  <si>
    <t>Carrying Value | Common stock and warrants</t>
  </si>
  <si>
    <t>Carrying Value | Certificates of deposit</t>
  </si>
  <si>
    <t>Fair Value</t>
  </si>
  <si>
    <t>Fair Value | Debt securities</t>
  </si>
  <si>
    <t>Fair Value | U.S. Treasury notes</t>
  </si>
  <si>
    <t>Fair Value | Common stock and warrants</t>
  </si>
  <si>
    <t>Fair Value | Certificates of deposit</t>
  </si>
  <si>
    <t>Fair Value | Level 1</t>
  </si>
  <si>
    <t>Fair Value | Level 1 | Debt securities</t>
  </si>
  <si>
    <t>Fair Value | Level 1 | U.S. Treasury notes</t>
  </si>
  <si>
    <t>Fair Value | Level 1 | Common stock and warrants</t>
  </si>
  <si>
    <t>Fair Value | Level 1 | Certificates of deposit</t>
  </si>
  <si>
    <t>Fair Value | Level 2</t>
  </si>
  <si>
    <t>Fair Value | Level 2 | Debt securities</t>
  </si>
  <si>
    <t>Fair Value | Level 2 | U.S. Treasury notes</t>
  </si>
  <si>
    <t>Fair Value | Level 2 | Common stock and warrants</t>
  </si>
  <si>
    <t>Fair Value | Level 2 | Certificates of deposit</t>
  </si>
  <si>
    <t>Fair Value | Level 3</t>
  </si>
  <si>
    <t>Fair Value | Level 3 | Debt securities</t>
  </si>
  <si>
    <t>Fair Value | Level 3 | U.S. Treasury notes</t>
  </si>
  <si>
    <t>Fair Value | Level 3 | Common stock and warrants</t>
  </si>
  <si>
    <t>Fair Value | Level 3 | Certificates of deposit</t>
  </si>
  <si>
    <t>Fair Value of Assets and Liabilities (Narrative) (Details) - USD ($) $ in Thousands</t>
  </si>
  <si>
    <t>Debt and Equity Securities, FV-NI [Line Items]</t>
  </si>
  <si>
    <t>Securities owned deposited with the Company's subsidiaries clearing broker</t>
  </si>
  <si>
    <t>Common Stock and Warrants | Warrants to purchase common stock | Level 2</t>
  </si>
  <si>
    <t>Fair Value of Assets and Liabilities (Schedule of Changes in Carrying Value of Contingent Consideration) (Details) - Contingent Consideration - USD ($) $ in Thousands</t>
  </si>
  <si>
    <t>Fair Value, Liabilities Measured on Recurring Basis, Unobservable Input Reconciliation, Calculation [Roll Forward]</t>
  </si>
  <si>
    <t>Beginning balance of contingent consideration</t>
  </si>
  <si>
    <t>Payments</t>
  </si>
  <si>
    <t>Fair value of contingent consideration in connection with 2016 acquisitions</t>
  </si>
  <si>
    <t>Ending balance of contingent consideration</t>
  </si>
  <si>
    <t>Fair value of contingent consideration in connection with KFG and FSFG acquisitions</t>
  </si>
  <si>
    <t>Net Capital Requirements (Details) - USD ($) $ in Thousands</t>
  </si>
  <si>
    <t>Net Capital Requirements [Line Items]</t>
  </si>
  <si>
    <t>Securities America</t>
  </si>
  <si>
    <t>Alternative minimum net capital requirement (at least)</t>
  </si>
  <si>
    <t>Regulatory net capital</t>
  </si>
  <si>
    <t>Triad</t>
  </si>
  <si>
    <t>Investacorp Inc</t>
  </si>
  <si>
    <t>KMS</t>
  </si>
  <si>
    <t>SSN</t>
  </si>
  <si>
    <t>Ladenburg</t>
  </si>
  <si>
    <t>Premier</t>
  </si>
  <si>
    <t>Minimum shareholders' equity requirement</t>
  </si>
  <si>
    <t>Premier | Cash</t>
  </si>
  <si>
    <t>Fixed Assets (Details) - USD ($) $ in Thousands</t>
  </si>
  <si>
    <t>Property, Plant and Equipment [Line Items]</t>
  </si>
  <si>
    <t>Fixed assets, gross</t>
  </si>
  <si>
    <t>Less: accumulated depreciation and amortization</t>
  </si>
  <si>
    <t>Leasehold improvements</t>
  </si>
  <si>
    <t>Computer equipment</t>
  </si>
  <si>
    <t>Furniture and fixtures</t>
  </si>
  <si>
    <t>Software</t>
  </si>
  <si>
    <t>Intangible Assets (Intangible Assets Subject To Amortization) (Detail) - USD ($) $ in Thousands</t>
  </si>
  <si>
    <t>Indefinite-lived Intangible Assets [Line Items]</t>
  </si>
  <si>
    <t>Weighted-Average Estimated Useful Life</t>
  </si>
  <si>
    <t>9 years 10 months 4 days</t>
  </si>
  <si>
    <t>Gross Carrying Amount</t>
  </si>
  <si>
    <t>Accumulated Amortization</t>
  </si>
  <si>
    <t>Technology</t>
  </si>
  <si>
    <t>7 years 9 months 60 days</t>
  </si>
  <si>
    <t>Relationships with financial advisors</t>
  </si>
  <si>
    <t>14 years 3 months 30 days</t>
  </si>
  <si>
    <t>Vendor relationships</t>
  </si>
  <si>
    <t>7 years</t>
  </si>
  <si>
    <t>Covenants not-to-compete</t>
  </si>
  <si>
    <t>3 years 10 months</t>
  </si>
  <si>
    <t>Customer accounts</t>
  </si>
  <si>
    <t>8 years 3 months 18 days</t>
  </si>
  <si>
    <t>Trade names</t>
  </si>
  <si>
    <t>7 years 8 months 12 days</t>
  </si>
  <si>
    <t>Renewal revenue (1)</t>
  </si>
  <si>
    <t>Relationships with investment banking clients</t>
  </si>
  <si>
    <t>4 years</t>
  </si>
  <si>
    <t>Leases</t>
  </si>
  <si>
    <t>6 years</t>
  </si>
  <si>
    <t>Referral agreement</t>
  </si>
  <si>
    <t>6 years 7 months 6 days</t>
  </si>
  <si>
    <t>Intangible Assets (Narrative) (Detail) - USD ($) $ in Thousands</t>
  </si>
  <si>
    <t>Estimated useful life</t>
  </si>
  <si>
    <t>Intangible Assets (Estimated Amortization Expense) (Detail) $ in Thousands</t>
  </si>
  <si>
    <t>2019</t>
  </si>
  <si>
    <t>2020</t>
  </si>
  <si>
    <t>2021</t>
  </si>
  <si>
    <t>2022</t>
  </si>
  <si>
    <t>2023</t>
  </si>
  <si>
    <t>Thereafter</t>
  </si>
  <si>
    <t>Estimated amortization expense</t>
  </si>
  <si>
    <t>Goodwill (Changes To The Carrying Amount) (Detail) - USD ($) $ in Thousands</t>
  </si>
  <si>
    <t>Goodwill [Roll Forward]</t>
  </si>
  <si>
    <t>Beginning balance</t>
  </si>
  <si>
    <t>Correction related to acquisition purchase price allocation</t>
  </si>
  <si>
    <t>Benefit applied to reduce goodwill</t>
  </si>
  <si>
    <t>Business acquisitions</t>
  </si>
  <si>
    <t>Ending balance</t>
  </si>
  <si>
    <t>Independent Advisory and Brokerage Services</t>
  </si>
  <si>
    <t>Insurance Brokerage</t>
  </si>
  <si>
    <t>Notes Receivable from Financial Advisors (Detail) - USD ($) $ in Thousands</t>
  </si>
  <si>
    <t>Accounts, Notes, Loans and Financing Receivable [Line Items]</t>
  </si>
  <si>
    <t>Allowance for doubtful accounts</t>
  </si>
  <si>
    <t>Minimum</t>
  </si>
  <si>
    <t>Loan amortized over forgiveness period</t>
  </si>
  <si>
    <t>Maximum</t>
  </si>
  <si>
    <t>Percentage bearing variable interest rate</t>
  </si>
  <si>
    <t>10.00%</t>
  </si>
  <si>
    <t>Deferred Compensation Plan (Details) - USD ($) $ in Thousands</t>
  </si>
  <si>
    <t>Minimum period of participation before distributions are made</t>
  </si>
  <si>
    <t>Cash surrender value due policyholders, amount</t>
  </si>
  <si>
    <t>Income Taxes (Income Taxes Components) (Details) - USD ($) $ in Thousands</t>
  </si>
  <si>
    <t>Current Total</t>
  </si>
  <si>
    <t>Deferred Total</t>
  </si>
  <si>
    <t>Federal</t>
  </si>
  <si>
    <t>Current Federal</t>
  </si>
  <si>
    <t>Deferred Federal</t>
  </si>
  <si>
    <t>State and Local</t>
  </si>
  <si>
    <t>Current State and Local</t>
  </si>
  <si>
    <t>Deferred State and Local</t>
  </si>
  <si>
    <t>Income Taxes (Provision for Income Taxes) (Details) - USD ($) $ in Thousands</t>
  </si>
  <si>
    <t>Expense (benefit) under statutory U.S. tax rates</t>
  </si>
  <si>
    <t>Increase (decrease) in taxes resulting from:</t>
  </si>
  <si>
    <t>(Decrease) increase in valuation allowance</t>
  </si>
  <si>
    <t>Nondeductible items</t>
  </si>
  <si>
    <t>State taxes, net of federal benefit</t>
  </si>
  <si>
    <t>Impact of tax reform</t>
  </si>
  <si>
    <t>Other, net</t>
  </si>
  <si>
    <t>Income Taxes (Narrative) (Details) - USD ($) $ in Thousands</t>
  </si>
  <si>
    <t>Valuation Allowance [Line Items]</t>
  </si>
  <si>
    <t>Provisional decrease in deferred tax asset and liabilities</t>
  </si>
  <si>
    <t>Reduction of goodwill</t>
  </si>
  <si>
    <t>Increase (decrease) in valuation allowance due to TCJA</t>
  </si>
  <si>
    <t>Increase (decrease) in valuation allowance due to realization of deferred tax assets</t>
  </si>
  <si>
    <t>Penalties and interest accrued</t>
  </si>
  <si>
    <t>Net operating loss carryforwards</t>
  </si>
  <si>
    <t>State and Local | Florida</t>
  </si>
  <si>
    <t>State and Local | New York</t>
  </si>
  <si>
    <t>State and Local | New York City</t>
  </si>
  <si>
    <t>Income Taxes (Deferred Tax Assets and Liabilities) (Details) - USD ($) $ in Thousands</t>
  </si>
  <si>
    <t>Deferred tax assets (liabilities):</t>
  </si>
  <si>
    <t>AMT credit carryforward</t>
  </si>
  <si>
    <t>Accrued expenses</t>
  </si>
  <si>
    <t>Securities owned</t>
  </si>
  <si>
    <t>Total deferred tax assets</t>
  </si>
  <si>
    <t>Valuation allowance</t>
  </si>
  <si>
    <t>Net deferred tax assets</t>
  </si>
  <si>
    <t>Fixed assets</t>
  </si>
  <si>
    <t>Intangibles</t>
  </si>
  <si>
    <t>Contract acquisition costs</t>
  </si>
  <si>
    <t>Deferred revenues</t>
  </si>
  <si>
    <t>Total deferred liabilities</t>
  </si>
  <si>
    <t>Net deferred tax liability</t>
  </si>
  <si>
    <t>Income Taxes (Unrecognized Tax Benefit) (Details) - USD ($) $ in Thousands</t>
  </si>
  <si>
    <t>Reconciliation of Unrecognized Tax Benefits, Excluding Amounts Pertaining to Examined Tax Returns [Roll Forward]</t>
  </si>
  <si>
    <t>Balance at January 1,</t>
  </si>
  <si>
    <t>Increases in tax positions for prior years</t>
  </si>
  <si>
    <t>Increases in tax positions for current years</t>
  </si>
  <si>
    <t>Balance at December 31,</t>
  </si>
  <si>
    <t>Notes Payable (Schedule of Notes Payable) (Details) - USD ($) $ in Thousands</t>
  </si>
  <si>
    <t>Debt Instrument [Line Items]</t>
  </si>
  <si>
    <t>Less: Unamortized debt issuance costs</t>
  </si>
  <si>
    <t>Notes payable to clearing firm under forgivable loans</t>
  </si>
  <si>
    <t>Notes payable under subsidiary's term loan with bank</t>
  </si>
  <si>
    <t>Note payable under subsidiary's revolver with bank</t>
  </si>
  <si>
    <t>Notes payable by subsidiary to certain former shareholders of Highland</t>
  </si>
  <si>
    <t>Notes payable to KMS's former shareholders, net of $98 of unamortized discount in 2017</t>
  </si>
  <si>
    <t>Notes payable to SSN's former shareholders, net of $326 unamortized discount in 2017</t>
  </si>
  <si>
    <t>Notes Payable | Notes payable to Kestler Financial Group's former shareholders</t>
  </si>
  <si>
    <t>Long-term Debt, Gross</t>
  </si>
  <si>
    <t>Notes Payable | Notes payable to Four Seasons Financial Group's former shareholders</t>
  </si>
  <si>
    <t>Senior Notes | 6.5% Senior Notes</t>
  </si>
  <si>
    <t>Senior notes</t>
  </si>
  <si>
    <t>Senior Notes | 7% Senior Notes</t>
  </si>
  <si>
    <t>Senior Notes | 7.25% Senior Notes</t>
  </si>
  <si>
    <t>Notes Payable (Revolving Credit Agreement) (Details) - Revolving Credit Facility - USD ($)</t>
  </si>
  <si>
    <t>Oct. 19, 2007</t>
  </si>
  <si>
    <t>Nov. 30, 2016</t>
  </si>
  <si>
    <t>Nov. 08, 2017</t>
  </si>
  <si>
    <t>Dec. 31, 2007</t>
  </si>
  <si>
    <t>Maximum borrowing capacity</t>
  </si>
  <si>
    <t>Interest rate during period</t>
  </si>
  <si>
    <t>11.00%</t>
  </si>
  <si>
    <t>Amount outstanding</t>
  </si>
  <si>
    <t>Additional borrowings</t>
  </si>
  <si>
    <t>Repayment on credit facility</t>
  </si>
  <si>
    <t>Interest expense</t>
  </si>
  <si>
    <t>Number of securities called by warrants (in shares)</t>
  </si>
  <si>
    <t>Exercise price (in USD per share)</t>
  </si>
  <si>
    <t>Notes Payable (NFS Forgivable Loans) (Details)</t>
  </si>
  <si>
    <t>Nov. 04, 2011USD ($)installment</t>
  </si>
  <si>
    <t>Revolving Credit Facility</t>
  </si>
  <si>
    <t>NFS Forgivable Loans</t>
  </si>
  <si>
    <t>Debt instrument, term</t>
  </si>
  <si>
    <t>Loans payable</t>
  </si>
  <si>
    <t>Number of installments | installment</t>
  </si>
  <si>
    <t>Annual installment</t>
  </si>
  <si>
    <t>Forgiveness, principal</t>
  </si>
  <si>
    <t>Forgiveness, interest</t>
  </si>
  <si>
    <t>NFS Forgivable Loans | Minimum</t>
  </si>
  <si>
    <t>Effective percentage</t>
  </si>
  <si>
    <t>6.00%</t>
  </si>
  <si>
    <t>NFS Forgivable Loans | Maximum</t>
  </si>
  <si>
    <t>Notes Payable (Securities America Notes) (Details) - USD ($)</t>
  </si>
  <si>
    <t>Oct. 26, 2016</t>
  </si>
  <si>
    <t>Nov. 04, 2011</t>
  </si>
  <si>
    <t>Aggregate shares of common stock for warrants exercised</t>
  </si>
  <si>
    <t>November 2011 Loan</t>
  </si>
  <si>
    <t>Current borrowing capacity</t>
  </si>
  <si>
    <t>Stated percentage</t>
  </si>
  <si>
    <t>Funding fees</t>
  </si>
  <si>
    <t>Securities America Notes</t>
  </si>
  <si>
    <t>Warrants outstanding (in shares)</t>
  </si>
  <si>
    <t>Warrants issued to lenders</t>
  </si>
  <si>
    <t>Notes Payable to Banks | November 2011 Loan</t>
  </si>
  <si>
    <t>Extinguishment of debt</t>
  </si>
  <si>
    <t>Indebtedness</t>
  </si>
  <si>
    <t>Vector Group</t>
  </si>
  <si>
    <t>Frost Nevada</t>
  </si>
  <si>
    <t>Notes Payable Notes Payable (Bank Loan) (Details) - USD ($)</t>
  </si>
  <si>
    <t>Mar. 06, 2019</t>
  </si>
  <si>
    <t>Apr. 21, 2017</t>
  </si>
  <si>
    <t>Nov. 06, 2013</t>
  </si>
  <si>
    <t>Feb. 06, 2019</t>
  </si>
  <si>
    <t>Securities America | Secured debt | Bank Loan | Line of Credit</t>
  </si>
  <si>
    <t>5.50%</t>
  </si>
  <si>
    <t>Securities America | Secured debt | Bank Loan | Revolving Credit Facility</t>
  </si>
  <si>
    <t>Amount available under revolving credit facility</t>
  </si>
  <si>
    <t>Securities America | Secured debt | Amended and restated loan agreement</t>
  </si>
  <si>
    <t>5.75%</t>
  </si>
  <si>
    <t>Debt instrument, face amount</t>
  </si>
  <si>
    <t>Securities America | Line of Credit | Amended and restated loan agreement | Revolving Credit Facility</t>
  </si>
  <si>
    <t>Basis spread on variable rate</t>
  </si>
  <si>
    <t>2.25%</t>
  </si>
  <si>
    <t>Subsequent event | Securities America | Secured debt | Bank Loan</t>
  </si>
  <si>
    <t>5.52%</t>
  </si>
  <si>
    <t>Debt Instrument, periodic payment</t>
  </si>
  <si>
    <t>Notes Payable (Notes Payable) (Details) - USD ($)</t>
  </si>
  <si>
    <t>Dec. 24, 2018</t>
  </si>
  <si>
    <t>Aug. 09, 2018</t>
  </si>
  <si>
    <t>Jun. 22, 2018</t>
  </si>
  <si>
    <t>May 22, 2018</t>
  </si>
  <si>
    <t>Dec. 12, 2017</t>
  </si>
  <si>
    <t>Nov. 21, 2017</t>
  </si>
  <si>
    <t>Jan. 02, 2015</t>
  </si>
  <si>
    <t>Oct. 15, 2014</t>
  </si>
  <si>
    <t>Feb. 28, 2018</t>
  </si>
  <si>
    <t>Nov. 15, 2018</t>
  </si>
  <si>
    <t>Nov. 01, 2018</t>
  </si>
  <si>
    <t>Brokerage commissions</t>
  </si>
  <si>
    <t>Notes payable to KMS</t>
  </si>
  <si>
    <t>Notes payable to SSN</t>
  </si>
  <si>
    <t>Senior Notes</t>
  </si>
  <si>
    <t>Interest rate, stated percentage</t>
  </si>
  <si>
    <t>6.50%</t>
  </si>
  <si>
    <t>Redemption price percentage</t>
  </si>
  <si>
    <t>100.00%</t>
  </si>
  <si>
    <t>Option for debt exercises</t>
  </si>
  <si>
    <t>Debt issuance costs</t>
  </si>
  <si>
    <t>Increase in debt instrument</t>
  </si>
  <si>
    <t>Commissions receivable of gross sales (up to)</t>
  </si>
  <si>
    <t>2.00%</t>
  </si>
  <si>
    <t>7.00%</t>
  </si>
  <si>
    <t>Long-term debt</t>
  </si>
  <si>
    <t>7.25%</t>
  </si>
  <si>
    <t>Gross proceeds</t>
  </si>
  <si>
    <t>Highland | Promissory Notes | 10% Promissory Notes due February 26, 2019</t>
  </si>
  <si>
    <t>KMS | Promissory Notes</t>
  </si>
  <si>
    <t>Periodic payment, principal and interest</t>
  </si>
  <si>
    <t>Imputed interest rate</t>
  </si>
  <si>
    <t>KMS | Promissory Notes | 1.84% Promissory Notes</t>
  </si>
  <si>
    <t>1.84%</t>
  </si>
  <si>
    <t>SSN | Promissory Notes</t>
  </si>
  <si>
    <t>5.10%</t>
  </si>
  <si>
    <t>SSN | Promissory Notes | 1.84% Promissory Notes</t>
  </si>
  <si>
    <t>SSN | Promissory Notes | 1.74% Promissory Notes</t>
  </si>
  <si>
    <t>1.74%</t>
  </si>
  <si>
    <t>Kestler Financial Group | Notes Payable | Notes payable to Kestler Financial Group's former shareholders</t>
  </si>
  <si>
    <t>4.00%</t>
  </si>
  <si>
    <t>Four Seasons Financial Group | Notes Payable | Notes payable to Four Seasons Financial Group's former shareholders</t>
  </si>
  <si>
    <t>4.75%</t>
  </si>
  <si>
    <t>3.99%</t>
  </si>
  <si>
    <t>Management | Senior Notes | 6.5% Senior Notes</t>
  </si>
  <si>
    <t>Senior notes purchased by management and Board of Directors</t>
  </si>
  <si>
    <t>Repurchase Agreement | Senior Notes | 7.25% Senior Notes</t>
  </si>
  <si>
    <t>Repurchase Agreement | Notes Payable | Notes Payable to Frost former shareholders</t>
  </si>
  <si>
    <t>Shares authorized for repurchase (in shares)</t>
  </si>
  <si>
    <t>Share price</t>
  </si>
  <si>
    <t>Cash used to fund Share Repurchase</t>
  </si>
  <si>
    <t>Shares of common stock canceled</t>
  </si>
  <si>
    <t>Commitments and Contingencies (Minimum Lease Payments And Sublease Rentals) (Detail) - USD ($) $ in Thousands</t>
  </si>
  <si>
    <t>Mar. 28, 2016</t>
  </si>
  <si>
    <t>Lease Commitments</t>
  </si>
  <si>
    <t>Sublease Rentals</t>
  </si>
  <si>
    <t>Net</t>
  </si>
  <si>
    <t>Lease term</t>
  </si>
  <si>
    <t>12 years</t>
  </si>
  <si>
    <t>Commitments and Contingencies (Narrative) (Detail)</t>
  </si>
  <si>
    <t>Mar. 11, 2019USD ($)</t>
  </si>
  <si>
    <t>Apr. 06, 2018USD ($)</t>
  </si>
  <si>
    <t>Feb. 28, 2019claim</t>
  </si>
  <si>
    <t>Oct. 31, 2018USD ($)plaintiff</t>
  </si>
  <si>
    <t>Jan. 31, 2016USD ($)underwriter</t>
  </si>
  <si>
    <t>Nov. 30, 2015USD ($)security_offeringfirmclaim</t>
  </si>
  <si>
    <t>May 31, 2014USD ($)employee</t>
  </si>
  <si>
    <t>Jul. 31, 2013USD ($)plaintiff</t>
  </si>
  <si>
    <t>Jan. 31, 2015claim</t>
  </si>
  <si>
    <t>May 31, 2017USD ($)claim</t>
  </si>
  <si>
    <t>Dec. 31, 2018USD ($)claim</t>
  </si>
  <si>
    <t>Jan. 01, 2018USD ($)</t>
  </si>
  <si>
    <t>Loss Contingencies [Line Items]</t>
  </si>
  <si>
    <t>Number of firms that underwrote security offerings | firm</t>
  </si>
  <si>
    <t>Number of security offerings | security_offering</t>
  </si>
  <si>
    <t>Accrued liabilities</t>
  </si>
  <si>
    <t>Convertible Notes Payable</t>
  </si>
  <si>
    <t>Offering</t>
  </si>
  <si>
    <t>New claims filed | claim</t>
  </si>
  <si>
    <t>Number of underwriters | underwriter</t>
  </si>
  <si>
    <t>Number of complaints | claim</t>
  </si>
  <si>
    <t>Number of plaintiffs | plaintiff</t>
  </si>
  <si>
    <t>Damages sought by plaintiff</t>
  </si>
  <si>
    <t>Compensatory damages</t>
  </si>
  <si>
    <t>Number of plaintiffs | employee</t>
  </si>
  <si>
    <t>Compensatory damages | Ladenburg</t>
  </si>
  <si>
    <t>ARCP July 2013 Offering | Compensatory damages</t>
  </si>
  <si>
    <t>Subsequent event | Securities America</t>
  </si>
  <si>
    <t>Off-Balance-Sheet Risk and Concentration of Credit Risk (Detail) - USD ($) $ in Thousands</t>
  </si>
  <si>
    <t>Shareholders' Equity (Repurchase Program and Warrants) (Details) - USD ($) $ in Thousands</t>
  </si>
  <si>
    <t>142 Months Ended</t>
  </si>
  <si>
    <t>Class of Stock [Line Items]</t>
  </si>
  <si>
    <t>Shares repurchased, value</t>
  </si>
  <si>
    <t>Warrant exercise (in shares)</t>
  </si>
  <si>
    <t>Intrinsic value of warrant exercised</t>
  </si>
  <si>
    <t>Repurchase Program</t>
  </si>
  <si>
    <t>Shares availabe for purchase under repurchase program (in shares)</t>
  </si>
  <si>
    <t>Shareholders' Equity (Capital Stock) (Details) - USD ($) $ / shares in Units, $ in Thousands</t>
  </si>
  <si>
    <t>May 21, 2013</t>
  </si>
  <si>
    <t>Mar. 31, 2019</t>
  </si>
  <si>
    <t>May 22, 2017</t>
  </si>
  <si>
    <t>May 18, 2016</t>
  </si>
  <si>
    <t>May 17, 2016</t>
  </si>
  <si>
    <t>May 31, 2015</t>
  </si>
  <si>
    <t>May 22, 2015</t>
  </si>
  <si>
    <t>Nov. 21, 2014</t>
  </si>
  <si>
    <t>Jun. 13, 2014</t>
  </si>
  <si>
    <t>Dec. 31, 2013</t>
  </si>
  <si>
    <t>Jun. 24, 2013</t>
  </si>
  <si>
    <t>At the market preferred stock, shares authorized (in shares)</t>
  </si>
  <si>
    <t>Preferred stock, dividends, per share, cash paid, monthly (in USD per share)</t>
  </si>
  <si>
    <t>Dividends declared</t>
  </si>
  <si>
    <t>Preferred stock, shares outstanding, designated (in shares)</t>
  </si>
  <si>
    <t>Preferred stock, liquidation preference (in USD per share)</t>
  </si>
  <si>
    <t>Preferred stock, liquidation preference per month (in USD per share)</t>
  </si>
  <si>
    <t>Redemption period</t>
  </si>
  <si>
    <t>120 days</t>
  </si>
  <si>
    <t>At the market shares sold (in shares)</t>
  </si>
  <si>
    <t>Proceeds from at the market preferred stock</t>
  </si>
  <si>
    <t>Offering expenses</t>
  </si>
  <si>
    <t>Dividends paid</t>
  </si>
  <si>
    <t>Common stock dividends paid, per share (in dollars per share)</t>
  </si>
  <si>
    <t>Subsequent event | Common Stock</t>
  </si>
  <si>
    <t>Per Share Data (Computations of Basic and Diluted Per Share) (Details) - shares</t>
  </si>
  <si>
    <t>Basic weighted-average common shares outstanding - basic (in shares)</t>
  </si>
  <si>
    <t>Effect of dilutive securities:</t>
  </si>
  <si>
    <t>Options to purchase common stock (in shares)</t>
  </si>
  <si>
    <t>Restricted shares (in shares)</t>
  </si>
  <si>
    <t>Dilutive potential common shares (in shares)</t>
  </si>
  <si>
    <t>Weighted average common shares outstanding and dilutive potential common shares (in shares)</t>
  </si>
  <si>
    <t>Per Share Data (Narrative) (Details) - shares</t>
  </si>
  <si>
    <t>Antidilutive securities excluded from computation of earnings per share, amount (in shares)</t>
  </si>
  <si>
    <t>Stock Compensation Plans (Additional Information) (Details) - USD ($)</t>
  </si>
  <si>
    <t>Exercise limitation period</t>
  </si>
  <si>
    <t>10 years</t>
  </si>
  <si>
    <t>Total compensation cost not yet recognized, stock options</t>
  </si>
  <si>
    <t>Unrecognized compensation cost for stock based compensation, period of recognition</t>
  </si>
  <si>
    <t>2 years 5 months 15 days</t>
  </si>
  <si>
    <t>Options, exercises in period, total intrinsic value</t>
  </si>
  <si>
    <t>Fair value of stock vested</t>
  </si>
  <si>
    <t>Qualified Employee Stock Purchase Plan</t>
  </si>
  <si>
    <t>Number of shares available for grant (in shares)</t>
  </si>
  <si>
    <t>Offering date (percent)</t>
  </si>
  <si>
    <t>5.00%</t>
  </si>
  <si>
    <t>Stock issued during period, gross (in shares)</t>
  </si>
  <si>
    <t>Shares authorized under stock option plans, exercise price range, lower range limit (in USD per share)</t>
  </si>
  <si>
    <t>Shares authorized under stock option plans, exercise price range, upper range limit (in USD per share)</t>
  </si>
  <si>
    <t>Granted (in shares)</t>
  </si>
  <si>
    <t>Exercise limitation period based on voting power</t>
  </si>
  <si>
    <t>Plan 1999 | Maximum</t>
  </si>
  <si>
    <t>Awards with annual limit (in shares)</t>
  </si>
  <si>
    <t>Combined voting power (percent)</t>
  </si>
  <si>
    <t>Fair market value (percent)</t>
  </si>
  <si>
    <t>Fair market value for ten percent shareholder (percent)</t>
  </si>
  <si>
    <t>110.00%</t>
  </si>
  <si>
    <t>Plan 2009 | Maximum</t>
  </si>
  <si>
    <t>Restricted Stock</t>
  </si>
  <si>
    <t>Vesting period</t>
  </si>
  <si>
    <t>Stock Compensation Plans (A Summary Of The Status Of 1999 Plan) (Detail) - Plan 1999 $ / shares in Units, $ in Thousands</t>
  </si>
  <si>
    <t>Dec. 31, 2018USD ($)$ / sharesshares</t>
  </si>
  <si>
    <t>Shares</t>
  </si>
  <si>
    <t>Options outstanding, beginning balance (in shares) | shares</t>
  </si>
  <si>
    <t>Exercised (in shares) | shares</t>
  </si>
  <si>
    <t>Forfeited (in shares) | shares</t>
  </si>
  <si>
    <t>Expired (in shares) | shares</t>
  </si>
  <si>
    <t>Options outstanding, ending balance (in shares) | shares</t>
  </si>
  <si>
    <t>Options exercisable, ending balance (in shares) | shares</t>
  </si>
  <si>
    <t>Weighted- Average Exercise Price</t>
  </si>
  <si>
    <t>Options outstanding, beginning balance (in USD per share) | $ / shares</t>
  </si>
  <si>
    <t>Exercised (in USD per share) | $ / shares</t>
  </si>
  <si>
    <t>Forfeited (in USD per share) | $ / shares</t>
  </si>
  <si>
    <t>Expired (in USD per share) | $ / shares</t>
  </si>
  <si>
    <t>Options outstanding, ending balance (in USD per share) | $ / shares</t>
  </si>
  <si>
    <t>Options exercisable, ending balance (in USD per share) | $ / shares</t>
  </si>
  <si>
    <t>Weighted- Average Remaining Contractual Term (Years)</t>
  </si>
  <si>
    <t>Options outstanding</t>
  </si>
  <si>
    <t>1 year 6 months 7 days</t>
  </si>
  <si>
    <t>Options exercisable, ending balance</t>
  </si>
  <si>
    <t>Aggregate Intrinsic Value</t>
  </si>
  <si>
    <t>Options outstanding | $</t>
  </si>
  <si>
    <t>Options exercisable, ending balance | $</t>
  </si>
  <si>
    <t>Stock Compensation Plans (A Summary Of The Status Of 2009 Plan) (Detail) - Plan 2009 $ / shares in Units, $ in Thousands</t>
  </si>
  <si>
    <t>3 years 11 months 9 days</t>
  </si>
  <si>
    <t>3 years 9 months 29 days</t>
  </si>
  <si>
    <t>Stock Compensation Plans (Restricted Stock Activity) (Details) - Restricted Stock</t>
  </si>
  <si>
    <t>Dec. 31, 2018$ / sharesshares</t>
  </si>
  <si>
    <t>Stock</t>
  </si>
  <si>
    <t>Nonvested at beginning of period (in shares) | shares</t>
  </si>
  <si>
    <t>Issued (in shares) | shares</t>
  </si>
  <si>
    <t>Vested (in shares) | shares</t>
  </si>
  <si>
    <t>Nonvested at end of period (in shares) | shares</t>
  </si>
  <si>
    <t>Weighted Average Grant Date Fair Value</t>
  </si>
  <si>
    <t>Nonvested at beginning of period (in dollars per share) | $ / shares</t>
  </si>
  <si>
    <t>Issued (in dollars per share) | $ / shares</t>
  </si>
  <si>
    <t>Vested (in dollars per share) | $ / shares</t>
  </si>
  <si>
    <t>Forfeited (in dollars per share) | $ / shares</t>
  </si>
  <si>
    <t>Nonvested at end of period (in dollars per share) | $ / shares</t>
  </si>
  <si>
    <t>Noncontrolling Interest (Details) - Arbor Point Advisors, LLC</t>
  </si>
  <si>
    <t>Noncontrolling Interest [Line Items]</t>
  </si>
  <si>
    <t>Ownership percentage by parent</t>
  </si>
  <si>
    <t>Ownership percentage by noncontrolling owners</t>
  </si>
  <si>
    <t>20.00%</t>
  </si>
  <si>
    <t>Segment Information (Narrative) (Details)</t>
  </si>
  <si>
    <t>Dec. 31, 2018Segment</t>
  </si>
  <si>
    <t>Number of operating segments</t>
  </si>
  <si>
    <t>Segment Information (Current And Prior Years) (Details) - USD ($) $ in Thousands</t>
  </si>
  <si>
    <t>Segment Reporting Information [Line Items]</t>
  </si>
  <si>
    <t>EBITDA, as adjusted</t>
  </si>
  <si>
    <t>Identifiable assets</t>
  </si>
  <si>
    <t>Capital expenditures</t>
  </si>
  <si>
    <t>Segment Information (Reconciliation of EBITDA) (Details) - USD ($) $ in Thousands</t>
  </si>
  <si>
    <t>Interest income</t>
  </si>
  <si>
    <t>Loss on extinguishment of debt</t>
  </si>
  <si>
    <t>Financial advisor recruiting expense</t>
  </si>
  <si>
    <t>Acquisition-related expense</t>
  </si>
  <si>
    <t>Loss attributable to noncontrolling interest</t>
  </si>
  <si>
    <t>Severance costs</t>
  </si>
  <si>
    <t>Excise and franchise tax expense</t>
  </si>
  <si>
    <t>Share repurchase fees and other legal matters</t>
  </si>
  <si>
    <t>Other Adjustments to Income</t>
  </si>
  <si>
    <t>Related Party Transactions (Details)</t>
  </si>
  <si>
    <t>Jun. 22, 2018USD ($)</t>
  </si>
  <si>
    <t>Dec. 12, 2017USD ($)</t>
  </si>
  <si>
    <t>Mar. 31, 2013square_feetlease_extension</t>
  </si>
  <si>
    <t>Dec. 31, 2019USD ($)</t>
  </si>
  <si>
    <t>Dec. 31, 2018USD ($)note_offering</t>
  </si>
  <si>
    <t>Jan. 31, 2019</t>
  </si>
  <si>
    <t>May 22, 2018USD ($)</t>
  </si>
  <si>
    <t>Nov. 21, 2017USD ($)</t>
  </si>
  <si>
    <t>Operating lease, payments due</t>
  </si>
  <si>
    <t>Estimated annual rent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Leased area | square_feet</t>
  </si>
  <si>
    <t>Number of option lease extensions | lease_extension</t>
  </si>
  <si>
    <t>Lease renewal term</t>
  </si>
  <si>
    <t>Number of note offerings | note_offering</t>
  </si>
  <si>
    <t>6.5% Senior Notes | Senior Notes</t>
  </si>
  <si>
    <t>7% Senior Notes | Senior Notes</t>
  </si>
  <si>
    <t>Interest payment received</t>
  </si>
  <si>
    <t>Frost Real Estate Holdings</t>
  </si>
  <si>
    <t>Rent expense</t>
  </si>
  <si>
    <t>Victor Executive</t>
  </si>
  <si>
    <t>Shareholding percentage</t>
  </si>
  <si>
    <t>10.37%</t>
  </si>
  <si>
    <t>Termination period</t>
  </si>
  <si>
    <t>30 days</t>
  </si>
  <si>
    <t>Annual fees</t>
  </si>
  <si>
    <t>Victor Executive | Scenario, Forecast</t>
  </si>
  <si>
    <t>Nextt Advisors Inc.</t>
  </si>
  <si>
    <t>Related party transaction, amount</t>
  </si>
  <si>
    <t>Cogdill Capital LLC | SSN</t>
  </si>
  <si>
    <t>Castle Brands Inc.</t>
  </si>
  <si>
    <t>Management | 6.5% Senior Notes | Senior Notes</t>
  </si>
  <si>
    <t>Michael Liebowitz [Member]</t>
  </si>
  <si>
    <t>Florida</t>
  </si>
  <si>
    <t>Subsequent event | Michael Liebowitz [Member]</t>
  </si>
  <si>
    <t>50.00%</t>
  </si>
  <si>
    <t>Quarterly Financial Data (Unaudited) (Statement of Operations) (Detail) - USD ($) $ / shares in Units, $ in Thousands</t>
  </si>
  <si>
    <t>Expenses</t>
  </si>
  <si>
    <t>Loss (income) attributable to noncontrolling interest</t>
  </si>
  <si>
    <t>Basic loss per common share (in USD per share)</t>
  </si>
  <si>
    <t>Earnings Per Share, Diluted</t>
  </si>
  <si>
    <t>Basic weighted average common shares (in shares)</t>
  </si>
  <si>
    <t>Diluted weighted average common shares (in shares)</t>
  </si>
  <si>
    <t>Quarterly Financial Data (Unaudited) (Narrative) (Detail) - USD ($) $ in Thousands</t>
  </si>
  <si>
    <t>Schedule of Quarterly Financial Information [Line Items]</t>
  </si>
  <si>
    <t>Non Cash Compens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7</v>
      </c>
    </row>
    <row r="17" spans="1:4">
      <c r="A17" s="4" t="s">
        <v>29</v>
      </c>
      <c r="C17" s="5" t="n">
        <v>148700382</v>
      </c>
    </row>
    <row r="18" spans="1:4">
      <c r="A18" s="4" t="s">
        <v>30</v>
      </c>
      <c r="B18" s="4" t="s">
        <v>31</v>
      </c>
    </row>
    <row r="19" spans="1:4">
      <c r="A19" s="4" t="s">
        <v>32</v>
      </c>
      <c r="B19" s="4" t="s">
        <v>31</v>
      </c>
    </row>
    <row r="20" spans="1:4">
      <c r="A20" s="4" t="s">
        <v>33</v>
      </c>
      <c r="B20" s="4" t="s">
        <v>34</v>
      </c>
    </row>
    <row r="21" spans="1:4">
      <c r="A21" s="4" t="s">
        <v>35</v>
      </c>
      <c r="D21" s="6" t="n">
        <v>345613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269</v>
      </c>
    </row>
    <row r="4" spans="1:2">
      <c r="A4" s="4" t="s">
        <v>51</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v>
      </c>
      <c r="B1" s="2" t="s">
        <v>2</v>
      </c>
      <c r="C1" s="2" t="s">
        <v>37</v>
      </c>
      <c r="D1" s="2" t="s">
        <v>38</v>
      </c>
      <c r="E1" s="2" t="s">
        <v>39</v>
      </c>
      <c r="F1" s="2" t="s">
        <v>40</v>
      </c>
    </row>
    <row r="2" spans="1:6">
      <c r="A2" s="3" t="s">
        <v>41</v>
      </c>
    </row>
    <row r="3" spans="1:6">
      <c r="A3" s="4" t="s">
        <v>42</v>
      </c>
      <c r="B3" s="6" t="n">
        <v>182693</v>
      </c>
      <c r="C3" s="6" t="n">
        <v>172103</v>
      </c>
      <c r="D3" s="6" t="n">
        <v>172103</v>
      </c>
      <c r="E3" s="6" t="n">
        <v>98930</v>
      </c>
    </row>
    <row r="4" spans="1:6">
      <c r="A4" s="4" t="s">
        <v>43</v>
      </c>
      <c r="B4" s="5" t="n">
        <v>10923</v>
      </c>
      <c r="C4" s="5" t="n">
        <v>3881</v>
      </c>
      <c r="D4" s="5" t="n">
        <v>3881</v>
      </c>
    </row>
    <row r="5" spans="1:6">
      <c r="A5" s="4" t="s">
        <v>44</v>
      </c>
      <c r="B5" s="5" t="n">
        <v>24068</v>
      </c>
      <c r="C5" s="5" t="n">
        <v>48543</v>
      </c>
      <c r="D5" s="5" t="n">
        <v>48543</v>
      </c>
    </row>
    <row r="6" spans="1:6">
      <c r="A6" s="4" t="s">
        <v>45</v>
      </c>
      <c r="B6" s="5" t="n">
        <v>7078</v>
      </c>
      <c r="C6" s="5" t="n">
        <v>2822</v>
      </c>
      <c r="D6" s="5" t="n">
        <v>2822</v>
      </c>
    </row>
    <row r="7" spans="1:6">
      <c r="A7" s="4" t="s">
        <v>46</v>
      </c>
      <c r="B7" s="5" t="n">
        <v>5809</v>
      </c>
      <c r="C7" s="5" t="n">
        <v>6803</v>
      </c>
      <c r="D7" s="5" t="n">
        <v>47369</v>
      </c>
    </row>
    <row r="8" spans="1:6">
      <c r="A8" s="4" t="s">
        <v>47</v>
      </c>
      <c r="B8" s="5" t="n">
        <v>133242</v>
      </c>
      <c r="C8" s="5" t="n">
        <v>119356</v>
      </c>
      <c r="D8" s="5" t="n">
        <v>60707</v>
      </c>
    </row>
    <row r="9" spans="1:6">
      <c r="A9" s="4" t="s">
        <v>48</v>
      </c>
      <c r="B9" s="5" t="n">
        <v>29994</v>
      </c>
      <c r="C9" s="5" t="n">
        <v>23621</v>
      </c>
      <c r="D9" s="5" t="n">
        <v>23621</v>
      </c>
    </row>
    <row r="10" spans="1:6">
      <c r="A10" s="4" t="s">
        <v>49</v>
      </c>
      <c r="B10" s="5" t="n">
        <v>6588</v>
      </c>
      <c r="C10" s="5" t="n">
        <v>760</v>
      </c>
      <c r="D10" s="5" t="n">
        <v>760</v>
      </c>
      <c r="E10" s="5" t="n">
        <v>1011</v>
      </c>
    </row>
    <row r="11" spans="1:6">
      <c r="A11" s="4" t="s">
        <v>50</v>
      </c>
      <c r="B11" s="5" t="n">
        <v>73064</v>
      </c>
      <c r="C11" s="5" t="n">
        <v>79966</v>
      </c>
      <c r="D11" s="5" t="n">
        <v>103611</v>
      </c>
    </row>
    <row r="12" spans="1:6">
      <c r="A12" s="4" t="s">
        <v>51</v>
      </c>
      <c r="B12" s="5" t="n">
        <v>126079</v>
      </c>
      <c r="C12" s="5" t="n">
        <v>124210</v>
      </c>
      <c r="D12" s="5" t="n">
        <v>124210</v>
      </c>
      <c r="E12" s="5" t="n">
        <v>124031</v>
      </c>
    </row>
    <row r="13" spans="1:6">
      <c r="A13" s="4" t="s">
        <v>52</v>
      </c>
      <c r="B13" s="5" t="n">
        <v>80726</v>
      </c>
      <c r="C13" s="5" t="n">
        <v>61340</v>
      </c>
      <c r="D13" s="5" t="n">
        <v>0</v>
      </c>
    </row>
    <row r="14" spans="1:6">
      <c r="A14" s="4" t="s">
        <v>53</v>
      </c>
      <c r="B14" s="5" t="n">
        <v>11406</v>
      </c>
      <c r="C14" s="5" t="n">
        <v>12711</v>
      </c>
      <c r="D14" s="5" t="n">
        <v>12711</v>
      </c>
    </row>
    <row r="15" spans="1:6">
      <c r="A15" s="4" t="s">
        <v>54</v>
      </c>
      <c r="B15" s="5" t="n">
        <v>2156</v>
      </c>
      <c r="D15" s="5" t="n">
        <v>0</v>
      </c>
    </row>
    <row r="16" spans="1:6">
      <c r="A16" s="4" t="s">
        <v>55</v>
      </c>
      <c r="B16" s="5" t="n">
        <v>47078</v>
      </c>
      <c r="C16" s="5" t="n">
        <v>31712</v>
      </c>
      <c r="D16" s="5" t="n">
        <v>31687</v>
      </c>
    </row>
    <row r="17" spans="1:6">
      <c r="A17" s="4" t="s">
        <v>56</v>
      </c>
      <c r="B17" s="5" t="n">
        <v>740904</v>
      </c>
      <c r="C17" s="5" t="n">
        <v>687828</v>
      </c>
      <c r="D17" s="5" t="n">
        <v>632025</v>
      </c>
      <c r="E17" s="5" t="n">
        <v>546003</v>
      </c>
    </row>
    <row r="18" spans="1:6">
      <c r="A18" s="3" t="s">
        <v>57</v>
      </c>
    </row>
    <row r="19" spans="1:6">
      <c r="A19" s="4" t="s">
        <v>58</v>
      </c>
      <c r="B19" s="5" t="n">
        <v>2575</v>
      </c>
      <c r="C19" s="5" t="n">
        <v>231</v>
      </c>
      <c r="D19" s="5" t="n">
        <v>231</v>
      </c>
    </row>
    <row r="20" spans="1:6">
      <c r="A20" s="4" t="s">
        <v>59</v>
      </c>
      <c r="B20" s="5" t="n">
        <v>39192</v>
      </c>
      <c r="C20" s="5" t="n">
        <v>33233</v>
      </c>
      <c r="D20" s="5" t="n">
        <v>33343</v>
      </c>
    </row>
    <row r="21" spans="1:6">
      <c r="A21" s="4" t="s">
        <v>60</v>
      </c>
      <c r="B21" s="5" t="n">
        <v>105306</v>
      </c>
      <c r="C21" s="5" t="n">
        <v>96616</v>
      </c>
      <c r="D21" s="5" t="n">
        <v>67221</v>
      </c>
    </row>
    <row r="22" spans="1:6">
      <c r="A22" s="4" t="s">
        <v>61</v>
      </c>
      <c r="B22" s="5" t="n">
        <v>48813</v>
      </c>
      <c r="C22" s="5" t="n">
        <v>39241</v>
      </c>
      <c r="D22" s="5" t="n">
        <v>40478</v>
      </c>
    </row>
    <row r="23" spans="1:6">
      <c r="A23" s="4" t="s">
        <v>62</v>
      </c>
      <c r="B23" s="5" t="n">
        <v>2956</v>
      </c>
      <c r="C23" s="5" t="n">
        <v>2151</v>
      </c>
      <c r="D23" s="5" t="n">
        <v>2151</v>
      </c>
    </row>
    <row r="24" spans="1:6">
      <c r="A24" s="4" t="s">
        <v>63</v>
      </c>
      <c r="B24" s="5" t="n">
        <v>14068</v>
      </c>
      <c r="D24" s="5" t="n">
        <v>2968</v>
      </c>
    </row>
    <row r="25" spans="1:6">
      <c r="A25" s="4" t="s">
        <v>64</v>
      </c>
      <c r="B25" s="5" t="n">
        <v>20622</v>
      </c>
      <c r="C25" s="5" t="n">
        <v>18161</v>
      </c>
      <c r="D25" s="5" t="n">
        <v>18161</v>
      </c>
    </row>
    <row r="26" spans="1:6">
      <c r="A26" s="4" t="s">
        <v>65</v>
      </c>
      <c r="B26" s="5" t="n">
        <v>123</v>
      </c>
      <c r="C26" s="5" t="n">
        <v>232</v>
      </c>
      <c r="D26" s="5" t="n">
        <v>232</v>
      </c>
    </row>
    <row r="27" spans="1:6">
      <c r="A27" s="4" t="s">
        <v>66</v>
      </c>
      <c r="B27" s="5" t="n">
        <v>254072</v>
      </c>
      <c r="C27" s="5" t="n">
        <v>96849</v>
      </c>
      <c r="D27" s="5" t="n">
        <v>96849</v>
      </c>
    </row>
    <row r="28" spans="1:6">
      <c r="A28" s="4" t="s">
        <v>67</v>
      </c>
      <c r="B28" s="5" t="n">
        <v>487727</v>
      </c>
      <c r="C28" s="5" t="n">
        <v>292652</v>
      </c>
      <c r="D28" s="5" t="n">
        <v>261634</v>
      </c>
    </row>
    <row r="29" spans="1:6">
      <c r="A29" s="4" t="s">
        <v>68</v>
      </c>
      <c r="B29" s="4" t="s">
        <v>69</v>
      </c>
      <c r="D29" s="4" t="s">
        <v>69</v>
      </c>
    </row>
    <row r="30" spans="1:6">
      <c r="A30" s="3" t="s">
        <v>70</v>
      </c>
    </row>
    <row r="31" spans="1:6">
      <c r="A31" s="4" t="s">
        <v>71</v>
      </c>
      <c r="B31" s="5" t="n">
        <v>2</v>
      </c>
      <c r="C31" s="5" t="n">
        <v>2</v>
      </c>
      <c r="D31" s="5" t="n">
        <v>2</v>
      </c>
    </row>
    <row r="32" spans="1:6">
      <c r="A32" s="4" t="s">
        <v>72</v>
      </c>
      <c r="B32" s="5" t="n">
        <v>14</v>
      </c>
      <c r="C32" s="5" t="n">
        <v>20</v>
      </c>
      <c r="D32" s="5" t="n">
        <v>20</v>
      </c>
    </row>
    <row r="33" spans="1:6">
      <c r="A33" s="4" t="s">
        <v>73</v>
      </c>
      <c r="B33" s="5" t="n">
        <v>344356</v>
      </c>
      <c r="C33" s="5" t="n">
        <v>520135</v>
      </c>
      <c r="D33" s="5" t="n">
        <v>520135</v>
      </c>
    </row>
    <row r="34" spans="1:6">
      <c r="A34" s="4" t="s">
        <v>74</v>
      </c>
      <c r="B34" s="5" t="n">
        <v>-91246</v>
      </c>
      <c r="C34" s="5" t="n">
        <v>-125004</v>
      </c>
      <c r="D34" s="5" t="n">
        <v>-149778</v>
      </c>
    </row>
    <row r="35" spans="1:6">
      <c r="A35" s="4" t="s">
        <v>75</v>
      </c>
      <c r="B35" s="5" t="n">
        <v>253126</v>
      </c>
      <c r="C35" s="5" t="n">
        <v>395153</v>
      </c>
      <c r="D35" s="5" t="n">
        <v>370379</v>
      </c>
    </row>
    <row r="36" spans="1:6">
      <c r="A36" s="4" t="s">
        <v>76</v>
      </c>
      <c r="B36" s="5" t="n">
        <v>51</v>
      </c>
      <c r="C36" s="5" t="n">
        <v>23</v>
      </c>
      <c r="D36" s="5" t="n">
        <v>12</v>
      </c>
    </row>
    <row r="37" spans="1:6">
      <c r="A37" s="4" t="s">
        <v>77</v>
      </c>
      <c r="B37" s="5" t="n">
        <v>253177</v>
      </c>
      <c r="C37" s="5" t="n">
        <v>395176</v>
      </c>
      <c r="D37" s="5" t="n">
        <v>370391</v>
      </c>
      <c r="E37" s="6" t="n">
        <v>362501</v>
      </c>
      <c r="F37" s="6" t="n">
        <v>376031</v>
      </c>
    </row>
    <row r="38" spans="1:6">
      <c r="A38" s="4" t="s">
        <v>78</v>
      </c>
      <c r="B38" s="6" t="n">
        <v>740904</v>
      </c>
      <c r="C38" s="6" t="n">
        <v>687828</v>
      </c>
      <c r="D38" s="6" t="n">
        <v>632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298</v>
      </c>
    </row>
    <row r="4" spans="1:2">
      <c r="A4" s="4" t="s">
        <v>14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8</v>
      </c>
    </row>
    <row r="3" spans="1:3">
      <c r="A3" s="4" t="s">
        <v>80</v>
      </c>
      <c r="B3" s="6" t="n">
        <v>6372</v>
      </c>
      <c r="C3" s="6" t="n">
        <v>424</v>
      </c>
    </row>
    <row r="4" spans="1:3">
      <c r="A4" s="4" t="s">
        <v>81</v>
      </c>
      <c r="B4" s="6" t="n">
        <v>7086</v>
      </c>
      <c r="C4" s="6" t="n">
        <v>3412</v>
      </c>
    </row>
    <row r="5" spans="1:3">
      <c r="A5" s="4" t="s">
        <v>82</v>
      </c>
      <c r="B5" s="7" t="n">
        <v>0.0001</v>
      </c>
      <c r="C5" s="7" t="n">
        <v>0.0001</v>
      </c>
    </row>
    <row r="6" spans="1:3">
      <c r="A6" s="4" t="s">
        <v>83</v>
      </c>
      <c r="B6" s="5" t="n">
        <v>50000000</v>
      </c>
      <c r="C6" s="5" t="n">
        <v>50000000</v>
      </c>
    </row>
    <row r="7" spans="1:3">
      <c r="A7" s="4" t="s">
        <v>84</v>
      </c>
      <c r="B7" s="7" t="n">
        <v>0.0001</v>
      </c>
      <c r="C7" s="7" t="n">
        <v>0.0001</v>
      </c>
    </row>
    <row r="8" spans="1:3">
      <c r="A8" s="4" t="s">
        <v>85</v>
      </c>
      <c r="B8" s="5" t="n">
        <v>1000000000</v>
      </c>
      <c r="C8" s="5" t="n">
        <v>1000000000</v>
      </c>
    </row>
    <row r="9" spans="1:3">
      <c r="A9" s="4" t="s">
        <v>86</v>
      </c>
      <c r="B9" s="5" t="n">
        <v>146535796</v>
      </c>
      <c r="C9" s="5" t="n">
        <v>198583941</v>
      </c>
    </row>
    <row r="10" spans="1:3">
      <c r="A10" s="4" t="s">
        <v>87</v>
      </c>
      <c r="B10" s="5" t="n">
        <v>146535796</v>
      </c>
      <c r="C10" s="5" t="n">
        <v>198583941</v>
      </c>
    </row>
    <row r="11" spans="1:3">
      <c r="A11" s="4" t="s">
        <v>88</v>
      </c>
    </row>
    <row r="12" spans="1:3">
      <c r="A12" s="4" t="s">
        <v>82</v>
      </c>
      <c r="B12" s="7" t="n">
        <v>0.0001</v>
      </c>
      <c r="C12" s="7" t="n">
        <v>0.0001</v>
      </c>
    </row>
    <row r="13" spans="1:3">
      <c r="A13" s="4" t="s">
        <v>83</v>
      </c>
      <c r="B13" s="5" t="n">
        <v>23844916</v>
      </c>
      <c r="C13" s="5" t="n">
        <v>23844916</v>
      </c>
    </row>
    <row r="14" spans="1:3">
      <c r="A14" s="4" t="s">
        <v>89</v>
      </c>
      <c r="B14" s="4" t="s">
        <v>90</v>
      </c>
      <c r="C14" s="4" t="s">
        <v>90</v>
      </c>
    </row>
    <row r="15" spans="1:3">
      <c r="A15" s="4" t="s">
        <v>91</v>
      </c>
      <c r="B15" s="5" t="n">
        <v>17012075</v>
      </c>
      <c r="C15" s="5" t="n">
        <v>17012075</v>
      </c>
    </row>
    <row r="16" spans="1:3">
      <c r="A16" s="4" t="s">
        <v>92</v>
      </c>
      <c r="B16" s="5" t="n">
        <v>17012075</v>
      </c>
      <c r="C16" s="5" t="n">
        <v>17012075</v>
      </c>
    </row>
    <row r="17" spans="1:3">
      <c r="A17" s="4" t="s">
        <v>93</v>
      </c>
      <c r="B17" s="6" t="n">
        <v>425302</v>
      </c>
      <c r="C17" s="6" t="n">
        <v>4253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49</v>
      </c>
    </row>
    <row r="4" spans="1:2">
      <c r="A4" s="4" t="s">
        <v>310</v>
      </c>
      <c r="B4" s="4" t="s">
        <v>311</v>
      </c>
    </row>
    <row r="5" spans="1:2">
      <c r="A5" s="4" t="s">
        <v>312</v>
      </c>
      <c r="B5" s="4" t="s">
        <v>313</v>
      </c>
    </row>
    <row r="6" spans="1:2">
      <c r="A6" s="4" t="s">
        <v>314</v>
      </c>
      <c r="B6" s="4" t="s">
        <v>315</v>
      </c>
    </row>
    <row r="7" spans="1:2">
      <c r="A7" s="4" t="s">
        <v>316</v>
      </c>
      <c r="B7" s="4" t="s">
        <v>317</v>
      </c>
    </row>
    <row r="8" spans="1:2">
      <c r="A8" s="4" t="s">
        <v>263</v>
      </c>
      <c r="B8" s="4" t="s">
        <v>318</v>
      </c>
    </row>
    <row r="9" spans="1:2">
      <c r="A9" s="4" t="s">
        <v>319</v>
      </c>
      <c r="B9" s="4" t="s">
        <v>320</v>
      </c>
    </row>
    <row r="10" spans="1:2">
      <c r="A10" s="4" t="s">
        <v>266</v>
      </c>
      <c r="B10" s="4" t="s">
        <v>321</v>
      </c>
    </row>
    <row r="11" spans="1:2">
      <c r="A11" s="4" t="s">
        <v>51</v>
      </c>
      <c r="B11" s="4" t="s">
        <v>322</v>
      </c>
    </row>
    <row r="12" spans="1:2">
      <c r="A12" s="4" t="s">
        <v>323</v>
      </c>
      <c r="B12"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5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64</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6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69</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7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2</v>
      </c>
    </row>
    <row r="3" spans="1:2">
      <c r="A3" s="3" t="s">
        <v>281</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84</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293</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v>
      </c>
      <c r="B1" s="2" t="s">
        <v>95</v>
      </c>
      <c r="J1" s="2" t="s">
        <v>1</v>
      </c>
    </row>
    <row r="2" spans="1:12">
      <c r="B2" s="2" t="s">
        <v>2</v>
      </c>
      <c r="C2" s="2" t="s">
        <v>96</v>
      </c>
      <c r="D2" s="2" t="s">
        <v>4</v>
      </c>
      <c r="E2" s="2" t="s">
        <v>97</v>
      </c>
      <c r="F2" s="2" t="s">
        <v>38</v>
      </c>
      <c r="G2" s="2" t="s">
        <v>98</v>
      </c>
      <c r="H2" s="2" t="s">
        <v>99</v>
      </c>
      <c r="I2" s="2" t="s">
        <v>100</v>
      </c>
      <c r="J2" s="2" t="s">
        <v>2</v>
      </c>
      <c r="K2" s="2" t="s">
        <v>38</v>
      </c>
      <c r="L2" s="2" t="s">
        <v>39</v>
      </c>
    </row>
    <row r="3" spans="1:12">
      <c r="A3" s="3" t="s">
        <v>101</v>
      </c>
    </row>
    <row r="4" spans="1:12">
      <c r="A4" s="4" t="s">
        <v>102</v>
      </c>
      <c r="J4" s="6" t="n">
        <v>696331</v>
      </c>
      <c r="K4" s="6" t="n">
        <v>536028</v>
      </c>
      <c r="L4" s="6" t="n">
        <v>510023</v>
      </c>
    </row>
    <row r="5" spans="1:12">
      <c r="A5" s="4" t="s">
        <v>103</v>
      </c>
      <c r="J5" s="5" t="n">
        <v>474423</v>
      </c>
      <c r="K5" s="5" t="n">
        <v>560930</v>
      </c>
      <c r="L5" s="5" t="n">
        <v>464136</v>
      </c>
    </row>
    <row r="6" spans="1:12">
      <c r="A6" s="4" t="s">
        <v>104</v>
      </c>
      <c r="J6" s="5" t="n">
        <v>56256</v>
      </c>
      <c r="K6" s="5" t="n">
        <v>46453</v>
      </c>
      <c r="L6" s="5" t="n">
        <v>25453</v>
      </c>
    </row>
    <row r="7" spans="1:12">
      <c r="A7" s="4" t="s">
        <v>105</v>
      </c>
      <c r="J7" s="5" t="n">
        <v>-328</v>
      </c>
      <c r="K7" s="5" t="n">
        <v>857</v>
      </c>
      <c r="L7" s="5" t="n">
        <v>751</v>
      </c>
    </row>
    <row r="8" spans="1:12">
      <c r="A8" s="4" t="s">
        <v>106</v>
      </c>
      <c r="J8" s="5" t="n">
        <v>4971</v>
      </c>
      <c r="K8" s="5" t="n">
        <v>2550</v>
      </c>
      <c r="L8" s="5" t="n">
        <v>2879</v>
      </c>
    </row>
    <row r="9" spans="1:12">
      <c r="A9" s="4" t="s">
        <v>107</v>
      </c>
      <c r="J9" s="5" t="n">
        <v>119430</v>
      </c>
      <c r="K9" s="5" t="n">
        <v>85330</v>
      </c>
      <c r="L9" s="5" t="n">
        <v>71515</v>
      </c>
    </row>
    <row r="10" spans="1:12">
      <c r="A10" s="4" t="s">
        <v>108</v>
      </c>
      <c r="J10" s="5" t="n">
        <v>40053</v>
      </c>
      <c r="K10" s="5" t="n">
        <v>36004</v>
      </c>
      <c r="L10" s="5" t="n">
        <v>32196</v>
      </c>
    </row>
    <row r="11" spans="1:12">
      <c r="A11" s="4" t="s">
        <v>109</v>
      </c>
      <c r="B11" s="6" t="n">
        <v>355121</v>
      </c>
      <c r="C11" s="6" t="n">
        <v>348875</v>
      </c>
      <c r="D11" s="6" t="n">
        <v>357756</v>
      </c>
      <c r="E11" s="6" t="n">
        <v>329384</v>
      </c>
      <c r="F11" s="6" t="n">
        <v>344016</v>
      </c>
      <c r="G11" s="6" t="n">
        <v>322309</v>
      </c>
      <c r="H11" s="6" t="n">
        <v>311536</v>
      </c>
      <c r="I11" s="6" t="n">
        <v>290291</v>
      </c>
      <c r="J11" s="5" t="n">
        <v>1391136</v>
      </c>
      <c r="K11" s="5" t="n">
        <v>1268152</v>
      </c>
      <c r="L11" s="5" t="n">
        <v>1106953</v>
      </c>
    </row>
    <row r="12" spans="1:12">
      <c r="A12" s="3" t="s">
        <v>110</v>
      </c>
    </row>
    <row r="13" spans="1:12">
      <c r="A13" s="4" t="s">
        <v>111</v>
      </c>
      <c r="J13" s="5" t="n">
        <v>976596</v>
      </c>
      <c r="K13" s="5" t="n">
        <v>928430</v>
      </c>
      <c r="L13" s="5" t="n">
        <v>818000</v>
      </c>
    </row>
    <row r="14" spans="1:12">
      <c r="A14" s="4" t="s">
        <v>112</v>
      </c>
      <c r="J14" s="5" t="n">
        <v>194045</v>
      </c>
      <c r="K14" s="5" t="n">
        <v>171344</v>
      </c>
      <c r="L14" s="5" t="n">
        <v>152592</v>
      </c>
    </row>
    <row r="15" spans="1:12">
      <c r="A15" s="4" t="s">
        <v>113</v>
      </c>
      <c r="J15" s="5" t="n">
        <v>5882</v>
      </c>
      <c r="K15" s="5" t="n">
        <v>5539</v>
      </c>
      <c r="L15" s="5" t="n">
        <v>5311</v>
      </c>
    </row>
    <row r="16" spans="1:12">
      <c r="A16" s="4" t="s">
        <v>114</v>
      </c>
      <c r="J16" s="5" t="n">
        <v>16088</v>
      </c>
      <c r="K16" s="5" t="n">
        <v>18124</v>
      </c>
      <c r="L16" s="5" t="n">
        <v>15719</v>
      </c>
    </row>
    <row r="17" spans="1:12">
      <c r="A17" s="4" t="s">
        <v>115</v>
      </c>
      <c r="J17" s="5" t="n">
        <v>9977</v>
      </c>
      <c r="K17" s="5" t="n">
        <v>9356</v>
      </c>
      <c r="L17" s="5" t="n">
        <v>9673</v>
      </c>
    </row>
    <row r="18" spans="1:12">
      <c r="A18" s="4" t="s">
        <v>116</v>
      </c>
      <c r="J18" s="5" t="n">
        <v>21927</v>
      </c>
      <c r="K18" s="5" t="n">
        <v>19588</v>
      </c>
      <c r="L18" s="5" t="n">
        <v>14126</v>
      </c>
    </row>
    <row r="19" spans="1:12">
      <c r="A19" s="4" t="s">
        <v>117</v>
      </c>
      <c r="J19" s="5" t="n">
        <v>10796</v>
      </c>
      <c r="K19" s="5" t="n">
        <v>2710</v>
      </c>
      <c r="L19" s="5" t="n">
        <v>4262</v>
      </c>
    </row>
    <row r="20" spans="1:12">
      <c r="A20" s="4" t="s">
        <v>118</v>
      </c>
      <c r="J20" s="5" t="n">
        <v>24039</v>
      </c>
      <c r="K20" s="5" t="n">
        <v>28835</v>
      </c>
      <c r="L20" s="5" t="n">
        <v>28334</v>
      </c>
    </row>
    <row r="21" spans="1:12">
      <c r="A21" s="4" t="s">
        <v>119</v>
      </c>
      <c r="J21" s="5" t="n">
        <v>1010</v>
      </c>
      <c r="K21" s="5" t="n">
        <v>3469</v>
      </c>
      <c r="L21" s="5" t="n">
        <v>1357</v>
      </c>
    </row>
    <row r="22" spans="1:12">
      <c r="A22" s="4" t="s">
        <v>120</v>
      </c>
      <c r="J22" s="5" t="n">
        <v>417</v>
      </c>
      <c r="K22" s="5" t="n">
        <v>7396</v>
      </c>
      <c r="L22" s="5" t="n">
        <v>5472</v>
      </c>
    </row>
    <row r="23" spans="1:12">
      <c r="A23" s="4" t="s">
        <v>121</v>
      </c>
      <c r="J23" s="5" t="n">
        <v>9671</v>
      </c>
      <c r="K23" s="5" t="n">
        <v>0</v>
      </c>
      <c r="L23" s="5" t="n">
        <v>0</v>
      </c>
    </row>
    <row r="24" spans="1:12">
      <c r="A24" s="4" t="s">
        <v>122</v>
      </c>
      <c r="J24" s="5" t="n">
        <v>73285</v>
      </c>
      <c r="K24" s="5" t="n">
        <v>72200</v>
      </c>
      <c r="L24" s="5" t="n">
        <v>64177</v>
      </c>
    </row>
    <row r="25" spans="1:12">
      <c r="A25" s="4" t="s">
        <v>123</v>
      </c>
      <c r="B25" s="5" t="n">
        <v>342060</v>
      </c>
      <c r="C25" s="5" t="n">
        <v>336164</v>
      </c>
      <c r="D25" s="5" t="n">
        <v>343822</v>
      </c>
      <c r="E25" s="5" t="n">
        <v>321687</v>
      </c>
      <c r="F25" s="5" t="n">
        <v>344095</v>
      </c>
      <c r="G25" s="5" t="n">
        <v>317649</v>
      </c>
      <c r="H25" s="5" t="n">
        <v>310286</v>
      </c>
      <c r="I25" s="5" t="n">
        <v>294961</v>
      </c>
      <c r="J25" s="5" t="n">
        <v>1343733</v>
      </c>
      <c r="K25" s="5" t="n">
        <v>1266991</v>
      </c>
      <c r="L25" s="5" t="n">
        <v>1119023</v>
      </c>
    </row>
    <row r="26" spans="1:12">
      <c r="A26" s="4" t="s">
        <v>124</v>
      </c>
      <c r="B26" s="5" t="n">
        <v>13061</v>
      </c>
      <c r="C26" s="5" t="n">
        <v>12711</v>
      </c>
      <c r="D26" s="5" t="n">
        <v>13934</v>
      </c>
      <c r="E26" s="5" t="n">
        <v>7697</v>
      </c>
      <c r="F26" s="5" t="n">
        <v>-79</v>
      </c>
      <c r="G26" s="5" t="n">
        <v>4660</v>
      </c>
      <c r="H26" s="5" t="n">
        <v>1250</v>
      </c>
      <c r="I26" s="5" t="n">
        <v>-4670</v>
      </c>
      <c r="J26" s="5" t="n">
        <v>47403</v>
      </c>
      <c r="K26" s="5" t="n">
        <v>1161</v>
      </c>
      <c r="L26" s="5" t="n">
        <v>-12070</v>
      </c>
    </row>
    <row r="27" spans="1:12">
      <c r="A27" s="4" t="s">
        <v>125</v>
      </c>
      <c r="B27" s="5" t="n">
        <v>-73</v>
      </c>
      <c r="C27" s="5" t="n">
        <v>-54</v>
      </c>
      <c r="D27" s="5" t="n">
        <v>-50</v>
      </c>
      <c r="E27" s="5" t="n">
        <v>-61</v>
      </c>
      <c r="F27" s="5" t="n">
        <v>-67</v>
      </c>
      <c r="G27" s="5" t="n">
        <v>-3</v>
      </c>
      <c r="H27" s="5" t="n">
        <v>-63</v>
      </c>
      <c r="I27" s="5" t="n">
        <v>152</v>
      </c>
      <c r="J27" s="5" t="n">
        <v>-238</v>
      </c>
      <c r="K27" s="5" t="n">
        <v>19</v>
      </c>
      <c r="L27" s="5" t="n">
        <v>-216</v>
      </c>
    </row>
    <row r="28" spans="1:12">
      <c r="A28" s="4" t="s">
        <v>126</v>
      </c>
      <c r="B28" s="5" t="n">
        <v>12988</v>
      </c>
      <c r="C28" s="5" t="n">
        <v>12657</v>
      </c>
      <c r="D28" s="5" t="n">
        <v>13884</v>
      </c>
      <c r="E28" s="5" t="n">
        <v>7636</v>
      </c>
      <c r="F28" s="5" t="n">
        <v>-146</v>
      </c>
      <c r="G28" s="5" t="n">
        <v>4657</v>
      </c>
      <c r="H28" s="5" t="n">
        <v>1187</v>
      </c>
      <c r="I28" s="5" t="n">
        <v>-4518</v>
      </c>
      <c r="J28" s="5" t="n">
        <v>47165</v>
      </c>
      <c r="K28" s="5" t="n">
        <v>1180</v>
      </c>
      <c r="L28" s="5" t="n">
        <v>-12286</v>
      </c>
    </row>
    <row r="29" spans="1:12">
      <c r="A29" s="4" t="s">
        <v>127</v>
      </c>
      <c r="J29" s="5" t="n">
        <v>13379</v>
      </c>
      <c r="K29" s="5" t="n">
        <v>-6502</v>
      </c>
      <c r="L29" s="5" t="n">
        <v>10025</v>
      </c>
    </row>
    <row r="30" spans="1:12">
      <c r="A30" s="4" t="s">
        <v>128</v>
      </c>
      <c r="B30" s="5" t="n">
        <v>9562</v>
      </c>
      <c r="C30" s="5" t="n">
        <v>9450</v>
      </c>
      <c r="D30" s="5" t="n">
        <v>9310</v>
      </c>
      <c r="E30" s="5" t="n">
        <v>5464</v>
      </c>
      <c r="F30" s="5" t="n">
        <v>6634</v>
      </c>
      <c r="G30" s="5" t="n">
        <v>3402</v>
      </c>
      <c r="H30" s="5" t="n">
        <v>1325</v>
      </c>
      <c r="I30" s="5" t="n">
        <v>-3679</v>
      </c>
      <c r="J30" s="5" t="n">
        <v>33786</v>
      </c>
      <c r="K30" s="5" t="n">
        <v>7682</v>
      </c>
      <c r="L30" s="5" t="n">
        <v>-22311</v>
      </c>
    </row>
    <row r="31" spans="1:12">
      <c r="A31" s="4" t="s">
        <v>129</v>
      </c>
      <c r="B31" s="5" t="n">
        <v>6</v>
      </c>
      <c r="C31" s="5" t="n">
        <v>13</v>
      </c>
      <c r="D31" s="5" t="n">
        <v>8</v>
      </c>
      <c r="E31" s="5" t="n">
        <v>1</v>
      </c>
      <c r="F31" s="5" t="n">
        <v>-10</v>
      </c>
      <c r="G31" s="5" t="n">
        <v>3</v>
      </c>
      <c r="H31" s="5" t="n">
        <v>-3</v>
      </c>
      <c r="I31" s="5" t="n">
        <v>-5</v>
      </c>
      <c r="J31" s="5" t="n">
        <v>28</v>
      </c>
      <c r="K31" s="5" t="n">
        <v>-15</v>
      </c>
      <c r="L31" s="5" t="n">
        <v>-42</v>
      </c>
    </row>
    <row r="32" spans="1:12">
      <c r="A32" s="4" t="s">
        <v>130</v>
      </c>
      <c r="B32" s="5" t="n">
        <v>9556</v>
      </c>
      <c r="C32" s="5" t="n">
        <v>9437</v>
      </c>
      <c r="D32" s="5" t="n">
        <v>9302</v>
      </c>
      <c r="E32" s="5" t="n">
        <v>5463</v>
      </c>
      <c r="F32" s="5" t="n">
        <v>6644</v>
      </c>
      <c r="G32" s="5" t="n">
        <v>3399</v>
      </c>
      <c r="H32" s="5" t="n">
        <v>1328</v>
      </c>
      <c r="I32" s="5" t="n">
        <v>-3674</v>
      </c>
      <c r="J32" s="5" t="n">
        <v>33758</v>
      </c>
      <c r="K32" s="5" t="n">
        <v>7697</v>
      </c>
      <c r="L32" s="5" t="n">
        <v>-22269</v>
      </c>
    </row>
    <row r="33" spans="1:12">
      <c r="A33" s="4" t="s">
        <v>131</v>
      </c>
      <c r="B33" s="5" t="n">
        <v>-8508</v>
      </c>
      <c r="C33" s="5" t="n">
        <v>-8507</v>
      </c>
      <c r="D33" s="5" t="n">
        <v>-8508</v>
      </c>
      <c r="E33" s="5" t="n">
        <v>-8508</v>
      </c>
      <c r="F33" s="5" t="n">
        <v>-8456</v>
      </c>
      <c r="G33" s="5" t="n">
        <v>-8149</v>
      </c>
      <c r="H33" s="5" t="n">
        <v>-7953</v>
      </c>
      <c r="I33" s="5" t="n">
        <v>-7924</v>
      </c>
      <c r="J33" s="5" t="n">
        <v>-34031</v>
      </c>
      <c r="K33" s="5" t="n">
        <v>-32482</v>
      </c>
      <c r="L33" s="5" t="n">
        <v>-30438</v>
      </c>
    </row>
    <row r="34" spans="1:12">
      <c r="A34" s="4" t="s">
        <v>132</v>
      </c>
      <c r="B34" s="6" t="n">
        <v>1048</v>
      </c>
      <c r="C34" s="6" t="n">
        <v>930</v>
      </c>
      <c r="D34" s="6" t="n">
        <v>794</v>
      </c>
      <c r="E34" s="6" t="n">
        <v>-3045</v>
      </c>
      <c r="F34" s="6" t="n">
        <v>-1812</v>
      </c>
      <c r="G34" s="6" t="n">
        <v>-4750</v>
      </c>
      <c r="H34" s="6" t="n">
        <v>-6625</v>
      </c>
      <c r="I34" s="6" t="n">
        <v>-11598</v>
      </c>
      <c r="J34" s="6" t="n">
        <v>-273</v>
      </c>
      <c r="K34" s="6" t="n">
        <v>-24785</v>
      </c>
      <c r="L34" s="6" t="n">
        <v>-52707</v>
      </c>
    </row>
    <row r="35" spans="1:12">
      <c r="A35" s="4" t="s">
        <v>133</v>
      </c>
      <c r="B35" s="8" t="n">
        <v>0.01</v>
      </c>
      <c r="C35" s="6" t="n">
        <v>0</v>
      </c>
      <c r="D35" s="6" t="n">
        <v>0</v>
      </c>
      <c r="E35" s="8" t="n">
        <v>-0.02</v>
      </c>
      <c r="F35" s="8" t="n">
        <v>-0.01</v>
      </c>
      <c r="G35" s="8" t="n">
        <v>-0.02</v>
      </c>
      <c r="H35" s="8" t="n">
        <v>-0.03</v>
      </c>
      <c r="I35" s="8" t="n">
        <v>-0.06</v>
      </c>
      <c r="J35" s="6" t="n">
        <v>0</v>
      </c>
      <c r="K35" s="8" t="n">
        <v>-0.13</v>
      </c>
      <c r="L35" s="8" t="n">
        <v>-0.29</v>
      </c>
    </row>
    <row r="36" spans="1:12">
      <c r="A36" s="4" t="s">
        <v>134</v>
      </c>
      <c r="B36" s="8" t="n">
        <v>0.01</v>
      </c>
      <c r="C36" s="6" t="n">
        <v>0</v>
      </c>
      <c r="D36" s="6" t="n">
        <v>0</v>
      </c>
      <c r="E36" s="8" t="n">
        <v>-0.02</v>
      </c>
      <c r="F36" s="8" t="n">
        <v>-0.01</v>
      </c>
      <c r="G36" s="8" t="n">
        <v>-0.02</v>
      </c>
      <c r="H36" s="8" t="n">
        <v>-0.03</v>
      </c>
      <c r="I36" s="8" t="n">
        <v>-0.06</v>
      </c>
      <c r="J36" s="6" t="n">
        <v>0</v>
      </c>
      <c r="K36" s="8" t="n">
        <v>-0.13</v>
      </c>
      <c r="L36" s="8" t="n">
        <v>-0.29</v>
      </c>
    </row>
    <row r="37" spans="1:12">
      <c r="A37" s="3" t="s">
        <v>135</v>
      </c>
    </row>
    <row r="38" spans="1:12">
      <c r="A38" s="4" t="s">
        <v>136</v>
      </c>
      <c r="B38" s="5" t="n">
        <v>189463849</v>
      </c>
      <c r="C38" s="5" t="n">
        <v>196381910</v>
      </c>
      <c r="D38" s="5" t="n">
        <v>196557837</v>
      </c>
      <c r="E38" s="5" t="n">
        <v>195898794</v>
      </c>
      <c r="F38" s="5" t="n">
        <v>194749001</v>
      </c>
      <c r="G38" s="5" t="n">
        <v>192912643</v>
      </c>
      <c r="H38" s="5" t="n">
        <v>192304828</v>
      </c>
      <c r="I38" s="5" t="n">
        <v>192270615</v>
      </c>
      <c r="J38" s="5" t="n">
        <v>194562916</v>
      </c>
      <c r="K38" s="5" t="n">
        <v>193064550</v>
      </c>
      <c r="L38" s="5" t="n">
        <v>182987850</v>
      </c>
    </row>
    <row r="39" spans="1:12">
      <c r="A39" s="4" t="s">
        <v>137</v>
      </c>
      <c r="B39" s="5" t="n">
        <v>198743096</v>
      </c>
      <c r="C39" s="5" t="n">
        <v>208387236</v>
      </c>
      <c r="D39" s="5" t="n">
        <v>209855936</v>
      </c>
      <c r="E39" s="5" t="n">
        <v>195898794</v>
      </c>
      <c r="F39" s="5" t="n">
        <v>194749001</v>
      </c>
      <c r="G39" s="5" t="n">
        <v>192912643</v>
      </c>
      <c r="H39" s="5" t="n">
        <v>192304828</v>
      </c>
      <c r="I39" s="5" t="n">
        <v>192270615</v>
      </c>
      <c r="J39" s="5" t="n">
        <v>194562916</v>
      </c>
      <c r="K39" s="5" t="n">
        <v>193064550</v>
      </c>
      <c r="L39" s="5" t="n">
        <v>18298785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369</v>
      </c>
    </row>
    <row r="4" spans="1:2">
      <c r="A4" s="4" t="s">
        <v>370</v>
      </c>
      <c r="B4" s="4" t="s">
        <v>371</v>
      </c>
    </row>
    <row r="5" spans="1:2">
      <c r="A5" s="4" t="s">
        <v>372</v>
      </c>
    </row>
    <row r="6" spans="1:2">
      <c r="A6" s="3" t="s">
        <v>369</v>
      </c>
    </row>
    <row r="7" spans="1:2">
      <c r="A7" s="4" t="s">
        <v>373</v>
      </c>
      <c r="B7" s="4" t="s">
        <v>374</v>
      </c>
    </row>
    <row r="8" spans="1:2">
      <c r="A8" s="4" t="s">
        <v>375</v>
      </c>
    </row>
    <row r="9" spans="1:2">
      <c r="A9" s="3" t="s">
        <v>369</v>
      </c>
    </row>
    <row r="10" spans="1:2">
      <c r="A10" s="4" t="s">
        <v>373</v>
      </c>
      <c r="B10"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2</v>
      </c>
    </row>
    <row r="3" spans="1:2">
      <c r="A3" s="3" t="s">
        <v>301</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307</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83</v>
      </c>
      <c r="B1" s="2" t="s">
        <v>384</v>
      </c>
      <c r="C1" s="2" t="s">
        <v>2</v>
      </c>
      <c r="D1" s="2" t="s">
        <v>37</v>
      </c>
      <c r="E1" s="2" t="s">
        <v>38</v>
      </c>
    </row>
    <row r="2" spans="1:5">
      <c r="A2" s="3" t="s">
        <v>385</v>
      </c>
    </row>
    <row r="3" spans="1:5">
      <c r="A3" s="4" t="s">
        <v>386</v>
      </c>
      <c r="C3" s="6" t="n">
        <v>122210</v>
      </c>
      <c r="E3" s="6" t="n">
        <v>30030</v>
      </c>
    </row>
    <row r="4" spans="1:5">
      <c r="A4" s="4" t="s">
        <v>387</v>
      </c>
      <c r="E4" s="6" t="n">
        <v>24785</v>
      </c>
    </row>
    <row r="5" spans="1:5">
      <c r="A5" s="4" t="s">
        <v>388</v>
      </c>
    </row>
    <row r="6" spans="1:5">
      <c r="A6" s="3" t="s">
        <v>385</v>
      </c>
    </row>
    <row r="7" spans="1:5">
      <c r="A7" s="4" t="s">
        <v>389</v>
      </c>
      <c r="C7" s="4" t="s">
        <v>390</v>
      </c>
    </row>
    <row r="8" spans="1:5">
      <c r="A8" s="4" t="s">
        <v>391</v>
      </c>
    </row>
    <row r="9" spans="1:5">
      <c r="A9" s="3" t="s">
        <v>385</v>
      </c>
    </row>
    <row r="10" spans="1:5">
      <c r="A10" s="4" t="s">
        <v>387</v>
      </c>
      <c r="D10" s="6" t="n">
        <v>24774</v>
      </c>
    </row>
    <row r="11" spans="1:5">
      <c r="A11" s="4" t="s">
        <v>392</v>
      </c>
    </row>
    <row r="12" spans="1:5">
      <c r="A12" s="3" t="s">
        <v>385</v>
      </c>
    </row>
    <row r="13" spans="1:5">
      <c r="A13" s="4" t="s">
        <v>393</v>
      </c>
      <c r="B13" s="6" t="n">
        <v>35000</v>
      </c>
    </row>
    <row r="14" spans="1:5">
      <c r="A14" s="4" t="s">
        <v>394</v>
      </c>
      <c r="B14" s="5" t="n">
        <v>35000</v>
      </c>
    </row>
    <row r="15" spans="1:5">
      <c r="A15" s="4" t="s">
        <v>395</v>
      </c>
    </row>
    <row r="16" spans="1:5">
      <c r="A16" s="3" t="s">
        <v>385</v>
      </c>
    </row>
    <row r="17" spans="1:5">
      <c r="A17" s="4" t="s">
        <v>393</v>
      </c>
      <c r="B17" s="5" t="n">
        <v>40000</v>
      </c>
    </row>
    <row r="18" spans="1:5">
      <c r="A18" s="4" t="s">
        <v>394</v>
      </c>
      <c r="B18" s="6" t="n">
        <v>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396</v>
      </c>
      <c r="B1" s="2" t="s">
        <v>397</v>
      </c>
      <c r="G1" s="2" t="s">
        <v>1</v>
      </c>
    </row>
    <row r="2" spans="1:10">
      <c r="B2" s="2" t="s">
        <v>398</v>
      </c>
      <c r="C2" s="2" t="s">
        <v>399</v>
      </c>
      <c r="D2" s="2" t="s">
        <v>400</v>
      </c>
      <c r="E2" s="2" t="s">
        <v>39</v>
      </c>
      <c r="F2" s="2" t="s">
        <v>401</v>
      </c>
      <c r="G2" s="2" t="s">
        <v>2</v>
      </c>
      <c r="H2" s="2" t="s">
        <v>38</v>
      </c>
      <c r="I2" s="2" t="s">
        <v>39</v>
      </c>
      <c r="J2" s="2" t="s">
        <v>37</v>
      </c>
    </row>
    <row r="3" spans="1:10">
      <c r="A3" s="3" t="s">
        <v>402</v>
      </c>
    </row>
    <row r="4" spans="1:10">
      <c r="A4" s="4" t="s">
        <v>403</v>
      </c>
      <c r="G4" s="6" t="n">
        <v>2230</v>
      </c>
      <c r="H4" s="6" t="n">
        <v>2104</v>
      </c>
    </row>
    <row r="5" spans="1:10">
      <c r="A5" s="4" t="s">
        <v>51</v>
      </c>
      <c r="E5" s="6" t="n">
        <v>124031</v>
      </c>
      <c r="G5" s="5" t="n">
        <v>126079</v>
      </c>
      <c r="H5" s="5" t="n">
        <v>124210</v>
      </c>
      <c r="I5" s="6" t="n">
        <v>124031</v>
      </c>
      <c r="J5" s="6" t="n">
        <v>124210</v>
      </c>
    </row>
    <row r="6" spans="1:10">
      <c r="A6" s="4" t="s">
        <v>119</v>
      </c>
      <c r="G6" s="6" t="n">
        <v>1010</v>
      </c>
      <c r="H6" s="5" t="n">
        <v>3469</v>
      </c>
      <c r="I6" s="6" t="n">
        <v>1357</v>
      </c>
    </row>
    <row r="7" spans="1:10">
      <c r="A7" s="4" t="s">
        <v>404</v>
      </c>
    </row>
    <row r="8" spans="1:10">
      <c r="A8" s="3" t="s">
        <v>402</v>
      </c>
    </row>
    <row r="9" spans="1:10">
      <c r="A9" s="4" t="s">
        <v>405</v>
      </c>
      <c r="F9" s="6" t="n">
        <v>3468</v>
      </c>
    </row>
    <row r="10" spans="1:10">
      <c r="A10" s="4" t="s">
        <v>406</v>
      </c>
      <c r="F10" s="5" t="n">
        <v>1192</v>
      </c>
    </row>
    <row r="11" spans="1:10">
      <c r="A11" s="4" t="s">
        <v>403</v>
      </c>
      <c r="F11" s="6" t="n">
        <v>2276</v>
      </c>
    </row>
    <row r="12" spans="1:10">
      <c r="A12" s="4" t="s">
        <v>407</v>
      </c>
      <c r="F12" s="4" t="s">
        <v>408</v>
      </c>
    </row>
    <row r="13" spans="1:10">
      <c r="A13" s="4" t="s">
        <v>409</v>
      </c>
      <c r="F13" s="6" t="n">
        <v>3070</v>
      </c>
    </row>
    <row r="14" spans="1:10">
      <c r="A14" s="4" t="s">
        <v>51</v>
      </c>
      <c r="F14" s="6" t="n">
        <v>398</v>
      </c>
    </row>
    <row r="15" spans="1:10">
      <c r="A15" s="4" t="s">
        <v>410</v>
      </c>
    </row>
    <row r="16" spans="1:10">
      <c r="A16" s="3" t="s">
        <v>402</v>
      </c>
    </row>
    <row r="17" spans="1:10">
      <c r="A17" s="4" t="s">
        <v>405</v>
      </c>
      <c r="E17" s="5" t="n">
        <v>5571</v>
      </c>
    </row>
    <row r="18" spans="1:10">
      <c r="A18" s="4" t="s">
        <v>406</v>
      </c>
      <c r="E18" s="6" t="n">
        <v>2905</v>
      </c>
    </row>
    <row r="19" spans="1:10">
      <c r="A19" s="4" t="s">
        <v>403</v>
      </c>
      <c r="H19" s="5" t="n">
        <v>2666</v>
      </c>
    </row>
    <row r="20" spans="1:10">
      <c r="A20" s="4" t="s">
        <v>407</v>
      </c>
      <c r="E20" s="4" t="s">
        <v>408</v>
      </c>
    </row>
    <row r="21" spans="1:10">
      <c r="A21" s="4" t="s">
        <v>409</v>
      </c>
      <c r="H21" s="5" t="n">
        <v>4640</v>
      </c>
    </row>
    <row r="22" spans="1:10">
      <c r="A22" s="4" t="s">
        <v>51</v>
      </c>
      <c r="H22" s="6" t="n">
        <v>931</v>
      </c>
    </row>
    <row r="23" spans="1:10">
      <c r="A23" s="4" t="s">
        <v>411</v>
      </c>
    </row>
    <row r="24" spans="1:10">
      <c r="A24" s="3" t="s">
        <v>402</v>
      </c>
    </row>
    <row r="25" spans="1:10">
      <c r="A25" s="4" t="s">
        <v>405</v>
      </c>
      <c r="C25" s="6" t="n">
        <v>1167</v>
      </c>
      <c r="D25" s="6" t="n">
        <v>7926</v>
      </c>
    </row>
    <row r="26" spans="1:10">
      <c r="A26" s="4" t="s">
        <v>406</v>
      </c>
      <c r="C26" s="5" t="n">
        <v>537</v>
      </c>
      <c r="D26" s="5" t="n">
        <v>1683</v>
      </c>
    </row>
    <row r="27" spans="1:10">
      <c r="A27" s="4" t="s">
        <v>403</v>
      </c>
      <c r="C27" s="5" t="n">
        <v>630</v>
      </c>
      <c r="D27" s="5" t="n">
        <v>619</v>
      </c>
    </row>
    <row r="28" spans="1:10">
      <c r="A28" s="4" t="s">
        <v>409</v>
      </c>
      <c r="D28" s="5" t="n">
        <v>7083</v>
      </c>
    </row>
    <row r="29" spans="1:10">
      <c r="A29" s="4" t="s">
        <v>51</v>
      </c>
      <c r="D29" s="5" t="n">
        <v>2010</v>
      </c>
    </row>
    <row r="30" spans="1:10">
      <c r="A30" s="4" t="s">
        <v>412</v>
      </c>
      <c r="D30" s="5" t="n">
        <v>165</v>
      </c>
    </row>
    <row r="31" spans="1:10">
      <c r="A31" s="4" t="s">
        <v>413</v>
      </c>
      <c r="D31" s="5" t="n">
        <v>5450</v>
      </c>
    </row>
    <row r="32" spans="1:10">
      <c r="A32" s="4" t="s">
        <v>414</v>
      </c>
      <c r="D32" s="6" t="n">
        <v>9</v>
      </c>
    </row>
    <row r="33" spans="1:10">
      <c r="A33" s="4" t="s">
        <v>415</v>
      </c>
      <c r="C33" s="5" t="n">
        <v>0</v>
      </c>
    </row>
    <row r="34" spans="1:10">
      <c r="A34" s="4" t="s">
        <v>119</v>
      </c>
      <c r="C34" s="5" t="n">
        <v>271</v>
      </c>
    </row>
    <row r="35" spans="1:10">
      <c r="A35" s="4" t="s">
        <v>416</v>
      </c>
      <c r="C35" s="6" t="n">
        <v>266</v>
      </c>
    </row>
    <row r="36" spans="1:10">
      <c r="A36" s="4" t="s">
        <v>417</v>
      </c>
      <c r="B36" s="4" t="s">
        <v>418</v>
      </c>
    </row>
    <row r="37" spans="1:10">
      <c r="A37" s="4" t="s">
        <v>237</v>
      </c>
    </row>
    <row r="38" spans="1:10">
      <c r="A38" s="3" t="s">
        <v>402</v>
      </c>
    </row>
    <row r="39" spans="1:10">
      <c r="A39" s="4" t="s">
        <v>405</v>
      </c>
      <c r="B39" s="6" t="n">
        <v>2345</v>
      </c>
    </row>
    <row r="40" spans="1:10">
      <c r="A40" s="4" t="s">
        <v>406</v>
      </c>
      <c r="B40" s="6" t="n">
        <v>450</v>
      </c>
    </row>
    <row r="41" spans="1:10">
      <c r="A41" s="4" t="s">
        <v>407</v>
      </c>
      <c r="B41" s="4" t="s">
        <v>419</v>
      </c>
    </row>
    <row r="42" spans="1:10">
      <c r="A42" s="4" t="s">
        <v>409</v>
      </c>
      <c r="B42" s="6" t="n">
        <v>1945</v>
      </c>
    </row>
    <row r="43" spans="1:10">
      <c r="A43" s="4" t="s">
        <v>51</v>
      </c>
      <c r="B43" s="5" t="n">
        <v>400</v>
      </c>
    </row>
    <row r="44" spans="1:10">
      <c r="A44" s="4" t="s">
        <v>413</v>
      </c>
      <c r="B44" s="5" t="n">
        <v>372</v>
      </c>
    </row>
    <row r="45" spans="1:10">
      <c r="A45" s="4" t="s">
        <v>415</v>
      </c>
      <c r="B45" s="5" t="n">
        <v>622</v>
      </c>
    </row>
    <row r="46" spans="1:10">
      <c r="A46" s="4" t="s">
        <v>416</v>
      </c>
      <c r="B46" s="6" t="n">
        <v>450</v>
      </c>
    </row>
  </sheetData>
  <mergeCells count="3">
    <mergeCell ref="A1:A2"/>
    <mergeCell ref="B1:F1"/>
    <mergeCell ref="G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95</v>
      </c>
      <c r="J1" s="2" t="s">
        <v>1</v>
      </c>
    </row>
    <row r="2" spans="1:12">
      <c r="B2" s="2" t="s">
        <v>2</v>
      </c>
      <c r="C2" s="2" t="s">
        <v>96</v>
      </c>
      <c r="D2" s="2" t="s">
        <v>4</v>
      </c>
      <c r="E2" s="2" t="s">
        <v>97</v>
      </c>
      <c r="F2" s="2" t="s">
        <v>38</v>
      </c>
      <c r="G2" s="2" t="s">
        <v>98</v>
      </c>
      <c r="H2" s="2" t="s">
        <v>99</v>
      </c>
      <c r="I2" s="2" t="s">
        <v>100</v>
      </c>
      <c r="J2" s="2" t="s">
        <v>2</v>
      </c>
      <c r="K2" s="2" t="s">
        <v>38</v>
      </c>
      <c r="L2" s="2" t="s">
        <v>39</v>
      </c>
    </row>
    <row r="3" spans="1:12">
      <c r="A3" s="3" t="s">
        <v>421</v>
      </c>
    </row>
    <row r="4" spans="1:12">
      <c r="A4" s="4" t="s">
        <v>102</v>
      </c>
      <c r="J4" s="6" t="n">
        <v>696331</v>
      </c>
      <c r="K4" s="6" t="n">
        <v>536028</v>
      </c>
      <c r="L4" s="6" t="n">
        <v>510023</v>
      </c>
    </row>
    <row r="5" spans="1:12">
      <c r="A5" s="4" t="s">
        <v>103</v>
      </c>
      <c r="J5" s="5" t="n">
        <v>474423</v>
      </c>
      <c r="K5" s="5" t="n">
        <v>560930</v>
      </c>
      <c r="L5" s="5" t="n">
        <v>464136</v>
      </c>
    </row>
    <row r="6" spans="1:12">
      <c r="A6" s="4" t="s">
        <v>104</v>
      </c>
      <c r="J6" s="5" t="n">
        <v>56256</v>
      </c>
      <c r="K6" s="5" t="n">
        <v>46453</v>
      </c>
      <c r="L6" s="5" t="n">
        <v>25453</v>
      </c>
    </row>
    <row r="7" spans="1:12">
      <c r="A7" s="4" t="s">
        <v>105</v>
      </c>
      <c r="J7" s="5" t="n">
        <v>-328</v>
      </c>
      <c r="K7" s="5" t="n">
        <v>857</v>
      </c>
      <c r="L7" s="5" t="n">
        <v>751</v>
      </c>
    </row>
    <row r="8" spans="1:12">
      <c r="A8" s="4" t="s">
        <v>106</v>
      </c>
      <c r="J8" s="5" t="n">
        <v>4971</v>
      </c>
      <c r="K8" s="5" t="n">
        <v>2550</v>
      </c>
      <c r="L8" s="5" t="n">
        <v>2879</v>
      </c>
    </row>
    <row r="9" spans="1:12">
      <c r="A9" s="4" t="s">
        <v>107</v>
      </c>
      <c r="J9" s="5" t="n">
        <v>119430</v>
      </c>
      <c r="K9" s="5" t="n">
        <v>85330</v>
      </c>
      <c r="L9" s="5" t="n">
        <v>71515</v>
      </c>
    </row>
    <row r="10" spans="1:12">
      <c r="A10" s="4" t="s">
        <v>108</v>
      </c>
      <c r="J10" s="5" t="n">
        <v>40053</v>
      </c>
      <c r="K10" s="5" t="n">
        <v>36004</v>
      </c>
      <c r="L10" s="5" t="n">
        <v>32196</v>
      </c>
    </row>
    <row r="11" spans="1:12">
      <c r="A11" s="4" t="s">
        <v>422</v>
      </c>
      <c r="B11" s="6" t="n">
        <v>355121</v>
      </c>
      <c r="C11" s="6" t="n">
        <v>348875</v>
      </c>
      <c r="D11" s="6" t="n">
        <v>357756</v>
      </c>
      <c r="E11" s="6" t="n">
        <v>329384</v>
      </c>
      <c r="F11" s="6" t="n">
        <v>344016</v>
      </c>
      <c r="G11" s="6" t="n">
        <v>322309</v>
      </c>
      <c r="H11" s="6" t="n">
        <v>311536</v>
      </c>
      <c r="I11" s="6" t="n">
        <v>290291</v>
      </c>
      <c r="J11" s="5" t="n">
        <v>1391136</v>
      </c>
      <c r="K11" s="5" t="n">
        <v>1268152</v>
      </c>
      <c r="L11" s="5" t="n">
        <v>1106953</v>
      </c>
    </row>
    <row r="12" spans="1:12">
      <c r="A12" s="4" t="s">
        <v>423</v>
      </c>
    </row>
    <row r="13" spans="1:12">
      <c r="A13" s="3" t="s">
        <v>421</v>
      </c>
    </row>
    <row r="14" spans="1:12">
      <c r="A14" s="4" t="s">
        <v>102</v>
      </c>
      <c r="J14" s="5" t="n">
        <v>0</v>
      </c>
    </row>
    <row r="15" spans="1:12">
      <c r="A15" s="4" t="s">
        <v>103</v>
      </c>
      <c r="J15" s="5" t="n">
        <v>209</v>
      </c>
    </row>
    <row r="16" spans="1:12">
      <c r="A16" s="4" t="s">
        <v>104</v>
      </c>
      <c r="J16" s="5" t="n">
        <v>-854</v>
      </c>
    </row>
    <row r="17" spans="1:12">
      <c r="A17" s="4" t="s">
        <v>105</v>
      </c>
      <c r="J17" s="5" t="n">
        <v>174</v>
      </c>
    </row>
    <row r="18" spans="1:12">
      <c r="A18" s="4" t="s">
        <v>106</v>
      </c>
      <c r="J18" s="5" t="n">
        <v>1566</v>
      </c>
    </row>
    <row r="19" spans="1:12">
      <c r="A19" s="4" t="s">
        <v>107</v>
      </c>
      <c r="J19" s="5" t="n">
        <v>888</v>
      </c>
    </row>
    <row r="20" spans="1:12">
      <c r="A20" s="4" t="s">
        <v>108</v>
      </c>
      <c r="J20" s="5" t="n">
        <v>2889</v>
      </c>
    </row>
    <row r="21" spans="1:12">
      <c r="A21" s="4" t="s">
        <v>422</v>
      </c>
      <c r="J21" s="5" t="n">
        <v>4872</v>
      </c>
      <c r="K21" s="5" t="n">
        <v>3960</v>
      </c>
      <c r="L21" s="5" t="n">
        <v>3763</v>
      </c>
    </row>
    <row r="22" spans="1:12">
      <c r="A22" s="4" t="s">
        <v>424</v>
      </c>
    </row>
    <row r="23" spans="1:12">
      <c r="A23" s="3" t="s">
        <v>421</v>
      </c>
    </row>
    <row r="24" spans="1:12">
      <c r="A24" s="4" t="s">
        <v>102</v>
      </c>
      <c r="J24" s="5" t="n">
        <v>540523</v>
      </c>
    </row>
    <row r="25" spans="1:12">
      <c r="A25" s="4" t="s">
        <v>103</v>
      </c>
      <c r="J25" s="5" t="n">
        <v>467044</v>
      </c>
    </row>
    <row r="26" spans="1:12">
      <c r="A26" s="4" t="s">
        <v>104</v>
      </c>
      <c r="J26" s="5" t="n">
        <v>947</v>
      </c>
    </row>
    <row r="27" spans="1:12">
      <c r="A27" s="4" t="s">
        <v>105</v>
      </c>
      <c r="J27" s="5" t="n">
        <v>22</v>
      </c>
    </row>
    <row r="28" spans="1:12">
      <c r="A28" s="4" t="s">
        <v>106</v>
      </c>
      <c r="J28" s="5" t="n">
        <v>2566</v>
      </c>
    </row>
    <row r="29" spans="1:12">
      <c r="A29" s="4" t="s">
        <v>107</v>
      </c>
      <c r="J29" s="5" t="n">
        <v>116047</v>
      </c>
    </row>
    <row r="30" spans="1:12">
      <c r="A30" s="4" t="s">
        <v>108</v>
      </c>
      <c r="J30" s="5" t="n">
        <v>33894</v>
      </c>
    </row>
    <row r="31" spans="1:12">
      <c r="A31" s="4" t="s">
        <v>422</v>
      </c>
      <c r="J31" s="5" t="n">
        <v>1161043</v>
      </c>
      <c r="K31" s="5" t="n">
        <v>1140380</v>
      </c>
      <c r="L31" s="5" t="n">
        <v>1003282</v>
      </c>
    </row>
    <row r="32" spans="1:12">
      <c r="A32" s="4" t="s">
        <v>425</v>
      </c>
    </row>
    <row r="33" spans="1:12">
      <c r="A33" s="3" t="s">
        <v>421</v>
      </c>
    </row>
    <row r="34" spans="1:12">
      <c r="A34" s="4" t="s">
        <v>102</v>
      </c>
      <c r="J34" s="5" t="n">
        <v>11468</v>
      </c>
    </row>
    <row r="35" spans="1:12">
      <c r="A35" s="4" t="s">
        <v>103</v>
      </c>
      <c r="J35" s="5" t="n">
        <v>7170</v>
      </c>
    </row>
    <row r="36" spans="1:12">
      <c r="A36" s="4" t="s">
        <v>104</v>
      </c>
      <c r="J36" s="5" t="n">
        <v>56163</v>
      </c>
    </row>
    <row r="37" spans="1:12">
      <c r="A37" s="4" t="s">
        <v>105</v>
      </c>
      <c r="J37" s="5" t="n">
        <v>-524</v>
      </c>
    </row>
    <row r="38" spans="1:12">
      <c r="A38" s="4" t="s">
        <v>106</v>
      </c>
      <c r="J38" s="5" t="n">
        <v>839</v>
      </c>
    </row>
    <row r="39" spans="1:12">
      <c r="A39" s="4" t="s">
        <v>107</v>
      </c>
      <c r="J39" s="5" t="n">
        <v>2495</v>
      </c>
    </row>
    <row r="40" spans="1:12">
      <c r="A40" s="4" t="s">
        <v>108</v>
      </c>
      <c r="J40" s="5" t="n">
        <v>483</v>
      </c>
    </row>
    <row r="41" spans="1:12">
      <c r="A41" s="4" t="s">
        <v>422</v>
      </c>
      <c r="J41" s="5" t="n">
        <v>78094</v>
      </c>
      <c r="K41" s="6" t="n">
        <v>66680</v>
      </c>
      <c r="L41" s="6" t="n">
        <v>49425</v>
      </c>
    </row>
    <row r="42" spans="1:12">
      <c r="A42" s="4" t="s">
        <v>426</v>
      </c>
    </row>
    <row r="43" spans="1:12">
      <c r="A43" s="3" t="s">
        <v>421</v>
      </c>
    </row>
    <row r="44" spans="1:12">
      <c r="A44" s="4" t="s">
        <v>102</v>
      </c>
      <c r="J44" s="5" t="n">
        <v>144340</v>
      </c>
    </row>
    <row r="45" spans="1:12">
      <c r="A45" s="4" t="s">
        <v>103</v>
      </c>
      <c r="J45" s="5" t="n">
        <v>0</v>
      </c>
    </row>
    <row r="46" spans="1:12">
      <c r="A46" s="4" t="s">
        <v>104</v>
      </c>
      <c r="J46" s="5" t="n">
        <v>0</v>
      </c>
    </row>
    <row r="47" spans="1:12">
      <c r="A47" s="4" t="s">
        <v>105</v>
      </c>
      <c r="J47" s="5" t="n">
        <v>0</v>
      </c>
    </row>
    <row r="48" spans="1:12">
      <c r="A48" s="4" t="s">
        <v>106</v>
      </c>
      <c r="J48" s="5" t="n">
        <v>0</v>
      </c>
    </row>
    <row r="49" spans="1:12">
      <c r="A49" s="4" t="s">
        <v>107</v>
      </c>
      <c r="J49" s="5" t="n">
        <v>0</v>
      </c>
    </row>
    <row r="50" spans="1:12">
      <c r="A50" s="4" t="s">
        <v>108</v>
      </c>
      <c r="J50" s="5" t="n">
        <v>2787</v>
      </c>
    </row>
    <row r="51" spans="1:12">
      <c r="A51" s="4" t="s">
        <v>422</v>
      </c>
      <c r="J51" s="6" t="n">
        <v>14712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7</v>
      </c>
    </row>
    <row r="3" spans="1:3">
      <c r="A3" s="3" t="s">
        <v>255</v>
      </c>
    </row>
    <row r="4" spans="1:3">
      <c r="A4" s="4" t="s">
        <v>428</v>
      </c>
      <c r="B4" s="6" t="n">
        <v>64300</v>
      </c>
      <c r="C4" s="6" t="n">
        <v>58786</v>
      </c>
    </row>
    <row r="5" spans="1:3">
      <c r="A5" s="4" t="s">
        <v>429</v>
      </c>
      <c r="B5" s="5" t="n">
        <v>31854</v>
      </c>
      <c r="C5" s="6" t="n">
        <v>29395</v>
      </c>
    </row>
    <row r="6" spans="1:3">
      <c r="A6" s="4" t="s">
        <v>430</v>
      </c>
      <c r="B6" s="5" t="n">
        <v>28640</v>
      </c>
    </row>
    <row r="7" spans="1:3">
      <c r="A7" s="4" t="s">
        <v>431</v>
      </c>
      <c r="B7" s="5" t="n">
        <v>23126</v>
      </c>
    </row>
    <row r="8" spans="1:3">
      <c r="A8" s="4" t="s">
        <v>432</v>
      </c>
      <c r="B8" s="5" t="n">
        <v>14320</v>
      </c>
    </row>
    <row r="9" spans="1:3">
      <c r="A9" s="4" t="s">
        <v>433</v>
      </c>
      <c r="B9" s="6" t="n">
        <v>118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38</v>
      </c>
      <c r="D2" s="2" t="s">
        <v>39</v>
      </c>
      <c r="E2" s="2" t="s">
        <v>37</v>
      </c>
    </row>
    <row r="3" spans="1:5">
      <c r="A3" s="3" t="s">
        <v>255</v>
      </c>
    </row>
    <row r="4" spans="1:5">
      <c r="A4" s="4" t="s">
        <v>52</v>
      </c>
      <c r="B4" s="6" t="n">
        <v>80726</v>
      </c>
      <c r="C4" s="6" t="n">
        <v>0</v>
      </c>
      <c r="E4" s="6" t="n">
        <v>61340</v>
      </c>
    </row>
    <row r="5" spans="1:5">
      <c r="A5" s="4" t="s">
        <v>435</v>
      </c>
      <c r="B5" s="5" t="n">
        <v>19386</v>
      </c>
    </row>
    <row r="6" spans="1:5">
      <c r="A6" s="4" t="s">
        <v>121</v>
      </c>
      <c r="B6" s="6" t="n">
        <v>9671</v>
      </c>
      <c r="C6" s="6" t="n">
        <v>0</v>
      </c>
      <c r="D6"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6</v>
      </c>
      <c r="B1" s="2" t="s">
        <v>95</v>
      </c>
    </row>
    <row r="2" spans="1:6">
      <c r="B2" s="2" t="s">
        <v>2</v>
      </c>
      <c r="C2" s="2" t="s">
        <v>37</v>
      </c>
      <c r="D2" s="2" t="s">
        <v>38</v>
      </c>
      <c r="E2" s="2" t="s">
        <v>39</v>
      </c>
      <c r="F2" s="2" t="s">
        <v>40</v>
      </c>
    </row>
    <row r="3" spans="1:6">
      <c r="A3" s="3" t="s">
        <v>437</v>
      </c>
    </row>
    <row r="4" spans="1:6">
      <c r="A4" s="4" t="s">
        <v>42</v>
      </c>
      <c r="B4" s="6" t="n">
        <v>182693</v>
      </c>
      <c r="C4" s="6" t="n">
        <v>172103</v>
      </c>
      <c r="D4" s="6" t="n">
        <v>172103</v>
      </c>
      <c r="E4" s="6" t="n">
        <v>98930</v>
      </c>
    </row>
    <row r="5" spans="1:6">
      <c r="A5" s="4" t="s">
        <v>43</v>
      </c>
      <c r="B5" s="5" t="n">
        <v>10923</v>
      </c>
      <c r="C5" s="5" t="n">
        <v>3881</v>
      </c>
      <c r="D5" s="5" t="n">
        <v>3881</v>
      </c>
    </row>
    <row r="6" spans="1:6">
      <c r="A6" s="4" t="s">
        <v>44</v>
      </c>
      <c r="B6" s="5" t="n">
        <v>24068</v>
      </c>
      <c r="C6" s="5" t="n">
        <v>48543</v>
      </c>
      <c r="D6" s="5" t="n">
        <v>48543</v>
      </c>
    </row>
    <row r="7" spans="1:6">
      <c r="A7" s="4" t="s">
        <v>45</v>
      </c>
      <c r="B7" s="5" t="n">
        <v>7078</v>
      </c>
      <c r="C7" s="5" t="n">
        <v>2822</v>
      </c>
      <c r="D7" s="5" t="n">
        <v>2822</v>
      </c>
    </row>
    <row r="8" spans="1:6">
      <c r="A8" s="4" t="s">
        <v>46</v>
      </c>
      <c r="B8" s="5" t="n">
        <v>5809</v>
      </c>
      <c r="C8" s="5" t="n">
        <v>6803</v>
      </c>
      <c r="D8" s="5" t="n">
        <v>47369</v>
      </c>
    </row>
    <row r="9" spans="1:6">
      <c r="A9" s="4" t="s">
        <v>47</v>
      </c>
      <c r="B9" s="5" t="n">
        <v>133242</v>
      </c>
      <c r="C9" s="5" t="n">
        <v>119356</v>
      </c>
      <c r="D9" s="5" t="n">
        <v>60707</v>
      </c>
    </row>
    <row r="10" spans="1:6">
      <c r="A10" s="4" t="s">
        <v>48</v>
      </c>
      <c r="B10" s="5" t="n">
        <v>29994</v>
      </c>
      <c r="C10" s="5" t="n">
        <v>23621</v>
      </c>
      <c r="D10" s="5" t="n">
        <v>23621</v>
      </c>
    </row>
    <row r="11" spans="1:6">
      <c r="A11" s="4" t="s">
        <v>49</v>
      </c>
      <c r="B11" s="5" t="n">
        <v>6588</v>
      </c>
      <c r="C11" s="5" t="n">
        <v>760</v>
      </c>
      <c r="D11" s="5" t="n">
        <v>760</v>
      </c>
      <c r="E11" s="5" t="n">
        <v>1011</v>
      </c>
    </row>
    <row r="12" spans="1:6">
      <c r="A12" s="4" t="s">
        <v>50</v>
      </c>
      <c r="B12" s="5" t="n">
        <v>73064</v>
      </c>
      <c r="C12" s="5" t="n">
        <v>79966</v>
      </c>
      <c r="D12" s="5" t="n">
        <v>103611</v>
      </c>
    </row>
    <row r="13" spans="1:6">
      <c r="A13" s="4" t="s">
        <v>51</v>
      </c>
      <c r="B13" s="5" t="n">
        <v>126079</v>
      </c>
      <c r="C13" s="5" t="n">
        <v>124210</v>
      </c>
      <c r="D13" s="5" t="n">
        <v>124210</v>
      </c>
      <c r="E13" s="5" t="n">
        <v>124031</v>
      </c>
    </row>
    <row r="14" spans="1:6">
      <c r="A14" s="4" t="s">
        <v>52</v>
      </c>
      <c r="B14" s="5" t="n">
        <v>80726</v>
      </c>
      <c r="C14" s="5" t="n">
        <v>61340</v>
      </c>
      <c r="D14" s="5" t="n">
        <v>0</v>
      </c>
    </row>
    <row r="15" spans="1:6">
      <c r="A15" s="4" t="s">
        <v>53</v>
      </c>
      <c r="B15" s="5" t="n">
        <v>11406</v>
      </c>
      <c r="C15" s="5" t="n">
        <v>12711</v>
      </c>
      <c r="D15" s="5" t="n">
        <v>12711</v>
      </c>
    </row>
    <row r="16" spans="1:6">
      <c r="A16" s="4" t="s">
        <v>54</v>
      </c>
      <c r="B16" s="5" t="n">
        <v>2156</v>
      </c>
      <c r="D16" s="5" t="n">
        <v>0</v>
      </c>
    </row>
    <row r="17" spans="1:6">
      <c r="A17" s="4" t="s">
        <v>55</v>
      </c>
      <c r="B17" s="5" t="n">
        <v>47078</v>
      </c>
      <c r="C17" s="5" t="n">
        <v>31712</v>
      </c>
      <c r="D17" s="5" t="n">
        <v>31687</v>
      </c>
    </row>
    <row r="18" spans="1:6">
      <c r="A18" s="4" t="s">
        <v>56</v>
      </c>
      <c r="B18" s="5" t="n">
        <v>740904</v>
      </c>
      <c r="C18" s="5" t="n">
        <v>687828</v>
      </c>
      <c r="D18" s="5" t="n">
        <v>632025</v>
      </c>
      <c r="E18" s="5" t="n">
        <v>546003</v>
      </c>
    </row>
    <row r="19" spans="1:6">
      <c r="A19" s="4" t="s">
        <v>58</v>
      </c>
      <c r="B19" s="5" t="n">
        <v>2575</v>
      </c>
      <c r="C19" s="5" t="n">
        <v>231</v>
      </c>
      <c r="D19" s="5" t="n">
        <v>231</v>
      </c>
    </row>
    <row r="20" spans="1:6">
      <c r="A20" s="4" t="s">
        <v>59</v>
      </c>
      <c r="B20" s="5" t="n">
        <v>39192</v>
      </c>
      <c r="C20" s="5" t="n">
        <v>33233</v>
      </c>
      <c r="D20" s="5" t="n">
        <v>33343</v>
      </c>
    </row>
    <row r="21" spans="1:6">
      <c r="A21" s="4" t="s">
        <v>60</v>
      </c>
      <c r="B21" s="5" t="n">
        <v>105306</v>
      </c>
      <c r="C21" s="5" t="n">
        <v>96616</v>
      </c>
      <c r="D21" s="5" t="n">
        <v>67221</v>
      </c>
    </row>
    <row r="22" spans="1:6">
      <c r="A22" s="4" t="s">
        <v>61</v>
      </c>
      <c r="B22" s="5" t="n">
        <v>48813</v>
      </c>
      <c r="C22" s="5" t="n">
        <v>39241</v>
      </c>
      <c r="D22" s="5" t="n">
        <v>40478</v>
      </c>
    </row>
    <row r="23" spans="1:6">
      <c r="A23" s="4" t="s">
        <v>62</v>
      </c>
      <c r="B23" s="5" t="n">
        <v>2956</v>
      </c>
      <c r="C23" s="5" t="n">
        <v>2151</v>
      </c>
      <c r="D23" s="5" t="n">
        <v>2151</v>
      </c>
    </row>
    <row r="24" spans="1:6">
      <c r="A24" s="4" t="s">
        <v>63</v>
      </c>
      <c r="B24" s="5" t="n">
        <v>14068</v>
      </c>
      <c r="D24" s="5" t="n">
        <v>2968</v>
      </c>
    </row>
    <row r="25" spans="1:6">
      <c r="A25" s="4" t="s">
        <v>63</v>
      </c>
      <c r="B25" s="5" t="n">
        <v>35188</v>
      </c>
      <c r="C25" s="5" t="n">
        <v>5938</v>
      </c>
      <c r="D25" s="5" t="n">
        <v>26518</v>
      </c>
    </row>
    <row r="26" spans="1:6">
      <c r="A26" s="4" t="s">
        <v>64</v>
      </c>
      <c r="B26" s="5" t="n">
        <v>20622</v>
      </c>
      <c r="C26" s="5" t="n">
        <v>18161</v>
      </c>
      <c r="D26" s="5" t="n">
        <v>18161</v>
      </c>
    </row>
    <row r="27" spans="1:6">
      <c r="A27" s="4" t="s">
        <v>65</v>
      </c>
      <c r="B27" s="5" t="n">
        <v>123</v>
      </c>
      <c r="C27" s="5" t="n">
        <v>232</v>
      </c>
      <c r="D27" s="5" t="n">
        <v>232</v>
      </c>
    </row>
    <row r="28" spans="1:6">
      <c r="A28" s="4" t="s">
        <v>438</v>
      </c>
      <c r="B28" s="5" t="n">
        <v>254072</v>
      </c>
      <c r="C28" s="5" t="n">
        <v>96849</v>
      </c>
      <c r="D28" s="5" t="n">
        <v>96849</v>
      </c>
    </row>
    <row r="29" spans="1:6">
      <c r="A29" s="4" t="s">
        <v>67</v>
      </c>
      <c r="B29" s="5" t="n">
        <v>487727</v>
      </c>
      <c r="C29" s="5" t="n">
        <v>292652</v>
      </c>
      <c r="D29" s="5" t="n">
        <v>261634</v>
      </c>
    </row>
    <row r="30" spans="1:6">
      <c r="A30" s="4" t="s">
        <v>439</v>
      </c>
      <c r="B30" s="4" t="s">
        <v>69</v>
      </c>
      <c r="D30" s="4" t="s">
        <v>69</v>
      </c>
    </row>
    <row r="31" spans="1:6">
      <c r="A31" s="4" t="s">
        <v>440</v>
      </c>
      <c r="B31" s="5" t="n">
        <v>2</v>
      </c>
      <c r="C31" s="5" t="n">
        <v>2</v>
      </c>
      <c r="D31" s="5" t="n">
        <v>2</v>
      </c>
    </row>
    <row r="32" spans="1:6">
      <c r="A32" s="4" t="s">
        <v>441</v>
      </c>
      <c r="B32" s="5" t="n">
        <v>14</v>
      </c>
      <c r="C32" s="5" t="n">
        <v>20</v>
      </c>
      <c r="D32" s="5" t="n">
        <v>20</v>
      </c>
    </row>
    <row r="33" spans="1:6">
      <c r="A33" s="4" t="s">
        <v>73</v>
      </c>
      <c r="B33" s="5" t="n">
        <v>344356</v>
      </c>
      <c r="C33" s="5" t="n">
        <v>520135</v>
      </c>
      <c r="D33" s="5" t="n">
        <v>520135</v>
      </c>
    </row>
    <row r="34" spans="1:6">
      <c r="A34" s="4" t="s">
        <v>74</v>
      </c>
      <c r="B34" s="5" t="n">
        <v>-91246</v>
      </c>
      <c r="C34" s="5" t="n">
        <v>-125004</v>
      </c>
      <c r="D34" s="5" t="n">
        <v>-149778</v>
      </c>
    </row>
    <row r="35" spans="1:6">
      <c r="A35" s="4" t="s">
        <v>442</v>
      </c>
      <c r="B35" s="5" t="n">
        <v>253126</v>
      </c>
      <c r="C35" s="5" t="n">
        <v>395153</v>
      </c>
      <c r="D35" s="5" t="n">
        <v>370379</v>
      </c>
    </row>
    <row r="36" spans="1:6">
      <c r="A36" s="4" t="s">
        <v>76</v>
      </c>
      <c r="B36" s="5" t="n">
        <v>51</v>
      </c>
      <c r="C36" s="5" t="n">
        <v>23</v>
      </c>
      <c r="D36" s="5" t="n">
        <v>12</v>
      </c>
    </row>
    <row r="37" spans="1:6">
      <c r="A37" s="4" t="s">
        <v>77</v>
      </c>
      <c r="B37" s="5" t="n">
        <v>253177</v>
      </c>
      <c r="C37" s="5" t="n">
        <v>395176</v>
      </c>
      <c r="D37" s="5" t="n">
        <v>370391</v>
      </c>
      <c r="E37" s="6" t="n">
        <v>362501</v>
      </c>
      <c r="F37" s="6" t="n">
        <v>376031</v>
      </c>
    </row>
    <row r="38" spans="1:6">
      <c r="A38" s="4" t="s">
        <v>78</v>
      </c>
      <c r="B38" s="5" t="n">
        <v>740904</v>
      </c>
      <c r="C38" s="6" t="n">
        <v>687828</v>
      </c>
      <c r="D38" s="5" t="n">
        <v>632025</v>
      </c>
    </row>
    <row r="39" spans="1:6">
      <c r="A39" s="4" t="s">
        <v>391</v>
      </c>
    </row>
    <row r="40" spans="1:6">
      <c r="A40" s="3" t="s">
        <v>437</v>
      </c>
    </row>
    <row r="41" spans="1:6">
      <c r="A41" s="4" t="s">
        <v>443</v>
      </c>
      <c r="B41" s="5" t="n">
        <v>665</v>
      </c>
    </row>
    <row r="42" spans="1:6">
      <c r="A42" s="4" t="s">
        <v>52</v>
      </c>
      <c r="D42" s="5" t="n">
        <v>-40566</v>
      </c>
    </row>
    <row r="43" spans="1:6">
      <c r="A43" s="4" t="s">
        <v>444</v>
      </c>
    </row>
    <row r="44" spans="1:6">
      <c r="A44" s="3" t="s">
        <v>437</v>
      </c>
    </row>
    <row r="45" spans="1:6">
      <c r="A45" s="4" t="s">
        <v>42</v>
      </c>
      <c r="B45" s="5" t="n">
        <v>182693</v>
      </c>
      <c r="D45" s="5" t="n">
        <v>172103</v>
      </c>
    </row>
    <row r="46" spans="1:6">
      <c r="A46" s="4" t="s">
        <v>43</v>
      </c>
      <c r="B46" s="5" t="n">
        <v>10923</v>
      </c>
      <c r="D46" s="5" t="n">
        <v>3881</v>
      </c>
    </row>
    <row r="47" spans="1:6">
      <c r="A47" s="4" t="s">
        <v>44</v>
      </c>
      <c r="B47" s="5" t="n">
        <v>24068</v>
      </c>
      <c r="D47" s="5" t="n">
        <v>48543</v>
      </c>
    </row>
    <row r="48" spans="1:6">
      <c r="A48" s="4" t="s">
        <v>45</v>
      </c>
      <c r="B48" s="5" t="n">
        <v>7078</v>
      </c>
      <c r="D48" s="5" t="n">
        <v>2822</v>
      </c>
    </row>
    <row r="49" spans="1:6">
      <c r="A49" s="4" t="s">
        <v>46</v>
      </c>
      <c r="B49" s="5" t="n">
        <v>57417</v>
      </c>
      <c r="D49" s="5" t="n">
        <v>47369</v>
      </c>
    </row>
    <row r="50" spans="1:6">
      <c r="A50" s="4" t="s">
        <v>47</v>
      </c>
      <c r="B50" s="5" t="n">
        <v>69209</v>
      </c>
      <c r="D50" s="5" t="n">
        <v>60707</v>
      </c>
    </row>
    <row r="51" spans="1:6">
      <c r="A51" s="4" t="s">
        <v>48</v>
      </c>
      <c r="B51" s="5" t="n">
        <v>29994</v>
      </c>
      <c r="D51" s="5" t="n">
        <v>23621</v>
      </c>
    </row>
    <row r="52" spans="1:6">
      <c r="A52" s="4" t="s">
        <v>49</v>
      </c>
      <c r="B52" s="5" t="n">
        <v>6588</v>
      </c>
      <c r="D52" s="5" t="n">
        <v>760</v>
      </c>
    </row>
    <row r="53" spans="1:6">
      <c r="A53" s="4" t="s">
        <v>50</v>
      </c>
      <c r="B53" s="5" t="n">
        <v>91454</v>
      </c>
      <c r="D53" s="5" t="n">
        <v>103611</v>
      </c>
    </row>
    <row r="54" spans="1:6">
      <c r="A54" s="4" t="s">
        <v>51</v>
      </c>
      <c r="B54" s="5" t="n">
        <v>126079</v>
      </c>
      <c r="D54" s="5" t="n">
        <v>124210</v>
      </c>
    </row>
    <row r="55" spans="1:6">
      <c r="A55" s="4" t="s">
        <v>52</v>
      </c>
      <c r="B55" s="5" t="n">
        <v>0</v>
      </c>
      <c r="D55" s="5" t="n">
        <v>0</v>
      </c>
    </row>
    <row r="56" spans="1:6">
      <c r="A56" s="4" t="s">
        <v>53</v>
      </c>
      <c r="B56" s="5" t="n">
        <v>11406</v>
      </c>
      <c r="D56" s="5" t="n">
        <v>12711</v>
      </c>
    </row>
    <row r="57" spans="1:6">
      <c r="A57" s="4" t="s">
        <v>54</v>
      </c>
      <c r="B57" s="5" t="n">
        <v>0</v>
      </c>
    </row>
    <row r="58" spans="1:6">
      <c r="A58" s="4" t="s">
        <v>55</v>
      </c>
      <c r="B58" s="5" t="n">
        <v>46578</v>
      </c>
      <c r="D58" s="5" t="n">
        <v>31687</v>
      </c>
    </row>
    <row r="59" spans="1:6">
      <c r="A59" s="4" t="s">
        <v>56</v>
      </c>
      <c r="D59" s="5" t="n">
        <v>632025</v>
      </c>
    </row>
    <row r="60" spans="1:6">
      <c r="A60" s="4" t="s">
        <v>58</v>
      </c>
      <c r="B60" s="5" t="n">
        <v>2575</v>
      </c>
      <c r="D60" s="5" t="n">
        <v>231</v>
      </c>
    </row>
    <row r="61" spans="1:6">
      <c r="A61" s="4" t="s">
        <v>59</v>
      </c>
      <c r="B61" s="5" t="n">
        <v>39257</v>
      </c>
      <c r="D61" s="5" t="n">
        <v>33343</v>
      </c>
    </row>
    <row r="62" spans="1:6">
      <c r="A62" s="4" t="s">
        <v>60</v>
      </c>
      <c r="B62" s="5" t="n">
        <v>73452</v>
      </c>
      <c r="D62" s="5" t="n">
        <v>67221</v>
      </c>
    </row>
    <row r="63" spans="1:6">
      <c r="A63" s="4" t="s">
        <v>61</v>
      </c>
      <c r="B63" s="5" t="n">
        <v>41026</v>
      </c>
      <c r="D63" s="5" t="n">
        <v>40478</v>
      </c>
    </row>
    <row r="64" spans="1:6">
      <c r="A64" s="4" t="s">
        <v>62</v>
      </c>
      <c r="B64" s="5" t="n">
        <v>2956</v>
      </c>
      <c r="D64" s="5" t="n">
        <v>2151</v>
      </c>
    </row>
    <row r="65" spans="1:6">
      <c r="A65" s="4" t="s">
        <v>63</v>
      </c>
      <c r="B65" s="5" t="n">
        <v>9742</v>
      </c>
    </row>
    <row r="66" spans="1:6">
      <c r="A66" s="4" t="s">
        <v>63</v>
      </c>
      <c r="D66" s="5" t="n">
        <v>2968</v>
      </c>
    </row>
    <row r="67" spans="1:6">
      <c r="A67" s="4" t="s">
        <v>64</v>
      </c>
      <c r="B67" s="5" t="n">
        <v>20622</v>
      </c>
      <c r="D67" s="5" t="n">
        <v>18161</v>
      </c>
    </row>
    <row r="68" spans="1:6">
      <c r="A68" s="4" t="s">
        <v>65</v>
      </c>
      <c r="B68" s="5" t="n">
        <v>123</v>
      </c>
      <c r="D68" s="5" t="n">
        <v>232</v>
      </c>
    </row>
    <row r="69" spans="1:6">
      <c r="A69" s="4" t="s">
        <v>438</v>
      </c>
      <c r="B69" s="5" t="n">
        <v>254072</v>
      </c>
      <c r="D69" s="5" t="n">
        <v>96849</v>
      </c>
    </row>
    <row r="70" spans="1:6">
      <c r="A70" s="4" t="s">
        <v>67</v>
      </c>
      <c r="D70" s="5" t="n">
        <v>261634</v>
      </c>
    </row>
    <row r="71" spans="1:6">
      <c r="A71" s="4" t="s">
        <v>440</v>
      </c>
      <c r="B71" s="5" t="n">
        <v>2</v>
      </c>
      <c r="D71" s="5" t="n">
        <v>2</v>
      </c>
    </row>
    <row r="72" spans="1:6">
      <c r="A72" s="4" t="s">
        <v>441</v>
      </c>
      <c r="B72" s="5" t="n">
        <v>14</v>
      </c>
      <c r="D72" s="5" t="n">
        <v>20</v>
      </c>
    </row>
    <row r="73" spans="1:6">
      <c r="A73" s="4" t="s">
        <v>73</v>
      </c>
      <c r="B73" s="5" t="n">
        <v>344356</v>
      </c>
      <c r="D73" s="5" t="n">
        <v>520135</v>
      </c>
    </row>
    <row r="74" spans="1:6">
      <c r="A74" s="4" t="s">
        <v>74</v>
      </c>
      <c r="B74" s="5" t="n">
        <v>-124750</v>
      </c>
      <c r="D74" s="5" t="n">
        <v>-149778</v>
      </c>
    </row>
    <row r="75" spans="1:6">
      <c r="A75" s="4" t="s">
        <v>442</v>
      </c>
      <c r="B75" s="5" t="n">
        <v>219622</v>
      </c>
      <c r="D75" s="5" t="n">
        <v>370379</v>
      </c>
    </row>
    <row r="76" spans="1:6">
      <c r="A76" s="4" t="s">
        <v>76</v>
      </c>
      <c r="B76" s="5" t="n">
        <v>40</v>
      </c>
      <c r="D76" s="5" t="n">
        <v>12</v>
      </c>
    </row>
    <row r="77" spans="1:6">
      <c r="A77" s="4" t="s">
        <v>77</v>
      </c>
      <c r="B77" s="5" t="n">
        <v>219662</v>
      </c>
      <c r="D77" s="5" t="n">
        <v>370391</v>
      </c>
    </row>
    <row r="78" spans="1:6">
      <c r="A78" s="4" t="s">
        <v>78</v>
      </c>
      <c r="B78" s="5" t="n">
        <v>663487</v>
      </c>
      <c r="D78" s="5" t="n">
        <v>632025</v>
      </c>
    </row>
    <row r="79" spans="1:6">
      <c r="A79" s="4" t="s">
        <v>445</v>
      </c>
    </row>
    <row r="80" spans="1:6">
      <c r="A80" s="3" t="s">
        <v>437</v>
      </c>
    </row>
    <row r="81" spans="1:6">
      <c r="A81" s="4" t="s">
        <v>42</v>
      </c>
      <c r="B81" s="5" t="n">
        <v>0</v>
      </c>
    </row>
    <row r="82" spans="1:6">
      <c r="A82" s="4" t="s">
        <v>43</v>
      </c>
      <c r="B82" s="5" t="n">
        <v>0</v>
      </c>
    </row>
    <row r="83" spans="1:6">
      <c r="A83" s="4" t="s">
        <v>44</v>
      </c>
      <c r="B83" s="5" t="n">
        <v>0</v>
      </c>
    </row>
    <row r="84" spans="1:6">
      <c r="A84" s="4" t="s">
        <v>45</v>
      </c>
      <c r="B84" s="5" t="n">
        <v>0</v>
      </c>
    </row>
    <row r="85" spans="1:6">
      <c r="A85" s="4" t="s">
        <v>46</v>
      </c>
      <c r="B85" s="5" t="n">
        <v>-51608</v>
      </c>
    </row>
    <row r="86" spans="1:6">
      <c r="A86" s="4" t="s">
        <v>47</v>
      </c>
      <c r="B86" s="5" t="n">
        <v>64033</v>
      </c>
    </row>
    <row r="87" spans="1:6">
      <c r="A87" s="4" t="s">
        <v>48</v>
      </c>
      <c r="B87" s="5" t="n">
        <v>0</v>
      </c>
    </row>
    <row r="88" spans="1:6">
      <c r="A88" s="4" t="s">
        <v>49</v>
      </c>
      <c r="B88" s="5" t="n">
        <v>0</v>
      </c>
    </row>
    <row r="89" spans="1:6">
      <c r="A89" s="4" t="s">
        <v>50</v>
      </c>
      <c r="B89" s="5" t="n">
        <v>-18390</v>
      </c>
    </row>
    <row r="90" spans="1:6">
      <c r="A90" s="4" t="s">
        <v>51</v>
      </c>
      <c r="B90" s="5" t="n">
        <v>0</v>
      </c>
    </row>
    <row r="91" spans="1:6">
      <c r="A91" s="4" t="s">
        <v>52</v>
      </c>
      <c r="B91" s="5" t="n">
        <v>80726</v>
      </c>
    </row>
    <row r="92" spans="1:6">
      <c r="A92" s="4" t="s">
        <v>53</v>
      </c>
      <c r="B92" s="5" t="n">
        <v>0</v>
      </c>
    </row>
    <row r="93" spans="1:6">
      <c r="A93" s="4" t="s">
        <v>54</v>
      </c>
      <c r="B93" s="5" t="n">
        <v>2156</v>
      </c>
    </row>
    <row r="94" spans="1:6">
      <c r="A94" s="4" t="s">
        <v>55</v>
      </c>
      <c r="B94" s="5" t="n">
        <v>500</v>
      </c>
    </row>
    <row r="95" spans="1:6">
      <c r="A95" s="4" t="s">
        <v>58</v>
      </c>
      <c r="B95" s="5" t="n">
        <v>0</v>
      </c>
    </row>
    <row r="96" spans="1:6">
      <c r="A96" s="4" t="s">
        <v>59</v>
      </c>
      <c r="B96" s="5" t="n">
        <v>-65</v>
      </c>
    </row>
    <row r="97" spans="1:6">
      <c r="A97" s="4" t="s">
        <v>60</v>
      </c>
      <c r="B97" s="5" t="n">
        <v>31854</v>
      </c>
    </row>
    <row r="98" spans="1:6">
      <c r="A98" s="4" t="s">
        <v>61</v>
      </c>
      <c r="B98" s="5" t="n">
        <v>7787</v>
      </c>
    </row>
    <row r="99" spans="1:6">
      <c r="A99" s="4" t="s">
        <v>62</v>
      </c>
      <c r="B99" s="5" t="n">
        <v>0</v>
      </c>
    </row>
    <row r="100" spans="1:6">
      <c r="A100" s="4" t="s">
        <v>63</v>
      </c>
      <c r="B100" s="5" t="n">
        <v>4326</v>
      </c>
    </row>
    <row r="101" spans="1:6">
      <c r="A101" s="4" t="s">
        <v>64</v>
      </c>
      <c r="B101" s="5" t="n">
        <v>0</v>
      </c>
    </row>
    <row r="102" spans="1:6">
      <c r="A102" s="4" t="s">
        <v>65</v>
      </c>
      <c r="B102" s="5" t="n">
        <v>0</v>
      </c>
    </row>
    <row r="103" spans="1:6">
      <c r="A103" s="4" t="s">
        <v>438</v>
      </c>
      <c r="B103" s="5" t="n">
        <v>0</v>
      </c>
    </row>
    <row r="104" spans="1:6">
      <c r="A104" s="4" t="s">
        <v>440</v>
      </c>
      <c r="B104" s="5" t="n">
        <v>0</v>
      </c>
    </row>
    <row r="105" spans="1:6">
      <c r="A105" s="4" t="s">
        <v>441</v>
      </c>
      <c r="B105" s="5" t="n">
        <v>0</v>
      </c>
    </row>
    <row r="106" spans="1:6">
      <c r="A106" s="4" t="s">
        <v>73</v>
      </c>
      <c r="B106" s="5" t="n">
        <v>0</v>
      </c>
    </row>
    <row r="107" spans="1:6">
      <c r="A107" s="4" t="s">
        <v>74</v>
      </c>
      <c r="B107" s="5" t="n">
        <v>33504</v>
      </c>
    </row>
    <row r="108" spans="1:6">
      <c r="A108" s="4" t="s">
        <v>442</v>
      </c>
      <c r="B108" s="5" t="n">
        <v>33504</v>
      </c>
    </row>
    <row r="109" spans="1:6">
      <c r="A109" s="4" t="s">
        <v>76</v>
      </c>
      <c r="B109" s="5" t="n">
        <v>11</v>
      </c>
    </row>
    <row r="110" spans="1:6">
      <c r="A110" s="4" t="s">
        <v>77</v>
      </c>
      <c r="B110" s="5" t="n">
        <v>33515</v>
      </c>
    </row>
    <row r="111" spans="1:6">
      <c r="A111" s="4" t="s">
        <v>78</v>
      </c>
      <c r="B111" s="5" t="n">
        <v>77417</v>
      </c>
    </row>
    <row r="112" spans="1:6">
      <c r="A112" s="4" t="s">
        <v>446</v>
      </c>
    </row>
    <row r="113" spans="1:6">
      <c r="A113" s="3" t="s">
        <v>437</v>
      </c>
    </row>
    <row r="114" spans="1:6">
      <c r="A114" s="4" t="s">
        <v>56</v>
      </c>
      <c r="B114" s="5" t="n">
        <v>663487</v>
      </c>
    </row>
    <row r="115" spans="1:6">
      <c r="A115" s="4" t="s">
        <v>67</v>
      </c>
      <c r="B115" s="5" t="n">
        <v>443825</v>
      </c>
    </row>
    <row r="116" spans="1:6">
      <c r="A116" s="4" t="s">
        <v>447</v>
      </c>
    </row>
    <row r="117" spans="1:6">
      <c r="A117" s="3" t="s">
        <v>437</v>
      </c>
    </row>
    <row r="118" spans="1:6">
      <c r="A118" s="4" t="s">
        <v>42</v>
      </c>
      <c r="D118" s="5" t="n">
        <v>0</v>
      </c>
    </row>
    <row r="119" spans="1:6">
      <c r="A119" s="4" t="s">
        <v>43</v>
      </c>
      <c r="D119" s="5" t="n">
        <v>0</v>
      </c>
    </row>
    <row r="120" spans="1:6">
      <c r="A120" s="4" t="s">
        <v>44</v>
      </c>
      <c r="D120" s="5" t="n">
        <v>0</v>
      </c>
    </row>
    <row r="121" spans="1:6">
      <c r="A121" s="4" t="s">
        <v>45</v>
      </c>
      <c r="D121" s="5" t="n">
        <v>0</v>
      </c>
    </row>
    <row r="122" spans="1:6">
      <c r="A122" s="4" t="s">
        <v>46</v>
      </c>
      <c r="D122" s="5" t="n">
        <v>0</v>
      </c>
    </row>
    <row r="123" spans="1:6">
      <c r="A123" s="4" t="s">
        <v>47</v>
      </c>
      <c r="D123" s="5" t="n">
        <v>-137</v>
      </c>
    </row>
    <row r="124" spans="1:6">
      <c r="A124" s="4" t="s">
        <v>48</v>
      </c>
      <c r="D124" s="5" t="n">
        <v>0</v>
      </c>
    </row>
    <row r="125" spans="1:6">
      <c r="A125" s="4" t="s">
        <v>49</v>
      </c>
      <c r="D125" s="5" t="n">
        <v>0</v>
      </c>
    </row>
    <row r="126" spans="1:6">
      <c r="A126" s="4" t="s">
        <v>50</v>
      </c>
      <c r="D126" s="5" t="n">
        <v>0</v>
      </c>
    </row>
    <row r="127" spans="1:6">
      <c r="A127" s="4" t="s">
        <v>51</v>
      </c>
      <c r="D127" s="5" t="n">
        <v>0</v>
      </c>
    </row>
    <row r="128" spans="1:6">
      <c r="A128" s="4" t="s">
        <v>52</v>
      </c>
      <c r="D128" s="5" t="n">
        <v>0</v>
      </c>
    </row>
    <row r="129" spans="1:6">
      <c r="A129" s="4" t="s">
        <v>53</v>
      </c>
      <c r="D129" s="5" t="n">
        <v>0</v>
      </c>
    </row>
    <row r="130" spans="1:6">
      <c r="A130" s="4" t="s">
        <v>55</v>
      </c>
      <c r="D130" s="5" t="n">
        <v>25</v>
      </c>
    </row>
    <row r="131" spans="1:6">
      <c r="A131" s="4" t="s">
        <v>56</v>
      </c>
      <c r="D131" s="5" t="n">
        <v>-112</v>
      </c>
    </row>
    <row r="132" spans="1:6">
      <c r="A132" s="4" t="s">
        <v>58</v>
      </c>
      <c r="D132" s="5" t="n">
        <v>0</v>
      </c>
    </row>
    <row r="133" spans="1:6">
      <c r="A133" s="4" t="s">
        <v>59</v>
      </c>
      <c r="D133" s="5" t="n">
        <v>-110</v>
      </c>
    </row>
    <row r="134" spans="1:6">
      <c r="A134" s="4" t="s">
        <v>60</v>
      </c>
      <c r="D134" s="5" t="n">
        <v>0</v>
      </c>
    </row>
    <row r="135" spans="1:6">
      <c r="A135" s="4" t="s">
        <v>61</v>
      </c>
      <c r="D135" s="5" t="n">
        <v>-104</v>
      </c>
    </row>
    <row r="136" spans="1:6">
      <c r="A136" s="4" t="s">
        <v>62</v>
      </c>
      <c r="D136" s="5" t="n">
        <v>0</v>
      </c>
    </row>
    <row r="137" spans="1:6">
      <c r="A137" s="4" t="s">
        <v>63</v>
      </c>
      <c r="D137" s="5" t="n">
        <v>28</v>
      </c>
    </row>
    <row r="138" spans="1:6">
      <c r="A138" s="4" t="s">
        <v>64</v>
      </c>
      <c r="D138" s="5" t="n">
        <v>0</v>
      </c>
    </row>
    <row r="139" spans="1:6">
      <c r="A139" s="4" t="s">
        <v>65</v>
      </c>
      <c r="D139" s="5" t="n">
        <v>0</v>
      </c>
    </row>
    <row r="140" spans="1:6">
      <c r="A140" s="4" t="s">
        <v>438</v>
      </c>
      <c r="D140" s="5" t="n">
        <v>0</v>
      </c>
    </row>
    <row r="141" spans="1:6">
      <c r="A141" s="4" t="s">
        <v>67</v>
      </c>
      <c r="D141" s="5" t="n">
        <v>-186</v>
      </c>
    </row>
    <row r="142" spans="1:6">
      <c r="A142" s="4" t="s">
        <v>440</v>
      </c>
      <c r="D142" s="5" t="n">
        <v>0</v>
      </c>
    </row>
    <row r="143" spans="1:6">
      <c r="A143" s="4" t="s">
        <v>441</v>
      </c>
      <c r="D143" s="5" t="n">
        <v>0</v>
      </c>
    </row>
    <row r="144" spans="1:6">
      <c r="A144" s="4" t="s">
        <v>73</v>
      </c>
      <c r="D144" s="5" t="n">
        <v>0</v>
      </c>
    </row>
    <row r="145" spans="1:6">
      <c r="A145" s="4" t="s">
        <v>74</v>
      </c>
      <c r="D145" s="5" t="n">
        <v>74</v>
      </c>
    </row>
    <row r="146" spans="1:6">
      <c r="A146" s="4" t="s">
        <v>442</v>
      </c>
      <c r="D146" s="5" t="n">
        <v>74</v>
      </c>
    </row>
    <row r="147" spans="1:6">
      <c r="A147" s="4" t="s">
        <v>76</v>
      </c>
      <c r="D147" s="5" t="n">
        <v>0</v>
      </c>
    </row>
    <row r="148" spans="1:6">
      <c r="A148" s="4" t="s">
        <v>77</v>
      </c>
      <c r="D148" s="5" t="n">
        <v>74</v>
      </c>
    </row>
    <row r="149" spans="1:6">
      <c r="A149" s="4" t="s">
        <v>78</v>
      </c>
      <c r="D149" s="5" t="n">
        <v>-112</v>
      </c>
    </row>
    <row r="150" spans="1:6">
      <c r="A150" s="4" t="s">
        <v>448</v>
      </c>
    </row>
    <row r="151" spans="1:6">
      <c r="A151" s="3" t="s">
        <v>437</v>
      </c>
    </row>
    <row r="152" spans="1:6">
      <c r="A152" s="4" t="s">
        <v>42</v>
      </c>
      <c r="D152" s="5" t="n">
        <v>0</v>
      </c>
    </row>
    <row r="153" spans="1:6">
      <c r="A153" s="4" t="s">
        <v>43</v>
      </c>
      <c r="D153" s="5" t="n">
        <v>0</v>
      </c>
    </row>
    <row r="154" spans="1:6">
      <c r="A154" s="4" t="s">
        <v>44</v>
      </c>
      <c r="D154" s="5" t="n">
        <v>0</v>
      </c>
    </row>
    <row r="155" spans="1:6">
      <c r="A155" s="4" t="s">
        <v>45</v>
      </c>
      <c r="D155" s="5" t="n">
        <v>0</v>
      </c>
    </row>
    <row r="156" spans="1:6">
      <c r="A156" s="4" t="s">
        <v>46</v>
      </c>
      <c r="D156" s="5" t="n">
        <v>0</v>
      </c>
    </row>
    <row r="157" spans="1:6">
      <c r="A157" s="4" t="s">
        <v>47</v>
      </c>
      <c r="D157" s="5" t="n">
        <v>58786</v>
      </c>
    </row>
    <row r="158" spans="1:6">
      <c r="A158" s="4" t="s">
        <v>48</v>
      </c>
      <c r="D158" s="5" t="n">
        <v>0</v>
      </c>
    </row>
    <row r="159" spans="1:6">
      <c r="A159" s="4" t="s">
        <v>49</v>
      </c>
      <c r="D159" s="5" t="n">
        <v>0</v>
      </c>
    </row>
    <row r="160" spans="1:6">
      <c r="A160" s="4" t="s">
        <v>50</v>
      </c>
      <c r="D160" s="5" t="n">
        <v>-23645</v>
      </c>
    </row>
    <row r="161" spans="1:6">
      <c r="A161" s="4" t="s">
        <v>51</v>
      </c>
      <c r="D161" s="5" t="n">
        <v>0</v>
      </c>
    </row>
    <row r="162" spans="1:6">
      <c r="A162" s="4" t="s">
        <v>52</v>
      </c>
      <c r="D162" s="5" t="n">
        <v>0</v>
      </c>
    </row>
    <row r="163" spans="1:6">
      <c r="A163" s="4" t="s">
        <v>53</v>
      </c>
      <c r="D163" s="5" t="n">
        <v>0</v>
      </c>
    </row>
    <row r="164" spans="1:6">
      <c r="A164" s="4" t="s">
        <v>55</v>
      </c>
      <c r="D164" s="5" t="n">
        <v>0</v>
      </c>
    </row>
    <row r="165" spans="1:6">
      <c r="A165" s="4" t="s">
        <v>56</v>
      </c>
      <c r="D165" s="5" t="n">
        <v>35141</v>
      </c>
    </row>
    <row r="166" spans="1:6">
      <c r="A166" s="4" t="s">
        <v>58</v>
      </c>
      <c r="D166" s="5" t="n">
        <v>0</v>
      </c>
    </row>
    <row r="167" spans="1:6">
      <c r="A167" s="4" t="s">
        <v>59</v>
      </c>
      <c r="D167" s="5" t="n">
        <v>0</v>
      </c>
    </row>
    <row r="168" spans="1:6">
      <c r="A168" s="4" t="s">
        <v>60</v>
      </c>
      <c r="D168" s="5" t="n">
        <v>29395</v>
      </c>
    </row>
    <row r="169" spans="1:6">
      <c r="A169" s="4" t="s">
        <v>61</v>
      </c>
      <c r="D169" s="5" t="n">
        <v>0</v>
      </c>
    </row>
    <row r="170" spans="1:6">
      <c r="A170" s="4" t="s">
        <v>62</v>
      </c>
      <c r="D170" s="5" t="n">
        <v>0</v>
      </c>
    </row>
    <row r="171" spans="1:6">
      <c r="A171" s="4" t="s">
        <v>63</v>
      </c>
      <c r="D171" s="5" t="n">
        <v>1462</v>
      </c>
    </row>
    <row r="172" spans="1:6">
      <c r="A172" s="4" t="s">
        <v>64</v>
      </c>
      <c r="D172" s="5" t="n">
        <v>0</v>
      </c>
    </row>
    <row r="173" spans="1:6">
      <c r="A173" s="4" t="s">
        <v>65</v>
      </c>
      <c r="D173" s="5" t="n">
        <v>0</v>
      </c>
    </row>
    <row r="174" spans="1:6">
      <c r="A174" s="4" t="s">
        <v>438</v>
      </c>
      <c r="D174" s="5" t="n">
        <v>0</v>
      </c>
    </row>
    <row r="175" spans="1:6">
      <c r="A175" s="4" t="s">
        <v>67</v>
      </c>
      <c r="D175" s="5" t="n">
        <v>30857</v>
      </c>
    </row>
    <row r="176" spans="1:6">
      <c r="A176" s="4" t="s">
        <v>440</v>
      </c>
      <c r="D176" s="5" t="n">
        <v>0</v>
      </c>
    </row>
    <row r="177" spans="1:6">
      <c r="A177" s="4" t="s">
        <v>441</v>
      </c>
      <c r="D177" s="5" t="n">
        <v>0</v>
      </c>
    </row>
    <row r="178" spans="1:6">
      <c r="A178" s="4" t="s">
        <v>73</v>
      </c>
      <c r="D178" s="5" t="n">
        <v>0</v>
      </c>
    </row>
    <row r="179" spans="1:6">
      <c r="A179" s="4" t="s">
        <v>74</v>
      </c>
      <c r="D179" s="5" t="n">
        <v>4284</v>
      </c>
    </row>
    <row r="180" spans="1:6">
      <c r="A180" s="4" t="s">
        <v>442</v>
      </c>
      <c r="D180" s="5" t="n">
        <v>4284</v>
      </c>
    </row>
    <row r="181" spans="1:6">
      <c r="A181" s="4" t="s">
        <v>76</v>
      </c>
      <c r="D181" s="5" t="n">
        <v>0</v>
      </c>
    </row>
    <row r="182" spans="1:6">
      <c r="A182" s="4" t="s">
        <v>77</v>
      </c>
      <c r="D182" s="5" t="n">
        <v>4284</v>
      </c>
    </row>
    <row r="183" spans="1:6">
      <c r="A183" s="4" t="s">
        <v>78</v>
      </c>
      <c r="D183" s="5" t="n">
        <v>35141</v>
      </c>
    </row>
    <row r="184" spans="1:6">
      <c r="A184" s="4" t="s">
        <v>449</v>
      </c>
    </row>
    <row r="185" spans="1:6">
      <c r="A185" s="3" t="s">
        <v>437</v>
      </c>
    </row>
    <row r="186" spans="1:6">
      <c r="A186" s="4" t="s">
        <v>42</v>
      </c>
      <c r="D186" s="5" t="n">
        <v>0</v>
      </c>
    </row>
    <row r="187" spans="1:6">
      <c r="A187" s="4" t="s">
        <v>43</v>
      </c>
      <c r="D187" s="5" t="n">
        <v>0</v>
      </c>
    </row>
    <row r="188" spans="1:6">
      <c r="A188" s="4" t="s">
        <v>44</v>
      </c>
      <c r="D188" s="5" t="n">
        <v>0</v>
      </c>
    </row>
    <row r="189" spans="1:6">
      <c r="A189" s="4" t="s">
        <v>45</v>
      </c>
      <c r="D189" s="5" t="n">
        <v>0</v>
      </c>
    </row>
    <row r="190" spans="1:6">
      <c r="A190" s="4" t="s">
        <v>47</v>
      </c>
      <c r="D190" s="5" t="n">
        <v>0</v>
      </c>
    </row>
    <row r="191" spans="1:6">
      <c r="A191" s="4" t="s">
        <v>48</v>
      </c>
      <c r="D191" s="5" t="n">
        <v>0</v>
      </c>
    </row>
    <row r="192" spans="1:6">
      <c r="A192" s="4" t="s">
        <v>49</v>
      </c>
      <c r="D192" s="5" t="n">
        <v>0</v>
      </c>
    </row>
    <row r="193" spans="1:6">
      <c r="A193" s="4" t="s">
        <v>50</v>
      </c>
      <c r="D193" s="5" t="n">
        <v>0</v>
      </c>
    </row>
    <row r="194" spans="1:6">
      <c r="A194" s="4" t="s">
        <v>51</v>
      </c>
      <c r="D194" s="5" t="n">
        <v>0</v>
      </c>
    </row>
    <row r="195" spans="1:6">
      <c r="A195" s="4" t="s">
        <v>52</v>
      </c>
      <c r="D195" s="5" t="n">
        <v>61340</v>
      </c>
    </row>
    <row r="196" spans="1:6">
      <c r="A196" s="4" t="s">
        <v>53</v>
      </c>
      <c r="D196" s="5" t="n">
        <v>0</v>
      </c>
    </row>
    <row r="197" spans="1:6">
      <c r="A197" s="4" t="s">
        <v>55</v>
      </c>
      <c r="D197" s="5" t="n">
        <v>0</v>
      </c>
    </row>
    <row r="198" spans="1:6">
      <c r="A198" s="4" t="s">
        <v>56</v>
      </c>
      <c r="B198" s="5" t="n">
        <v>77417</v>
      </c>
      <c r="D198" s="5" t="n">
        <v>20774</v>
      </c>
    </row>
    <row r="199" spans="1:6">
      <c r="A199" s="4" t="s">
        <v>58</v>
      </c>
      <c r="D199" s="5" t="n">
        <v>0</v>
      </c>
    </row>
    <row r="200" spans="1:6">
      <c r="A200" s="4" t="s">
        <v>59</v>
      </c>
      <c r="D200" s="5" t="n">
        <v>0</v>
      </c>
    </row>
    <row r="201" spans="1:6">
      <c r="A201" s="4" t="s">
        <v>60</v>
      </c>
      <c r="D201" s="5" t="n">
        <v>0</v>
      </c>
    </row>
    <row r="202" spans="1:6">
      <c r="A202" s="4" t="s">
        <v>61</v>
      </c>
      <c r="D202" s="5" t="n">
        <v>-1133</v>
      </c>
    </row>
    <row r="203" spans="1:6">
      <c r="A203" s="4" t="s">
        <v>62</v>
      </c>
      <c r="D203" s="5" t="n">
        <v>0</v>
      </c>
    </row>
    <row r="204" spans="1:6">
      <c r="A204" s="4" t="s">
        <v>63</v>
      </c>
      <c r="D204" s="5" t="n">
        <v>1480</v>
      </c>
    </row>
    <row r="205" spans="1:6">
      <c r="A205" s="4" t="s">
        <v>64</v>
      </c>
      <c r="D205" s="5" t="n">
        <v>0</v>
      </c>
    </row>
    <row r="206" spans="1:6">
      <c r="A206" s="4" t="s">
        <v>65</v>
      </c>
      <c r="D206" s="5" t="n">
        <v>0</v>
      </c>
    </row>
    <row r="207" spans="1:6">
      <c r="A207" s="4" t="s">
        <v>438</v>
      </c>
      <c r="D207" s="5" t="n">
        <v>0</v>
      </c>
    </row>
    <row r="208" spans="1:6">
      <c r="A208" s="4" t="s">
        <v>67</v>
      </c>
      <c r="B208" s="6" t="n">
        <v>43902</v>
      </c>
      <c r="D208" s="5" t="n">
        <v>347</v>
      </c>
    </row>
    <row r="209" spans="1:6">
      <c r="A209" s="4" t="s">
        <v>440</v>
      </c>
      <c r="D209" s="5" t="n">
        <v>0</v>
      </c>
    </row>
    <row r="210" spans="1:6">
      <c r="A210" s="4" t="s">
        <v>441</v>
      </c>
      <c r="D210" s="5" t="n">
        <v>0</v>
      </c>
    </row>
    <row r="211" spans="1:6">
      <c r="A211" s="4" t="s">
        <v>73</v>
      </c>
      <c r="D211" s="5" t="n">
        <v>0</v>
      </c>
    </row>
    <row r="212" spans="1:6">
      <c r="A212" s="4" t="s">
        <v>74</v>
      </c>
      <c r="D212" s="5" t="n">
        <v>20416</v>
      </c>
    </row>
    <row r="213" spans="1:6">
      <c r="A213" s="4" t="s">
        <v>442</v>
      </c>
      <c r="D213" s="5" t="n">
        <v>20416</v>
      </c>
    </row>
    <row r="214" spans="1:6">
      <c r="A214" s="4" t="s">
        <v>76</v>
      </c>
      <c r="D214" s="5" t="n">
        <v>11</v>
      </c>
    </row>
    <row r="215" spans="1:6">
      <c r="A215" s="4" t="s">
        <v>77</v>
      </c>
      <c r="D215" s="5" t="n">
        <v>20427</v>
      </c>
    </row>
    <row r="216" spans="1:6">
      <c r="A216" s="4" t="s">
        <v>78</v>
      </c>
      <c r="D216" s="6" t="n">
        <v>207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95</v>
      </c>
      <c r="J1" s="2" t="s">
        <v>1</v>
      </c>
    </row>
    <row r="2" spans="1:12">
      <c r="B2" s="2" t="s">
        <v>2</v>
      </c>
      <c r="C2" s="2" t="s">
        <v>96</v>
      </c>
      <c r="D2" s="2" t="s">
        <v>4</v>
      </c>
      <c r="E2" s="2" t="s">
        <v>97</v>
      </c>
      <c r="F2" s="2" t="s">
        <v>38</v>
      </c>
      <c r="G2" s="2" t="s">
        <v>98</v>
      </c>
      <c r="H2" s="2" t="s">
        <v>99</v>
      </c>
      <c r="I2" s="2" t="s">
        <v>100</v>
      </c>
      <c r="J2" s="2" t="s">
        <v>2</v>
      </c>
      <c r="K2" s="2" t="s">
        <v>38</v>
      </c>
      <c r="L2" s="2" t="s">
        <v>39</v>
      </c>
    </row>
    <row r="3" spans="1:12">
      <c r="A3" s="3" t="s">
        <v>437</v>
      </c>
    </row>
    <row r="4" spans="1:12">
      <c r="A4" s="4" t="s">
        <v>102</v>
      </c>
      <c r="J4" s="6" t="n">
        <v>696331</v>
      </c>
      <c r="K4" s="6" t="n">
        <v>536028</v>
      </c>
      <c r="L4" s="6" t="n">
        <v>510023</v>
      </c>
    </row>
    <row r="5" spans="1:12">
      <c r="A5" s="4" t="s">
        <v>103</v>
      </c>
      <c r="J5" s="5" t="n">
        <v>474423</v>
      </c>
      <c r="K5" s="5" t="n">
        <v>560930</v>
      </c>
      <c r="L5" s="5" t="n">
        <v>464136</v>
      </c>
    </row>
    <row r="6" spans="1:12">
      <c r="A6" s="4" t="s">
        <v>104</v>
      </c>
      <c r="J6" s="5" t="n">
        <v>56256</v>
      </c>
      <c r="K6" s="5" t="n">
        <v>46453</v>
      </c>
      <c r="L6" s="5" t="n">
        <v>25453</v>
      </c>
    </row>
    <row r="7" spans="1:12">
      <c r="A7" s="4" t="s">
        <v>105</v>
      </c>
      <c r="J7" s="5" t="n">
        <v>-328</v>
      </c>
      <c r="K7" s="5" t="n">
        <v>857</v>
      </c>
      <c r="L7" s="5" t="n">
        <v>751</v>
      </c>
    </row>
    <row r="8" spans="1:12">
      <c r="A8" s="4" t="s">
        <v>106</v>
      </c>
      <c r="J8" s="5" t="n">
        <v>4971</v>
      </c>
      <c r="K8" s="5" t="n">
        <v>2550</v>
      </c>
      <c r="L8" s="5" t="n">
        <v>2879</v>
      </c>
    </row>
    <row r="9" spans="1:12">
      <c r="A9" s="4" t="s">
        <v>107</v>
      </c>
      <c r="J9" s="5" t="n">
        <v>119430</v>
      </c>
      <c r="K9" s="5" t="n">
        <v>85330</v>
      </c>
      <c r="L9" s="5" t="n">
        <v>71515</v>
      </c>
    </row>
    <row r="10" spans="1:12">
      <c r="A10" s="4" t="s">
        <v>108</v>
      </c>
      <c r="J10" s="5" t="n">
        <v>40053</v>
      </c>
      <c r="K10" s="5" t="n">
        <v>36004</v>
      </c>
      <c r="L10" s="5" t="n">
        <v>32196</v>
      </c>
    </row>
    <row r="11" spans="1:12">
      <c r="A11" s="4" t="s">
        <v>109</v>
      </c>
      <c r="B11" s="6" t="n">
        <v>355121</v>
      </c>
      <c r="C11" s="6" t="n">
        <v>348875</v>
      </c>
      <c r="D11" s="6" t="n">
        <v>357756</v>
      </c>
      <c r="E11" s="6" t="n">
        <v>329384</v>
      </c>
      <c r="F11" s="6" t="n">
        <v>344016</v>
      </c>
      <c r="G11" s="6" t="n">
        <v>322309</v>
      </c>
      <c r="H11" s="6" t="n">
        <v>311536</v>
      </c>
      <c r="I11" s="6" t="n">
        <v>290291</v>
      </c>
      <c r="J11" s="5" t="n">
        <v>1391136</v>
      </c>
      <c r="K11" s="5" t="n">
        <v>1268152</v>
      </c>
      <c r="L11" s="5" t="n">
        <v>1106953</v>
      </c>
    </row>
    <row r="12" spans="1:12">
      <c r="A12" s="4" t="s">
        <v>111</v>
      </c>
      <c r="J12" s="5" t="n">
        <v>976596</v>
      </c>
      <c r="K12" s="5" t="n">
        <v>928430</v>
      </c>
      <c r="L12" s="5" t="n">
        <v>818000</v>
      </c>
    </row>
    <row r="13" spans="1:12">
      <c r="A13" s="4" t="s">
        <v>112</v>
      </c>
      <c r="J13" s="5" t="n">
        <v>194045</v>
      </c>
      <c r="K13" s="5" t="n">
        <v>171344</v>
      </c>
      <c r="L13" s="5" t="n">
        <v>152592</v>
      </c>
    </row>
    <row r="14" spans="1:12">
      <c r="A14" s="4" t="s">
        <v>113</v>
      </c>
      <c r="J14" s="5" t="n">
        <v>5882</v>
      </c>
      <c r="K14" s="5" t="n">
        <v>5539</v>
      </c>
      <c r="L14" s="5" t="n">
        <v>5311</v>
      </c>
    </row>
    <row r="15" spans="1:12">
      <c r="A15" s="4" t="s">
        <v>113</v>
      </c>
      <c r="J15" s="5" t="n">
        <v>5882</v>
      </c>
      <c r="K15" s="5" t="n">
        <v>5539</v>
      </c>
      <c r="L15" s="5" t="n">
        <v>5311</v>
      </c>
    </row>
    <row r="16" spans="1:12">
      <c r="A16" s="4" t="s">
        <v>114</v>
      </c>
      <c r="J16" s="5" t="n">
        <v>16088</v>
      </c>
      <c r="K16" s="5" t="n">
        <v>18124</v>
      </c>
      <c r="L16" s="5" t="n">
        <v>15719</v>
      </c>
    </row>
    <row r="17" spans="1:12">
      <c r="A17" s="4" t="s">
        <v>115</v>
      </c>
      <c r="J17" s="5" t="n">
        <v>9977</v>
      </c>
      <c r="K17" s="5" t="n">
        <v>9356</v>
      </c>
      <c r="L17" s="5" t="n">
        <v>9673</v>
      </c>
    </row>
    <row r="18" spans="1:12">
      <c r="A18" s="4" t="s">
        <v>116</v>
      </c>
      <c r="J18" s="5" t="n">
        <v>21927</v>
      </c>
      <c r="K18" s="5" t="n">
        <v>19588</v>
      </c>
      <c r="L18" s="5" t="n">
        <v>14126</v>
      </c>
    </row>
    <row r="19" spans="1:12">
      <c r="A19" s="4" t="s">
        <v>117</v>
      </c>
      <c r="J19" s="5" t="n">
        <v>10796</v>
      </c>
      <c r="K19" s="5" t="n">
        <v>2710</v>
      </c>
      <c r="L19" s="5" t="n">
        <v>4262</v>
      </c>
    </row>
    <row r="20" spans="1:12">
      <c r="A20" s="4" t="s">
        <v>118</v>
      </c>
      <c r="J20" s="5" t="n">
        <v>24039</v>
      </c>
      <c r="K20" s="5" t="n">
        <v>28835</v>
      </c>
      <c r="L20" s="5" t="n">
        <v>28334</v>
      </c>
    </row>
    <row r="21" spans="1:12">
      <c r="A21" s="4" t="s">
        <v>119</v>
      </c>
      <c r="J21" s="5" t="n">
        <v>1010</v>
      </c>
      <c r="K21" s="5" t="n">
        <v>3469</v>
      </c>
      <c r="L21" s="5" t="n">
        <v>1357</v>
      </c>
    </row>
    <row r="22" spans="1:12">
      <c r="A22" s="4" t="s">
        <v>120</v>
      </c>
      <c r="J22" s="5" t="n">
        <v>417</v>
      </c>
      <c r="K22" s="5" t="n">
        <v>7396</v>
      </c>
      <c r="L22" s="5" t="n">
        <v>5472</v>
      </c>
    </row>
    <row r="23" spans="1:12">
      <c r="A23" s="4" t="s">
        <v>121</v>
      </c>
      <c r="J23" s="5" t="n">
        <v>9671</v>
      </c>
      <c r="K23" s="5" t="n">
        <v>0</v>
      </c>
      <c r="L23" s="5" t="n">
        <v>0</v>
      </c>
    </row>
    <row r="24" spans="1:12">
      <c r="A24" s="4" t="s">
        <v>122</v>
      </c>
      <c r="J24" s="5" t="n">
        <v>73285</v>
      </c>
      <c r="K24" s="5" t="n">
        <v>72200</v>
      </c>
      <c r="L24" s="5" t="n">
        <v>64177</v>
      </c>
    </row>
    <row r="25" spans="1:12">
      <c r="A25" s="4" t="s">
        <v>123</v>
      </c>
      <c r="B25" s="5" t="n">
        <v>342060</v>
      </c>
      <c r="C25" s="5" t="n">
        <v>336164</v>
      </c>
      <c r="D25" s="5" t="n">
        <v>343822</v>
      </c>
      <c r="E25" s="5" t="n">
        <v>321687</v>
      </c>
      <c r="F25" s="5" t="n">
        <v>344095</v>
      </c>
      <c r="G25" s="5" t="n">
        <v>317649</v>
      </c>
      <c r="H25" s="5" t="n">
        <v>310286</v>
      </c>
      <c r="I25" s="5" t="n">
        <v>294961</v>
      </c>
      <c r="J25" s="5" t="n">
        <v>1343733</v>
      </c>
      <c r="K25" s="5" t="n">
        <v>1266991</v>
      </c>
      <c r="L25" s="5" t="n">
        <v>1119023</v>
      </c>
    </row>
    <row r="26" spans="1:12">
      <c r="A26" s="4" t="s">
        <v>451</v>
      </c>
      <c r="B26" s="5" t="n">
        <v>13061</v>
      </c>
      <c r="C26" s="5" t="n">
        <v>12711</v>
      </c>
      <c r="D26" s="5" t="n">
        <v>13934</v>
      </c>
      <c r="E26" s="5" t="n">
        <v>7697</v>
      </c>
      <c r="F26" s="5" t="n">
        <v>-79</v>
      </c>
      <c r="G26" s="5" t="n">
        <v>4660</v>
      </c>
      <c r="H26" s="5" t="n">
        <v>1250</v>
      </c>
      <c r="I26" s="5" t="n">
        <v>-4670</v>
      </c>
      <c r="J26" s="5" t="n">
        <v>47403</v>
      </c>
      <c r="K26" s="5" t="n">
        <v>1161</v>
      </c>
      <c r="L26" s="5" t="n">
        <v>-12070</v>
      </c>
    </row>
    <row r="27" spans="1:12">
      <c r="A27" s="4" t="s">
        <v>125</v>
      </c>
      <c r="B27" s="5" t="n">
        <v>-73</v>
      </c>
      <c r="C27" s="5" t="n">
        <v>-54</v>
      </c>
      <c r="D27" s="5" t="n">
        <v>-50</v>
      </c>
      <c r="E27" s="5" t="n">
        <v>-61</v>
      </c>
      <c r="F27" s="5" t="n">
        <v>-67</v>
      </c>
      <c r="G27" s="5" t="n">
        <v>-3</v>
      </c>
      <c r="H27" s="5" t="n">
        <v>-63</v>
      </c>
      <c r="I27" s="5" t="n">
        <v>152</v>
      </c>
      <c r="J27" s="5" t="n">
        <v>-238</v>
      </c>
      <c r="K27" s="5" t="n">
        <v>19</v>
      </c>
      <c r="L27" s="5" t="n">
        <v>-216</v>
      </c>
    </row>
    <row r="28" spans="1:12">
      <c r="A28" s="4" t="s">
        <v>126</v>
      </c>
      <c r="B28" s="5" t="n">
        <v>12988</v>
      </c>
      <c r="C28" s="5" t="n">
        <v>12657</v>
      </c>
      <c r="D28" s="5" t="n">
        <v>13884</v>
      </c>
      <c r="E28" s="5" t="n">
        <v>7636</v>
      </c>
      <c r="F28" s="5" t="n">
        <v>-146</v>
      </c>
      <c r="G28" s="5" t="n">
        <v>4657</v>
      </c>
      <c r="H28" s="5" t="n">
        <v>1187</v>
      </c>
      <c r="I28" s="5" t="n">
        <v>-4518</v>
      </c>
      <c r="J28" s="5" t="n">
        <v>47165</v>
      </c>
      <c r="K28" s="5" t="n">
        <v>1180</v>
      </c>
      <c r="L28" s="5" t="n">
        <v>-12286</v>
      </c>
    </row>
    <row r="29" spans="1:12">
      <c r="A29" s="4" t="s">
        <v>127</v>
      </c>
      <c r="J29" s="5" t="n">
        <v>13379</v>
      </c>
      <c r="K29" s="5" t="n">
        <v>-6502</v>
      </c>
      <c r="L29" s="5" t="n">
        <v>10025</v>
      </c>
    </row>
    <row r="30" spans="1:12">
      <c r="A30" s="4" t="s">
        <v>128</v>
      </c>
      <c r="B30" s="5" t="n">
        <v>9562</v>
      </c>
      <c r="C30" s="5" t="n">
        <v>9450</v>
      </c>
      <c r="D30" s="5" t="n">
        <v>9310</v>
      </c>
      <c r="E30" s="5" t="n">
        <v>5464</v>
      </c>
      <c r="F30" s="5" t="n">
        <v>6634</v>
      </c>
      <c r="G30" s="5" t="n">
        <v>3402</v>
      </c>
      <c r="H30" s="5" t="n">
        <v>1325</v>
      </c>
      <c r="I30" s="5" t="n">
        <v>-3679</v>
      </c>
      <c r="J30" s="5" t="n">
        <v>33786</v>
      </c>
      <c r="K30" s="5" t="n">
        <v>7682</v>
      </c>
      <c r="L30" s="5" t="n">
        <v>-22311</v>
      </c>
    </row>
    <row r="31" spans="1:12">
      <c r="A31" s="4" t="s">
        <v>129</v>
      </c>
      <c r="B31" s="5" t="n">
        <v>6</v>
      </c>
      <c r="C31" s="5" t="n">
        <v>13</v>
      </c>
      <c r="D31" s="5" t="n">
        <v>8</v>
      </c>
      <c r="E31" s="5" t="n">
        <v>1</v>
      </c>
      <c r="F31" s="5" t="n">
        <v>-10</v>
      </c>
      <c r="G31" s="5" t="n">
        <v>3</v>
      </c>
      <c r="H31" s="5" t="n">
        <v>-3</v>
      </c>
      <c r="I31" s="5" t="n">
        <v>-5</v>
      </c>
      <c r="J31" s="5" t="n">
        <v>28</v>
      </c>
      <c r="K31" s="5" t="n">
        <v>-15</v>
      </c>
      <c r="L31" s="5" t="n">
        <v>-42</v>
      </c>
    </row>
    <row r="32" spans="1:12">
      <c r="A32" s="4" t="s">
        <v>130</v>
      </c>
      <c r="B32" s="5" t="n">
        <v>9556</v>
      </c>
      <c r="C32" s="5" t="n">
        <v>9437</v>
      </c>
      <c r="D32" s="5" t="n">
        <v>9302</v>
      </c>
      <c r="E32" s="5" t="n">
        <v>5463</v>
      </c>
      <c r="F32" s="5" t="n">
        <v>6644</v>
      </c>
      <c r="G32" s="5" t="n">
        <v>3399</v>
      </c>
      <c r="H32" s="5" t="n">
        <v>1328</v>
      </c>
      <c r="I32" s="5" t="n">
        <v>-3674</v>
      </c>
      <c r="J32" s="5" t="n">
        <v>33758</v>
      </c>
      <c r="K32" s="5" t="n">
        <v>7697</v>
      </c>
      <c r="L32" s="5" t="n">
        <v>-22269</v>
      </c>
    </row>
    <row r="33" spans="1:12">
      <c r="A33" s="4" t="s">
        <v>131</v>
      </c>
      <c r="B33" s="5" t="n">
        <v>-8508</v>
      </c>
      <c r="C33" s="5" t="n">
        <v>-8507</v>
      </c>
      <c r="D33" s="5" t="n">
        <v>-8508</v>
      </c>
      <c r="E33" s="5" t="n">
        <v>-8508</v>
      </c>
      <c r="F33" s="5" t="n">
        <v>-8456</v>
      </c>
      <c r="G33" s="5" t="n">
        <v>-8149</v>
      </c>
      <c r="H33" s="5" t="n">
        <v>-7953</v>
      </c>
      <c r="I33" s="5" t="n">
        <v>-7924</v>
      </c>
      <c r="J33" s="5" t="n">
        <v>-34031</v>
      </c>
      <c r="K33" s="5" t="n">
        <v>-32482</v>
      </c>
      <c r="L33" s="5" t="n">
        <v>-30438</v>
      </c>
    </row>
    <row r="34" spans="1:12">
      <c r="A34" s="4" t="s">
        <v>132</v>
      </c>
      <c r="B34" s="6" t="n">
        <v>1048</v>
      </c>
      <c r="C34" s="6" t="n">
        <v>930</v>
      </c>
      <c r="D34" s="6" t="n">
        <v>794</v>
      </c>
      <c r="E34" s="6" t="n">
        <v>-3045</v>
      </c>
      <c r="F34" s="6" t="n">
        <v>-1812</v>
      </c>
      <c r="G34" s="6" t="n">
        <v>-4750</v>
      </c>
      <c r="H34" s="6" t="n">
        <v>-6625</v>
      </c>
      <c r="I34" s="6" t="n">
        <v>-11598</v>
      </c>
      <c r="J34" s="6" t="n">
        <v>-273</v>
      </c>
      <c r="K34" s="6" t="n">
        <v>-24785</v>
      </c>
      <c r="L34" s="6" t="n">
        <v>-52707</v>
      </c>
    </row>
    <row r="35" spans="1:12">
      <c r="A35" s="4" t="s">
        <v>133</v>
      </c>
      <c r="B35" s="8" t="n">
        <v>0.01</v>
      </c>
      <c r="C35" s="6" t="n">
        <v>0</v>
      </c>
      <c r="D35" s="6" t="n">
        <v>0</v>
      </c>
      <c r="E35" s="8" t="n">
        <v>-0.02</v>
      </c>
      <c r="F35" s="8" t="n">
        <v>-0.01</v>
      </c>
      <c r="G35" s="8" t="n">
        <v>-0.02</v>
      </c>
      <c r="H35" s="8" t="n">
        <v>-0.03</v>
      </c>
      <c r="I35" s="8" t="n">
        <v>-0.06</v>
      </c>
      <c r="J35" s="6" t="n">
        <v>0</v>
      </c>
      <c r="K35" s="8" t="n">
        <v>-0.13</v>
      </c>
      <c r="L35" s="8" t="n">
        <v>-0.29</v>
      </c>
    </row>
    <row r="36" spans="1:12">
      <c r="A36" s="4" t="s">
        <v>134</v>
      </c>
      <c r="B36" s="8" t="n">
        <v>0.01</v>
      </c>
      <c r="C36" s="6" t="n">
        <v>0</v>
      </c>
      <c r="D36" s="6" t="n">
        <v>0</v>
      </c>
      <c r="E36" s="8" t="n">
        <v>-0.02</v>
      </c>
      <c r="F36" s="8" t="n">
        <v>-0.01</v>
      </c>
      <c r="G36" s="8" t="n">
        <v>-0.02</v>
      </c>
      <c r="H36" s="8" t="n">
        <v>-0.03</v>
      </c>
      <c r="I36" s="8" t="n">
        <v>-0.06</v>
      </c>
      <c r="J36" s="6" t="n">
        <v>0</v>
      </c>
      <c r="K36" s="8" t="n">
        <v>-0.13</v>
      </c>
      <c r="L36" s="8" t="n">
        <v>-0.29</v>
      </c>
    </row>
    <row r="37" spans="1:12">
      <c r="A37" s="4" t="s">
        <v>136</v>
      </c>
      <c r="B37" s="5" t="n">
        <v>189463849</v>
      </c>
      <c r="C37" s="5" t="n">
        <v>196381910</v>
      </c>
      <c r="D37" s="5" t="n">
        <v>196557837</v>
      </c>
      <c r="E37" s="5" t="n">
        <v>195898794</v>
      </c>
      <c r="F37" s="5" t="n">
        <v>194749001</v>
      </c>
      <c r="G37" s="5" t="n">
        <v>192912643</v>
      </c>
      <c r="H37" s="5" t="n">
        <v>192304828</v>
      </c>
      <c r="I37" s="5" t="n">
        <v>192270615</v>
      </c>
      <c r="J37" s="5" t="n">
        <v>194562916</v>
      </c>
      <c r="K37" s="5" t="n">
        <v>193064550</v>
      </c>
      <c r="L37" s="5" t="n">
        <v>182987850</v>
      </c>
    </row>
    <row r="38" spans="1:12">
      <c r="A38" s="4" t="s">
        <v>137</v>
      </c>
      <c r="B38" s="5" t="n">
        <v>198743096</v>
      </c>
      <c r="C38" s="5" t="n">
        <v>208387236</v>
      </c>
      <c r="D38" s="5" t="n">
        <v>209855936</v>
      </c>
      <c r="E38" s="5" t="n">
        <v>195898794</v>
      </c>
      <c r="F38" s="5" t="n">
        <v>194749001</v>
      </c>
      <c r="G38" s="5" t="n">
        <v>192912643</v>
      </c>
      <c r="H38" s="5" t="n">
        <v>192304828</v>
      </c>
      <c r="I38" s="5" t="n">
        <v>192270615</v>
      </c>
      <c r="J38" s="5" t="n">
        <v>194562916</v>
      </c>
      <c r="K38" s="5" t="n">
        <v>193064550</v>
      </c>
      <c r="L38" s="5" t="n">
        <v>182987850</v>
      </c>
    </row>
    <row r="39" spans="1:12">
      <c r="A39" s="4" t="s">
        <v>445</v>
      </c>
    </row>
    <row r="40" spans="1:12">
      <c r="A40" s="3" t="s">
        <v>437</v>
      </c>
    </row>
    <row r="41" spans="1:12">
      <c r="A41" s="4" t="s">
        <v>102</v>
      </c>
      <c r="J41" s="6" t="n">
        <v>86931</v>
      </c>
    </row>
    <row r="42" spans="1:12">
      <c r="A42" s="4" t="s">
        <v>103</v>
      </c>
      <c r="J42" s="5" t="n">
        <v>-220671</v>
      </c>
    </row>
    <row r="43" spans="1:12">
      <c r="A43" s="4" t="s">
        <v>104</v>
      </c>
      <c r="J43" s="5" t="n">
        <v>4921</v>
      </c>
    </row>
    <row r="44" spans="1:12">
      <c r="A44" s="4" t="s">
        <v>105</v>
      </c>
      <c r="J44" s="5" t="n">
        <v>18</v>
      </c>
    </row>
    <row r="45" spans="1:12">
      <c r="A45" s="4" t="s">
        <v>106</v>
      </c>
      <c r="J45" s="5" t="n">
        <v>7</v>
      </c>
    </row>
    <row r="46" spans="1:12">
      <c r="A46" s="4" t="s">
        <v>107</v>
      </c>
      <c r="J46" s="5" t="n">
        <v>0</v>
      </c>
    </row>
    <row r="47" spans="1:12">
      <c r="A47" s="4" t="s">
        <v>108</v>
      </c>
      <c r="J47" s="5" t="n">
        <v>-94</v>
      </c>
    </row>
    <row r="48" spans="1:12">
      <c r="A48" s="4" t="s">
        <v>109</v>
      </c>
      <c r="J48" s="5" t="n">
        <v>-128888</v>
      </c>
    </row>
    <row r="49" spans="1:12">
      <c r="A49" s="4" t="s">
        <v>111</v>
      </c>
      <c r="J49" s="5" t="n">
        <v>-136793</v>
      </c>
    </row>
    <row r="50" spans="1:12">
      <c r="A50" s="4" t="s">
        <v>112</v>
      </c>
      <c r="J50" s="5" t="n">
        <v>-1388</v>
      </c>
    </row>
    <row r="51" spans="1:12">
      <c r="A51" s="4" t="s">
        <v>113</v>
      </c>
      <c r="J51" s="5" t="n">
        <v>0</v>
      </c>
    </row>
    <row r="52" spans="1:12">
      <c r="A52" s="4" t="s">
        <v>114</v>
      </c>
      <c r="J52" s="5" t="n">
        <v>563</v>
      </c>
    </row>
    <row r="53" spans="1:12">
      <c r="A53" s="4" t="s">
        <v>115</v>
      </c>
      <c r="J53" s="5" t="n">
        <v>0</v>
      </c>
    </row>
    <row r="54" spans="1:12">
      <c r="A54" s="4" t="s">
        <v>116</v>
      </c>
      <c r="J54" s="5" t="n">
        <v>1905</v>
      </c>
    </row>
    <row r="55" spans="1:12">
      <c r="A55" s="4" t="s">
        <v>117</v>
      </c>
      <c r="J55" s="5" t="n">
        <v>40</v>
      </c>
    </row>
    <row r="56" spans="1:12">
      <c r="A56" s="4" t="s">
        <v>118</v>
      </c>
      <c r="J56" s="5" t="n">
        <v>-5255</v>
      </c>
    </row>
    <row r="57" spans="1:12">
      <c r="A57" s="4" t="s">
        <v>119</v>
      </c>
      <c r="J57" s="5" t="n">
        <v>0</v>
      </c>
    </row>
    <row r="58" spans="1:12">
      <c r="A58" s="4" t="s">
        <v>120</v>
      </c>
      <c r="J58" s="5" t="n">
        <v>-13473</v>
      </c>
    </row>
    <row r="59" spans="1:12">
      <c r="A59" s="4" t="s">
        <v>121</v>
      </c>
      <c r="J59" s="5" t="n">
        <v>9671</v>
      </c>
    </row>
    <row r="60" spans="1:12">
      <c r="A60" s="4" t="s">
        <v>122</v>
      </c>
      <c r="J60" s="5" t="n">
        <v>-520</v>
      </c>
    </row>
    <row r="61" spans="1:12">
      <c r="A61" s="4" t="s">
        <v>123</v>
      </c>
      <c r="J61" s="5" t="n">
        <v>-145250</v>
      </c>
    </row>
    <row r="62" spans="1:12">
      <c r="A62" s="4" t="s">
        <v>451</v>
      </c>
      <c r="J62" s="5" t="n">
        <v>16362</v>
      </c>
    </row>
    <row r="63" spans="1:12">
      <c r="A63" s="4" t="s">
        <v>126</v>
      </c>
      <c r="J63" s="5" t="n">
        <v>16362</v>
      </c>
    </row>
    <row r="64" spans="1:12">
      <c r="A64" s="4" t="s">
        <v>127</v>
      </c>
      <c r="J64" s="5" t="n">
        <v>7634</v>
      </c>
    </row>
    <row r="65" spans="1:12">
      <c r="A65" s="4" t="s">
        <v>128</v>
      </c>
      <c r="J65" s="5" t="n">
        <v>8728</v>
      </c>
    </row>
    <row r="66" spans="1:12">
      <c r="A66" s="4" t="s">
        <v>129</v>
      </c>
      <c r="J66" s="5" t="n">
        <v>0</v>
      </c>
    </row>
    <row r="67" spans="1:12">
      <c r="A67" s="4" t="s">
        <v>130</v>
      </c>
      <c r="J67" s="5" t="n">
        <v>8728</v>
      </c>
    </row>
    <row r="68" spans="1:12">
      <c r="A68" s="4" t="s">
        <v>131</v>
      </c>
      <c r="J68" s="5" t="n">
        <v>0</v>
      </c>
    </row>
    <row r="69" spans="1:12">
      <c r="A69" s="4" t="s">
        <v>132</v>
      </c>
      <c r="J69" s="6" t="n">
        <v>8728</v>
      </c>
    </row>
    <row r="70" spans="1:12">
      <c r="A70" s="4" t="s">
        <v>133</v>
      </c>
      <c r="J70" s="8" t="n">
        <v>0.05</v>
      </c>
    </row>
    <row r="71" spans="1:12">
      <c r="A71" s="4" t="s">
        <v>134</v>
      </c>
      <c r="J71" s="8" t="n">
        <v>0.05</v>
      </c>
    </row>
    <row r="72" spans="1:12">
      <c r="A72" s="4" t="s">
        <v>136</v>
      </c>
      <c r="J72" s="5" t="n">
        <v>0</v>
      </c>
    </row>
    <row r="73" spans="1:12">
      <c r="A73" s="4" t="s">
        <v>137</v>
      </c>
      <c r="J73" s="5" t="n">
        <v>0</v>
      </c>
    </row>
    <row r="74" spans="1:12">
      <c r="A74" s="4" t="s">
        <v>444</v>
      </c>
    </row>
    <row r="75" spans="1:12">
      <c r="A75" s="3" t="s">
        <v>437</v>
      </c>
    </row>
    <row r="76" spans="1:12">
      <c r="A76" s="4" t="s">
        <v>102</v>
      </c>
      <c r="J76" s="6" t="n">
        <v>609400</v>
      </c>
    </row>
    <row r="77" spans="1:12">
      <c r="A77" s="4" t="s">
        <v>103</v>
      </c>
      <c r="J77" s="5" t="n">
        <v>695094</v>
      </c>
    </row>
    <row r="78" spans="1:12">
      <c r="A78" s="4" t="s">
        <v>104</v>
      </c>
      <c r="J78" s="5" t="n">
        <v>51335</v>
      </c>
    </row>
    <row r="79" spans="1:12">
      <c r="A79" s="4" t="s">
        <v>105</v>
      </c>
      <c r="J79" s="5" t="n">
        <v>-346</v>
      </c>
    </row>
    <row r="80" spans="1:12">
      <c r="A80" s="4" t="s">
        <v>106</v>
      </c>
      <c r="J80" s="5" t="n">
        <v>4964</v>
      </c>
    </row>
    <row r="81" spans="1:12">
      <c r="A81" s="4" t="s">
        <v>107</v>
      </c>
      <c r="J81" s="5" t="n">
        <v>119430</v>
      </c>
    </row>
    <row r="82" spans="1:12">
      <c r="A82" s="4" t="s">
        <v>108</v>
      </c>
      <c r="J82" s="5" t="n">
        <v>40147</v>
      </c>
    </row>
    <row r="83" spans="1:12">
      <c r="A83" s="4" t="s">
        <v>109</v>
      </c>
      <c r="J83" s="5" t="n">
        <v>1520024</v>
      </c>
    </row>
    <row r="84" spans="1:12">
      <c r="A84" s="4" t="s">
        <v>111</v>
      </c>
      <c r="J84" s="5" t="n">
        <v>1113389</v>
      </c>
    </row>
    <row r="85" spans="1:12">
      <c r="A85" s="4" t="s">
        <v>112</v>
      </c>
      <c r="J85" s="5" t="n">
        <v>195433</v>
      </c>
    </row>
    <row r="86" spans="1:12">
      <c r="A86" s="4" t="s">
        <v>113</v>
      </c>
      <c r="J86" s="5" t="n">
        <v>5882</v>
      </c>
    </row>
    <row r="87" spans="1:12">
      <c r="A87" s="4" t="s">
        <v>114</v>
      </c>
      <c r="J87" s="5" t="n">
        <v>15525</v>
      </c>
    </row>
    <row r="88" spans="1:12">
      <c r="A88" s="4" t="s">
        <v>115</v>
      </c>
      <c r="J88" s="5" t="n">
        <v>9977</v>
      </c>
    </row>
    <row r="89" spans="1:12">
      <c r="A89" s="4" t="s">
        <v>116</v>
      </c>
      <c r="J89" s="5" t="n">
        <v>20022</v>
      </c>
    </row>
    <row r="90" spans="1:12">
      <c r="A90" s="4" t="s">
        <v>117</v>
      </c>
      <c r="J90" s="5" t="n">
        <v>10756</v>
      </c>
    </row>
    <row r="91" spans="1:12">
      <c r="A91" s="4" t="s">
        <v>118</v>
      </c>
      <c r="J91" s="5" t="n">
        <v>29294</v>
      </c>
    </row>
    <row r="92" spans="1:12">
      <c r="A92" s="4" t="s">
        <v>119</v>
      </c>
      <c r="J92" s="5" t="n">
        <v>1010</v>
      </c>
    </row>
    <row r="93" spans="1:12">
      <c r="A93" s="4" t="s">
        <v>120</v>
      </c>
      <c r="J93" s="5" t="n">
        <v>13890</v>
      </c>
    </row>
    <row r="94" spans="1:12">
      <c r="A94" s="4" t="s">
        <v>121</v>
      </c>
      <c r="J94" s="5" t="n">
        <v>0</v>
      </c>
    </row>
    <row r="95" spans="1:12">
      <c r="A95" s="4" t="s">
        <v>122</v>
      </c>
      <c r="J95" s="5" t="n">
        <v>73805</v>
      </c>
    </row>
    <row r="96" spans="1:12">
      <c r="A96" s="4" t="s">
        <v>123</v>
      </c>
      <c r="J96" s="5" t="n">
        <v>1488983</v>
      </c>
    </row>
    <row r="97" spans="1:12">
      <c r="A97" s="4" t="s">
        <v>451</v>
      </c>
      <c r="J97" s="5" t="n">
        <v>31041</v>
      </c>
    </row>
    <row r="98" spans="1:12">
      <c r="A98" s="4" t="s">
        <v>125</v>
      </c>
      <c r="J98" s="5" t="n">
        <v>-238</v>
      </c>
    </row>
    <row r="99" spans="1:12">
      <c r="A99" s="4" t="s">
        <v>126</v>
      </c>
      <c r="J99" s="5" t="n">
        <v>30803</v>
      </c>
    </row>
    <row r="100" spans="1:12">
      <c r="A100" s="4" t="s">
        <v>127</v>
      </c>
      <c r="J100" s="5" t="n">
        <v>5745</v>
      </c>
    </row>
    <row r="101" spans="1:12">
      <c r="A101" s="4" t="s">
        <v>128</v>
      </c>
      <c r="J101" s="5" t="n">
        <v>25058</v>
      </c>
    </row>
    <row r="102" spans="1:12">
      <c r="A102" s="4" t="s">
        <v>129</v>
      </c>
      <c r="J102" s="5" t="n">
        <v>28</v>
      </c>
    </row>
    <row r="103" spans="1:12">
      <c r="A103" s="4" t="s">
        <v>130</v>
      </c>
      <c r="J103" s="5" t="n">
        <v>25030</v>
      </c>
    </row>
    <row r="104" spans="1:12">
      <c r="A104" s="4" t="s">
        <v>131</v>
      </c>
      <c r="J104" s="5" t="n">
        <v>-34031</v>
      </c>
    </row>
    <row r="105" spans="1:12">
      <c r="A105" s="4" t="s">
        <v>132</v>
      </c>
      <c r="J105" s="6" t="n">
        <v>-9001</v>
      </c>
    </row>
    <row r="106" spans="1:12">
      <c r="A106" s="4" t="s">
        <v>133</v>
      </c>
      <c r="J106" s="8" t="n">
        <v>-0.05</v>
      </c>
    </row>
    <row r="107" spans="1:12">
      <c r="A107" s="4" t="s">
        <v>134</v>
      </c>
      <c r="J107" s="8" t="n">
        <v>-0.05</v>
      </c>
    </row>
    <row r="108" spans="1:12">
      <c r="A108" s="4" t="s">
        <v>136</v>
      </c>
      <c r="J108" s="5" t="n">
        <v>194562916</v>
      </c>
    </row>
    <row r="109" spans="1:12">
      <c r="A109" s="4" t="s">
        <v>137</v>
      </c>
      <c r="J109" s="5" t="n">
        <v>19456291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0"/>
    <col customWidth="1" max="5" min="5" width="16"/>
    <col customWidth="1" max="6" min="6" width="13"/>
    <col customWidth="1" max="7" min="7" width="27"/>
    <col customWidth="1" max="8" min="8" width="57"/>
    <col customWidth="1" max="9" min="9" width="36"/>
    <col customWidth="1" max="10" min="10" width="20"/>
    <col customWidth="1" max="11" min="11" width="24"/>
  </cols>
  <sheetData>
    <row r="1" spans="1:11">
      <c r="A1" s="1" t="s">
        <v>138</v>
      </c>
      <c r="B1" s="2" t="s">
        <v>139</v>
      </c>
      <c r="C1" s="2" t="s">
        <v>140</v>
      </c>
      <c r="D1" s="2" t="s">
        <v>141</v>
      </c>
      <c r="E1" s="2" t="s">
        <v>142</v>
      </c>
      <c r="F1" s="2" t="s">
        <v>143</v>
      </c>
      <c r="G1" s="2" t="s">
        <v>144</v>
      </c>
      <c r="H1" s="2" t="s">
        <v>145</v>
      </c>
      <c r="I1" s="2" t="s">
        <v>146</v>
      </c>
      <c r="J1" s="2" t="s">
        <v>147</v>
      </c>
      <c r="K1" s="2" t="s">
        <v>148</v>
      </c>
    </row>
    <row r="2" spans="1:11">
      <c r="A2" s="4" t="s">
        <v>149</v>
      </c>
      <c r="E2" s="5" t="n">
        <v>14683021</v>
      </c>
      <c r="F2" s="5" t="n">
        <v>182338038</v>
      </c>
    </row>
    <row r="3" spans="1:11">
      <c r="A3" s="4" t="s">
        <v>150</v>
      </c>
      <c r="B3" s="6" t="n">
        <v>376031</v>
      </c>
      <c r="E3" s="6" t="n">
        <v>1</v>
      </c>
      <c r="F3" s="6" t="n">
        <v>19</v>
      </c>
      <c r="G3" s="6" t="n">
        <v>511138</v>
      </c>
      <c r="J3" s="6" t="n">
        <v>-135156</v>
      </c>
      <c r="K3" s="6" t="n">
        <v>29</v>
      </c>
    </row>
    <row r="4" spans="1:11">
      <c r="A4" s="3" t="s">
        <v>151</v>
      </c>
    </row>
    <row r="5" spans="1:11">
      <c r="A5" s="4" t="s">
        <v>152</v>
      </c>
      <c r="F5" s="5" t="n">
        <v>210330</v>
      </c>
    </row>
    <row r="6" spans="1:11">
      <c r="A6" s="4" t="s">
        <v>153</v>
      </c>
      <c r="B6" s="5" t="n">
        <v>481</v>
      </c>
      <c r="G6" s="5" t="n">
        <v>481</v>
      </c>
    </row>
    <row r="7" spans="1:11">
      <c r="A7" s="4" t="s">
        <v>154</v>
      </c>
      <c r="F7" s="5" t="n">
        <v>3920950</v>
      </c>
    </row>
    <row r="8" spans="1:11">
      <c r="A8" s="4" t="s">
        <v>155</v>
      </c>
      <c r="B8" s="5" t="n">
        <v>2580</v>
      </c>
      <c r="G8" s="5" t="n">
        <v>2580</v>
      </c>
    </row>
    <row r="9" spans="1:11">
      <c r="A9" s="4" t="s">
        <v>156</v>
      </c>
      <c r="F9" s="5" t="n">
        <v>12389544</v>
      </c>
    </row>
    <row r="10" spans="1:11">
      <c r="A10" s="4" t="s">
        <v>157</v>
      </c>
      <c r="B10" s="5" t="n">
        <v>17976</v>
      </c>
      <c r="G10" s="5" t="n">
        <v>17976</v>
      </c>
    </row>
    <row r="11" spans="1:11">
      <c r="A11" s="4" t="s">
        <v>158</v>
      </c>
      <c r="C11" s="6" t="n">
        <v>50</v>
      </c>
      <c r="D11" s="6" t="n">
        <v>5261</v>
      </c>
      <c r="H11" s="6" t="n">
        <v>50</v>
      </c>
      <c r="I11" s="6" t="n">
        <v>5261</v>
      </c>
    </row>
    <row r="12" spans="1:11">
      <c r="A12" s="4" t="s">
        <v>159</v>
      </c>
      <c r="F12" s="5" t="n">
        <v>1331000</v>
      </c>
    </row>
    <row r="13" spans="1:11">
      <c r="A13" s="4" t="s">
        <v>160</v>
      </c>
      <c r="F13" s="5" t="n">
        <v>-6132124</v>
      </c>
    </row>
    <row r="14" spans="1:11">
      <c r="A14" s="4" t="s">
        <v>161</v>
      </c>
      <c r="B14" s="5" t="n">
        <v>-14749</v>
      </c>
      <c r="G14" s="5" t="n">
        <v>-14749</v>
      </c>
    </row>
    <row r="15" spans="1:11">
      <c r="A15" s="4" t="s">
        <v>162</v>
      </c>
      <c r="B15" s="5" t="n">
        <v>40</v>
      </c>
      <c r="K15" s="5" t="n">
        <v>40</v>
      </c>
    </row>
    <row r="16" spans="1:11">
      <c r="A16" s="4" t="s">
        <v>163</v>
      </c>
      <c r="E16" s="5" t="n">
        <v>1161895</v>
      </c>
    </row>
    <row r="17" spans="1:11">
      <c r="A17" s="4" t="s">
        <v>164</v>
      </c>
      <c r="B17" s="5" t="n">
        <v>27580</v>
      </c>
      <c r="G17" s="5" t="n">
        <v>27580</v>
      </c>
    </row>
    <row r="18" spans="1:11">
      <c r="A18" s="4" t="s">
        <v>165</v>
      </c>
      <c r="B18" s="5" t="n">
        <v>-30438</v>
      </c>
      <c r="G18" s="5" t="n">
        <v>-30438</v>
      </c>
    </row>
    <row r="19" spans="1:11">
      <c r="A19" s="4" t="s">
        <v>166</v>
      </c>
      <c r="B19" s="5" t="n">
        <v>-22311</v>
      </c>
      <c r="J19" s="5" t="n">
        <v>-22269</v>
      </c>
      <c r="K19" s="5" t="n">
        <v>-42</v>
      </c>
    </row>
    <row r="20" spans="1:11">
      <c r="A20" s="4" t="s">
        <v>167</v>
      </c>
      <c r="E20" s="5" t="n">
        <v>15844916</v>
      </c>
      <c r="F20" s="5" t="n">
        <v>194057738</v>
      </c>
    </row>
    <row r="21" spans="1:11">
      <c r="A21" s="4" t="s">
        <v>168</v>
      </c>
      <c r="B21" s="5" t="n">
        <v>362501</v>
      </c>
      <c r="E21" s="6" t="n">
        <v>1</v>
      </c>
      <c r="F21" s="6" t="n">
        <v>19</v>
      </c>
      <c r="G21" s="5" t="n">
        <v>519879</v>
      </c>
      <c r="J21" s="5" t="n">
        <v>-157425</v>
      </c>
      <c r="K21" s="5" t="n">
        <v>27</v>
      </c>
    </row>
    <row r="22" spans="1:11">
      <c r="A22" s="3" t="s">
        <v>151</v>
      </c>
    </row>
    <row r="23" spans="1:11">
      <c r="A23" s="4" t="s">
        <v>152</v>
      </c>
      <c r="F23" s="5" t="n">
        <v>167016</v>
      </c>
    </row>
    <row r="24" spans="1:11">
      <c r="A24" s="4" t="s">
        <v>153</v>
      </c>
      <c r="B24" s="5" t="n">
        <v>420</v>
      </c>
      <c r="G24" s="5" t="n">
        <v>420</v>
      </c>
    </row>
    <row r="25" spans="1:11">
      <c r="A25" s="4" t="s">
        <v>154</v>
      </c>
      <c r="F25" s="5" t="n">
        <v>2661647</v>
      </c>
    </row>
    <row r="26" spans="1:11">
      <c r="A26" s="4" t="s">
        <v>155</v>
      </c>
      <c r="B26" s="5" t="n">
        <v>4826</v>
      </c>
      <c r="F26" s="6" t="n">
        <v>1</v>
      </c>
      <c r="G26" s="5" t="n">
        <v>4825</v>
      </c>
    </row>
    <row r="27" spans="1:11">
      <c r="A27" s="4" t="s">
        <v>156</v>
      </c>
      <c r="F27" s="5" t="n">
        <v>2000000</v>
      </c>
    </row>
    <row r="28" spans="1:11">
      <c r="A28" s="4" t="s">
        <v>157</v>
      </c>
      <c r="B28" s="5" t="n">
        <v>3820</v>
      </c>
      <c r="G28" s="5" t="n">
        <v>3820</v>
      </c>
    </row>
    <row r="29" spans="1:11">
      <c r="A29" s="4" t="s">
        <v>158</v>
      </c>
      <c r="C29" s="5" t="n">
        <v>57</v>
      </c>
      <c r="D29" s="5" t="n">
        <v>5482</v>
      </c>
      <c r="H29" s="5" t="n">
        <v>57</v>
      </c>
      <c r="I29" s="5" t="n">
        <v>5482</v>
      </c>
    </row>
    <row r="30" spans="1:11">
      <c r="A30" s="4" t="s">
        <v>159</v>
      </c>
      <c r="F30" s="5" t="n">
        <v>1791000</v>
      </c>
    </row>
    <row r="31" spans="1:11">
      <c r="A31" s="4" t="s">
        <v>169</v>
      </c>
      <c r="F31" s="5" t="n">
        <v>-5000</v>
      </c>
    </row>
    <row r="32" spans="1:11">
      <c r="A32" s="4" t="s">
        <v>160</v>
      </c>
      <c r="F32" s="5" t="n">
        <v>-2088460</v>
      </c>
    </row>
    <row r="33" spans="1:11">
      <c r="A33" s="4" t="s">
        <v>161</v>
      </c>
      <c r="B33" s="5" t="n">
        <v>-5293</v>
      </c>
      <c r="G33" s="5" t="n">
        <v>-5293</v>
      </c>
    </row>
    <row r="34" spans="1:11">
      <c r="A34" s="4" t="s">
        <v>170</v>
      </c>
      <c r="B34" s="5" t="n">
        <v>-850</v>
      </c>
      <c r="G34" s="5" t="n">
        <v>-850</v>
      </c>
    </row>
    <row r="35" spans="1:11">
      <c r="A35" s="4" t="s">
        <v>163</v>
      </c>
      <c r="E35" s="5" t="n">
        <v>1167159</v>
      </c>
    </row>
    <row r="36" spans="1:11">
      <c r="A36" s="4" t="s">
        <v>164</v>
      </c>
      <c r="B36" s="5" t="n">
        <v>28095</v>
      </c>
      <c r="E36" s="6" t="n">
        <v>1</v>
      </c>
      <c r="G36" s="5" t="n">
        <v>28094</v>
      </c>
    </row>
    <row r="37" spans="1:11">
      <c r="A37" s="4" t="s">
        <v>165</v>
      </c>
      <c r="B37" s="5" t="n">
        <v>-32482</v>
      </c>
      <c r="G37" s="5" t="n">
        <v>-32482</v>
      </c>
    </row>
    <row r="38" spans="1:11">
      <c r="A38" s="4" t="s">
        <v>171</v>
      </c>
      <c r="B38" s="5" t="n">
        <v>-3880</v>
      </c>
      <c r="G38" s="5" t="n">
        <v>-3880</v>
      </c>
    </row>
    <row r="39" spans="1:11">
      <c r="A39" s="4" t="s">
        <v>166</v>
      </c>
      <c r="B39" s="5" t="n">
        <v>7682</v>
      </c>
      <c r="J39" s="5" t="n">
        <v>7697</v>
      </c>
      <c r="K39" s="5" t="n">
        <v>-15</v>
      </c>
    </row>
    <row r="40" spans="1:11">
      <c r="A40" s="4" t="s">
        <v>172</v>
      </c>
      <c r="E40" s="5" t="n">
        <v>17012075</v>
      </c>
      <c r="F40" s="5" t="n">
        <v>198583941</v>
      </c>
    </row>
    <row r="41" spans="1:11">
      <c r="A41" s="4" t="s">
        <v>173</v>
      </c>
      <c r="B41" s="5" t="n">
        <v>370391</v>
      </c>
      <c r="E41" s="6" t="n">
        <v>2</v>
      </c>
      <c r="F41" s="6" t="n">
        <v>20</v>
      </c>
      <c r="G41" s="5" t="n">
        <v>520135</v>
      </c>
      <c r="J41" s="5" t="n">
        <v>-149778</v>
      </c>
      <c r="K41" s="5" t="n">
        <v>12</v>
      </c>
    </row>
    <row r="42" spans="1:11">
      <c r="A42" s="3" t="s">
        <v>151</v>
      </c>
    </row>
    <row r="43" spans="1:11">
      <c r="A43" s="4" t="s">
        <v>174</v>
      </c>
      <c r="B43" s="5" t="n">
        <v>24785</v>
      </c>
      <c r="J43" s="5" t="n">
        <v>24774</v>
      </c>
      <c r="K43" s="5" t="n">
        <v>11</v>
      </c>
    </row>
    <row r="44" spans="1:11">
      <c r="A44" s="4" t="s">
        <v>175</v>
      </c>
      <c r="B44" s="5" t="n">
        <v>13</v>
      </c>
      <c r="G44" s="5" t="n">
        <v>63</v>
      </c>
      <c r="J44" s="5" t="n">
        <v>-50</v>
      </c>
    </row>
    <row r="45" spans="1:11">
      <c r="A45" s="4" t="s">
        <v>176</v>
      </c>
      <c r="B45" s="5" t="n">
        <v>395176</v>
      </c>
      <c r="E45" s="6" t="n">
        <v>2</v>
      </c>
      <c r="F45" s="6" t="n">
        <v>20</v>
      </c>
      <c r="G45" s="5" t="n">
        <v>520135</v>
      </c>
      <c r="J45" s="5" t="n">
        <v>-125004</v>
      </c>
      <c r="K45" s="5" t="n">
        <v>23</v>
      </c>
    </row>
    <row r="46" spans="1:11">
      <c r="A46" s="4" t="s">
        <v>152</v>
      </c>
      <c r="F46" s="5" t="n">
        <v>161968</v>
      </c>
    </row>
    <row r="47" spans="1:11">
      <c r="A47" s="4" t="s">
        <v>153</v>
      </c>
      <c r="B47" s="5" t="n">
        <v>453</v>
      </c>
      <c r="G47" s="5" t="n">
        <v>453</v>
      </c>
    </row>
    <row r="48" spans="1:11">
      <c r="A48" s="4" t="s">
        <v>154</v>
      </c>
      <c r="F48" s="5" t="n">
        <v>3199511</v>
      </c>
    </row>
    <row r="49" spans="1:11">
      <c r="A49" s="4" t="s">
        <v>155</v>
      </c>
      <c r="B49" s="5" t="n">
        <v>3813</v>
      </c>
      <c r="G49" s="5" t="n">
        <v>3813</v>
      </c>
    </row>
    <row r="50" spans="1:11">
      <c r="A50" s="4" t="s">
        <v>158</v>
      </c>
      <c r="C50" s="6" t="n">
        <v>34</v>
      </c>
      <c r="D50" s="6" t="n">
        <v>5848</v>
      </c>
      <c r="H50" s="6" t="n">
        <v>34</v>
      </c>
      <c r="I50" s="6" t="n">
        <v>5848</v>
      </c>
    </row>
    <row r="51" spans="1:11">
      <c r="A51" s="4" t="s">
        <v>159</v>
      </c>
      <c r="F51" s="5" t="n">
        <v>2172000</v>
      </c>
    </row>
    <row r="52" spans="1:11">
      <c r="A52" s="4" t="s">
        <v>169</v>
      </c>
      <c r="F52" s="5" t="n">
        <v>106250</v>
      </c>
    </row>
    <row r="53" spans="1:11">
      <c r="A53" s="4" t="s">
        <v>160</v>
      </c>
      <c r="F53" s="5" t="n">
        <v>-57475374</v>
      </c>
    </row>
    <row r="54" spans="1:11">
      <c r="A54" s="4" t="s">
        <v>161</v>
      </c>
      <c r="B54" s="5" t="n">
        <v>-139835</v>
      </c>
      <c r="F54" s="6" t="n">
        <v>-6</v>
      </c>
      <c r="G54" s="5" t="n">
        <v>-139829</v>
      </c>
    </row>
    <row r="55" spans="1:11">
      <c r="A55" s="4" t="s">
        <v>170</v>
      </c>
      <c r="B55" s="5" t="n">
        <v>-3000</v>
      </c>
      <c r="G55" s="5" t="n">
        <v>-3000</v>
      </c>
    </row>
    <row r="56" spans="1:11">
      <c r="A56" s="4" t="s">
        <v>164</v>
      </c>
      <c r="B56" s="5" t="n">
        <v>-273</v>
      </c>
      <c r="G56" s="5" t="n">
        <v>-273</v>
      </c>
    </row>
    <row r="57" spans="1:11">
      <c r="A57" s="4" t="s">
        <v>165</v>
      </c>
      <c r="B57" s="5" t="n">
        <v>-34031</v>
      </c>
      <c r="G57" s="5" t="n">
        <v>-34031</v>
      </c>
    </row>
    <row r="58" spans="1:11">
      <c r="A58" s="4" t="s">
        <v>171</v>
      </c>
      <c r="B58" s="5" t="n">
        <v>-8794</v>
      </c>
      <c r="G58" s="5" t="n">
        <v>-8794</v>
      </c>
    </row>
    <row r="59" spans="1:11">
      <c r="A59" s="4" t="s">
        <v>166</v>
      </c>
      <c r="B59" s="5" t="n">
        <v>33786</v>
      </c>
      <c r="J59" s="5" t="n">
        <v>33758</v>
      </c>
      <c r="K59" s="5" t="n">
        <v>28</v>
      </c>
    </row>
    <row r="60" spans="1:11">
      <c r="A60" s="4" t="s">
        <v>177</v>
      </c>
      <c r="E60" s="5" t="n">
        <v>17012075</v>
      </c>
      <c r="F60" s="5" t="n">
        <v>146535796</v>
      </c>
    </row>
    <row r="61" spans="1:11">
      <c r="A61" s="4" t="s">
        <v>178</v>
      </c>
      <c r="B61" s="6" t="n">
        <v>253177</v>
      </c>
      <c r="E61" s="6" t="n">
        <v>2</v>
      </c>
      <c r="F61" s="6" t="n">
        <v>14</v>
      </c>
      <c r="G61" s="6" t="n">
        <v>344356</v>
      </c>
      <c r="J61" s="6" t="n">
        <v>-91246</v>
      </c>
      <c r="K61" s="6" t="n">
        <v>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8</v>
      </c>
    </row>
    <row r="2" spans="1:3">
      <c r="A2" s="3" t="s">
        <v>453</v>
      </c>
    </row>
    <row r="3" spans="1:3">
      <c r="A3" s="4" t="s">
        <v>403</v>
      </c>
      <c r="B3" s="6" t="n">
        <v>2230</v>
      </c>
      <c r="C3" s="6" t="n">
        <v>2104</v>
      </c>
    </row>
    <row r="4" spans="1:3">
      <c r="A4" s="4" t="s">
        <v>454</v>
      </c>
    </row>
    <row r="5" spans="1:3">
      <c r="A5" s="3" t="s">
        <v>455</v>
      </c>
    </row>
    <row r="6" spans="1:3">
      <c r="A6" s="4" t="s">
        <v>42</v>
      </c>
      <c r="B6" s="5" t="n">
        <v>182693</v>
      </c>
      <c r="C6" s="5" t="n">
        <v>172103</v>
      </c>
    </row>
    <row r="7" spans="1:3">
      <c r="A7" s="4" t="s">
        <v>456</v>
      </c>
      <c r="B7" s="5" t="n">
        <v>5809</v>
      </c>
      <c r="C7" s="5" t="n">
        <v>47369</v>
      </c>
    </row>
    <row r="8" spans="1:3">
      <c r="A8" s="4" t="s">
        <v>47</v>
      </c>
      <c r="B8" s="5" t="n">
        <v>133242</v>
      </c>
      <c r="C8" s="5" t="n">
        <v>60707</v>
      </c>
    </row>
    <row r="9" spans="1:3">
      <c r="A9" s="4" t="s">
        <v>56</v>
      </c>
      <c r="B9" s="5" t="n">
        <v>352890</v>
      </c>
      <c r="C9" s="5" t="n">
        <v>331544</v>
      </c>
    </row>
    <row r="10" spans="1:3">
      <c r="A10" s="3" t="s">
        <v>453</v>
      </c>
    </row>
    <row r="11" spans="1:3">
      <c r="A11" s="4" t="s">
        <v>59</v>
      </c>
      <c r="B11" s="5" t="n">
        <v>39192</v>
      </c>
      <c r="C11" s="5" t="n">
        <v>33343</v>
      </c>
    </row>
    <row r="12" spans="1:3">
      <c r="A12" s="4" t="s">
        <v>60</v>
      </c>
      <c r="B12" s="5" t="n">
        <v>105306</v>
      </c>
      <c r="C12" s="5" t="n">
        <v>67221</v>
      </c>
    </row>
    <row r="13" spans="1:3">
      <c r="A13" s="4" t="s">
        <v>61</v>
      </c>
      <c r="B13" s="5" t="n">
        <v>46583</v>
      </c>
      <c r="C13" s="5" t="n">
        <v>38374</v>
      </c>
    </row>
    <row r="14" spans="1:3">
      <c r="A14" s="4" t="s">
        <v>65</v>
      </c>
      <c r="B14" s="5" t="n">
        <v>123</v>
      </c>
      <c r="C14" s="5" t="n">
        <v>232</v>
      </c>
    </row>
    <row r="15" spans="1:3">
      <c r="A15" s="4" t="s">
        <v>457</v>
      </c>
      <c r="B15" s="5" t="n">
        <v>254072</v>
      </c>
      <c r="C15" s="5" t="n">
        <v>96849</v>
      </c>
    </row>
    <row r="16" spans="1:3">
      <c r="A16" s="4" t="s">
        <v>67</v>
      </c>
      <c r="B16" s="5" t="n">
        <v>445276</v>
      </c>
      <c r="C16" s="5" t="n">
        <v>236019</v>
      </c>
    </row>
    <row r="17" spans="1:3">
      <c r="A17" s="4" t="s">
        <v>458</v>
      </c>
    </row>
    <row r="18" spans="1:3">
      <c r="A18" s="3" t="s">
        <v>455</v>
      </c>
    </row>
    <row r="19" spans="1:3">
      <c r="A19" s="4" t="s">
        <v>459</v>
      </c>
      <c r="B19" s="5" t="n">
        <v>24068</v>
      </c>
      <c r="C19" s="5" t="n">
        <v>48543</v>
      </c>
    </row>
    <row r="20" spans="1:3">
      <c r="A20" s="4" t="s">
        <v>460</v>
      </c>
    </row>
    <row r="21" spans="1:3">
      <c r="A21" s="3" t="s">
        <v>455</v>
      </c>
    </row>
    <row r="22" spans="1:3">
      <c r="A22" s="4" t="s">
        <v>459</v>
      </c>
      <c r="B22" s="5" t="n">
        <v>7078</v>
      </c>
      <c r="C22" s="5" t="n">
        <v>2822</v>
      </c>
    </row>
    <row r="23" spans="1:3">
      <c r="A23" s="4" t="s">
        <v>461</v>
      </c>
    </row>
    <row r="24" spans="1:3">
      <c r="A24" s="3" t="s">
        <v>455</v>
      </c>
    </row>
    <row r="25" spans="1:3">
      <c r="A25" s="4" t="s">
        <v>42</v>
      </c>
      <c r="B25" s="5" t="n">
        <v>182693</v>
      </c>
      <c r="C25" s="5" t="n">
        <v>172103</v>
      </c>
    </row>
    <row r="26" spans="1:3">
      <c r="A26" s="4" t="s">
        <v>456</v>
      </c>
      <c r="B26" s="5" t="n">
        <v>5809</v>
      </c>
      <c r="C26" s="5" t="n">
        <v>47369</v>
      </c>
    </row>
    <row r="27" spans="1:3">
      <c r="A27" s="4" t="s">
        <v>47</v>
      </c>
      <c r="B27" s="5" t="n">
        <v>133242</v>
      </c>
      <c r="C27" s="5" t="n">
        <v>60707</v>
      </c>
    </row>
    <row r="28" spans="1:3">
      <c r="A28" s="4" t="s">
        <v>56</v>
      </c>
      <c r="B28" s="5" t="n">
        <v>352890</v>
      </c>
      <c r="C28" s="5" t="n">
        <v>331544</v>
      </c>
    </row>
    <row r="29" spans="1:3">
      <c r="A29" s="3" t="s">
        <v>453</v>
      </c>
    </row>
    <row r="30" spans="1:3">
      <c r="A30" s="4" t="s">
        <v>59</v>
      </c>
      <c r="B30" s="5" t="n">
        <v>39192</v>
      </c>
      <c r="C30" s="5" t="n">
        <v>33343</v>
      </c>
    </row>
    <row r="31" spans="1:3">
      <c r="A31" s="4" t="s">
        <v>60</v>
      </c>
      <c r="B31" s="5" t="n">
        <v>105306</v>
      </c>
      <c r="C31" s="5" t="n">
        <v>67221</v>
      </c>
    </row>
    <row r="32" spans="1:3">
      <c r="A32" s="4" t="s">
        <v>61</v>
      </c>
      <c r="B32" s="5" t="n">
        <v>46583</v>
      </c>
      <c r="C32" s="5" t="n">
        <v>38374</v>
      </c>
    </row>
    <row r="33" spans="1:3">
      <c r="A33" s="4" t="s">
        <v>65</v>
      </c>
      <c r="B33" s="5" t="n">
        <v>123</v>
      </c>
      <c r="C33" s="5" t="n">
        <v>232</v>
      </c>
    </row>
    <row r="34" spans="1:3">
      <c r="A34" s="4" t="s">
        <v>457</v>
      </c>
      <c r="B34" s="5" t="n">
        <v>266844</v>
      </c>
      <c r="C34" s="5" t="n">
        <v>99129</v>
      </c>
    </row>
    <row r="35" spans="1:3">
      <c r="A35" s="4" t="s">
        <v>67</v>
      </c>
      <c r="B35" s="5" t="n">
        <v>458048</v>
      </c>
      <c r="C35" s="5" t="n">
        <v>238299</v>
      </c>
    </row>
    <row r="36" spans="1:3">
      <c r="A36" s="4" t="s">
        <v>462</v>
      </c>
    </row>
    <row r="37" spans="1:3">
      <c r="A37" s="3" t="s">
        <v>455</v>
      </c>
    </row>
    <row r="38" spans="1:3">
      <c r="A38" s="4" t="s">
        <v>42</v>
      </c>
      <c r="B38" s="5" t="n">
        <v>182693</v>
      </c>
      <c r="C38" s="5" t="n">
        <v>172103</v>
      </c>
    </row>
    <row r="39" spans="1:3">
      <c r="A39" s="4" t="s">
        <v>456</v>
      </c>
      <c r="B39" s="5" t="n">
        <v>0</v>
      </c>
      <c r="C39" s="5" t="n">
        <v>0</v>
      </c>
    </row>
    <row r="40" spans="1:3">
      <c r="A40" s="4" t="s">
        <v>47</v>
      </c>
      <c r="B40" s="5" t="n">
        <v>0</v>
      </c>
      <c r="C40" s="5" t="n">
        <v>0</v>
      </c>
    </row>
    <row r="41" spans="1:3">
      <c r="A41" s="4" t="s">
        <v>56</v>
      </c>
      <c r="B41" s="5" t="n">
        <v>182693</v>
      </c>
      <c r="C41" s="5" t="n">
        <v>172103</v>
      </c>
    </row>
    <row r="42" spans="1:3">
      <c r="A42" s="3" t="s">
        <v>453</v>
      </c>
    </row>
    <row r="43" spans="1:3">
      <c r="A43" s="4" t="s">
        <v>59</v>
      </c>
      <c r="B43" s="5" t="n">
        <v>0</v>
      </c>
      <c r="C43" s="5" t="n">
        <v>0</v>
      </c>
    </row>
    <row r="44" spans="1:3">
      <c r="A44" s="4" t="s">
        <v>60</v>
      </c>
      <c r="B44" s="5" t="n">
        <v>0</v>
      </c>
      <c r="C44" s="5" t="n">
        <v>0</v>
      </c>
    </row>
    <row r="45" spans="1:3">
      <c r="A45" s="4" t="s">
        <v>61</v>
      </c>
      <c r="B45" s="5" t="n">
        <v>0</v>
      </c>
      <c r="C45" s="5" t="n">
        <v>0</v>
      </c>
    </row>
    <row r="46" spans="1:3">
      <c r="A46" s="4" t="s">
        <v>65</v>
      </c>
      <c r="B46" s="5" t="n">
        <v>0</v>
      </c>
      <c r="C46" s="5" t="n">
        <v>0</v>
      </c>
    </row>
    <row r="47" spans="1:3">
      <c r="A47" s="4" t="s">
        <v>457</v>
      </c>
      <c r="B47" s="5" t="n">
        <v>0</v>
      </c>
      <c r="C47" s="5" t="n">
        <v>0</v>
      </c>
    </row>
    <row r="48" spans="1:3">
      <c r="A48" s="4" t="s">
        <v>67</v>
      </c>
      <c r="B48" s="5" t="n">
        <v>0</v>
      </c>
      <c r="C48" s="5" t="n">
        <v>0</v>
      </c>
    </row>
    <row r="49" spans="1:3">
      <c r="A49" s="4" t="s">
        <v>463</v>
      </c>
    </row>
    <row r="50" spans="1:3">
      <c r="A50" s="3" t="s">
        <v>455</v>
      </c>
    </row>
    <row r="51" spans="1:3">
      <c r="A51" s="4" t="s">
        <v>42</v>
      </c>
      <c r="B51" s="5" t="n">
        <v>0</v>
      </c>
      <c r="C51" s="5" t="n">
        <v>0</v>
      </c>
    </row>
    <row r="52" spans="1:3">
      <c r="A52" s="4" t="s">
        <v>456</v>
      </c>
      <c r="B52" s="5" t="n">
        <v>5809</v>
      </c>
      <c r="C52" s="5" t="n">
        <v>47369</v>
      </c>
    </row>
    <row r="53" spans="1:3">
      <c r="A53" s="4" t="s">
        <v>47</v>
      </c>
      <c r="B53" s="5" t="n">
        <v>133242</v>
      </c>
      <c r="C53" s="5" t="n">
        <v>60707</v>
      </c>
    </row>
    <row r="54" spans="1:3">
      <c r="A54" s="4" t="s">
        <v>56</v>
      </c>
      <c r="B54" s="5" t="n">
        <v>170197</v>
      </c>
      <c r="C54" s="5" t="n">
        <v>159441</v>
      </c>
    </row>
    <row r="55" spans="1:3">
      <c r="A55" s="3" t="s">
        <v>453</v>
      </c>
    </row>
    <row r="56" spans="1:3">
      <c r="A56" s="4" t="s">
        <v>59</v>
      </c>
      <c r="B56" s="5" t="n">
        <v>39192</v>
      </c>
      <c r="C56" s="5" t="n">
        <v>33343</v>
      </c>
    </row>
    <row r="57" spans="1:3">
      <c r="A57" s="4" t="s">
        <v>60</v>
      </c>
      <c r="B57" s="5" t="n">
        <v>105306</v>
      </c>
      <c r="C57" s="5" t="n">
        <v>67221</v>
      </c>
    </row>
    <row r="58" spans="1:3">
      <c r="A58" s="4" t="s">
        <v>61</v>
      </c>
      <c r="B58" s="5" t="n">
        <v>46583</v>
      </c>
      <c r="C58" s="5" t="n">
        <v>38374</v>
      </c>
    </row>
    <row r="59" spans="1:3">
      <c r="A59" s="4" t="s">
        <v>65</v>
      </c>
      <c r="B59" s="5" t="n">
        <v>123</v>
      </c>
      <c r="C59" s="5" t="n">
        <v>232</v>
      </c>
    </row>
    <row r="60" spans="1:3">
      <c r="A60" s="4" t="s">
        <v>457</v>
      </c>
      <c r="B60" s="5" t="n">
        <v>266844</v>
      </c>
      <c r="C60" s="5" t="n">
        <v>99129</v>
      </c>
    </row>
    <row r="61" spans="1:3">
      <c r="A61" s="4" t="s">
        <v>67</v>
      </c>
      <c r="B61" s="5" t="n">
        <v>458048</v>
      </c>
      <c r="C61" s="5" t="n">
        <v>238299</v>
      </c>
    </row>
    <row r="62" spans="1:3">
      <c r="A62" s="4" t="s">
        <v>464</v>
      </c>
    </row>
    <row r="63" spans="1:3">
      <c r="A63" s="3" t="s">
        <v>455</v>
      </c>
    </row>
    <row r="64" spans="1:3">
      <c r="A64" s="4" t="s">
        <v>459</v>
      </c>
      <c r="B64" s="5" t="n">
        <v>24068</v>
      </c>
      <c r="C64" s="5" t="n">
        <v>48543</v>
      </c>
    </row>
    <row r="65" spans="1:3">
      <c r="A65" s="4" t="s">
        <v>465</v>
      </c>
    </row>
    <row r="66" spans="1:3">
      <c r="A66" s="3" t="s">
        <v>455</v>
      </c>
    </row>
    <row r="67" spans="1:3">
      <c r="A67" s="4" t="s">
        <v>459</v>
      </c>
      <c r="B67" s="5" t="n">
        <v>0</v>
      </c>
      <c r="C67" s="5" t="n">
        <v>0</v>
      </c>
    </row>
    <row r="68" spans="1:3">
      <c r="A68" s="4" t="s">
        <v>466</v>
      </c>
    </row>
    <row r="69" spans="1:3">
      <c r="A69" s="3" t="s">
        <v>455</v>
      </c>
    </row>
    <row r="70" spans="1:3">
      <c r="A70" s="4" t="s">
        <v>459</v>
      </c>
      <c r="B70" s="5" t="n">
        <v>24068</v>
      </c>
      <c r="C70" s="5" t="n">
        <v>48543</v>
      </c>
    </row>
    <row r="71" spans="1:3">
      <c r="A71" s="4" t="s">
        <v>467</v>
      </c>
    </row>
    <row r="72" spans="1:3">
      <c r="A72" s="3" t="s">
        <v>455</v>
      </c>
    </row>
    <row r="73" spans="1:3">
      <c r="A73" s="4" t="s">
        <v>459</v>
      </c>
      <c r="B73" s="5" t="n">
        <v>7078</v>
      </c>
      <c r="C73" s="5" t="n">
        <v>2822</v>
      </c>
    </row>
    <row r="74" spans="1:3">
      <c r="A74" s="4" t="s">
        <v>468</v>
      </c>
    </row>
    <row r="75" spans="1:3">
      <c r="A75" s="3" t="s">
        <v>455</v>
      </c>
    </row>
    <row r="76" spans="1:3">
      <c r="A76" s="4" t="s">
        <v>459</v>
      </c>
      <c r="B76" s="5" t="n">
        <v>0</v>
      </c>
      <c r="C76" s="5" t="n">
        <v>0</v>
      </c>
    </row>
    <row r="77" spans="1:3">
      <c r="A77" s="4" t="s">
        <v>469</v>
      </c>
    </row>
    <row r="78" spans="1:3">
      <c r="A78" s="3" t="s">
        <v>455</v>
      </c>
    </row>
    <row r="79" spans="1:3">
      <c r="A79" s="4" t="s">
        <v>459</v>
      </c>
      <c r="B79" s="6" t="n">
        <v>7078</v>
      </c>
      <c r="C79" s="6" t="n">
        <v>28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8</v>
      </c>
    </row>
    <row r="2" spans="1:3">
      <c r="A2" s="4" t="s">
        <v>471</v>
      </c>
    </row>
    <row r="3" spans="1:3">
      <c r="A3" s="3" t="s">
        <v>455</v>
      </c>
    </row>
    <row r="4" spans="1:3">
      <c r="A4" s="4" t="s">
        <v>56</v>
      </c>
      <c r="B4" s="6" t="n">
        <v>10923</v>
      </c>
      <c r="C4" s="6" t="n">
        <v>3881</v>
      </c>
    </row>
    <row r="5" spans="1:3">
      <c r="A5" s="3" t="s">
        <v>453</v>
      </c>
    </row>
    <row r="6" spans="1:3">
      <c r="A6" s="4" t="s">
        <v>403</v>
      </c>
      <c r="B6" s="5" t="n">
        <v>2230</v>
      </c>
      <c r="C6" s="5" t="n">
        <v>2104</v>
      </c>
    </row>
    <row r="7" spans="1:3">
      <c r="A7" s="4" t="s">
        <v>67</v>
      </c>
      <c r="B7" s="5" t="n">
        <v>4805</v>
      </c>
      <c r="C7" s="5" t="n">
        <v>2335</v>
      </c>
    </row>
    <row r="8" spans="1:3">
      <c r="A8" s="4" t="s">
        <v>472</v>
      </c>
    </row>
    <row r="9" spans="1:3">
      <c r="A9" s="3" t="s">
        <v>455</v>
      </c>
    </row>
    <row r="10" spans="1:3">
      <c r="A10" s="4" t="s">
        <v>473</v>
      </c>
      <c r="B10" s="5" t="n">
        <v>1447</v>
      </c>
      <c r="C10" s="5" t="n">
        <v>1918</v>
      </c>
    </row>
    <row r="11" spans="1:3">
      <c r="A11" s="3" t="s">
        <v>453</v>
      </c>
    </row>
    <row r="12" spans="1:3">
      <c r="A12" s="4" t="s">
        <v>453</v>
      </c>
      <c r="B12" s="5" t="n">
        <v>196</v>
      </c>
      <c r="C12" s="5" t="n">
        <v>151</v>
      </c>
    </row>
    <row r="13" spans="1:3">
      <c r="A13" s="4" t="s">
        <v>474</v>
      </c>
    </row>
    <row r="14" spans="1:3">
      <c r="A14" s="3" t="s">
        <v>455</v>
      </c>
    </row>
    <row r="15" spans="1:3">
      <c r="A15" s="4" t="s">
        <v>473</v>
      </c>
      <c r="B15" s="5" t="n">
        <v>794</v>
      </c>
      <c r="C15" s="5" t="n">
        <v>0</v>
      </c>
    </row>
    <row r="16" spans="1:3">
      <c r="A16" s="3" t="s">
        <v>453</v>
      </c>
    </row>
    <row r="17" spans="1:3">
      <c r="A17" s="4" t="s">
        <v>453</v>
      </c>
      <c r="B17" s="5" t="n">
        <v>0</v>
      </c>
      <c r="C17" s="5" t="n">
        <v>0</v>
      </c>
    </row>
    <row r="18" spans="1:3">
      <c r="A18" s="4" t="s">
        <v>475</v>
      </c>
    </row>
    <row r="19" spans="1:3">
      <c r="A19" s="3" t="s">
        <v>455</v>
      </c>
    </row>
    <row r="20" spans="1:3">
      <c r="A20" s="4" t="s">
        <v>473</v>
      </c>
      <c r="B20" s="5" t="n">
        <v>8256</v>
      </c>
      <c r="C20" s="5" t="n">
        <v>1395</v>
      </c>
    </row>
    <row r="21" spans="1:3">
      <c r="A21" s="3" t="s">
        <v>453</v>
      </c>
    </row>
    <row r="22" spans="1:3">
      <c r="A22" s="4" t="s">
        <v>453</v>
      </c>
      <c r="B22" s="5" t="n">
        <v>2379</v>
      </c>
      <c r="C22" s="5" t="n">
        <v>80</v>
      </c>
    </row>
    <row r="23" spans="1:3">
      <c r="A23" s="4" t="s">
        <v>476</v>
      </c>
    </row>
    <row r="24" spans="1:3">
      <c r="A24" s="3" t="s">
        <v>455</v>
      </c>
    </row>
    <row r="25" spans="1:3">
      <c r="A25" s="4" t="s">
        <v>42</v>
      </c>
      <c r="B25" s="5" t="n">
        <v>426</v>
      </c>
      <c r="C25" s="5" t="n">
        <v>568</v>
      </c>
    </row>
    <row r="26" spans="1:3">
      <c r="A26" s="4" t="s">
        <v>477</v>
      </c>
    </row>
    <row r="27" spans="1:3">
      <c r="A27" s="3" t="s">
        <v>455</v>
      </c>
    </row>
    <row r="28" spans="1:3">
      <c r="A28" s="4" t="s">
        <v>56</v>
      </c>
      <c r="B28" s="5" t="n">
        <v>10923</v>
      </c>
      <c r="C28" s="5" t="n">
        <v>3881</v>
      </c>
    </row>
    <row r="29" spans="1:3">
      <c r="A29" s="3" t="s">
        <v>453</v>
      </c>
    </row>
    <row r="30" spans="1:3">
      <c r="A30" s="4" t="s">
        <v>403</v>
      </c>
      <c r="B30" s="5" t="n">
        <v>2230</v>
      </c>
      <c r="C30" s="5" t="n">
        <v>2104</v>
      </c>
    </row>
    <row r="31" spans="1:3">
      <c r="A31" s="4" t="s">
        <v>67</v>
      </c>
      <c r="B31" s="5" t="n">
        <v>4805</v>
      </c>
      <c r="C31" s="5" t="n">
        <v>2335</v>
      </c>
    </row>
    <row r="32" spans="1:3">
      <c r="A32" s="4" t="s">
        <v>478</v>
      </c>
    </row>
    <row r="33" spans="1:3">
      <c r="A33" s="3" t="s">
        <v>455</v>
      </c>
    </row>
    <row r="34" spans="1:3">
      <c r="A34" s="4" t="s">
        <v>473</v>
      </c>
      <c r="B34" s="5" t="n">
        <v>1447</v>
      </c>
      <c r="C34" s="5" t="n">
        <v>1918</v>
      </c>
    </row>
    <row r="35" spans="1:3">
      <c r="A35" s="3" t="s">
        <v>453</v>
      </c>
    </row>
    <row r="36" spans="1:3">
      <c r="A36" s="4" t="s">
        <v>453</v>
      </c>
      <c r="B36" s="5" t="n">
        <v>196</v>
      </c>
      <c r="C36" s="5" t="n">
        <v>151</v>
      </c>
    </row>
    <row r="37" spans="1:3">
      <c r="A37" s="4" t="s">
        <v>479</v>
      </c>
    </row>
    <row r="38" spans="1:3">
      <c r="A38" s="3" t="s">
        <v>455</v>
      </c>
    </row>
    <row r="39" spans="1:3">
      <c r="A39" s="4" t="s">
        <v>473</v>
      </c>
      <c r="B39" s="5" t="n">
        <v>794</v>
      </c>
      <c r="C39" s="5" t="n">
        <v>0</v>
      </c>
    </row>
    <row r="40" spans="1:3">
      <c r="A40" s="3" t="s">
        <v>453</v>
      </c>
    </row>
    <row r="41" spans="1:3">
      <c r="A41" s="4" t="s">
        <v>453</v>
      </c>
      <c r="B41" s="5" t="n">
        <v>0</v>
      </c>
      <c r="C41" s="5" t="n">
        <v>0</v>
      </c>
    </row>
    <row r="42" spans="1:3">
      <c r="A42" s="4" t="s">
        <v>480</v>
      </c>
    </row>
    <row r="43" spans="1:3">
      <c r="A43" s="3" t="s">
        <v>455</v>
      </c>
    </row>
    <row r="44" spans="1:3">
      <c r="A44" s="4" t="s">
        <v>473</v>
      </c>
      <c r="B44" s="5" t="n">
        <v>8256</v>
      </c>
      <c r="C44" s="5" t="n">
        <v>1395</v>
      </c>
    </row>
    <row r="45" spans="1:3">
      <c r="A45" s="3" t="s">
        <v>453</v>
      </c>
    </row>
    <row r="46" spans="1:3">
      <c r="A46" s="4" t="s">
        <v>453</v>
      </c>
      <c r="B46" s="5" t="n">
        <v>2379</v>
      </c>
      <c r="C46" s="5" t="n">
        <v>80</v>
      </c>
    </row>
    <row r="47" spans="1:3">
      <c r="A47" s="4" t="s">
        <v>481</v>
      </c>
    </row>
    <row r="48" spans="1:3">
      <c r="A48" s="3" t="s">
        <v>455</v>
      </c>
    </row>
    <row r="49" spans="1:3">
      <c r="A49" s="4" t="s">
        <v>42</v>
      </c>
      <c r="B49" s="5" t="n">
        <v>426</v>
      </c>
      <c r="C49" s="5" t="n">
        <v>568</v>
      </c>
    </row>
    <row r="50" spans="1:3">
      <c r="A50" s="4" t="s">
        <v>482</v>
      </c>
    </row>
    <row r="51" spans="1:3">
      <c r="A51" s="3" t="s">
        <v>455</v>
      </c>
    </row>
    <row r="52" spans="1:3">
      <c r="A52" s="4" t="s">
        <v>56</v>
      </c>
      <c r="B52" s="5" t="n">
        <v>7496</v>
      </c>
      <c r="C52" s="5" t="n">
        <v>1333</v>
      </c>
    </row>
    <row r="53" spans="1:3">
      <c r="A53" s="3" t="s">
        <v>453</v>
      </c>
    </row>
    <row r="54" spans="1:3">
      <c r="A54" s="4" t="s">
        <v>403</v>
      </c>
      <c r="B54" s="5" t="n">
        <v>0</v>
      </c>
      <c r="C54" s="5" t="n">
        <v>0</v>
      </c>
    </row>
    <row r="55" spans="1:3">
      <c r="A55" s="4" t="s">
        <v>67</v>
      </c>
      <c r="B55" s="5" t="n">
        <v>2379</v>
      </c>
      <c r="C55" s="5" t="n">
        <v>80</v>
      </c>
    </row>
    <row r="56" spans="1:3">
      <c r="A56" s="4" t="s">
        <v>483</v>
      </c>
    </row>
    <row r="57" spans="1:3">
      <c r="A57" s="3" t="s">
        <v>455</v>
      </c>
    </row>
    <row r="58" spans="1:3">
      <c r="A58" s="4" t="s">
        <v>473</v>
      </c>
      <c r="B58" s="5" t="n">
        <v>0</v>
      </c>
      <c r="C58" s="5" t="n">
        <v>0</v>
      </c>
    </row>
    <row r="59" spans="1:3">
      <c r="A59" s="3" t="s">
        <v>453</v>
      </c>
    </row>
    <row r="60" spans="1:3">
      <c r="A60" s="4" t="s">
        <v>453</v>
      </c>
      <c r="B60" s="5" t="n">
        <v>0</v>
      </c>
      <c r="C60" s="5" t="n">
        <v>0</v>
      </c>
    </row>
    <row r="61" spans="1:3">
      <c r="A61" s="4" t="s">
        <v>484</v>
      </c>
    </row>
    <row r="62" spans="1:3">
      <c r="A62" s="3" t="s">
        <v>455</v>
      </c>
    </row>
    <row r="63" spans="1:3">
      <c r="A63" s="4" t="s">
        <v>473</v>
      </c>
      <c r="B63" s="5" t="n">
        <v>0</v>
      </c>
      <c r="C63" s="5" t="n">
        <v>0</v>
      </c>
    </row>
    <row r="64" spans="1:3">
      <c r="A64" s="3" t="s">
        <v>453</v>
      </c>
    </row>
    <row r="65" spans="1:3">
      <c r="A65" s="4" t="s">
        <v>453</v>
      </c>
      <c r="B65" s="5" t="n">
        <v>0</v>
      </c>
      <c r="C65" s="5" t="n">
        <v>0</v>
      </c>
    </row>
    <row r="66" spans="1:3">
      <c r="A66" s="4" t="s">
        <v>485</v>
      </c>
    </row>
    <row r="67" spans="1:3">
      <c r="A67" s="3" t="s">
        <v>455</v>
      </c>
    </row>
    <row r="68" spans="1:3">
      <c r="A68" s="4" t="s">
        <v>473</v>
      </c>
      <c r="B68" s="5" t="n">
        <v>7070</v>
      </c>
      <c r="C68" s="5" t="n">
        <v>765</v>
      </c>
    </row>
    <row r="69" spans="1:3">
      <c r="A69" s="3" t="s">
        <v>453</v>
      </c>
    </row>
    <row r="70" spans="1:3">
      <c r="A70" s="4" t="s">
        <v>453</v>
      </c>
      <c r="B70" s="5" t="n">
        <v>2379</v>
      </c>
      <c r="C70" s="5" t="n">
        <v>80</v>
      </c>
    </row>
    <row r="71" spans="1:3">
      <c r="A71" s="4" t="s">
        <v>486</v>
      </c>
    </row>
    <row r="72" spans="1:3">
      <c r="A72" s="3" t="s">
        <v>455</v>
      </c>
    </row>
    <row r="73" spans="1:3">
      <c r="A73" s="4" t="s">
        <v>42</v>
      </c>
      <c r="B73" s="5" t="n">
        <v>426</v>
      </c>
      <c r="C73" s="5" t="n">
        <v>568</v>
      </c>
    </row>
    <row r="74" spans="1:3">
      <c r="A74" s="4" t="s">
        <v>487</v>
      </c>
    </row>
    <row r="75" spans="1:3">
      <c r="A75" s="3" t="s">
        <v>455</v>
      </c>
    </row>
    <row r="76" spans="1:3">
      <c r="A76" s="4" t="s">
        <v>56</v>
      </c>
      <c r="B76" s="5" t="n">
        <v>3427</v>
      </c>
      <c r="C76" s="5" t="n">
        <v>2548</v>
      </c>
    </row>
    <row r="77" spans="1:3">
      <c r="A77" s="3" t="s">
        <v>453</v>
      </c>
    </row>
    <row r="78" spans="1:3">
      <c r="A78" s="4" t="s">
        <v>403</v>
      </c>
      <c r="B78" s="5" t="n">
        <v>0</v>
      </c>
      <c r="C78" s="5" t="n">
        <v>0</v>
      </c>
    </row>
    <row r="79" spans="1:3">
      <c r="A79" s="4" t="s">
        <v>67</v>
      </c>
      <c r="B79" s="5" t="n">
        <v>196</v>
      </c>
      <c r="C79" s="5" t="n">
        <v>151</v>
      </c>
    </row>
    <row r="80" spans="1:3">
      <c r="A80" s="4" t="s">
        <v>488</v>
      </c>
    </row>
    <row r="81" spans="1:3">
      <c r="A81" s="3" t="s">
        <v>455</v>
      </c>
    </row>
    <row r="82" spans="1:3">
      <c r="A82" s="4" t="s">
        <v>473</v>
      </c>
      <c r="B82" s="5" t="n">
        <v>1447</v>
      </c>
      <c r="C82" s="5" t="n">
        <v>1918</v>
      </c>
    </row>
    <row r="83" spans="1:3">
      <c r="A83" s="3" t="s">
        <v>453</v>
      </c>
    </row>
    <row r="84" spans="1:3">
      <c r="A84" s="4" t="s">
        <v>453</v>
      </c>
      <c r="B84" s="5" t="n">
        <v>196</v>
      </c>
      <c r="C84" s="5" t="n">
        <v>151</v>
      </c>
    </row>
    <row r="85" spans="1:3">
      <c r="A85" s="4" t="s">
        <v>489</v>
      </c>
    </row>
    <row r="86" spans="1:3">
      <c r="A86" s="3" t="s">
        <v>455</v>
      </c>
    </row>
    <row r="87" spans="1:3">
      <c r="A87" s="4" t="s">
        <v>473</v>
      </c>
      <c r="B87" s="5" t="n">
        <v>794</v>
      </c>
      <c r="C87" s="5" t="n">
        <v>0</v>
      </c>
    </row>
    <row r="88" spans="1:3">
      <c r="A88" s="3" t="s">
        <v>453</v>
      </c>
    </row>
    <row r="89" spans="1:3">
      <c r="A89" s="4" t="s">
        <v>453</v>
      </c>
      <c r="B89" s="5" t="n">
        <v>0</v>
      </c>
      <c r="C89" s="5" t="n">
        <v>0</v>
      </c>
    </row>
    <row r="90" spans="1:3">
      <c r="A90" s="4" t="s">
        <v>490</v>
      </c>
    </row>
    <row r="91" spans="1:3">
      <c r="A91" s="3" t="s">
        <v>455</v>
      </c>
    </row>
    <row r="92" spans="1:3">
      <c r="A92" s="4" t="s">
        <v>473</v>
      </c>
      <c r="B92" s="5" t="n">
        <v>1186</v>
      </c>
      <c r="C92" s="5" t="n">
        <v>630</v>
      </c>
    </row>
    <row r="93" spans="1:3">
      <c r="A93" s="3" t="s">
        <v>453</v>
      </c>
    </row>
    <row r="94" spans="1:3">
      <c r="A94" s="4" t="s">
        <v>453</v>
      </c>
      <c r="B94" s="5" t="n">
        <v>0</v>
      </c>
      <c r="C94" s="5" t="n">
        <v>0</v>
      </c>
    </row>
    <row r="95" spans="1:3">
      <c r="A95" s="4" t="s">
        <v>491</v>
      </c>
    </row>
    <row r="96" spans="1:3">
      <c r="A96" s="3" t="s">
        <v>455</v>
      </c>
    </row>
    <row r="97" spans="1:3">
      <c r="A97" s="4" t="s">
        <v>42</v>
      </c>
      <c r="B97" s="5" t="n">
        <v>0</v>
      </c>
      <c r="C97" s="5" t="n">
        <v>0</v>
      </c>
    </row>
    <row r="98" spans="1:3">
      <c r="A98" s="4" t="s">
        <v>492</v>
      </c>
    </row>
    <row r="99" spans="1:3">
      <c r="A99" s="3" t="s">
        <v>455</v>
      </c>
    </row>
    <row r="100" spans="1:3">
      <c r="A100" s="4" t="s">
        <v>56</v>
      </c>
      <c r="B100" s="5" t="n">
        <v>0</v>
      </c>
      <c r="C100" s="5" t="n">
        <v>0</v>
      </c>
    </row>
    <row r="101" spans="1:3">
      <c r="A101" s="3" t="s">
        <v>453</v>
      </c>
    </row>
    <row r="102" spans="1:3">
      <c r="A102" s="4" t="s">
        <v>403</v>
      </c>
      <c r="B102" s="5" t="n">
        <v>2230</v>
      </c>
      <c r="C102" s="5" t="n">
        <v>2104</v>
      </c>
    </row>
    <row r="103" spans="1:3">
      <c r="A103" s="4" t="s">
        <v>67</v>
      </c>
      <c r="B103" s="5" t="n">
        <v>2230</v>
      </c>
      <c r="C103" s="5" t="n">
        <v>2104</v>
      </c>
    </row>
    <row r="104" spans="1:3">
      <c r="A104" s="4" t="s">
        <v>493</v>
      </c>
    </row>
    <row r="105" spans="1:3">
      <c r="A105" s="3" t="s">
        <v>455</v>
      </c>
    </row>
    <row r="106" spans="1:3">
      <c r="A106" s="4" t="s">
        <v>473</v>
      </c>
      <c r="B106" s="5" t="n">
        <v>0</v>
      </c>
      <c r="C106" s="5" t="n">
        <v>0</v>
      </c>
    </row>
    <row r="107" spans="1:3">
      <c r="A107" s="3" t="s">
        <v>453</v>
      </c>
    </row>
    <row r="108" spans="1:3">
      <c r="A108" s="4" t="s">
        <v>453</v>
      </c>
      <c r="B108" s="5" t="n">
        <v>0</v>
      </c>
      <c r="C108" s="5" t="n">
        <v>0</v>
      </c>
    </row>
    <row r="109" spans="1:3">
      <c r="A109" s="4" t="s">
        <v>494</v>
      </c>
    </row>
    <row r="110" spans="1:3">
      <c r="A110" s="3" t="s">
        <v>455</v>
      </c>
    </row>
    <row r="111" spans="1:3">
      <c r="A111" s="4" t="s">
        <v>473</v>
      </c>
      <c r="B111" s="5" t="n">
        <v>0</v>
      </c>
      <c r="C111" s="5" t="n">
        <v>0</v>
      </c>
    </row>
    <row r="112" spans="1:3">
      <c r="A112" s="3" t="s">
        <v>453</v>
      </c>
    </row>
    <row r="113" spans="1:3">
      <c r="A113" s="4" t="s">
        <v>453</v>
      </c>
      <c r="B113" s="5" t="n">
        <v>0</v>
      </c>
      <c r="C113" s="5" t="n">
        <v>0</v>
      </c>
    </row>
    <row r="114" spans="1:3">
      <c r="A114" s="4" t="s">
        <v>495</v>
      </c>
    </row>
    <row r="115" spans="1:3">
      <c r="A115" s="3" t="s">
        <v>455</v>
      </c>
    </row>
    <row r="116" spans="1:3">
      <c r="A116" s="4" t="s">
        <v>473</v>
      </c>
      <c r="B116" s="5" t="n">
        <v>0</v>
      </c>
      <c r="C116" s="5" t="n">
        <v>0</v>
      </c>
    </row>
    <row r="117" spans="1:3">
      <c r="A117" s="3" t="s">
        <v>453</v>
      </c>
    </row>
    <row r="118" spans="1:3">
      <c r="A118" s="4" t="s">
        <v>453</v>
      </c>
      <c r="B118" s="5" t="n">
        <v>0</v>
      </c>
      <c r="C118" s="5" t="n">
        <v>0</v>
      </c>
    </row>
    <row r="119" spans="1:3">
      <c r="A119" s="4" t="s">
        <v>496</v>
      </c>
    </row>
    <row r="120" spans="1:3">
      <c r="A120" s="3" t="s">
        <v>455</v>
      </c>
    </row>
    <row r="121" spans="1:3">
      <c r="A121" s="4" t="s">
        <v>42</v>
      </c>
      <c r="B121" s="6" t="n">
        <v>0</v>
      </c>
      <c r="C12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7</v>
      </c>
      <c r="D1" s="2" t="s">
        <v>38</v>
      </c>
    </row>
    <row r="2" spans="1:4">
      <c r="A2" s="3" t="s">
        <v>498</v>
      </c>
    </row>
    <row r="3" spans="1:4">
      <c r="A3" s="4" t="s">
        <v>499</v>
      </c>
      <c r="B3" s="6" t="n">
        <v>9763</v>
      </c>
      <c r="D3" s="6" t="n">
        <v>3265</v>
      </c>
    </row>
    <row r="4" spans="1:4">
      <c r="A4" s="4" t="s">
        <v>43</v>
      </c>
      <c r="B4" s="5" t="n">
        <v>10923</v>
      </c>
      <c r="C4" s="6" t="n">
        <v>3881</v>
      </c>
      <c r="D4" s="5" t="n">
        <v>3881</v>
      </c>
    </row>
    <row r="5" spans="1:4">
      <c r="A5" s="4" t="s">
        <v>500</v>
      </c>
    </row>
    <row r="6" spans="1:4">
      <c r="A6" s="3" t="s">
        <v>498</v>
      </c>
    </row>
    <row r="7" spans="1:4">
      <c r="A7" s="4" t="s">
        <v>43</v>
      </c>
      <c r="B7" s="6" t="n">
        <v>1052</v>
      </c>
      <c r="D7" s="6" t="n">
        <v>4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8</v>
      </c>
      <c r="D2" s="2" t="s">
        <v>39</v>
      </c>
    </row>
    <row r="3" spans="1:4">
      <c r="A3" s="3" t="s">
        <v>502</v>
      </c>
    </row>
    <row r="4" spans="1:4">
      <c r="A4" s="4" t="s">
        <v>503</v>
      </c>
      <c r="B4" s="6" t="n">
        <v>2104</v>
      </c>
      <c r="C4" s="6" t="n">
        <v>7144</v>
      </c>
      <c r="D4" s="6" t="n">
        <v>2813</v>
      </c>
    </row>
    <row r="5" spans="1:4">
      <c r="A5" s="4" t="s">
        <v>504</v>
      </c>
      <c r="B5" s="5" t="n">
        <v>-1353</v>
      </c>
      <c r="C5" s="5" t="n">
        <v>-5021</v>
      </c>
      <c r="D5" s="5" t="n">
        <v>-827</v>
      </c>
    </row>
    <row r="6" spans="1:4">
      <c r="A6" s="4" t="s">
        <v>125</v>
      </c>
      <c r="B6" s="5" t="n">
        <v>238</v>
      </c>
      <c r="C6" s="5" t="n">
        <v>-19</v>
      </c>
      <c r="D6" s="5" t="n">
        <v>216</v>
      </c>
    </row>
    <row r="7" spans="1:4">
      <c r="A7" s="4" t="s">
        <v>505</v>
      </c>
      <c r="D7" s="5" t="n">
        <v>4942</v>
      </c>
    </row>
    <row r="8" spans="1:4">
      <c r="A8" s="4" t="s">
        <v>506</v>
      </c>
      <c r="B8" s="5" t="n">
        <v>2230</v>
      </c>
      <c r="C8" s="6" t="n">
        <v>2104</v>
      </c>
      <c r="D8" s="6" t="n">
        <v>7144</v>
      </c>
    </row>
    <row r="9" spans="1:4">
      <c r="A9" s="4" t="s">
        <v>411</v>
      </c>
    </row>
    <row r="10" spans="1:4">
      <c r="A10" s="3" t="s">
        <v>502</v>
      </c>
    </row>
    <row r="11" spans="1:4">
      <c r="A11" s="4" t="s">
        <v>507</v>
      </c>
      <c r="B11" s="6" t="n">
        <v>12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08</v>
      </c>
      <c r="B1" s="2" t="s">
        <v>2</v>
      </c>
      <c r="C1" s="2" t="s">
        <v>37</v>
      </c>
      <c r="D1" s="2" t="s">
        <v>38</v>
      </c>
    </row>
    <row r="2" spans="1:4">
      <c r="A2" s="3" t="s">
        <v>509</v>
      </c>
    </row>
    <row r="3" spans="1:4">
      <c r="A3" s="4" t="s">
        <v>442</v>
      </c>
      <c r="B3" s="6" t="n">
        <v>253126</v>
      </c>
      <c r="C3" s="6" t="n">
        <v>395153</v>
      </c>
      <c r="D3" s="6" t="n">
        <v>370379</v>
      </c>
    </row>
    <row r="4" spans="1:4">
      <c r="A4" s="4" t="s">
        <v>510</v>
      </c>
    </row>
    <row r="5" spans="1:4">
      <c r="A5" s="3" t="s">
        <v>509</v>
      </c>
    </row>
    <row r="6" spans="1:4">
      <c r="A6" s="4" t="s">
        <v>511</v>
      </c>
      <c r="B6" s="5" t="n">
        <v>250</v>
      </c>
    </row>
    <row r="7" spans="1:4">
      <c r="A7" s="4" t="s">
        <v>512</v>
      </c>
      <c r="B7" s="5" t="n">
        <v>9164</v>
      </c>
    </row>
    <row r="8" spans="1:4">
      <c r="A8" s="4" t="s">
        <v>513</v>
      </c>
    </row>
    <row r="9" spans="1:4">
      <c r="A9" s="3" t="s">
        <v>509</v>
      </c>
    </row>
    <row r="10" spans="1:4">
      <c r="A10" s="4" t="s">
        <v>511</v>
      </c>
      <c r="B10" s="5" t="n">
        <v>250</v>
      </c>
    </row>
    <row r="11" spans="1:4">
      <c r="A11" s="4" t="s">
        <v>512</v>
      </c>
      <c r="B11" s="5" t="n">
        <v>8739</v>
      </c>
    </row>
    <row r="12" spans="1:4">
      <c r="A12" s="4" t="s">
        <v>514</v>
      </c>
    </row>
    <row r="13" spans="1:4">
      <c r="A13" s="3" t="s">
        <v>509</v>
      </c>
    </row>
    <row r="14" spans="1:4">
      <c r="A14" s="4" t="s">
        <v>511</v>
      </c>
      <c r="B14" s="5" t="n">
        <v>250</v>
      </c>
    </row>
    <row r="15" spans="1:4">
      <c r="A15" s="4" t="s">
        <v>512</v>
      </c>
      <c r="B15" s="5" t="n">
        <v>9486</v>
      </c>
    </row>
    <row r="16" spans="1:4">
      <c r="A16" s="4" t="s">
        <v>515</v>
      </c>
    </row>
    <row r="17" spans="1:4">
      <c r="A17" s="3" t="s">
        <v>509</v>
      </c>
    </row>
    <row r="18" spans="1:4">
      <c r="A18" s="4" t="s">
        <v>511</v>
      </c>
      <c r="B18" s="5" t="n">
        <v>250</v>
      </c>
    </row>
    <row r="19" spans="1:4">
      <c r="A19" s="4" t="s">
        <v>512</v>
      </c>
      <c r="B19" s="5" t="n">
        <v>7379</v>
      </c>
    </row>
    <row r="20" spans="1:4">
      <c r="A20" s="4" t="s">
        <v>516</v>
      </c>
    </row>
    <row r="21" spans="1:4">
      <c r="A21" s="3" t="s">
        <v>509</v>
      </c>
    </row>
    <row r="22" spans="1:4">
      <c r="A22" s="4" t="s">
        <v>512</v>
      </c>
      <c r="B22" s="5" t="n">
        <v>8934</v>
      </c>
    </row>
    <row r="23" spans="1:4">
      <c r="A23" s="4" t="s">
        <v>517</v>
      </c>
    </row>
    <row r="24" spans="1:4">
      <c r="A24" s="3" t="s">
        <v>509</v>
      </c>
    </row>
    <row r="25" spans="1:4">
      <c r="A25" s="4" t="s">
        <v>511</v>
      </c>
      <c r="B25" s="5" t="n">
        <v>256</v>
      </c>
    </row>
    <row r="26" spans="1:4">
      <c r="A26" s="4" t="s">
        <v>512</v>
      </c>
      <c r="B26" s="5" t="n">
        <v>25073</v>
      </c>
    </row>
    <row r="27" spans="1:4">
      <c r="A27" s="4" t="s">
        <v>518</v>
      </c>
    </row>
    <row r="28" spans="1:4">
      <c r="A28" s="3" t="s">
        <v>509</v>
      </c>
    </row>
    <row r="29" spans="1:4">
      <c r="A29" s="4" t="s">
        <v>519</v>
      </c>
      <c r="B29" s="5" t="n">
        <v>1000</v>
      </c>
    </row>
    <row r="30" spans="1:4">
      <c r="A30" s="4" t="s">
        <v>442</v>
      </c>
      <c r="B30" s="5" t="n">
        <v>3422</v>
      </c>
    </row>
    <row r="31" spans="1:4">
      <c r="A31" s="4" t="s">
        <v>520</v>
      </c>
    </row>
    <row r="32" spans="1:4">
      <c r="A32" s="3" t="s">
        <v>509</v>
      </c>
    </row>
    <row r="33" spans="1:4">
      <c r="A33" s="4" t="s">
        <v>519</v>
      </c>
      <c r="B33" s="5" t="n">
        <v>250</v>
      </c>
    </row>
    <row r="34" spans="1:4">
      <c r="A34" s="4" t="s">
        <v>442</v>
      </c>
      <c r="B34" s="6" t="n">
        <v>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21</v>
      </c>
      <c r="B1" s="2" t="s">
        <v>2</v>
      </c>
      <c r="C1" s="2" t="s">
        <v>37</v>
      </c>
      <c r="D1" s="2" t="s">
        <v>38</v>
      </c>
    </row>
    <row r="2" spans="1:4">
      <c r="A2" s="3" t="s">
        <v>522</v>
      </c>
    </row>
    <row r="3" spans="1:4">
      <c r="A3" s="4" t="s">
        <v>523</v>
      </c>
      <c r="B3" s="6" t="n">
        <v>71238</v>
      </c>
      <c r="D3" s="6" t="n">
        <v>56650</v>
      </c>
    </row>
    <row r="4" spans="1:4">
      <c r="A4" s="4" t="s">
        <v>524</v>
      </c>
      <c r="B4" s="5" t="n">
        <v>-41244</v>
      </c>
      <c r="D4" s="5" t="n">
        <v>-33029</v>
      </c>
    </row>
    <row r="5" spans="1:4">
      <c r="A5" s="4" t="s">
        <v>139</v>
      </c>
      <c r="B5" s="5" t="n">
        <v>29994</v>
      </c>
      <c r="C5" s="6" t="n">
        <v>23621</v>
      </c>
      <c r="D5" s="5" t="n">
        <v>23621</v>
      </c>
    </row>
    <row r="6" spans="1:4">
      <c r="A6" s="4" t="s">
        <v>525</v>
      </c>
    </row>
    <row r="7" spans="1:4">
      <c r="A7" s="3" t="s">
        <v>522</v>
      </c>
    </row>
    <row r="8" spans="1:4">
      <c r="A8" s="4" t="s">
        <v>523</v>
      </c>
      <c r="B8" s="5" t="n">
        <v>4727</v>
      </c>
      <c r="D8" s="5" t="n">
        <v>4112</v>
      </c>
    </row>
    <row r="9" spans="1:4">
      <c r="A9" s="4" t="s">
        <v>526</v>
      </c>
    </row>
    <row r="10" spans="1:4">
      <c r="A10" s="3" t="s">
        <v>522</v>
      </c>
    </row>
    <row r="11" spans="1:4">
      <c r="A11" s="4" t="s">
        <v>523</v>
      </c>
      <c r="B11" s="5" t="n">
        <v>22850</v>
      </c>
      <c r="D11" s="5" t="n">
        <v>18604</v>
      </c>
    </row>
    <row r="12" spans="1:4">
      <c r="A12" s="4" t="s">
        <v>527</v>
      </c>
    </row>
    <row r="13" spans="1:4">
      <c r="A13" s="3" t="s">
        <v>522</v>
      </c>
    </row>
    <row r="14" spans="1:4">
      <c r="A14" s="4" t="s">
        <v>523</v>
      </c>
      <c r="B14" s="5" t="n">
        <v>4618</v>
      </c>
      <c r="D14" s="5" t="n">
        <v>3816</v>
      </c>
    </row>
    <row r="15" spans="1:4">
      <c r="A15" s="4" t="s">
        <v>528</v>
      </c>
    </row>
    <row r="16" spans="1:4">
      <c r="A16" s="3" t="s">
        <v>522</v>
      </c>
    </row>
    <row r="17" spans="1:4">
      <c r="A17" s="4" t="s">
        <v>523</v>
      </c>
      <c r="B17" s="5" t="n">
        <v>33207</v>
      </c>
      <c r="D17" s="5" t="n">
        <v>25115</v>
      </c>
    </row>
    <row r="18" spans="1:4">
      <c r="A18" s="4" t="s">
        <v>122</v>
      </c>
    </row>
    <row r="19" spans="1:4">
      <c r="A19" s="3" t="s">
        <v>522</v>
      </c>
    </row>
    <row r="20" spans="1:4">
      <c r="A20" s="4" t="s">
        <v>523</v>
      </c>
      <c r="B20" s="6" t="n">
        <v>5836</v>
      </c>
      <c r="D20" s="6" t="n">
        <v>50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9</v>
      </c>
      <c r="B1" s="2" t="s">
        <v>1</v>
      </c>
    </row>
    <row r="2" spans="1:3">
      <c r="B2" s="2" t="s">
        <v>2</v>
      </c>
      <c r="C2" s="2" t="s">
        <v>38</v>
      </c>
    </row>
    <row r="3" spans="1:3">
      <c r="A3" s="3" t="s">
        <v>530</v>
      </c>
    </row>
    <row r="4" spans="1:3">
      <c r="A4" s="4" t="s">
        <v>531</v>
      </c>
      <c r="B4" s="4" t="s">
        <v>532</v>
      </c>
    </row>
    <row r="5" spans="1:3">
      <c r="A5" s="4" t="s">
        <v>533</v>
      </c>
      <c r="B5" s="6" t="n">
        <v>184845</v>
      </c>
      <c r="C5" s="6" t="n">
        <v>217550</v>
      </c>
    </row>
    <row r="6" spans="1:3">
      <c r="A6" s="4" t="s">
        <v>534</v>
      </c>
      <c r="B6" s="6" t="n">
        <v>111781</v>
      </c>
      <c r="C6" s="5" t="n">
        <v>113939</v>
      </c>
    </row>
    <row r="7" spans="1:3">
      <c r="A7" s="4" t="s">
        <v>535</v>
      </c>
    </row>
    <row r="8" spans="1:3">
      <c r="A8" s="3" t="s">
        <v>530</v>
      </c>
    </row>
    <row r="9" spans="1:3">
      <c r="A9" s="4" t="s">
        <v>531</v>
      </c>
      <c r="B9" s="4" t="s">
        <v>536</v>
      </c>
    </row>
    <row r="10" spans="1:3">
      <c r="A10" s="4" t="s">
        <v>533</v>
      </c>
      <c r="B10" s="6" t="n">
        <v>25563</v>
      </c>
      <c r="C10" s="5" t="n">
        <v>25563</v>
      </c>
    </row>
    <row r="11" spans="1:3">
      <c r="A11" s="4" t="s">
        <v>534</v>
      </c>
      <c r="B11" s="6" t="n">
        <v>22187</v>
      </c>
      <c r="C11" s="5" t="n">
        <v>19020</v>
      </c>
    </row>
    <row r="12" spans="1:3">
      <c r="A12" s="4" t="s">
        <v>537</v>
      </c>
    </row>
    <row r="13" spans="1:3">
      <c r="A13" s="3" t="s">
        <v>530</v>
      </c>
    </row>
    <row r="14" spans="1:3">
      <c r="A14" s="4" t="s">
        <v>531</v>
      </c>
      <c r="B14" s="4" t="s">
        <v>538</v>
      </c>
    </row>
    <row r="15" spans="1:3">
      <c r="A15" s="4" t="s">
        <v>533</v>
      </c>
      <c r="B15" s="6" t="n">
        <v>126122</v>
      </c>
      <c r="C15" s="5" t="n">
        <v>117995</v>
      </c>
    </row>
    <row r="16" spans="1:3">
      <c r="A16" s="4" t="s">
        <v>534</v>
      </c>
      <c r="B16" s="6" t="n">
        <v>59584</v>
      </c>
      <c r="C16" s="5" t="n">
        <v>49925</v>
      </c>
    </row>
    <row r="17" spans="1:3">
      <c r="A17" s="4" t="s">
        <v>539</v>
      </c>
    </row>
    <row r="18" spans="1:3">
      <c r="A18" s="3" t="s">
        <v>530</v>
      </c>
    </row>
    <row r="19" spans="1:3">
      <c r="A19" s="4" t="s">
        <v>531</v>
      </c>
      <c r="B19" s="4" t="s">
        <v>540</v>
      </c>
    </row>
    <row r="20" spans="1:3">
      <c r="A20" s="4" t="s">
        <v>533</v>
      </c>
      <c r="B20" s="6" t="n">
        <v>3613</v>
      </c>
      <c r="C20" s="5" t="n">
        <v>3613</v>
      </c>
    </row>
    <row r="21" spans="1:3">
      <c r="A21" s="4" t="s">
        <v>534</v>
      </c>
      <c r="B21" s="6" t="n">
        <v>3613</v>
      </c>
      <c r="C21" s="5" t="n">
        <v>3613</v>
      </c>
    </row>
    <row r="22" spans="1:3">
      <c r="A22" s="4" t="s">
        <v>541</v>
      </c>
    </row>
    <row r="23" spans="1:3">
      <c r="A23" s="3" t="s">
        <v>530</v>
      </c>
    </row>
    <row r="24" spans="1:3">
      <c r="A24" s="4" t="s">
        <v>531</v>
      </c>
      <c r="B24" s="4" t="s">
        <v>542</v>
      </c>
    </row>
    <row r="25" spans="1:3">
      <c r="A25" s="4" t="s">
        <v>533</v>
      </c>
      <c r="B25" s="6" t="n">
        <v>6964</v>
      </c>
      <c r="C25" s="5" t="n">
        <v>6421</v>
      </c>
    </row>
    <row r="26" spans="1:3">
      <c r="A26" s="4" t="s">
        <v>534</v>
      </c>
      <c r="B26" s="6" t="n">
        <v>6258</v>
      </c>
      <c r="C26" s="5" t="n">
        <v>5732</v>
      </c>
    </row>
    <row r="27" spans="1:3">
      <c r="A27" s="4" t="s">
        <v>543</v>
      </c>
    </row>
    <row r="28" spans="1:3">
      <c r="A28" s="3" t="s">
        <v>530</v>
      </c>
    </row>
    <row r="29" spans="1:3">
      <c r="A29" s="4" t="s">
        <v>531</v>
      </c>
      <c r="B29" s="4" t="s">
        <v>544</v>
      </c>
    </row>
    <row r="30" spans="1:3">
      <c r="A30" s="4" t="s">
        <v>533</v>
      </c>
      <c r="B30" s="6" t="n">
        <v>2029</v>
      </c>
      <c r="C30" s="5" t="n">
        <v>2029</v>
      </c>
    </row>
    <row r="31" spans="1:3">
      <c r="A31" s="4" t="s">
        <v>534</v>
      </c>
      <c r="B31" s="6" t="n">
        <v>2029</v>
      </c>
      <c r="C31" s="5" t="n">
        <v>2029</v>
      </c>
    </row>
    <row r="32" spans="1:3">
      <c r="A32" s="4" t="s">
        <v>545</v>
      </c>
    </row>
    <row r="33" spans="1:3">
      <c r="A33" s="3" t="s">
        <v>530</v>
      </c>
    </row>
    <row r="34" spans="1:3">
      <c r="A34" s="4" t="s">
        <v>531</v>
      </c>
      <c r="B34" s="4" t="s">
        <v>546</v>
      </c>
    </row>
    <row r="35" spans="1:3">
      <c r="A35" s="4" t="s">
        <v>533</v>
      </c>
      <c r="B35" s="6" t="n">
        <v>16916</v>
      </c>
      <c r="C35" s="5" t="n">
        <v>16910</v>
      </c>
    </row>
    <row r="36" spans="1:3">
      <c r="A36" s="4" t="s">
        <v>534</v>
      </c>
      <c r="B36" s="5" t="n">
        <v>14472</v>
      </c>
      <c r="C36" s="5" t="n">
        <v>12245</v>
      </c>
    </row>
    <row r="37" spans="1:3">
      <c r="A37" s="4" t="s">
        <v>547</v>
      </c>
    </row>
    <row r="38" spans="1:3">
      <c r="A38" s="3" t="s">
        <v>530</v>
      </c>
    </row>
    <row r="39" spans="1:3">
      <c r="A39" s="4" t="s">
        <v>533</v>
      </c>
      <c r="B39" s="5" t="n">
        <v>0</v>
      </c>
      <c r="C39" s="5" t="n">
        <v>41381</v>
      </c>
    </row>
    <row r="40" spans="1:3">
      <c r="A40" s="4" t="s">
        <v>534</v>
      </c>
      <c r="B40" s="6" t="n">
        <v>0</v>
      </c>
      <c r="C40" s="5" t="n">
        <v>17737</v>
      </c>
    </row>
    <row r="41" spans="1:3">
      <c r="A41" s="4" t="s">
        <v>548</v>
      </c>
    </row>
    <row r="42" spans="1:3">
      <c r="A42" s="3" t="s">
        <v>530</v>
      </c>
    </row>
    <row r="43" spans="1:3">
      <c r="A43" s="4" t="s">
        <v>531</v>
      </c>
      <c r="B43" s="4" t="s">
        <v>549</v>
      </c>
    </row>
    <row r="44" spans="1:3">
      <c r="A44" s="4" t="s">
        <v>533</v>
      </c>
      <c r="B44" s="6" t="n">
        <v>2586</v>
      </c>
      <c r="C44" s="5" t="n">
        <v>2586</v>
      </c>
    </row>
    <row r="45" spans="1:3">
      <c r="A45" s="4" t="s">
        <v>534</v>
      </c>
      <c r="B45" s="6" t="n">
        <v>2586</v>
      </c>
      <c r="C45" s="5" t="n">
        <v>2586</v>
      </c>
    </row>
    <row r="46" spans="1:3">
      <c r="A46" s="4" t="s">
        <v>550</v>
      </c>
    </row>
    <row r="47" spans="1:3">
      <c r="A47" s="3" t="s">
        <v>530</v>
      </c>
    </row>
    <row r="48" spans="1:3">
      <c r="A48" s="4" t="s">
        <v>531</v>
      </c>
      <c r="B48" s="4" t="s">
        <v>551</v>
      </c>
    </row>
    <row r="49" spans="1:3">
      <c r="A49" s="4" t="s">
        <v>533</v>
      </c>
      <c r="B49" s="6" t="n">
        <v>861</v>
      </c>
      <c r="C49" s="5" t="n">
        <v>861</v>
      </c>
    </row>
    <row r="50" spans="1:3">
      <c r="A50" s="4" t="s">
        <v>534</v>
      </c>
      <c r="B50" s="6" t="n">
        <v>861</v>
      </c>
      <c r="C50" s="5" t="n">
        <v>861</v>
      </c>
    </row>
    <row r="51" spans="1:3">
      <c r="A51" s="4" t="s">
        <v>552</v>
      </c>
    </row>
    <row r="52" spans="1:3">
      <c r="A52" s="3" t="s">
        <v>530</v>
      </c>
    </row>
    <row r="53" spans="1:3">
      <c r="A53" s="4" t="s">
        <v>531</v>
      </c>
      <c r="B53" s="4" t="s">
        <v>553</v>
      </c>
    </row>
    <row r="54" spans="1:3">
      <c r="A54" s="4" t="s">
        <v>533</v>
      </c>
      <c r="B54" s="6" t="n">
        <v>124</v>
      </c>
      <c r="C54" s="5" t="n">
        <v>124</v>
      </c>
    </row>
    <row r="55" spans="1:3">
      <c r="A55" s="4" t="s">
        <v>534</v>
      </c>
      <c r="B55" s="6" t="n">
        <v>124</v>
      </c>
      <c r="C55" s="5" t="n">
        <v>124</v>
      </c>
    </row>
    <row r="56" spans="1:3">
      <c r="A56" s="4" t="s">
        <v>122</v>
      </c>
    </row>
    <row r="57" spans="1:3">
      <c r="A57" s="3" t="s">
        <v>530</v>
      </c>
    </row>
    <row r="58" spans="1:3">
      <c r="A58" s="4" t="s">
        <v>531</v>
      </c>
      <c r="B58" s="4" t="s">
        <v>551</v>
      </c>
    </row>
    <row r="59" spans="1:3">
      <c r="A59" s="4" t="s">
        <v>533</v>
      </c>
      <c r="B59" s="6" t="n">
        <v>67</v>
      </c>
      <c r="C59" s="5" t="n">
        <v>67</v>
      </c>
    </row>
    <row r="60" spans="1:3">
      <c r="A60" s="4" t="s">
        <v>534</v>
      </c>
      <c r="B60" s="6" t="n">
        <v>67</v>
      </c>
      <c r="C60" s="6" t="n">
        <v>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554</v>
      </c>
      <c r="B1" s="2" t="s">
        <v>1</v>
      </c>
    </row>
    <row r="2" spans="1:4">
      <c r="B2" s="2" t="s">
        <v>2</v>
      </c>
      <c r="C2" s="2" t="s">
        <v>38</v>
      </c>
      <c r="D2" s="2" t="s">
        <v>39</v>
      </c>
    </row>
    <row r="3" spans="1:4">
      <c r="A3" s="3" t="s">
        <v>267</v>
      </c>
    </row>
    <row r="4" spans="1:4">
      <c r="A4" s="4" t="s">
        <v>193</v>
      </c>
      <c r="B4" s="6" t="n">
        <v>15578</v>
      </c>
      <c r="C4" s="6" t="n">
        <v>21327</v>
      </c>
      <c r="D4" s="6" t="n">
        <v>20703</v>
      </c>
    </row>
    <row r="5" spans="1:4">
      <c r="A5" s="4" t="s">
        <v>555</v>
      </c>
      <c r="B5" s="4" t="s">
        <v>5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56</v>
      </c>
      <c r="B1" s="2" t="s">
        <v>187</v>
      </c>
    </row>
    <row r="2" spans="1:2">
      <c r="A2" s="3" t="s">
        <v>267</v>
      </c>
    </row>
    <row r="3" spans="1:2">
      <c r="A3" s="4" t="s">
        <v>557</v>
      </c>
      <c r="B3" s="6" t="n">
        <v>13071</v>
      </c>
    </row>
    <row r="4" spans="1:2">
      <c r="A4" s="4" t="s">
        <v>558</v>
      </c>
      <c r="B4" s="5" t="n">
        <v>11466</v>
      </c>
    </row>
    <row r="5" spans="1:2">
      <c r="A5" s="4" t="s">
        <v>559</v>
      </c>
      <c r="B5" s="5" t="n">
        <v>6628</v>
      </c>
    </row>
    <row r="6" spans="1:2">
      <c r="A6" s="4" t="s">
        <v>560</v>
      </c>
      <c r="B6" s="5" t="n">
        <v>6554</v>
      </c>
    </row>
    <row r="7" spans="1:2">
      <c r="A7" s="4" t="s">
        <v>561</v>
      </c>
      <c r="B7" s="5" t="n">
        <v>6217</v>
      </c>
    </row>
    <row r="8" spans="1:2">
      <c r="A8" s="4" t="s">
        <v>562</v>
      </c>
      <c r="B8" s="5" t="n">
        <v>29128</v>
      </c>
    </row>
    <row r="9" spans="1:2">
      <c r="A9" s="4" t="s">
        <v>563</v>
      </c>
      <c r="B9" s="6" t="n">
        <v>730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4</v>
      </c>
      <c r="B1" s="2" t="s">
        <v>1</v>
      </c>
    </row>
    <row r="2" spans="1:3">
      <c r="B2" s="2" t="s">
        <v>2</v>
      </c>
      <c r="C2" s="2" t="s">
        <v>38</v>
      </c>
    </row>
    <row r="3" spans="1:3">
      <c r="A3" s="3" t="s">
        <v>565</v>
      </c>
    </row>
    <row r="4" spans="1:3">
      <c r="A4" s="4" t="s">
        <v>566</v>
      </c>
      <c r="B4" s="6" t="n">
        <v>124210</v>
      </c>
      <c r="C4" s="6" t="n">
        <v>124031</v>
      </c>
    </row>
    <row r="5" spans="1:3">
      <c r="A5" s="4" t="s">
        <v>567</v>
      </c>
      <c r="C5" s="5" t="n">
        <v>179</v>
      </c>
    </row>
    <row r="6" spans="1:3">
      <c r="A6" s="4" t="s">
        <v>568</v>
      </c>
      <c r="B6" s="5" t="n">
        <v>541</v>
      </c>
    </row>
    <row r="7" spans="1:3">
      <c r="A7" s="4" t="s">
        <v>569</v>
      </c>
      <c r="B7" s="5" t="n">
        <v>2410</v>
      </c>
    </row>
    <row r="8" spans="1:3">
      <c r="A8" s="4" t="s">
        <v>570</v>
      </c>
      <c r="B8" s="5" t="n">
        <v>126079</v>
      </c>
      <c r="C8" s="5" t="n">
        <v>124210</v>
      </c>
    </row>
    <row r="9" spans="1:3">
      <c r="A9" s="4" t="s">
        <v>517</v>
      </c>
    </row>
    <row r="10" spans="1:3">
      <c r="A10" s="3" t="s">
        <v>565</v>
      </c>
    </row>
    <row r="11" spans="1:3">
      <c r="A11" s="4" t="s">
        <v>566</v>
      </c>
      <c r="B11" s="5" t="n">
        <v>301</v>
      </c>
      <c r="C11" s="5" t="n">
        <v>301</v>
      </c>
    </row>
    <row r="12" spans="1:3">
      <c r="A12" s="4" t="s">
        <v>567</v>
      </c>
      <c r="C12" s="5" t="n">
        <v>0</v>
      </c>
    </row>
    <row r="13" spans="1:3">
      <c r="A13" s="4" t="s">
        <v>568</v>
      </c>
      <c r="B13" s="5" t="n">
        <v>0</v>
      </c>
    </row>
    <row r="14" spans="1:3">
      <c r="A14" s="4" t="s">
        <v>569</v>
      </c>
      <c r="B14" s="5" t="n">
        <v>0</v>
      </c>
    </row>
    <row r="15" spans="1:3">
      <c r="A15" s="4" t="s">
        <v>570</v>
      </c>
      <c r="B15" s="5" t="n">
        <v>301</v>
      </c>
      <c r="C15" s="5" t="n">
        <v>301</v>
      </c>
    </row>
    <row r="16" spans="1:3">
      <c r="A16" s="4" t="s">
        <v>571</v>
      </c>
    </row>
    <row r="17" spans="1:3">
      <c r="A17" s="3" t="s">
        <v>565</v>
      </c>
    </row>
    <row r="18" spans="1:3">
      <c r="A18" s="4" t="s">
        <v>566</v>
      </c>
      <c r="B18" s="5" t="n">
        <v>111210</v>
      </c>
      <c r="C18" s="5" t="n">
        <v>111031</v>
      </c>
    </row>
    <row r="19" spans="1:3">
      <c r="A19" s="4" t="s">
        <v>567</v>
      </c>
      <c r="C19" s="5" t="n">
        <v>179</v>
      </c>
    </row>
    <row r="20" spans="1:3">
      <c r="A20" s="4" t="s">
        <v>568</v>
      </c>
      <c r="B20" s="5" t="n">
        <v>541</v>
      </c>
    </row>
    <row r="21" spans="1:3">
      <c r="A21" s="4" t="s">
        <v>569</v>
      </c>
      <c r="B21" s="5" t="n">
        <v>246</v>
      </c>
    </row>
    <row r="22" spans="1:3">
      <c r="A22" s="4" t="s">
        <v>570</v>
      </c>
      <c r="B22" s="5" t="n">
        <v>110915</v>
      </c>
      <c r="C22" s="5" t="n">
        <v>111210</v>
      </c>
    </row>
    <row r="23" spans="1:3">
      <c r="A23" s="4" t="s">
        <v>572</v>
      </c>
    </row>
    <row r="24" spans="1:3">
      <c r="A24" s="3" t="s">
        <v>565</v>
      </c>
    </row>
    <row r="25" spans="1:3">
      <c r="A25" s="4" t="s">
        <v>566</v>
      </c>
      <c r="B25" s="5" t="n">
        <v>12699</v>
      </c>
      <c r="C25" s="5" t="n">
        <v>12699</v>
      </c>
    </row>
    <row r="26" spans="1:3">
      <c r="A26" s="4" t="s">
        <v>567</v>
      </c>
      <c r="C26" s="5" t="n">
        <v>0</v>
      </c>
    </row>
    <row r="27" spans="1:3">
      <c r="A27" s="4" t="s">
        <v>568</v>
      </c>
      <c r="B27" s="5" t="n">
        <v>0</v>
      </c>
    </row>
    <row r="28" spans="1:3">
      <c r="A28" s="4" t="s">
        <v>569</v>
      </c>
      <c r="B28" s="5" t="n">
        <v>2164</v>
      </c>
    </row>
    <row r="29" spans="1:3">
      <c r="A29" s="4" t="s">
        <v>570</v>
      </c>
      <c r="B29" s="6" t="n">
        <v>14863</v>
      </c>
      <c r="C29" s="6" t="n">
        <v>126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8</v>
      </c>
      <c r="D2" s="2" t="s">
        <v>39</v>
      </c>
    </row>
    <row r="3" spans="1:4">
      <c r="A3" s="4" t="s">
        <v>180</v>
      </c>
      <c r="B3" s="5" t="n">
        <v>19294</v>
      </c>
      <c r="C3" s="5" t="n">
        <v>19658</v>
      </c>
      <c r="D3" s="5" t="n">
        <v>846789</v>
      </c>
    </row>
    <row r="4" spans="1:4">
      <c r="A4" s="4" t="s">
        <v>181</v>
      </c>
      <c r="B4" s="5" t="n">
        <v>522190</v>
      </c>
      <c r="C4" s="5" t="n">
        <v>218587</v>
      </c>
      <c r="D4" s="5" t="n">
        <v>901691</v>
      </c>
    </row>
    <row r="5" spans="1:4">
      <c r="A5" s="4" t="s">
        <v>182</v>
      </c>
      <c r="D5" s="6" t="n">
        <v>2038</v>
      </c>
    </row>
    <row r="6" spans="1:4">
      <c r="A6" s="4" t="s">
        <v>142</v>
      </c>
    </row>
    <row r="7" spans="1:4">
      <c r="A7" s="4" t="s">
        <v>183</v>
      </c>
      <c r="B7" s="6" t="n">
        <v>273</v>
      </c>
      <c r="C7" s="6" t="n">
        <v>958</v>
      </c>
      <c r="D7" s="6" t="n">
        <v>723</v>
      </c>
    </row>
    <row r="8" spans="1:4">
      <c r="A8" s="4" t="s">
        <v>184</v>
      </c>
    </row>
    <row r="9" spans="1:4">
      <c r="A9" s="4" t="s">
        <v>180</v>
      </c>
      <c r="B9" s="5" t="n">
        <v>1194324</v>
      </c>
      <c r="C9" s="5" t="n">
        <v>1715019</v>
      </c>
      <c r="D9" s="5" t="n">
        <v>1129195</v>
      </c>
    </row>
    <row r="10" spans="1:4">
      <c r="A10" s="4" t="s">
        <v>185</v>
      </c>
    </row>
    <row r="11" spans="1:4">
      <c r="A11" s="4" t="s">
        <v>180</v>
      </c>
      <c r="D11" s="5" t="n">
        <v>8467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3</v>
      </c>
      <c r="B1" s="2" t="s">
        <v>1</v>
      </c>
    </row>
    <row r="2" spans="1:4">
      <c r="B2" s="2" t="s">
        <v>2</v>
      </c>
      <c r="C2" s="2" t="s">
        <v>37</v>
      </c>
      <c r="D2" s="2" t="s">
        <v>38</v>
      </c>
    </row>
    <row r="3" spans="1:4">
      <c r="A3" s="3" t="s">
        <v>574</v>
      </c>
    </row>
    <row r="4" spans="1:4">
      <c r="A4" s="4" t="s">
        <v>575</v>
      </c>
      <c r="B4" s="6" t="n">
        <v>1528</v>
      </c>
      <c r="D4" s="6" t="n">
        <v>1208</v>
      </c>
    </row>
    <row r="5" spans="1:4">
      <c r="A5" s="4" t="s">
        <v>52</v>
      </c>
      <c r="B5" s="6" t="n">
        <v>80726</v>
      </c>
      <c r="C5" s="6" t="n">
        <v>61340</v>
      </c>
      <c r="D5" s="5" t="n">
        <v>0</v>
      </c>
    </row>
    <row r="6" spans="1:4">
      <c r="A6" s="4" t="s">
        <v>576</v>
      </c>
    </row>
    <row r="7" spans="1:4">
      <c r="A7" s="3" t="s">
        <v>574</v>
      </c>
    </row>
    <row r="8" spans="1:4">
      <c r="A8" s="4" t="s">
        <v>577</v>
      </c>
      <c r="B8" s="4" t="s">
        <v>408</v>
      </c>
    </row>
    <row r="9" spans="1:4">
      <c r="A9" s="4" t="s">
        <v>578</v>
      </c>
    </row>
    <row r="10" spans="1:4">
      <c r="A10" s="3" t="s">
        <v>574</v>
      </c>
    </row>
    <row r="11" spans="1:4">
      <c r="A11" s="4" t="s">
        <v>579</v>
      </c>
      <c r="B11" s="4" t="s">
        <v>580</v>
      </c>
    </row>
    <row r="12" spans="1:4">
      <c r="A12" s="4" t="s">
        <v>577</v>
      </c>
      <c r="B12" s="4" t="s">
        <v>418</v>
      </c>
    </row>
    <row r="13" spans="1:4">
      <c r="A13" s="4" t="s">
        <v>391</v>
      </c>
    </row>
    <row r="14" spans="1:4">
      <c r="A14" s="3" t="s">
        <v>574</v>
      </c>
    </row>
    <row r="15" spans="1:4">
      <c r="A15" s="4" t="s">
        <v>52</v>
      </c>
      <c r="D15" s="6" t="n">
        <v>-405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1</v>
      </c>
      <c r="B1" s="2" t="s">
        <v>1</v>
      </c>
    </row>
    <row r="2" spans="1:3">
      <c r="B2" s="2" t="s">
        <v>2</v>
      </c>
      <c r="C2" s="2" t="s">
        <v>38</v>
      </c>
    </row>
    <row r="3" spans="1:3">
      <c r="A3" s="3" t="s">
        <v>275</v>
      </c>
    </row>
    <row r="4" spans="1:3">
      <c r="A4" s="4" t="s">
        <v>582</v>
      </c>
      <c r="B4" s="4" t="s">
        <v>418</v>
      </c>
    </row>
    <row r="5" spans="1:3">
      <c r="A5" s="4" t="s">
        <v>583</v>
      </c>
      <c r="B5" s="6" t="n">
        <v>11406</v>
      </c>
      <c r="C5" s="6" t="n">
        <v>12711</v>
      </c>
    </row>
    <row r="6" spans="1:3">
      <c r="A6" s="4" t="s">
        <v>64</v>
      </c>
      <c r="B6" s="6" t="n">
        <v>20622</v>
      </c>
      <c r="C6" s="6" t="n">
        <v>181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4</v>
      </c>
      <c r="B1" s="2" t="s">
        <v>1</v>
      </c>
    </row>
    <row r="2" spans="1:4">
      <c r="B2" s="2" t="s">
        <v>2</v>
      </c>
      <c r="C2" s="2" t="s">
        <v>38</v>
      </c>
      <c r="D2" s="2" t="s">
        <v>39</v>
      </c>
    </row>
    <row r="3" spans="1:4">
      <c r="A3" s="4" t="s">
        <v>585</v>
      </c>
      <c r="B3" s="6" t="n">
        <v>4709</v>
      </c>
      <c r="C3" s="6" t="n">
        <v>1171</v>
      </c>
      <c r="D3" s="6" t="n">
        <v>929</v>
      </c>
    </row>
    <row r="4" spans="1:4">
      <c r="A4" s="4" t="s">
        <v>586</v>
      </c>
      <c r="B4" s="5" t="n">
        <v>8670</v>
      </c>
      <c r="C4" s="5" t="n">
        <v>-7673</v>
      </c>
      <c r="D4" s="5" t="n">
        <v>9096</v>
      </c>
    </row>
    <row r="5" spans="1:4">
      <c r="A5" s="4" t="s">
        <v>127</v>
      </c>
      <c r="B5" s="5" t="n">
        <v>13379</v>
      </c>
      <c r="C5" s="5" t="n">
        <v>-6502</v>
      </c>
      <c r="D5" s="5" t="n">
        <v>10025</v>
      </c>
    </row>
    <row r="6" spans="1:4">
      <c r="A6" s="4" t="s">
        <v>587</v>
      </c>
    </row>
    <row r="7" spans="1:4">
      <c r="A7" s="4" t="s">
        <v>588</v>
      </c>
      <c r="B7" s="5" t="n">
        <v>2933</v>
      </c>
      <c r="C7" s="5" t="n">
        <v>364</v>
      </c>
      <c r="D7" s="5" t="n">
        <v>0</v>
      </c>
    </row>
    <row r="8" spans="1:4">
      <c r="A8" s="4" t="s">
        <v>589</v>
      </c>
      <c r="B8" s="5" t="n">
        <v>8329</v>
      </c>
      <c r="C8" s="5" t="n">
        <v>-7695</v>
      </c>
      <c r="D8" s="5" t="n">
        <v>8992</v>
      </c>
    </row>
    <row r="9" spans="1:4">
      <c r="A9" s="4" t="s">
        <v>127</v>
      </c>
      <c r="B9" s="5" t="n">
        <v>11262</v>
      </c>
      <c r="C9" s="5" t="n">
        <v>-7331</v>
      </c>
      <c r="D9" s="5" t="n">
        <v>8992</v>
      </c>
    </row>
    <row r="10" spans="1:4">
      <c r="A10" s="4" t="s">
        <v>590</v>
      </c>
    </row>
    <row r="11" spans="1:4">
      <c r="A11" s="4" t="s">
        <v>591</v>
      </c>
      <c r="B11" s="5" t="n">
        <v>1776</v>
      </c>
      <c r="C11" s="5" t="n">
        <v>807</v>
      </c>
      <c r="D11" s="5" t="n">
        <v>929</v>
      </c>
    </row>
    <row r="12" spans="1:4">
      <c r="A12" s="4" t="s">
        <v>592</v>
      </c>
      <c r="B12" s="5" t="n">
        <v>341</v>
      </c>
      <c r="C12" s="5" t="n">
        <v>22</v>
      </c>
      <c r="D12" s="5" t="n">
        <v>104</v>
      </c>
    </row>
    <row r="13" spans="1:4">
      <c r="A13" s="4" t="s">
        <v>127</v>
      </c>
      <c r="B13" s="6" t="n">
        <v>2117</v>
      </c>
      <c r="C13" s="6" t="n">
        <v>829</v>
      </c>
      <c r="D13" s="6" t="n">
        <v>10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95</v>
      </c>
      <c r="J1" s="2" t="s">
        <v>1</v>
      </c>
    </row>
    <row r="2" spans="1:12">
      <c r="B2" s="2" t="s">
        <v>2</v>
      </c>
      <c r="C2" s="2" t="s">
        <v>96</v>
      </c>
      <c r="D2" s="2" t="s">
        <v>4</v>
      </c>
      <c r="E2" s="2" t="s">
        <v>97</v>
      </c>
      <c r="F2" s="2" t="s">
        <v>38</v>
      </c>
      <c r="G2" s="2" t="s">
        <v>98</v>
      </c>
      <c r="H2" s="2" t="s">
        <v>99</v>
      </c>
      <c r="I2" s="2" t="s">
        <v>100</v>
      </c>
      <c r="J2" s="2" t="s">
        <v>2</v>
      </c>
      <c r="K2" s="2" t="s">
        <v>38</v>
      </c>
      <c r="L2" s="2" t="s">
        <v>39</v>
      </c>
    </row>
    <row r="3" spans="1:12">
      <c r="A3" s="3" t="s">
        <v>278</v>
      </c>
    </row>
    <row r="4" spans="1:12">
      <c r="A4" s="4" t="s">
        <v>126</v>
      </c>
      <c r="B4" s="6" t="n">
        <v>12988</v>
      </c>
      <c r="C4" s="6" t="n">
        <v>12657</v>
      </c>
      <c r="D4" s="6" t="n">
        <v>13884</v>
      </c>
      <c r="E4" s="6" t="n">
        <v>7636</v>
      </c>
      <c r="F4" s="6" t="n">
        <v>-146</v>
      </c>
      <c r="G4" s="6" t="n">
        <v>4657</v>
      </c>
      <c r="H4" s="6" t="n">
        <v>1187</v>
      </c>
      <c r="I4" s="6" t="n">
        <v>-4518</v>
      </c>
      <c r="J4" s="6" t="n">
        <v>47165</v>
      </c>
      <c r="K4" s="6" t="n">
        <v>1180</v>
      </c>
      <c r="L4" s="6" t="n">
        <v>-12286</v>
      </c>
    </row>
    <row r="5" spans="1:12">
      <c r="A5" s="4" t="s">
        <v>594</v>
      </c>
      <c r="J5" s="5" t="n">
        <v>9905</v>
      </c>
      <c r="K5" s="5" t="n">
        <v>413</v>
      </c>
      <c r="L5" s="5" t="n">
        <v>-4300</v>
      </c>
    </row>
    <row r="6" spans="1:12">
      <c r="A6" s="3" t="s">
        <v>595</v>
      </c>
    </row>
    <row r="7" spans="1:12">
      <c r="A7" s="4" t="s">
        <v>596</v>
      </c>
      <c r="J7" s="5" t="n">
        <v>-66</v>
      </c>
      <c r="K7" s="5" t="n">
        <v>-11261</v>
      </c>
      <c r="L7" s="5" t="n">
        <v>12540</v>
      </c>
    </row>
    <row r="8" spans="1:12">
      <c r="A8" s="4" t="s">
        <v>597</v>
      </c>
      <c r="J8" s="5" t="n">
        <v>1867</v>
      </c>
      <c r="K8" s="5" t="n">
        <v>4475</v>
      </c>
      <c r="L8" s="5" t="n">
        <v>1323</v>
      </c>
    </row>
    <row r="9" spans="1:12">
      <c r="A9" s="4" t="s">
        <v>598</v>
      </c>
      <c r="J9" s="5" t="n">
        <v>1625</v>
      </c>
      <c r="K9" s="5" t="n">
        <v>431</v>
      </c>
      <c r="L9" s="5" t="n">
        <v>671</v>
      </c>
    </row>
    <row r="10" spans="1:12">
      <c r="A10" s="4" t="s">
        <v>599</v>
      </c>
      <c r="J10" s="5" t="n">
        <v>0</v>
      </c>
      <c r="K10" s="5" t="n">
        <v>-660</v>
      </c>
      <c r="L10" s="5" t="n">
        <v>0</v>
      </c>
    </row>
    <row r="11" spans="1:12">
      <c r="A11" s="4" t="s">
        <v>600</v>
      </c>
      <c r="J11" s="5" t="n">
        <v>48</v>
      </c>
      <c r="K11" s="5" t="n">
        <v>100</v>
      </c>
      <c r="L11" s="5" t="n">
        <v>-209</v>
      </c>
    </row>
    <row r="12" spans="1:12">
      <c r="A12" s="4" t="s">
        <v>127</v>
      </c>
      <c r="J12" s="6" t="n">
        <v>13379</v>
      </c>
      <c r="K12" s="6" t="n">
        <v>-6502</v>
      </c>
      <c r="L12" s="6" t="n">
        <v>1002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8</v>
      </c>
    </row>
    <row r="3" spans="1:3">
      <c r="A3" s="3" t="s">
        <v>602</v>
      </c>
    </row>
    <row r="4" spans="1:3">
      <c r="A4" s="4" t="s">
        <v>603</v>
      </c>
      <c r="C4" s="6" t="n">
        <v>3400</v>
      </c>
    </row>
    <row r="5" spans="1:3">
      <c r="A5" s="4" t="s">
        <v>604</v>
      </c>
      <c r="B5" s="6" t="n">
        <v>-541</v>
      </c>
    </row>
    <row r="6" spans="1:3">
      <c r="A6" s="4" t="s">
        <v>605</v>
      </c>
      <c r="B6" s="5" t="n">
        <v>3700</v>
      </c>
    </row>
    <row r="7" spans="1:3">
      <c r="A7" s="4" t="s">
        <v>606</v>
      </c>
      <c r="B7" s="5" t="n">
        <v>3600</v>
      </c>
    </row>
    <row r="8" spans="1:3">
      <c r="A8" s="4" t="s">
        <v>607</v>
      </c>
      <c r="C8" s="6" t="n">
        <v>227</v>
      </c>
    </row>
    <row r="9" spans="1:3">
      <c r="A9" s="4" t="s">
        <v>587</v>
      </c>
    </row>
    <row r="10" spans="1:3">
      <c r="A10" s="3" t="s">
        <v>602</v>
      </c>
    </row>
    <row r="11" spans="1:3">
      <c r="A11" s="4" t="s">
        <v>608</v>
      </c>
      <c r="B11" s="5" t="n">
        <v>30468</v>
      </c>
    </row>
    <row r="12" spans="1:3">
      <c r="A12" s="4" t="s">
        <v>609</v>
      </c>
    </row>
    <row r="13" spans="1:3">
      <c r="A13" s="3" t="s">
        <v>602</v>
      </c>
    </row>
    <row r="14" spans="1:3">
      <c r="A14" s="4" t="s">
        <v>608</v>
      </c>
      <c r="B14" s="5" t="n">
        <v>1837</v>
      </c>
    </row>
    <row r="15" spans="1:3">
      <c r="A15" s="4" t="s">
        <v>610</v>
      </c>
    </row>
    <row r="16" spans="1:3">
      <c r="A16" s="3" t="s">
        <v>602</v>
      </c>
    </row>
    <row r="17" spans="1:3">
      <c r="A17" s="4" t="s">
        <v>608</v>
      </c>
      <c r="B17" s="5" t="n">
        <v>5640</v>
      </c>
    </row>
    <row r="18" spans="1:3">
      <c r="A18" s="4" t="s">
        <v>611</v>
      </c>
    </row>
    <row r="19" spans="1:3">
      <c r="A19" s="3" t="s">
        <v>602</v>
      </c>
    </row>
    <row r="20" spans="1:3">
      <c r="A20" s="4" t="s">
        <v>608</v>
      </c>
      <c r="B20" s="6" t="n">
        <v>46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7</v>
      </c>
      <c r="D1" s="2" t="s">
        <v>38</v>
      </c>
    </row>
    <row r="2" spans="1:4">
      <c r="A2" s="3" t="s">
        <v>613</v>
      </c>
    </row>
    <row r="3" spans="1:4">
      <c r="A3" s="4" t="s">
        <v>608</v>
      </c>
      <c r="B3" s="6" t="n">
        <v>2938</v>
      </c>
      <c r="D3" s="6" t="n">
        <v>8642</v>
      </c>
    </row>
    <row r="4" spans="1:4">
      <c r="A4" s="4" t="s">
        <v>614</v>
      </c>
      <c r="B4" s="5" t="n">
        <v>0</v>
      </c>
      <c r="D4" s="5" t="n">
        <v>440</v>
      </c>
    </row>
    <row r="5" spans="1:4">
      <c r="A5" s="4" t="s">
        <v>615</v>
      </c>
      <c r="B5" s="5" t="n">
        <v>4731</v>
      </c>
      <c r="D5" s="5" t="n">
        <v>4105</v>
      </c>
    </row>
    <row r="6" spans="1:4">
      <c r="A6" s="4" t="s">
        <v>112</v>
      </c>
      <c r="B6" s="5" t="n">
        <v>9370</v>
      </c>
      <c r="D6" s="5" t="n">
        <v>10877</v>
      </c>
    </row>
    <row r="7" spans="1:4">
      <c r="A7" s="4" t="s">
        <v>64</v>
      </c>
      <c r="B7" s="5" t="n">
        <v>5164</v>
      </c>
      <c r="D7" s="5" t="n">
        <v>4492</v>
      </c>
    </row>
    <row r="8" spans="1:4">
      <c r="A8" s="4" t="s">
        <v>616</v>
      </c>
      <c r="B8" s="5" t="n">
        <v>780</v>
      </c>
      <c r="D8" s="5" t="n">
        <v>514</v>
      </c>
    </row>
    <row r="9" spans="1:4">
      <c r="A9" s="4" t="s">
        <v>617</v>
      </c>
      <c r="B9" s="5" t="n">
        <v>22983</v>
      </c>
      <c r="D9" s="5" t="n">
        <v>29070</v>
      </c>
    </row>
    <row r="10" spans="1:4">
      <c r="A10" s="4" t="s">
        <v>618</v>
      </c>
      <c r="B10" s="5" t="n">
        <v>-1863</v>
      </c>
      <c r="D10" s="5" t="n">
        <v>-5520</v>
      </c>
    </row>
    <row r="11" spans="1:4">
      <c r="A11" s="4" t="s">
        <v>619</v>
      </c>
      <c r="B11" s="5" t="n">
        <v>21120</v>
      </c>
      <c r="D11" s="5" t="n">
        <v>23550</v>
      </c>
    </row>
    <row r="12" spans="1:4">
      <c r="A12" s="4" t="s">
        <v>620</v>
      </c>
      <c r="B12" s="5" t="n">
        <v>-6081</v>
      </c>
      <c r="D12" s="5" t="n">
        <v>-4707</v>
      </c>
    </row>
    <row r="13" spans="1:4">
      <c r="A13" s="4" t="s">
        <v>621</v>
      </c>
      <c r="B13" s="5" t="n">
        <v>-4160</v>
      </c>
      <c r="D13" s="5" t="n">
        <v>-13589</v>
      </c>
    </row>
    <row r="14" spans="1:4">
      <c r="A14" s="4" t="s">
        <v>622</v>
      </c>
      <c r="B14" s="5" t="n">
        <v>-7108</v>
      </c>
      <c r="D14" s="5" t="n">
        <v>0</v>
      </c>
    </row>
    <row r="15" spans="1:4">
      <c r="A15" s="4" t="s">
        <v>623</v>
      </c>
      <c r="B15" s="5" t="n">
        <v>-8576</v>
      </c>
      <c r="D15" s="5" t="n">
        <v>0</v>
      </c>
    </row>
    <row r="16" spans="1:4">
      <c r="A16" s="4" t="s">
        <v>51</v>
      </c>
      <c r="B16" s="5" t="n">
        <v>-9263</v>
      </c>
      <c r="D16" s="5" t="n">
        <v>-8222</v>
      </c>
    </row>
    <row r="17" spans="1:4">
      <c r="A17" s="4" t="s">
        <v>624</v>
      </c>
      <c r="B17" s="5" t="n">
        <v>-35188</v>
      </c>
      <c r="C17" s="6" t="n">
        <v>-5938</v>
      </c>
      <c r="D17" s="5" t="n">
        <v>-26518</v>
      </c>
    </row>
    <row r="18" spans="1:4">
      <c r="A18" s="4" t="s">
        <v>625</v>
      </c>
      <c r="B18" s="6" t="n">
        <v>-14068</v>
      </c>
      <c r="D18" s="6" t="n">
        <v>-29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8</v>
      </c>
    </row>
    <row r="3" spans="1:3">
      <c r="A3" s="3" t="s">
        <v>627</v>
      </c>
    </row>
    <row r="4" spans="1:3">
      <c r="A4" s="4" t="s">
        <v>628</v>
      </c>
      <c r="B4" s="6" t="n">
        <v>526</v>
      </c>
      <c r="C4" s="6" t="n">
        <v>503</v>
      </c>
    </row>
    <row r="5" spans="1:3">
      <c r="A5" s="4" t="s">
        <v>629</v>
      </c>
      <c r="B5" s="5" t="n">
        <v>0</v>
      </c>
      <c r="C5" s="5" t="n">
        <v>-33</v>
      </c>
    </row>
    <row r="6" spans="1:3">
      <c r="A6" s="4" t="s">
        <v>630</v>
      </c>
      <c r="B6" s="5" t="n">
        <v>97</v>
      </c>
      <c r="C6" s="5" t="n">
        <v>56</v>
      </c>
    </row>
    <row r="7" spans="1:3">
      <c r="A7" s="4" t="s">
        <v>631</v>
      </c>
      <c r="B7" s="6" t="n">
        <v>623</v>
      </c>
      <c r="C7" s="6" t="n">
        <v>5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37</v>
      </c>
      <c r="D1" s="2" t="s">
        <v>38</v>
      </c>
    </row>
    <row r="2" spans="1:4">
      <c r="A2" s="3" t="s">
        <v>633</v>
      </c>
    </row>
    <row r="3" spans="1:4">
      <c r="A3" s="4" t="s">
        <v>438</v>
      </c>
      <c r="B3" s="6" t="n">
        <v>254072</v>
      </c>
      <c r="C3" s="6" t="n">
        <v>96849</v>
      </c>
      <c r="D3" s="6" t="n">
        <v>96849</v>
      </c>
    </row>
    <row r="4" spans="1:4">
      <c r="A4" s="4" t="s">
        <v>634</v>
      </c>
      <c r="B4" s="5" t="n">
        <v>-7086</v>
      </c>
      <c r="D4" s="5" t="n">
        <v>-3412</v>
      </c>
    </row>
    <row r="5" spans="1:4">
      <c r="A5" s="4" t="s">
        <v>80</v>
      </c>
      <c r="B5" s="5" t="n">
        <v>6372</v>
      </c>
      <c r="D5" s="5" t="n">
        <v>424</v>
      </c>
    </row>
    <row r="6" spans="1:4">
      <c r="A6" s="4" t="s">
        <v>635</v>
      </c>
    </row>
    <row r="7" spans="1:4">
      <c r="A7" s="3" t="s">
        <v>633</v>
      </c>
    </row>
    <row r="8" spans="1:4">
      <c r="A8" s="4" t="s">
        <v>438</v>
      </c>
      <c r="B8" s="5" t="n">
        <v>0</v>
      </c>
      <c r="D8" s="5" t="n">
        <v>2143</v>
      </c>
    </row>
    <row r="9" spans="1:4">
      <c r="A9" s="4" t="s">
        <v>636</v>
      </c>
    </row>
    <row r="10" spans="1:4">
      <c r="A10" s="3" t="s">
        <v>633</v>
      </c>
    </row>
    <row r="11" spans="1:4">
      <c r="A11" s="4" t="s">
        <v>438</v>
      </c>
      <c r="B11" s="5" t="n">
        <v>0</v>
      </c>
      <c r="D11" s="5" t="n">
        <v>6563</v>
      </c>
    </row>
    <row r="12" spans="1:4">
      <c r="A12" s="4" t="s">
        <v>637</v>
      </c>
    </row>
    <row r="13" spans="1:4">
      <c r="A13" s="3" t="s">
        <v>633</v>
      </c>
    </row>
    <row r="14" spans="1:4">
      <c r="A14" s="4" t="s">
        <v>438</v>
      </c>
      <c r="B14" s="5" t="n">
        <v>89</v>
      </c>
      <c r="D14" s="5" t="n">
        <v>216</v>
      </c>
    </row>
    <row r="15" spans="1:4">
      <c r="A15" s="4" t="s">
        <v>638</v>
      </c>
    </row>
    <row r="16" spans="1:4">
      <c r="A16" s="3" t="s">
        <v>633</v>
      </c>
    </row>
    <row r="17" spans="1:4">
      <c r="A17" s="4" t="s">
        <v>438</v>
      </c>
      <c r="B17" s="5" t="n">
        <v>0</v>
      </c>
      <c r="D17" s="5" t="n">
        <v>6738</v>
      </c>
    </row>
    <row r="18" spans="1:4">
      <c r="A18" s="4" t="s">
        <v>639</v>
      </c>
    </row>
    <row r="19" spans="1:4">
      <c r="A19" s="3" t="s">
        <v>633</v>
      </c>
    </row>
    <row r="20" spans="1:4">
      <c r="A20" s="4" t="s">
        <v>438</v>
      </c>
      <c r="B20" s="5" t="n">
        <v>0</v>
      </c>
      <c r="D20" s="5" t="n">
        <v>1958</v>
      </c>
    </row>
    <row r="21" spans="1:4">
      <c r="A21" s="4" t="s">
        <v>80</v>
      </c>
      <c r="D21" s="5" t="n">
        <v>98</v>
      </c>
    </row>
    <row r="22" spans="1:4">
      <c r="A22" s="4" t="s">
        <v>640</v>
      </c>
    </row>
    <row r="23" spans="1:4">
      <c r="A23" s="3" t="s">
        <v>633</v>
      </c>
    </row>
    <row r="24" spans="1:4">
      <c r="A24" s="4" t="s">
        <v>438</v>
      </c>
      <c r="B24" s="5" t="n">
        <v>0</v>
      </c>
      <c r="D24" s="5" t="n">
        <v>6074</v>
      </c>
    </row>
    <row r="25" spans="1:4">
      <c r="A25" s="4" t="s">
        <v>80</v>
      </c>
      <c r="D25" s="5" t="n">
        <v>326</v>
      </c>
    </row>
    <row r="26" spans="1:4">
      <c r="A26" s="4" t="s">
        <v>641</v>
      </c>
    </row>
    <row r="27" spans="1:4">
      <c r="A27" s="3" t="s">
        <v>633</v>
      </c>
    </row>
    <row r="28" spans="1:4">
      <c r="A28" s="4" t="s">
        <v>642</v>
      </c>
      <c r="B28" s="5" t="n">
        <v>5399</v>
      </c>
      <c r="D28" s="5" t="n">
        <v>0</v>
      </c>
    </row>
    <row r="29" spans="1:4">
      <c r="A29" s="4" t="s">
        <v>643</v>
      </c>
    </row>
    <row r="30" spans="1:4">
      <c r="A30" s="3" t="s">
        <v>633</v>
      </c>
    </row>
    <row r="31" spans="1:4">
      <c r="A31" s="4" t="s">
        <v>642</v>
      </c>
      <c r="B31" s="5" t="n">
        <v>364</v>
      </c>
      <c r="D31" s="5" t="n">
        <v>0</v>
      </c>
    </row>
    <row r="32" spans="1:4">
      <c r="A32" s="4" t="s">
        <v>644</v>
      </c>
    </row>
    <row r="33" spans="1:4">
      <c r="A33" s="3" t="s">
        <v>633</v>
      </c>
    </row>
    <row r="34" spans="1:4">
      <c r="A34" s="4" t="s">
        <v>645</v>
      </c>
      <c r="B34" s="5" t="n">
        <v>82742</v>
      </c>
      <c r="D34" s="5" t="n">
        <v>76569</v>
      </c>
    </row>
    <row r="35" spans="1:4">
      <c r="A35" s="4" t="s">
        <v>80</v>
      </c>
      <c r="B35" s="5" t="n">
        <v>67</v>
      </c>
      <c r="D35" s="5" t="n">
        <v>0</v>
      </c>
    </row>
    <row r="36" spans="1:4">
      <c r="A36" s="4" t="s">
        <v>646</v>
      </c>
    </row>
    <row r="37" spans="1:4">
      <c r="A37" s="3" t="s">
        <v>633</v>
      </c>
    </row>
    <row r="38" spans="1:4">
      <c r="A38" s="4" t="s">
        <v>645</v>
      </c>
      <c r="B38" s="5" t="n">
        <v>42475</v>
      </c>
      <c r="D38" s="5" t="n">
        <v>0</v>
      </c>
    </row>
    <row r="39" spans="1:4">
      <c r="A39" s="4" t="s">
        <v>80</v>
      </c>
      <c r="B39" s="5" t="n">
        <v>45</v>
      </c>
    </row>
    <row r="40" spans="1:4">
      <c r="A40" s="4" t="s">
        <v>647</v>
      </c>
    </row>
    <row r="41" spans="1:4">
      <c r="A41" s="3" t="s">
        <v>633</v>
      </c>
    </row>
    <row r="42" spans="1:4">
      <c r="A42" s="4" t="s">
        <v>645</v>
      </c>
      <c r="B42" s="5" t="n">
        <v>60000</v>
      </c>
      <c r="D42" s="6" t="n">
        <v>0</v>
      </c>
    </row>
    <row r="43" spans="1:4">
      <c r="A43" s="4" t="s">
        <v>647</v>
      </c>
    </row>
    <row r="44" spans="1:4">
      <c r="A44" s="3" t="s">
        <v>633</v>
      </c>
    </row>
    <row r="45" spans="1:4">
      <c r="A45" s="4" t="s">
        <v>645</v>
      </c>
      <c r="B45" s="5" t="n">
        <v>70089</v>
      </c>
    </row>
    <row r="46" spans="1:4">
      <c r="A46" s="4" t="s">
        <v>80</v>
      </c>
      <c r="B46" s="6" t="n">
        <v>62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8</v>
      </c>
      <c r="B1" s="2" t="s">
        <v>649</v>
      </c>
      <c r="C1" s="2" t="s">
        <v>650</v>
      </c>
      <c r="D1" s="2" t="s">
        <v>2</v>
      </c>
      <c r="E1" s="2" t="s">
        <v>38</v>
      </c>
      <c r="F1" s="2" t="s">
        <v>39</v>
      </c>
      <c r="G1" s="2" t="s">
        <v>651</v>
      </c>
      <c r="H1" s="2" t="s">
        <v>652</v>
      </c>
    </row>
    <row r="2" spans="1:8">
      <c r="A2" s="3" t="s">
        <v>633</v>
      </c>
    </row>
    <row r="3" spans="1:8">
      <c r="A3" s="4" t="s">
        <v>653</v>
      </c>
      <c r="B3" s="6" t="n">
        <v>40000000</v>
      </c>
      <c r="G3" s="6" t="n">
        <v>40000</v>
      </c>
      <c r="H3" s="6" t="n">
        <v>40000000</v>
      </c>
    </row>
    <row r="4" spans="1:8">
      <c r="A4" s="4" t="s">
        <v>654</v>
      </c>
      <c r="B4" s="4" t="s">
        <v>655</v>
      </c>
    </row>
    <row r="5" spans="1:8">
      <c r="A5" s="4" t="s">
        <v>656</v>
      </c>
      <c r="E5" s="6" t="n">
        <v>0</v>
      </c>
    </row>
    <row r="6" spans="1:8">
      <c r="A6" s="4" t="s">
        <v>657</v>
      </c>
      <c r="C6" s="6" t="n">
        <v>25000000</v>
      </c>
    </row>
    <row r="7" spans="1:8">
      <c r="A7" s="4" t="s">
        <v>658</v>
      </c>
      <c r="C7" s="6" t="n">
        <v>25000000</v>
      </c>
    </row>
    <row r="8" spans="1:8">
      <c r="A8" s="4" t="s">
        <v>659</v>
      </c>
      <c r="D8" s="6" t="n">
        <v>0</v>
      </c>
      <c r="E8" s="6" t="n">
        <v>0</v>
      </c>
      <c r="F8" s="6" t="n">
        <v>113000</v>
      </c>
    </row>
    <row r="9" spans="1:8">
      <c r="A9" s="4" t="s">
        <v>660</v>
      </c>
      <c r="B9" s="5" t="n">
        <v>2000000</v>
      </c>
    </row>
    <row r="10" spans="1:8">
      <c r="A10" s="4" t="s">
        <v>661</v>
      </c>
      <c r="B10" s="8" t="n">
        <v>1.91</v>
      </c>
    </row>
    <row r="11" spans="1:8">
      <c r="A11" s="4" t="s">
        <v>81</v>
      </c>
      <c r="D11" s="6" t="n">
        <v>3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32"/>
    <col customWidth="1" max="3" min="3" width="21"/>
    <col customWidth="1" max="4" min="4" width="21"/>
    <col customWidth="1" max="5" min="5" width="21"/>
  </cols>
  <sheetData>
    <row r="1" spans="1:5">
      <c r="A1" s="1" t="s">
        <v>662</v>
      </c>
      <c r="B1" s="2" t="s">
        <v>663</v>
      </c>
      <c r="C1" s="2" t="s">
        <v>187</v>
      </c>
      <c r="D1" s="2" t="s">
        <v>188</v>
      </c>
      <c r="E1" s="2" t="s">
        <v>189</v>
      </c>
    </row>
    <row r="2" spans="1:5">
      <c r="A2" s="4" t="s">
        <v>664</v>
      </c>
    </row>
    <row r="3" spans="1:5">
      <c r="A3" s="3" t="s">
        <v>633</v>
      </c>
    </row>
    <row r="4" spans="1:5">
      <c r="A4" s="4" t="s">
        <v>656</v>
      </c>
      <c r="D4" s="6" t="n">
        <v>0</v>
      </c>
    </row>
    <row r="5" spans="1:5">
      <c r="A5" s="4" t="s">
        <v>665</v>
      </c>
    </row>
    <row r="6" spans="1:5">
      <c r="A6" s="3" t="s">
        <v>633</v>
      </c>
    </row>
    <row r="7" spans="1:5">
      <c r="A7" s="4" t="s">
        <v>666</v>
      </c>
      <c r="B7" s="4" t="s">
        <v>540</v>
      </c>
    </row>
    <row r="8" spans="1:5">
      <c r="A8" s="4" t="s">
        <v>667</v>
      </c>
      <c r="B8" s="6" t="n">
        <v>15000000</v>
      </c>
    </row>
    <row r="9" spans="1:5">
      <c r="A9" s="4" t="s">
        <v>668</v>
      </c>
      <c r="B9" s="5" t="n">
        <v>7</v>
      </c>
    </row>
    <row r="10" spans="1:5">
      <c r="A10" s="4" t="s">
        <v>669</v>
      </c>
      <c r="B10" s="6" t="n">
        <v>2143000</v>
      </c>
    </row>
    <row r="11" spans="1:5">
      <c r="A11" s="4" t="s">
        <v>670</v>
      </c>
      <c r="C11" s="6" t="n">
        <v>2143000</v>
      </c>
      <c r="D11" s="5" t="n">
        <v>2143000</v>
      </c>
      <c r="E11" s="6" t="n">
        <v>2143000</v>
      </c>
    </row>
    <row r="12" spans="1:5">
      <c r="A12" s="4" t="s">
        <v>671</v>
      </c>
      <c r="C12" s="6" t="n">
        <v>79000</v>
      </c>
      <c r="D12" s="6" t="n">
        <v>295000</v>
      </c>
      <c r="E12" s="6" t="n">
        <v>408000</v>
      </c>
    </row>
    <row r="13" spans="1:5">
      <c r="A13" s="4" t="s">
        <v>672</v>
      </c>
    </row>
    <row r="14" spans="1:5">
      <c r="A14" s="3" t="s">
        <v>633</v>
      </c>
    </row>
    <row r="15" spans="1:5">
      <c r="A15" s="4" t="s">
        <v>673</v>
      </c>
      <c r="B15" s="4" t="s">
        <v>674</v>
      </c>
    </row>
    <row r="16" spans="1:5">
      <c r="A16" s="4" t="s">
        <v>675</v>
      </c>
    </row>
    <row r="17" spans="1:5">
      <c r="A17" s="3" t="s">
        <v>633</v>
      </c>
    </row>
    <row r="18" spans="1:5">
      <c r="A18" s="4" t="s">
        <v>673</v>
      </c>
      <c r="B18" s="4" t="s">
        <v>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6</v>
      </c>
      <c r="B1" s="2" t="s">
        <v>1</v>
      </c>
    </row>
    <row r="2" spans="1:4">
      <c r="B2" s="2" t="s">
        <v>187</v>
      </c>
      <c r="C2" s="2" t="s">
        <v>188</v>
      </c>
      <c r="D2" s="2" t="s">
        <v>189</v>
      </c>
    </row>
    <row r="3" spans="1:4">
      <c r="A3" s="3" t="s">
        <v>190</v>
      </c>
    </row>
    <row r="4" spans="1:4">
      <c r="A4" s="4" t="s">
        <v>128</v>
      </c>
      <c r="B4" s="6" t="n">
        <v>33786</v>
      </c>
      <c r="C4" s="6" t="n">
        <v>7682</v>
      </c>
      <c r="D4" s="6" t="n">
        <v>-22311</v>
      </c>
    </row>
    <row r="5" spans="1:4">
      <c r="A5" s="3" t="s">
        <v>191</v>
      </c>
    </row>
    <row r="6" spans="1:4">
      <c r="A6" s="4" t="s">
        <v>125</v>
      </c>
      <c r="B6" s="5" t="n">
        <v>238</v>
      </c>
      <c r="C6" s="5" t="n">
        <v>-19</v>
      </c>
      <c r="D6" s="5" t="n">
        <v>216</v>
      </c>
    </row>
    <row r="7" spans="1:4">
      <c r="A7" s="4" t="s">
        <v>192</v>
      </c>
      <c r="B7" s="5" t="n">
        <v>805</v>
      </c>
      <c r="C7" s="5" t="n">
        <v>387</v>
      </c>
      <c r="D7" s="5" t="n">
        <v>213</v>
      </c>
    </row>
    <row r="8" spans="1:4">
      <c r="A8" s="4" t="s">
        <v>193</v>
      </c>
      <c r="B8" s="5" t="n">
        <v>15578</v>
      </c>
      <c r="C8" s="5" t="n">
        <v>21327</v>
      </c>
      <c r="D8" s="5" t="n">
        <v>20703</v>
      </c>
    </row>
    <row r="9" spans="1:4">
      <c r="A9" s="4" t="s">
        <v>194</v>
      </c>
      <c r="B9" s="5" t="n">
        <v>8461</v>
      </c>
      <c r="C9" s="5" t="n">
        <v>7508</v>
      </c>
      <c r="D9" s="5" t="n">
        <v>7631</v>
      </c>
    </row>
    <row r="10" spans="1:4">
      <c r="A10" s="4" t="s">
        <v>195</v>
      </c>
      <c r="B10" s="5" t="n">
        <v>432</v>
      </c>
      <c r="C10" s="5" t="n">
        <v>449</v>
      </c>
      <c r="D10" s="5" t="n">
        <v>620</v>
      </c>
    </row>
    <row r="11" spans="1:4">
      <c r="A11" s="4" t="s">
        <v>196</v>
      </c>
      <c r="B11" s="5" t="n">
        <v>591</v>
      </c>
      <c r="C11" s="5" t="n">
        <v>41</v>
      </c>
      <c r="D11" s="5" t="n">
        <v>253</v>
      </c>
    </row>
    <row r="12" spans="1:4">
      <c r="A12" s="4" t="s">
        <v>120</v>
      </c>
      <c r="B12" s="5" t="n">
        <v>417</v>
      </c>
      <c r="C12" s="5" t="n">
        <v>7396</v>
      </c>
      <c r="D12" s="5" t="n">
        <v>5472</v>
      </c>
    </row>
    <row r="13" spans="1:4">
      <c r="A13" s="4" t="s">
        <v>121</v>
      </c>
      <c r="B13" s="5" t="n">
        <v>9671</v>
      </c>
      <c r="C13" s="5" t="n">
        <v>0</v>
      </c>
      <c r="D13" s="5" t="n">
        <v>0</v>
      </c>
    </row>
    <row r="14" spans="1:4">
      <c r="A14" s="4" t="s">
        <v>63</v>
      </c>
      <c r="B14" s="5" t="n">
        <v>8130</v>
      </c>
      <c r="C14" s="5" t="n">
        <v>-7662</v>
      </c>
      <c r="D14" s="5" t="n">
        <v>9096</v>
      </c>
    </row>
    <row r="15" spans="1:4">
      <c r="A15" s="4" t="s">
        <v>197</v>
      </c>
      <c r="B15" s="5" t="n">
        <v>541</v>
      </c>
      <c r="C15" s="5" t="n">
        <v>0</v>
      </c>
      <c r="D15" s="5" t="n">
        <v>0</v>
      </c>
    </row>
    <row r="16" spans="1:4">
      <c r="A16" s="4" t="s">
        <v>198</v>
      </c>
      <c r="B16" s="5" t="n">
        <v>0</v>
      </c>
      <c r="C16" s="5" t="n">
        <v>24</v>
      </c>
      <c r="D16" s="5" t="n">
        <v>43</v>
      </c>
    </row>
    <row r="17" spans="1:4">
      <c r="A17" s="4" t="s">
        <v>199</v>
      </c>
      <c r="B17" s="5" t="n">
        <v>-79</v>
      </c>
      <c r="C17" s="5" t="n">
        <v>-295</v>
      </c>
      <c r="D17" s="5" t="n">
        <v>-408</v>
      </c>
    </row>
    <row r="18" spans="1:4">
      <c r="A18" s="4" t="s">
        <v>200</v>
      </c>
      <c r="B18" s="5" t="n">
        <v>-2143</v>
      </c>
      <c r="C18" s="5" t="n">
        <v>-2143</v>
      </c>
      <c r="D18" s="5" t="n">
        <v>-2143</v>
      </c>
    </row>
    <row r="19" spans="1:4">
      <c r="A19" s="4" t="s">
        <v>201</v>
      </c>
      <c r="B19" s="5" t="n">
        <v>5882</v>
      </c>
      <c r="C19" s="5" t="n">
        <v>5539</v>
      </c>
      <c r="D19" s="5" t="n">
        <v>5311</v>
      </c>
    </row>
    <row r="20" spans="1:4">
      <c r="A20" s="4" t="s">
        <v>202</v>
      </c>
      <c r="B20" s="5" t="n">
        <v>26</v>
      </c>
      <c r="C20" s="5" t="n">
        <v>21</v>
      </c>
      <c r="D20" s="5" t="n">
        <v>1</v>
      </c>
    </row>
    <row r="21" spans="1:4">
      <c r="A21" s="3" t="s">
        <v>203</v>
      </c>
    </row>
    <row r="22" spans="1:4">
      <c r="A22" s="4" t="s">
        <v>43</v>
      </c>
      <c r="B22" s="5" t="n">
        <v>-7042</v>
      </c>
      <c r="C22" s="5" t="n">
        <v>-338</v>
      </c>
      <c r="D22" s="5" t="n">
        <v>536</v>
      </c>
    </row>
    <row r="23" spans="1:4">
      <c r="A23" s="4" t="s">
        <v>44</v>
      </c>
      <c r="B23" s="5" t="n">
        <v>24475</v>
      </c>
      <c r="C23" s="5" t="n">
        <v>-7051</v>
      </c>
      <c r="D23" s="5" t="n">
        <v>2974</v>
      </c>
    </row>
    <row r="24" spans="1:4">
      <c r="A24" s="4" t="s">
        <v>45</v>
      </c>
      <c r="B24" s="5" t="n">
        <v>-4256</v>
      </c>
      <c r="C24" s="5" t="n">
        <v>-1969</v>
      </c>
      <c r="D24" s="5" t="n">
        <v>1297</v>
      </c>
    </row>
    <row r="25" spans="1:4">
      <c r="A25" s="4" t="s">
        <v>47</v>
      </c>
      <c r="B25" s="5" t="n">
        <v>-13886</v>
      </c>
      <c r="C25" s="5" t="n">
        <v>-6073</v>
      </c>
      <c r="D25" s="5" t="n">
        <v>-6070</v>
      </c>
    </row>
    <row r="26" spans="1:4">
      <c r="A26" s="4" t="s">
        <v>52</v>
      </c>
      <c r="B26" s="5" t="n">
        <v>-29057</v>
      </c>
      <c r="C26" s="5" t="n">
        <v>0</v>
      </c>
      <c r="D26" s="5" t="n">
        <v>0</v>
      </c>
    </row>
    <row r="27" spans="1:4">
      <c r="A27" s="4" t="s">
        <v>46</v>
      </c>
      <c r="B27" s="5" t="n">
        <v>577</v>
      </c>
      <c r="C27" s="5" t="n">
        <v>-21563</v>
      </c>
      <c r="D27" s="5" t="n">
        <v>-11116</v>
      </c>
    </row>
    <row r="28" spans="1:4">
      <c r="A28" s="4" t="s">
        <v>53</v>
      </c>
      <c r="B28" s="5" t="n">
        <v>1305</v>
      </c>
      <c r="C28" s="5" t="n">
        <v>-2501</v>
      </c>
      <c r="D28" s="5" t="n">
        <v>-963</v>
      </c>
    </row>
    <row r="29" spans="1:4">
      <c r="A29" s="4" t="s">
        <v>54</v>
      </c>
      <c r="B29" s="5" t="n">
        <v>-2156</v>
      </c>
      <c r="C29" s="5" t="n">
        <v>0</v>
      </c>
      <c r="D29" s="5" t="n">
        <v>0</v>
      </c>
    </row>
    <row r="30" spans="1:4">
      <c r="A30" s="4" t="s">
        <v>55</v>
      </c>
      <c r="B30" s="5" t="n">
        <v>-15366</v>
      </c>
      <c r="C30" s="5" t="n">
        <v>219</v>
      </c>
      <c r="D30" s="5" t="n">
        <v>1191</v>
      </c>
    </row>
    <row r="31" spans="1:4">
      <c r="A31" s="3" t="s">
        <v>204</v>
      </c>
    </row>
    <row r="32" spans="1:4">
      <c r="A32" s="4" t="s">
        <v>58</v>
      </c>
      <c r="B32" s="5" t="n">
        <v>2344</v>
      </c>
      <c r="C32" s="5" t="n">
        <v>-151</v>
      </c>
      <c r="D32" s="5" t="n">
        <v>144</v>
      </c>
    </row>
    <row r="33" spans="1:4">
      <c r="A33" s="4" t="s">
        <v>59</v>
      </c>
      <c r="B33" s="5" t="n">
        <v>5959</v>
      </c>
      <c r="C33" s="5" t="n">
        <v>7044</v>
      </c>
      <c r="D33" s="5" t="n">
        <v>-2816</v>
      </c>
    </row>
    <row r="34" spans="1:4">
      <c r="A34" s="4" t="s">
        <v>65</v>
      </c>
      <c r="B34" s="5" t="n">
        <v>-30</v>
      </c>
      <c r="C34" s="5" t="n">
        <v>222</v>
      </c>
      <c r="D34" s="5" t="n">
        <v>-177</v>
      </c>
    </row>
    <row r="35" spans="1:4">
      <c r="A35" s="4" t="s">
        <v>60</v>
      </c>
      <c r="B35" s="5" t="n">
        <v>8690</v>
      </c>
      <c r="C35" s="5" t="n">
        <v>6627</v>
      </c>
      <c r="D35" s="5" t="n">
        <v>599</v>
      </c>
    </row>
    <row r="36" spans="1:4">
      <c r="A36" s="4" t="s">
        <v>64</v>
      </c>
      <c r="B36" s="5" t="n">
        <v>2461</v>
      </c>
      <c r="C36" s="5" t="n">
        <v>914</v>
      </c>
      <c r="D36" s="5" t="n">
        <v>36</v>
      </c>
    </row>
    <row r="37" spans="1:4">
      <c r="A37" s="4" t="s">
        <v>61</v>
      </c>
      <c r="B37" s="5" t="n">
        <v>7018</v>
      </c>
      <c r="C37" s="5" t="n">
        <v>580</v>
      </c>
      <c r="D37" s="5" t="n">
        <v>3914</v>
      </c>
    </row>
    <row r="38" spans="1:4">
      <c r="A38" s="4" t="s">
        <v>205</v>
      </c>
      <c r="B38" s="5" t="n">
        <v>63372</v>
      </c>
      <c r="C38" s="5" t="n">
        <v>16215</v>
      </c>
      <c r="D38" s="5" t="n">
        <v>14246</v>
      </c>
    </row>
    <row r="39" spans="1:4">
      <c r="A39" s="3" t="s">
        <v>206</v>
      </c>
    </row>
    <row r="40" spans="1:4">
      <c r="A40" s="4" t="s">
        <v>207</v>
      </c>
      <c r="B40" s="5" t="n">
        <v>0</v>
      </c>
      <c r="C40" s="5" t="n">
        <v>-179</v>
      </c>
      <c r="D40" s="5" t="n">
        <v>-4097</v>
      </c>
    </row>
    <row r="41" spans="1:4">
      <c r="A41" s="4" t="s">
        <v>208</v>
      </c>
      <c r="B41" s="5" t="n">
        <v>-14502</v>
      </c>
      <c r="C41" s="5" t="n">
        <v>-9896</v>
      </c>
      <c r="D41" s="5" t="n">
        <v>-7132</v>
      </c>
    </row>
    <row r="42" spans="1:4">
      <c r="A42" s="4" t="s">
        <v>209</v>
      </c>
      <c r="B42" s="5" t="n">
        <v>-6</v>
      </c>
      <c r="C42" s="5" t="n">
        <v>0</v>
      </c>
      <c r="D42" s="5" t="n">
        <v>0</v>
      </c>
    </row>
    <row r="43" spans="1:4">
      <c r="A43" s="4" t="s">
        <v>210</v>
      </c>
      <c r="B43" s="5" t="n">
        <v>-17808</v>
      </c>
      <c r="C43" s="5" t="n">
        <v>-10075</v>
      </c>
      <c r="D43" s="5" t="n">
        <v>-11229</v>
      </c>
    </row>
    <row r="44" spans="1:4">
      <c r="A44" s="3" t="s">
        <v>211</v>
      </c>
    </row>
    <row r="45" spans="1:4">
      <c r="A45" s="4" t="s">
        <v>212</v>
      </c>
      <c r="B45" s="5" t="n">
        <v>-273</v>
      </c>
      <c r="C45" s="5" t="n">
        <v>28095</v>
      </c>
      <c r="D45" s="5" t="n">
        <v>27580</v>
      </c>
    </row>
    <row r="46" spans="1:4">
      <c r="A46" s="4" t="s">
        <v>213</v>
      </c>
      <c r="B46" s="5" t="n">
        <v>4266</v>
      </c>
      <c r="C46" s="5" t="n">
        <v>9066</v>
      </c>
      <c r="D46" s="5" t="n">
        <v>3061</v>
      </c>
    </row>
    <row r="47" spans="1:4">
      <c r="A47" s="4" t="s">
        <v>214</v>
      </c>
      <c r="B47" s="5" t="n">
        <v>-34031</v>
      </c>
      <c r="C47" s="5" t="n">
        <v>-32482</v>
      </c>
      <c r="D47" s="5" t="n">
        <v>-30438</v>
      </c>
    </row>
    <row r="48" spans="1:4">
      <c r="A48" s="4" t="s">
        <v>215</v>
      </c>
      <c r="B48" s="5" t="n">
        <v>-8794</v>
      </c>
      <c r="C48" s="5" t="n">
        <v>-3880</v>
      </c>
      <c r="D48" s="5" t="n">
        <v>0</v>
      </c>
    </row>
    <row r="49" spans="1:4">
      <c r="A49" s="4" t="s">
        <v>216</v>
      </c>
      <c r="B49" s="5" t="n">
        <v>-69746</v>
      </c>
      <c r="C49" s="5" t="n">
        <v>-5293</v>
      </c>
      <c r="D49" s="5" t="n">
        <v>-14749</v>
      </c>
    </row>
    <row r="50" spans="1:4">
      <c r="A50" s="4" t="s">
        <v>217</v>
      </c>
      <c r="B50" s="5" t="n">
        <v>-3000</v>
      </c>
      <c r="C50" s="5" t="n">
        <v>-850</v>
      </c>
      <c r="D50" s="5" t="n">
        <v>0</v>
      </c>
    </row>
    <row r="51" spans="1:4">
      <c r="A51" s="4" t="s">
        <v>218</v>
      </c>
      <c r="B51" s="5" t="n">
        <v>0</v>
      </c>
      <c r="C51" s="5" t="n">
        <v>-40</v>
      </c>
      <c r="D51" s="5" t="n">
        <v>0</v>
      </c>
    </row>
    <row r="52" spans="1:4">
      <c r="A52" s="4" t="s">
        <v>219</v>
      </c>
      <c r="B52" s="5" t="n">
        <v>104375</v>
      </c>
      <c r="C52" s="5" t="n">
        <v>73197</v>
      </c>
      <c r="D52" s="5" t="n">
        <v>0</v>
      </c>
    </row>
    <row r="53" spans="1:4">
      <c r="A53" s="4" t="s">
        <v>220</v>
      </c>
      <c r="B53" s="5" t="n">
        <v>0</v>
      </c>
      <c r="C53" s="5" t="n">
        <v>8000</v>
      </c>
      <c r="D53" s="5" t="n">
        <v>0</v>
      </c>
    </row>
    <row r="54" spans="1:4">
      <c r="A54" s="4" t="s">
        <v>221</v>
      </c>
      <c r="B54" s="5" t="n">
        <v>-15253</v>
      </c>
      <c r="C54" s="5" t="n">
        <v>-7039</v>
      </c>
      <c r="D54" s="5" t="n">
        <v>-7516</v>
      </c>
    </row>
    <row r="55" spans="1:4">
      <c r="A55" s="4" t="s">
        <v>222</v>
      </c>
      <c r="B55" s="5" t="n">
        <v>0</v>
      </c>
      <c r="C55" s="5" t="n">
        <v>0</v>
      </c>
      <c r="D55" s="5" t="n">
        <v>-114</v>
      </c>
    </row>
    <row r="56" spans="1:4">
      <c r="A56" s="4" t="s">
        <v>223</v>
      </c>
      <c r="B56" s="5" t="n">
        <v>-6690</v>
      </c>
      <c r="C56" s="5" t="n">
        <v>-1992</v>
      </c>
      <c r="D56" s="5" t="n">
        <v>-628</v>
      </c>
    </row>
    <row r="57" spans="1:4">
      <c r="A57" s="4" t="s">
        <v>224</v>
      </c>
      <c r="B57" s="5" t="n">
        <v>0</v>
      </c>
      <c r="C57" s="5" t="n">
        <v>0</v>
      </c>
      <c r="D57" s="5" t="n">
        <v>40</v>
      </c>
    </row>
    <row r="58" spans="1:4">
      <c r="A58" s="4" t="s">
        <v>225</v>
      </c>
      <c r="B58" s="5" t="n">
        <v>-29146</v>
      </c>
      <c r="C58" s="5" t="n">
        <v>66782</v>
      </c>
      <c r="D58" s="5" t="n">
        <v>-22764</v>
      </c>
    </row>
    <row r="59" spans="1:4">
      <c r="A59" s="4" t="s">
        <v>226</v>
      </c>
      <c r="B59" s="5" t="n">
        <v>16418</v>
      </c>
      <c r="C59" s="5" t="n">
        <v>72922</v>
      </c>
      <c r="D59" s="5" t="n">
        <v>-19747</v>
      </c>
    </row>
    <row r="60" spans="1:4">
      <c r="A60" s="4" t="s">
        <v>227</v>
      </c>
      <c r="B60" s="5" t="n">
        <v>172863</v>
      </c>
      <c r="C60" s="5" t="n">
        <v>99941</v>
      </c>
      <c r="D60" s="5" t="n">
        <v>119688</v>
      </c>
    </row>
    <row r="61" spans="1:4">
      <c r="A61" s="4" t="s">
        <v>42</v>
      </c>
      <c r="B61" s="5" t="n">
        <v>182693</v>
      </c>
      <c r="C61" s="5" t="n">
        <v>172103</v>
      </c>
      <c r="D61" s="5" t="n">
        <v>98930</v>
      </c>
    </row>
    <row r="62" spans="1:4">
      <c r="A62" s="4" t="s">
        <v>49</v>
      </c>
      <c r="B62" s="5" t="n">
        <v>6588</v>
      </c>
      <c r="C62" s="5" t="n">
        <v>760</v>
      </c>
      <c r="D62" s="5" t="n">
        <v>1011</v>
      </c>
    </row>
    <row r="63" spans="1:4">
      <c r="A63" s="4" t="s">
        <v>228</v>
      </c>
      <c r="B63" s="5" t="n">
        <v>189281</v>
      </c>
      <c r="C63" s="5" t="n">
        <v>172863</v>
      </c>
      <c r="D63" s="5" t="n">
        <v>99941</v>
      </c>
    </row>
    <row r="64" spans="1:4">
      <c r="A64" s="3" t="s">
        <v>229</v>
      </c>
    </row>
    <row r="65" spans="1:4">
      <c r="A65" s="4" t="s">
        <v>230</v>
      </c>
      <c r="B65" s="5" t="n">
        <v>9870</v>
      </c>
      <c r="C65" s="5" t="n">
        <v>1974</v>
      </c>
      <c r="D65" s="5" t="n">
        <v>3523</v>
      </c>
    </row>
    <row r="66" spans="1:4">
      <c r="A66" s="4" t="s">
        <v>231</v>
      </c>
      <c r="B66" s="5" t="n">
        <v>6956</v>
      </c>
      <c r="C66" s="5" t="n">
        <v>1487</v>
      </c>
      <c r="D66" s="5" t="n">
        <v>1036</v>
      </c>
    </row>
    <row r="67" spans="1:4">
      <c r="A67" s="3" t="s">
        <v>232</v>
      </c>
    </row>
    <row r="68" spans="1:4">
      <c r="A68" s="4" t="s">
        <v>233</v>
      </c>
      <c r="B68" s="5" t="n">
        <v>76350</v>
      </c>
      <c r="C68" s="5" t="n">
        <v>0</v>
      </c>
      <c r="D68" s="5" t="n">
        <v>0</v>
      </c>
    </row>
    <row r="69" spans="1:4">
      <c r="A69" s="4" t="s">
        <v>234</v>
      </c>
      <c r="B69" s="5" t="n">
        <v>0</v>
      </c>
      <c r="C69" s="5" t="n">
        <v>0</v>
      </c>
      <c r="D69" s="5" t="n">
        <v>17976</v>
      </c>
    </row>
    <row r="70" spans="1:4">
      <c r="A70" s="4" t="s">
        <v>235</v>
      </c>
    </row>
    <row r="71" spans="1:4">
      <c r="A71" s="3" t="s">
        <v>206</v>
      </c>
    </row>
    <row r="72" spans="1:4">
      <c r="A72" s="4" t="s">
        <v>236</v>
      </c>
      <c r="B72" s="5" t="n">
        <v>-2850</v>
      </c>
      <c r="C72" s="5" t="n">
        <v>0</v>
      </c>
      <c r="D72" s="5" t="n">
        <v>0</v>
      </c>
    </row>
    <row r="73" spans="1:4">
      <c r="A73" s="3" t="s">
        <v>229</v>
      </c>
    </row>
    <row r="74" spans="1:4">
      <c r="A74" s="4" t="s">
        <v>236</v>
      </c>
      <c r="B74" s="5" t="n">
        <v>2850</v>
      </c>
      <c r="C74" s="5" t="n">
        <v>0</v>
      </c>
      <c r="D74" s="5" t="n">
        <v>0</v>
      </c>
    </row>
    <row r="75" spans="1:4">
      <c r="A75" s="4" t="s">
        <v>237</v>
      </c>
    </row>
    <row r="76" spans="1:4">
      <c r="A76" s="3" t="s">
        <v>206</v>
      </c>
    </row>
    <row r="77" spans="1:4">
      <c r="A77" s="4" t="s">
        <v>236</v>
      </c>
      <c r="B77" s="5" t="n">
        <v>-450</v>
      </c>
      <c r="C77" s="5" t="n">
        <v>0</v>
      </c>
      <c r="D77" s="5" t="n">
        <v>0</v>
      </c>
    </row>
    <row r="78" spans="1:4">
      <c r="A78" s="3" t="s">
        <v>229</v>
      </c>
    </row>
    <row r="79" spans="1:4">
      <c r="A79" s="4" t="s">
        <v>238</v>
      </c>
      <c r="B79" s="5" t="n">
        <v>2345</v>
      </c>
      <c r="C79" s="5" t="n">
        <v>0</v>
      </c>
      <c r="D79" s="5" t="n">
        <v>0</v>
      </c>
    </row>
    <row r="80" spans="1:4">
      <c r="A80" s="4" t="s">
        <v>239</v>
      </c>
      <c r="B80" s="5" t="n">
        <v>-1523</v>
      </c>
      <c r="C80" s="5" t="n">
        <v>0</v>
      </c>
      <c r="D80" s="5" t="n">
        <v>0</v>
      </c>
    </row>
    <row r="81" spans="1:4">
      <c r="A81" s="4" t="s">
        <v>240</v>
      </c>
      <c r="B81" s="5" t="n">
        <v>822</v>
      </c>
      <c r="C81" s="5" t="n">
        <v>0</v>
      </c>
      <c r="D81" s="5" t="n">
        <v>0</v>
      </c>
    </row>
    <row r="82" spans="1:4">
      <c r="A82" s="4" t="s">
        <v>241</v>
      </c>
      <c r="B82" s="5" t="n">
        <v>-372</v>
      </c>
      <c r="C82" s="5" t="n">
        <v>0</v>
      </c>
      <c r="D82" s="5" t="n">
        <v>0</v>
      </c>
    </row>
    <row r="83" spans="1:4">
      <c r="A83" s="4" t="s">
        <v>236</v>
      </c>
      <c r="B83" s="5" t="n">
        <v>450</v>
      </c>
      <c r="C83" s="5" t="n">
        <v>0</v>
      </c>
      <c r="D83" s="5" t="n">
        <v>0</v>
      </c>
    </row>
    <row r="84" spans="1:4">
      <c r="A84" s="4" t="s">
        <v>242</v>
      </c>
    </row>
    <row r="85" spans="1:4">
      <c r="A85" s="3" t="s">
        <v>206</v>
      </c>
    </row>
    <row r="86" spans="1:4">
      <c r="A86" s="4" t="s">
        <v>236</v>
      </c>
      <c r="B86" s="5" t="n">
        <v>0</v>
      </c>
      <c r="C86" s="5" t="n">
        <v>0</v>
      </c>
      <c r="D86" s="5" t="n">
        <v>-1192</v>
      </c>
    </row>
    <row r="87" spans="1:4">
      <c r="A87" s="3" t="s">
        <v>229</v>
      </c>
    </row>
    <row r="88" spans="1:4">
      <c r="A88" s="4" t="s">
        <v>238</v>
      </c>
      <c r="B88" s="5" t="n">
        <v>0</v>
      </c>
      <c r="C88" s="5" t="n">
        <v>0</v>
      </c>
      <c r="D88" s="5" t="n">
        <v>3468</v>
      </c>
    </row>
    <row r="89" spans="1:4">
      <c r="A89" s="4" t="s">
        <v>239</v>
      </c>
      <c r="B89" s="5" t="n">
        <v>0</v>
      </c>
      <c r="C89" s="5" t="n">
        <v>0</v>
      </c>
      <c r="D89" s="5" t="n">
        <v>-2276</v>
      </c>
    </row>
    <row r="90" spans="1:4">
      <c r="A90" s="4" t="s">
        <v>236</v>
      </c>
      <c r="B90" s="5" t="n">
        <v>0</v>
      </c>
      <c r="C90" s="5" t="n">
        <v>0</v>
      </c>
      <c r="D90" s="5" t="n">
        <v>1192</v>
      </c>
    </row>
    <row r="91" spans="1:4">
      <c r="A91" s="4" t="s">
        <v>243</v>
      </c>
    </row>
    <row r="92" spans="1:4">
      <c r="A92" s="3" t="s">
        <v>206</v>
      </c>
    </row>
    <row r="93" spans="1:4">
      <c r="A93" s="4" t="s">
        <v>236</v>
      </c>
      <c r="B93" s="5" t="n">
        <v>0</v>
      </c>
      <c r="C93" s="5" t="n">
        <v>179</v>
      </c>
      <c r="D93" s="5" t="n">
        <v>-2905</v>
      </c>
    </row>
    <row r="94" spans="1:4">
      <c r="A94" s="3" t="s">
        <v>229</v>
      </c>
    </row>
    <row r="95" spans="1:4">
      <c r="A95" s="4" t="s">
        <v>238</v>
      </c>
      <c r="B95" s="5" t="n">
        <v>0</v>
      </c>
      <c r="C95" s="5" t="n">
        <v>0</v>
      </c>
      <c r="D95" s="5" t="n">
        <v>5571</v>
      </c>
    </row>
    <row r="96" spans="1:4">
      <c r="A96" s="4" t="s">
        <v>239</v>
      </c>
      <c r="B96" s="5" t="n">
        <v>0</v>
      </c>
      <c r="C96" s="5" t="n">
        <v>-179</v>
      </c>
      <c r="D96" s="5" t="n">
        <v>-2666</v>
      </c>
    </row>
    <row r="97" spans="1:4">
      <c r="A97" s="4" t="s">
        <v>236</v>
      </c>
      <c r="B97" s="5" t="n">
        <v>0</v>
      </c>
      <c r="C97" s="5" t="n">
        <v>-179</v>
      </c>
      <c r="D97" s="5" t="n">
        <v>2905</v>
      </c>
    </row>
    <row r="98" spans="1:4">
      <c r="A98" s="4" t="s">
        <v>244</v>
      </c>
    </row>
    <row r="99" spans="1:4">
      <c r="A99" s="3" t="s">
        <v>206</v>
      </c>
    </row>
    <row r="100" spans="1:4">
      <c r="A100" s="4" t="s">
        <v>236</v>
      </c>
      <c r="B100" s="5" t="n">
        <v>-2850</v>
      </c>
      <c r="C100" s="5" t="n">
        <v>0</v>
      </c>
      <c r="D100" s="5" t="n">
        <v>0</v>
      </c>
    </row>
    <row r="101" spans="1:4">
      <c r="A101" s="3" t="s">
        <v>229</v>
      </c>
    </row>
    <row r="102" spans="1:4">
      <c r="A102" s="4" t="s">
        <v>238</v>
      </c>
      <c r="B102" s="5" t="n">
        <v>9093</v>
      </c>
      <c r="C102" s="5" t="n">
        <v>0</v>
      </c>
      <c r="D102" s="5" t="n">
        <v>0</v>
      </c>
    </row>
    <row r="103" spans="1:4">
      <c r="A103" s="4" t="s">
        <v>239</v>
      </c>
      <c r="B103" s="5" t="n">
        <v>-793</v>
      </c>
      <c r="C103" s="5" t="n">
        <v>0</v>
      </c>
      <c r="D103" s="5" t="n">
        <v>0</v>
      </c>
    </row>
    <row r="104" spans="1:4">
      <c r="A104" s="4" t="s">
        <v>240</v>
      </c>
      <c r="B104" s="5" t="n">
        <v>8300</v>
      </c>
      <c r="C104" s="5" t="n">
        <v>0</v>
      </c>
      <c r="D104" s="5" t="n">
        <v>0</v>
      </c>
    </row>
    <row r="105" spans="1:4">
      <c r="A105" s="4" t="s">
        <v>241</v>
      </c>
      <c r="B105" s="5" t="n">
        <v>-5450</v>
      </c>
      <c r="C105" s="5" t="n">
        <v>0</v>
      </c>
      <c r="D105" s="5" t="n">
        <v>0</v>
      </c>
    </row>
    <row r="106" spans="1:4">
      <c r="A106" s="4" t="s">
        <v>236</v>
      </c>
      <c r="B106" s="6" t="n">
        <v>2850</v>
      </c>
      <c r="C106" s="6" t="n">
        <v>0</v>
      </c>
      <c r="D10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76</v>
      </c>
      <c r="B1" s="2" t="s">
        <v>677</v>
      </c>
      <c r="C1" s="2" t="s">
        <v>678</v>
      </c>
      <c r="D1" s="2" t="s">
        <v>39</v>
      </c>
    </row>
    <row r="2" spans="1:4">
      <c r="A2" s="3" t="s">
        <v>633</v>
      </c>
    </row>
    <row r="3" spans="1:4">
      <c r="A3" s="4" t="s">
        <v>679</v>
      </c>
      <c r="B3" s="5" t="n">
        <v>10699999</v>
      </c>
    </row>
    <row r="4" spans="1:4">
      <c r="A4" s="4" t="s">
        <v>680</v>
      </c>
    </row>
    <row r="5" spans="1:4">
      <c r="A5" s="3" t="s">
        <v>633</v>
      </c>
    </row>
    <row r="6" spans="1:4">
      <c r="A6" s="4" t="s">
        <v>681</v>
      </c>
      <c r="C6" s="6" t="n">
        <v>160700000</v>
      </c>
    </row>
    <row r="7" spans="1:4">
      <c r="A7" s="4" t="s">
        <v>682</v>
      </c>
      <c r="C7" s="4" t="s">
        <v>655</v>
      </c>
    </row>
    <row r="8" spans="1:4">
      <c r="A8" s="4" t="s">
        <v>683</v>
      </c>
      <c r="C8" s="6" t="n">
        <v>804000</v>
      </c>
    </row>
    <row r="9" spans="1:4">
      <c r="A9" s="4" t="s">
        <v>684</v>
      </c>
    </row>
    <row r="10" spans="1:4">
      <c r="A10" s="3" t="s">
        <v>633</v>
      </c>
    </row>
    <row r="11" spans="1:4">
      <c r="A11" s="4" t="s">
        <v>685</v>
      </c>
      <c r="C11" s="5" t="n">
        <v>10713332</v>
      </c>
    </row>
    <row r="12" spans="1:4">
      <c r="A12" s="4" t="s">
        <v>686</v>
      </c>
      <c r="C12" s="6" t="n">
        <v>9428000</v>
      </c>
    </row>
    <row r="13" spans="1:4">
      <c r="A13" s="4" t="s">
        <v>687</v>
      </c>
    </row>
    <row r="14" spans="1:4">
      <c r="A14" s="3" t="s">
        <v>633</v>
      </c>
    </row>
    <row r="15" spans="1:4">
      <c r="A15" s="4" t="s">
        <v>688</v>
      </c>
      <c r="B15" s="6" t="n">
        <v>17976000</v>
      </c>
    </row>
    <row r="16" spans="1:4">
      <c r="A16" s="4" t="s">
        <v>689</v>
      </c>
      <c r="B16" s="6" t="n">
        <v>0</v>
      </c>
    </row>
    <row r="17" spans="1:4">
      <c r="A17" s="4" t="s">
        <v>690</v>
      </c>
    </row>
    <row r="18" spans="1:4">
      <c r="A18" s="3" t="s">
        <v>633</v>
      </c>
    </row>
    <row r="19" spans="1:4">
      <c r="A19" s="4" t="s">
        <v>230</v>
      </c>
      <c r="D19" s="6" t="n">
        <v>198000</v>
      </c>
    </row>
    <row r="20" spans="1:4">
      <c r="A20" s="4" t="s">
        <v>691</v>
      </c>
    </row>
    <row r="21" spans="1:4">
      <c r="A21" s="3" t="s">
        <v>633</v>
      </c>
    </row>
    <row r="22" spans="1:4">
      <c r="A22" s="4" t="s">
        <v>230</v>
      </c>
      <c r="D22" s="6" t="n">
        <v>177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2</v>
      </c>
      <c r="B1" s="2" t="s">
        <v>693</v>
      </c>
      <c r="C1" s="2" t="s">
        <v>694</v>
      </c>
      <c r="D1" s="2" t="s">
        <v>695</v>
      </c>
      <c r="E1" s="2" t="s">
        <v>696</v>
      </c>
      <c r="F1" s="2" t="s">
        <v>2</v>
      </c>
      <c r="G1" s="2" t="s">
        <v>38</v>
      </c>
    </row>
    <row r="2" spans="1:7">
      <c r="A2" s="4" t="s">
        <v>664</v>
      </c>
    </row>
    <row r="3" spans="1:7">
      <c r="A3" s="3" t="s">
        <v>633</v>
      </c>
    </row>
    <row r="4" spans="1:7">
      <c r="A4" s="4" t="s">
        <v>656</v>
      </c>
      <c r="G4" s="6" t="n">
        <v>0</v>
      </c>
    </row>
    <row r="5" spans="1:7">
      <c r="A5" s="4" t="s">
        <v>697</v>
      </c>
    </row>
    <row r="6" spans="1:7">
      <c r="A6" s="3" t="s">
        <v>633</v>
      </c>
    </row>
    <row r="7" spans="1:7">
      <c r="A7" s="4" t="s">
        <v>681</v>
      </c>
      <c r="D7" s="6" t="n">
        <v>1709000</v>
      </c>
    </row>
    <row r="8" spans="1:7">
      <c r="A8" s="4" t="s">
        <v>682</v>
      </c>
      <c r="D8" s="4" t="s">
        <v>698</v>
      </c>
    </row>
    <row r="9" spans="1:7">
      <c r="A9" s="4" t="s">
        <v>699</v>
      </c>
    </row>
    <row r="10" spans="1:7">
      <c r="A10" s="3" t="s">
        <v>633</v>
      </c>
    </row>
    <row r="11" spans="1:7">
      <c r="A11" s="4" t="s">
        <v>666</v>
      </c>
      <c r="D11" s="4" t="s">
        <v>418</v>
      </c>
    </row>
    <row r="12" spans="1:7">
      <c r="A12" s="4" t="s">
        <v>656</v>
      </c>
      <c r="F12" s="6" t="n">
        <v>89000</v>
      </c>
      <c r="G12" s="6" t="n">
        <v>216000</v>
      </c>
    </row>
    <row r="13" spans="1:7">
      <c r="A13" s="4" t="s">
        <v>700</v>
      </c>
      <c r="F13" s="6" t="n">
        <v>1000000</v>
      </c>
    </row>
    <row r="14" spans="1:7">
      <c r="A14" s="4" t="s">
        <v>701</v>
      </c>
    </row>
    <row r="15" spans="1:7">
      <c r="A15" s="3" t="s">
        <v>633</v>
      </c>
    </row>
    <row r="16" spans="1:7">
      <c r="A16" s="4" t="s">
        <v>682</v>
      </c>
      <c r="C16" s="4" t="s">
        <v>702</v>
      </c>
    </row>
    <row r="17" spans="1:7">
      <c r="A17" s="4" t="s">
        <v>703</v>
      </c>
      <c r="C17" s="6" t="n">
        <v>8000000</v>
      </c>
    </row>
    <row r="18" spans="1:7">
      <c r="A18" s="4" t="s">
        <v>704</v>
      </c>
    </row>
    <row r="19" spans="1:7">
      <c r="A19" s="3" t="s">
        <v>633</v>
      </c>
    </row>
    <row r="20" spans="1:7">
      <c r="A20" s="4" t="s">
        <v>705</v>
      </c>
      <c r="C20" s="4" t="s">
        <v>706</v>
      </c>
    </row>
    <row r="21" spans="1:7">
      <c r="A21" s="4" t="s">
        <v>707</v>
      </c>
    </row>
    <row r="22" spans="1:7">
      <c r="A22" s="3" t="s">
        <v>633</v>
      </c>
    </row>
    <row r="23" spans="1:7">
      <c r="A23" s="4" t="s">
        <v>682</v>
      </c>
      <c r="E23" s="4" t="s">
        <v>708</v>
      </c>
    </row>
    <row r="24" spans="1:7">
      <c r="A24" s="4" t="s">
        <v>703</v>
      </c>
      <c r="E24" s="6" t="n">
        <v>7000000</v>
      </c>
    </row>
    <row r="25" spans="1:7">
      <c r="A25" s="4" t="s">
        <v>709</v>
      </c>
      <c r="B25" s="6" t="n">
        <v>21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10</v>
      </c>
      <c r="B1" s="2" t="s">
        <v>711</v>
      </c>
      <c r="C1" s="2" t="s">
        <v>712</v>
      </c>
      <c r="D1" s="2" t="s">
        <v>713</v>
      </c>
      <c r="E1" s="2" t="s">
        <v>714</v>
      </c>
      <c r="F1" s="2" t="s">
        <v>715</v>
      </c>
      <c r="G1" s="2" t="s">
        <v>716</v>
      </c>
      <c r="H1" s="2" t="s">
        <v>717</v>
      </c>
      <c r="I1" s="2" t="s">
        <v>718</v>
      </c>
      <c r="J1" s="2" t="s">
        <v>4</v>
      </c>
      <c r="K1" s="2" t="s">
        <v>719</v>
      </c>
      <c r="L1" s="2" t="s">
        <v>2</v>
      </c>
      <c r="M1" s="2" t="s">
        <v>38</v>
      </c>
      <c r="N1" s="2" t="s">
        <v>39</v>
      </c>
      <c r="O1" s="2" t="s">
        <v>720</v>
      </c>
      <c r="P1" s="2" t="s">
        <v>721</v>
      </c>
      <c r="Q1" s="2" t="s">
        <v>400</v>
      </c>
      <c r="R1" s="2" t="s">
        <v>37</v>
      </c>
    </row>
    <row r="2" spans="1:18">
      <c r="A2" s="3" t="s">
        <v>633</v>
      </c>
    </row>
    <row r="3" spans="1:18">
      <c r="A3" s="4" t="s">
        <v>80</v>
      </c>
      <c r="L3" s="6" t="n">
        <v>6372000</v>
      </c>
      <c r="M3" s="6" t="n">
        <v>424000</v>
      </c>
    </row>
    <row r="4" spans="1:18">
      <c r="A4" s="4" t="s">
        <v>438</v>
      </c>
      <c r="L4" s="5" t="n">
        <v>254072000</v>
      </c>
      <c r="M4" s="5" t="n">
        <v>96849000</v>
      </c>
      <c r="R4" s="6" t="n">
        <v>96849000</v>
      </c>
    </row>
    <row r="5" spans="1:18">
      <c r="A5" s="4" t="s">
        <v>722</v>
      </c>
      <c r="L5" s="5" t="n">
        <v>696331000</v>
      </c>
      <c r="M5" s="5" t="n">
        <v>536028000</v>
      </c>
      <c r="N5" s="6" t="n">
        <v>510023000</v>
      </c>
    </row>
    <row r="6" spans="1:18">
      <c r="A6" s="4" t="s">
        <v>234</v>
      </c>
      <c r="L6" s="5" t="n">
        <v>0</v>
      </c>
      <c r="M6" s="5" t="n">
        <v>0</v>
      </c>
      <c r="N6" s="6" t="n">
        <v>17976000</v>
      </c>
    </row>
    <row r="7" spans="1:18">
      <c r="A7" s="4" t="s">
        <v>723</v>
      </c>
    </row>
    <row r="8" spans="1:18">
      <c r="A8" s="3" t="s">
        <v>633</v>
      </c>
    </row>
    <row r="9" spans="1:18">
      <c r="A9" s="4" t="s">
        <v>80</v>
      </c>
      <c r="M9" s="5" t="n">
        <v>98000</v>
      </c>
    </row>
    <row r="10" spans="1:18">
      <c r="A10" s="4" t="s">
        <v>438</v>
      </c>
      <c r="L10" s="5" t="n">
        <v>0</v>
      </c>
      <c r="M10" s="5" t="n">
        <v>1958000</v>
      </c>
    </row>
    <row r="11" spans="1:18">
      <c r="A11" s="4" t="s">
        <v>724</v>
      </c>
    </row>
    <row r="12" spans="1:18">
      <c r="A12" s="3" t="s">
        <v>633</v>
      </c>
    </row>
    <row r="13" spans="1:18">
      <c r="A13" s="4" t="s">
        <v>80</v>
      </c>
      <c r="M13" s="5" t="n">
        <v>326000</v>
      </c>
    </row>
    <row r="14" spans="1:18">
      <c r="A14" s="4" t="s">
        <v>438</v>
      </c>
      <c r="L14" s="5" t="n">
        <v>0</v>
      </c>
      <c r="M14" s="5" t="n">
        <v>6074000</v>
      </c>
    </row>
    <row r="15" spans="1:18">
      <c r="A15" s="4" t="s">
        <v>725</v>
      </c>
    </row>
    <row r="16" spans="1:18">
      <c r="A16" s="3" t="s">
        <v>633</v>
      </c>
    </row>
    <row r="17" spans="1:18">
      <c r="A17" s="4" t="s">
        <v>703</v>
      </c>
      <c r="L17" s="5" t="n">
        <v>693000</v>
      </c>
    </row>
    <row r="18" spans="1:18">
      <c r="A18" s="4" t="s">
        <v>644</v>
      </c>
    </row>
    <row r="19" spans="1:18">
      <c r="A19" s="3" t="s">
        <v>633</v>
      </c>
    </row>
    <row r="20" spans="1:18">
      <c r="A20" s="4" t="s">
        <v>726</v>
      </c>
      <c r="G20" s="4" t="s">
        <v>727</v>
      </c>
    </row>
    <row r="21" spans="1:18">
      <c r="A21" s="4" t="s">
        <v>703</v>
      </c>
      <c r="F21" s="6" t="n">
        <v>76569000</v>
      </c>
      <c r="G21" s="6" t="n">
        <v>72500000</v>
      </c>
    </row>
    <row r="22" spans="1:18">
      <c r="A22" s="4" t="s">
        <v>80</v>
      </c>
      <c r="L22" s="5" t="n">
        <v>67000</v>
      </c>
      <c r="M22" s="6" t="n">
        <v>0</v>
      </c>
    </row>
    <row r="23" spans="1:18">
      <c r="A23" s="4" t="s">
        <v>728</v>
      </c>
      <c r="G23" s="4" t="s">
        <v>729</v>
      </c>
    </row>
    <row r="24" spans="1:18">
      <c r="A24" s="4" t="s">
        <v>730</v>
      </c>
      <c r="F24" s="5" t="n">
        <v>4069000</v>
      </c>
    </row>
    <row r="25" spans="1:18">
      <c r="A25" s="4" t="s">
        <v>731</v>
      </c>
      <c r="F25" s="5" t="n">
        <v>3313000</v>
      </c>
    </row>
    <row r="26" spans="1:18">
      <c r="A26" s="4" t="s">
        <v>722</v>
      </c>
      <c r="F26" s="6" t="n">
        <v>1187000</v>
      </c>
    </row>
    <row r="27" spans="1:18">
      <c r="A27" s="4" t="s">
        <v>732</v>
      </c>
      <c r="K27" s="6" t="n">
        <v>25000000</v>
      </c>
      <c r="L27" s="6" t="n">
        <v>6240000</v>
      </c>
    </row>
    <row r="28" spans="1:18">
      <c r="A28" s="4" t="s">
        <v>733</v>
      </c>
      <c r="K28" s="4" t="s">
        <v>734</v>
      </c>
    </row>
    <row r="29" spans="1:18">
      <c r="A29" s="4" t="s">
        <v>646</v>
      </c>
    </row>
    <row r="30" spans="1:18">
      <c r="A30" s="3" t="s">
        <v>633</v>
      </c>
    </row>
    <row r="31" spans="1:18">
      <c r="A31" s="4" t="s">
        <v>726</v>
      </c>
      <c r="E31" s="4" t="s">
        <v>735</v>
      </c>
      <c r="L31" s="4" t="s">
        <v>735</v>
      </c>
    </row>
    <row r="32" spans="1:18">
      <c r="A32" s="4" t="s">
        <v>703</v>
      </c>
      <c r="D32" s="6" t="n">
        <v>41412000</v>
      </c>
      <c r="E32" s="6" t="n">
        <v>40000000</v>
      </c>
    </row>
    <row r="33" spans="1:18">
      <c r="A33" s="4" t="s">
        <v>80</v>
      </c>
      <c r="L33" s="6" t="n">
        <v>45000</v>
      </c>
    </row>
    <row r="34" spans="1:18">
      <c r="A34" s="4" t="s">
        <v>728</v>
      </c>
      <c r="E34" s="4" t="s">
        <v>729</v>
      </c>
    </row>
    <row r="35" spans="1:18">
      <c r="A35" s="4" t="s">
        <v>730</v>
      </c>
      <c r="D35" s="5" t="n">
        <v>1412000</v>
      </c>
    </row>
    <row r="36" spans="1:18">
      <c r="A36" s="4" t="s">
        <v>731</v>
      </c>
      <c r="D36" s="5" t="n">
        <v>2139000</v>
      </c>
    </row>
    <row r="37" spans="1:18">
      <c r="A37" s="4" t="s">
        <v>722</v>
      </c>
      <c r="D37" s="6" t="n">
        <v>464000</v>
      </c>
    </row>
    <row r="38" spans="1:18">
      <c r="A38" s="4" t="s">
        <v>732</v>
      </c>
      <c r="J38" s="6" t="n">
        <v>25000000</v>
      </c>
      <c r="L38" s="5" t="n">
        <v>2729000</v>
      </c>
    </row>
    <row r="39" spans="1:18">
      <c r="A39" s="4" t="s">
        <v>733</v>
      </c>
      <c r="E39" s="4" t="s">
        <v>734</v>
      </c>
    </row>
    <row r="40" spans="1:18">
      <c r="A40" s="4" t="s">
        <v>736</v>
      </c>
      <c r="L40" s="6" t="n">
        <v>1622000</v>
      </c>
    </row>
    <row r="41" spans="1:18">
      <c r="A41" s="4" t="s">
        <v>647</v>
      </c>
    </row>
    <row r="42" spans="1:18">
      <c r="A42" s="3" t="s">
        <v>633</v>
      </c>
    </row>
    <row r="43" spans="1:18">
      <c r="A43" s="4" t="s">
        <v>726</v>
      </c>
      <c r="C43" s="4" t="s">
        <v>737</v>
      </c>
      <c r="L43" s="4" t="s">
        <v>737</v>
      </c>
      <c r="M43" s="4" t="s">
        <v>737</v>
      </c>
      <c r="N43" s="4" t="s">
        <v>737</v>
      </c>
    </row>
    <row r="44" spans="1:18">
      <c r="A44" s="4" t="s">
        <v>703</v>
      </c>
      <c r="C44" s="6" t="n">
        <v>60000000</v>
      </c>
    </row>
    <row r="45" spans="1:18">
      <c r="A45" s="4" t="s">
        <v>728</v>
      </c>
      <c r="C45" s="4" t="s">
        <v>729</v>
      </c>
    </row>
    <row r="46" spans="1:18">
      <c r="A46" s="4" t="s">
        <v>731</v>
      </c>
      <c r="C46" s="6" t="n">
        <v>2190000</v>
      </c>
    </row>
    <row r="47" spans="1:18">
      <c r="A47" s="4" t="s">
        <v>722</v>
      </c>
      <c r="C47" s="5" t="n">
        <v>120000</v>
      </c>
    </row>
    <row r="48" spans="1:18">
      <c r="A48" s="4" t="s">
        <v>738</v>
      </c>
      <c r="C48" s="6" t="n">
        <v>60000000</v>
      </c>
    </row>
    <row r="49" spans="1:18">
      <c r="A49" s="4" t="s">
        <v>739</v>
      </c>
    </row>
    <row r="50" spans="1:18">
      <c r="A50" s="3" t="s">
        <v>633</v>
      </c>
    </row>
    <row r="51" spans="1:18">
      <c r="A51" s="4" t="s">
        <v>656</v>
      </c>
      <c r="M51" s="6" t="n">
        <v>6738000</v>
      </c>
    </row>
    <row r="52" spans="1:18">
      <c r="A52" s="4" t="s">
        <v>726</v>
      </c>
      <c r="L52" s="4" t="s">
        <v>580</v>
      </c>
    </row>
    <row r="53" spans="1:18">
      <c r="A53" s="4" t="s">
        <v>740</v>
      </c>
    </row>
    <row r="54" spans="1:18">
      <c r="A54" s="3" t="s">
        <v>633</v>
      </c>
    </row>
    <row r="55" spans="1:18">
      <c r="A55" s="4" t="s">
        <v>741</v>
      </c>
      <c r="I55" s="6" t="n">
        <v>7508000</v>
      </c>
    </row>
    <row r="56" spans="1:18">
      <c r="A56" s="4" t="s">
        <v>742</v>
      </c>
      <c r="I56" s="4" t="s">
        <v>698</v>
      </c>
    </row>
    <row r="57" spans="1:18">
      <c r="A57" s="4" t="s">
        <v>743</v>
      </c>
    </row>
    <row r="58" spans="1:18">
      <c r="A58" s="3" t="s">
        <v>633</v>
      </c>
    </row>
    <row r="59" spans="1:18">
      <c r="A59" s="4" t="s">
        <v>726</v>
      </c>
      <c r="I59" s="4" t="s">
        <v>744</v>
      </c>
    </row>
    <row r="60" spans="1:18">
      <c r="A60" s="4" t="s">
        <v>666</v>
      </c>
      <c r="I60" s="4" t="s">
        <v>549</v>
      </c>
    </row>
    <row r="61" spans="1:18">
      <c r="A61" s="4" t="s">
        <v>703</v>
      </c>
      <c r="I61" s="6" t="n">
        <v>8000000</v>
      </c>
    </row>
    <row r="62" spans="1:18">
      <c r="A62" s="4" t="s">
        <v>80</v>
      </c>
      <c r="M62" s="5" t="n">
        <v>98000</v>
      </c>
    </row>
    <row r="63" spans="1:18">
      <c r="A63" s="4" t="s">
        <v>745</v>
      </c>
    </row>
    <row r="64" spans="1:18">
      <c r="A64" s="3" t="s">
        <v>633</v>
      </c>
    </row>
    <row r="65" spans="1:18">
      <c r="A65" s="4" t="s">
        <v>741</v>
      </c>
      <c r="H65" s="6" t="n">
        <v>18697000</v>
      </c>
    </row>
    <row r="66" spans="1:18">
      <c r="A66" s="4" t="s">
        <v>742</v>
      </c>
      <c r="H66" s="4" t="s">
        <v>746</v>
      </c>
    </row>
    <row r="67" spans="1:18">
      <c r="A67" s="4" t="s">
        <v>747</v>
      </c>
    </row>
    <row r="68" spans="1:18">
      <c r="A68" s="3" t="s">
        <v>633</v>
      </c>
    </row>
    <row r="69" spans="1:18">
      <c r="A69" s="4" t="s">
        <v>703</v>
      </c>
      <c r="H69" s="6" t="n">
        <v>20000000</v>
      </c>
    </row>
    <row r="70" spans="1:18">
      <c r="A70" s="4" t="s">
        <v>748</v>
      </c>
    </row>
    <row r="71" spans="1:18">
      <c r="A71" s="3" t="s">
        <v>633</v>
      </c>
    </row>
    <row r="72" spans="1:18">
      <c r="A72" s="4" t="s">
        <v>726</v>
      </c>
      <c r="H72" s="4" t="s">
        <v>749</v>
      </c>
    </row>
    <row r="73" spans="1:18">
      <c r="A73" s="4" t="s">
        <v>666</v>
      </c>
      <c r="H73" s="4" t="s">
        <v>549</v>
      </c>
    </row>
    <row r="74" spans="1:18">
      <c r="A74" s="4" t="s">
        <v>80</v>
      </c>
      <c r="M74" s="6" t="n">
        <v>326000</v>
      </c>
    </row>
    <row r="75" spans="1:18">
      <c r="A75" s="4" t="s">
        <v>750</v>
      </c>
    </row>
    <row r="76" spans="1:18">
      <c r="A76" s="3" t="s">
        <v>633</v>
      </c>
    </row>
    <row r="77" spans="1:18">
      <c r="A77" s="4" t="s">
        <v>726</v>
      </c>
      <c r="Q77" s="4" t="s">
        <v>751</v>
      </c>
    </row>
    <row r="78" spans="1:18">
      <c r="A78" s="4" t="s">
        <v>703</v>
      </c>
      <c r="Q78" s="6" t="n">
        <v>5450000</v>
      </c>
    </row>
    <row r="79" spans="1:18">
      <c r="A79" s="4" t="s">
        <v>659</v>
      </c>
      <c r="L79" s="6" t="n">
        <v>73000</v>
      </c>
    </row>
    <row r="80" spans="1:18">
      <c r="A80" s="4" t="s">
        <v>752</v>
      </c>
    </row>
    <row r="81" spans="1:18">
      <c r="A81" s="3" t="s">
        <v>633</v>
      </c>
    </row>
    <row r="82" spans="1:18">
      <c r="A82" s="4" t="s">
        <v>726</v>
      </c>
      <c r="O82" s="4" t="s">
        <v>753</v>
      </c>
      <c r="P82" s="4" t="s">
        <v>754</v>
      </c>
    </row>
    <row r="83" spans="1:18">
      <c r="A83" s="4" t="s">
        <v>703</v>
      </c>
      <c r="P83" s="6" t="n">
        <v>372000</v>
      </c>
    </row>
    <row r="84" spans="1:18">
      <c r="A84" s="4" t="s">
        <v>659</v>
      </c>
      <c r="L84" s="6" t="n">
        <v>2000</v>
      </c>
    </row>
    <row r="85" spans="1:18">
      <c r="A85" s="4" t="s">
        <v>755</v>
      </c>
    </row>
    <row r="86" spans="1:18">
      <c r="A86" s="3" t="s">
        <v>633</v>
      </c>
    </row>
    <row r="87" spans="1:18">
      <c r="A87" s="4" t="s">
        <v>726</v>
      </c>
      <c r="G87" s="4" t="s">
        <v>727</v>
      </c>
    </row>
    <row r="88" spans="1:18">
      <c r="A88" s="4" t="s">
        <v>756</v>
      </c>
      <c r="G88" s="6" t="n">
        <v>10400000</v>
      </c>
    </row>
    <row r="89" spans="1:18">
      <c r="A89" s="4" t="s">
        <v>757</v>
      </c>
    </row>
    <row r="90" spans="1:18">
      <c r="A90" s="3" t="s">
        <v>633</v>
      </c>
    </row>
    <row r="91" spans="1:18">
      <c r="A91" s="4" t="s">
        <v>726</v>
      </c>
      <c r="B91" s="4" t="s">
        <v>737</v>
      </c>
    </row>
    <row r="92" spans="1:18">
      <c r="A92" s="4" t="s">
        <v>703</v>
      </c>
      <c r="B92" s="6" t="n">
        <v>76350000</v>
      </c>
    </row>
    <row r="93" spans="1:18">
      <c r="A93" s="4" t="s">
        <v>758</v>
      </c>
    </row>
    <row r="94" spans="1:18">
      <c r="A94" s="3" t="s">
        <v>633</v>
      </c>
    </row>
    <row r="95" spans="1:18">
      <c r="A95" s="4" t="s">
        <v>726</v>
      </c>
      <c r="L95" s="4" t="s">
        <v>737</v>
      </c>
    </row>
    <row r="96" spans="1:18">
      <c r="A96" s="4" t="s">
        <v>659</v>
      </c>
      <c r="L96" s="6" t="n">
        <v>123000</v>
      </c>
    </row>
    <row r="97" spans="1:18">
      <c r="A97" s="4" t="s">
        <v>728</v>
      </c>
      <c r="L97" s="4" t="s">
        <v>729</v>
      </c>
    </row>
    <row r="98" spans="1:18">
      <c r="A98" s="4" t="s">
        <v>759</v>
      </c>
      <c r="B98" s="5" t="n">
        <v>50900000</v>
      </c>
    </row>
    <row r="99" spans="1:18">
      <c r="A99" s="4" t="s">
        <v>760</v>
      </c>
      <c r="B99" s="8" t="n">
        <v>2.5</v>
      </c>
    </row>
    <row r="100" spans="1:18">
      <c r="A100" s="4" t="s">
        <v>761</v>
      </c>
      <c r="B100" s="6" t="n">
        <v>50900</v>
      </c>
    </row>
    <row r="101" spans="1:18">
      <c r="A101" s="4" t="s">
        <v>762</v>
      </c>
      <c r="B101" s="5" t="n">
        <v>3610000</v>
      </c>
    </row>
    <row r="102" spans="1:18">
      <c r="A102" s="4" t="s">
        <v>234</v>
      </c>
      <c r="B102" s="6" t="n">
        <v>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764</v>
      </c>
    </row>
    <row r="2" spans="1:3">
      <c r="A2" s="3" t="s">
        <v>765</v>
      </c>
    </row>
    <row r="3" spans="1:3">
      <c r="A3" s="4" t="s">
        <v>557</v>
      </c>
      <c r="B3" s="6" t="n">
        <v>8341</v>
      </c>
    </row>
    <row r="4" spans="1:3">
      <c r="A4" s="4" t="s">
        <v>558</v>
      </c>
      <c r="B4" s="5" t="n">
        <v>8902</v>
      </c>
    </row>
    <row r="5" spans="1:3">
      <c r="A5" s="4" t="s">
        <v>559</v>
      </c>
      <c r="B5" s="5" t="n">
        <v>7182</v>
      </c>
    </row>
    <row r="6" spans="1:3">
      <c r="A6" s="4" t="s">
        <v>560</v>
      </c>
      <c r="B6" s="5" t="n">
        <v>6558</v>
      </c>
    </row>
    <row r="7" spans="1:3">
      <c r="A7" s="4" t="s">
        <v>561</v>
      </c>
      <c r="B7" s="5" t="n">
        <v>5423</v>
      </c>
    </row>
    <row r="8" spans="1:3">
      <c r="A8" s="4" t="s">
        <v>562</v>
      </c>
      <c r="B8" s="5" t="n">
        <v>31284</v>
      </c>
    </row>
    <row r="9" spans="1:3">
      <c r="A9" s="4" t="s">
        <v>139</v>
      </c>
      <c r="B9" s="5" t="n">
        <v>67690</v>
      </c>
    </row>
    <row r="10" spans="1:3">
      <c r="A10" s="3" t="s">
        <v>766</v>
      </c>
    </row>
    <row r="11" spans="1:3">
      <c r="A11" s="4" t="s">
        <v>557</v>
      </c>
      <c r="B11" s="5" t="n">
        <v>41</v>
      </c>
    </row>
    <row r="12" spans="1:3">
      <c r="A12" s="4" t="s">
        <v>558</v>
      </c>
      <c r="B12" s="5" t="n">
        <v>28</v>
      </c>
    </row>
    <row r="13" spans="1:3">
      <c r="A13" s="4" t="s">
        <v>559</v>
      </c>
      <c r="B13" s="5" t="n">
        <v>0</v>
      </c>
    </row>
    <row r="14" spans="1:3">
      <c r="A14" s="4" t="s">
        <v>560</v>
      </c>
      <c r="B14" s="5" t="n">
        <v>0</v>
      </c>
    </row>
    <row r="15" spans="1:3">
      <c r="A15" s="4" t="s">
        <v>561</v>
      </c>
      <c r="B15" s="5" t="n">
        <v>0</v>
      </c>
    </row>
    <row r="16" spans="1:3">
      <c r="A16" s="4" t="s">
        <v>562</v>
      </c>
      <c r="B16" s="5" t="n">
        <v>0</v>
      </c>
    </row>
    <row r="17" spans="1:3">
      <c r="A17" s="4" t="s">
        <v>139</v>
      </c>
      <c r="B17" s="5" t="n">
        <v>69</v>
      </c>
    </row>
    <row r="18" spans="1:3">
      <c r="A18" s="3" t="s">
        <v>767</v>
      </c>
    </row>
    <row r="19" spans="1:3">
      <c r="A19" s="4" t="s">
        <v>557</v>
      </c>
      <c r="B19" s="5" t="n">
        <v>8300</v>
      </c>
    </row>
    <row r="20" spans="1:3">
      <c r="A20" s="4" t="s">
        <v>558</v>
      </c>
      <c r="B20" s="5" t="n">
        <v>8874</v>
      </c>
    </row>
    <row r="21" spans="1:3">
      <c r="A21" s="4" t="s">
        <v>559</v>
      </c>
      <c r="B21" s="5" t="n">
        <v>7182</v>
      </c>
    </row>
    <row r="22" spans="1:3">
      <c r="A22" s="4" t="s">
        <v>560</v>
      </c>
      <c r="B22" s="5" t="n">
        <v>6558</v>
      </c>
    </row>
    <row r="23" spans="1:3">
      <c r="A23" s="4" t="s">
        <v>561</v>
      </c>
      <c r="B23" s="5" t="n">
        <v>5423</v>
      </c>
    </row>
    <row r="24" spans="1:3">
      <c r="A24" s="4" t="s">
        <v>562</v>
      </c>
      <c r="B24" s="5" t="n">
        <v>31284</v>
      </c>
    </row>
    <row r="25" spans="1:3">
      <c r="A25" s="4" t="s">
        <v>139</v>
      </c>
      <c r="B25" s="6" t="n">
        <v>67621</v>
      </c>
    </row>
    <row r="26" spans="1:3">
      <c r="A26" s="4" t="s">
        <v>510</v>
      </c>
    </row>
    <row r="27" spans="1:3">
      <c r="A27" s="3" t="s">
        <v>765</v>
      </c>
    </row>
    <row r="28" spans="1:3">
      <c r="A28" s="4" t="s">
        <v>139</v>
      </c>
      <c r="C28" s="6" t="n">
        <v>2000</v>
      </c>
    </row>
    <row r="29" spans="1:3">
      <c r="A29" s="3" t="s">
        <v>767</v>
      </c>
    </row>
    <row r="30" spans="1:3">
      <c r="A30" s="4" t="s">
        <v>768</v>
      </c>
      <c r="C30" s="4" t="s">
        <v>7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19"/>
    <col customWidth="1" max="5" min="5" width="30"/>
    <col customWidth="1" max="6" min="6" width="32"/>
    <col customWidth="1" max="7" min="7" width="47"/>
    <col customWidth="1" max="8" min="8" width="28"/>
    <col customWidth="1" max="9" min="9" width="30"/>
    <col customWidth="1" max="10" min="10" width="19"/>
    <col customWidth="1" max="11" min="11" width="25"/>
    <col customWidth="1" max="12" min="12" width="26"/>
    <col customWidth="1" max="13" min="13" width="21"/>
    <col customWidth="1" max="14" min="14" width="21"/>
  </cols>
  <sheetData>
    <row r="1" spans="1:14">
      <c r="A1" s="1" t="s">
        <v>770</v>
      </c>
      <c r="B1" s="2" t="s">
        <v>771</v>
      </c>
      <c r="C1" s="2" t="s">
        <v>772</v>
      </c>
      <c r="D1" s="2" t="s">
        <v>773</v>
      </c>
      <c r="E1" s="2" t="s">
        <v>774</v>
      </c>
      <c r="F1" s="2" t="s">
        <v>775</v>
      </c>
      <c r="G1" s="2" t="s">
        <v>776</v>
      </c>
      <c r="H1" s="2" t="s">
        <v>777</v>
      </c>
      <c r="I1" s="2" t="s">
        <v>778</v>
      </c>
      <c r="J1" s="2" t="s">
        <v>779</v>
      </c>
      <c r="K1" s="2" t="s">
        <v>780</v>
      </c>
      <c r="L1" s="2" t="s">
        <v>781</v>
      </c>
      <c r="M1" s="2" t="s">
        <v>782</v>
      </c>
      <c r="N1" s="2" t="s">
        <v>188</v>
      </c>
    </row>
    <row r="2" spans="1:14">
      <c r="A2" s="3" t="s">
        <v>783</v>
      </c>
    </row>
    <row r="3" spans="1:14">
      <c r="A3" s="4" t="s">
        <v>62</v>
      </c>
      <c r="L3" s="6" t="n">
        <v>2956000</v>
      </c>
      <c r="M3" s="6" t="n">
        <v>2151000</v>
      </c>
      <c r="N3" s="6" t="n">
        <v>2151000</v>
      </c>
    </row>
    <row r="4" spans="1:14">
      <c r="A4" s="4" t="s">
        <v>784</v>
      </c>
      <c r="G4" s="5" t="n">
        <v>9</v>
      </c>
    </row>
    <row r="5" spans="1:14">
      <c r="A5" s="4" t="s">
        <v>785</v>
      </c>
      <c r="G5" s="5" t="n">
        <v>6</v>
      </c>
    </row>
    <row r="6" spans="1:14">
      <c r="A6" s="4" t="s">
        <v>786</v>
      </c>
      <c r="L6" s="6" t="n">
        <v>9869000</v>
      </c>
      <c r="N6" s="6" t="n">
        <v>6902000</v>
      </c>
    </row>
    <row r="7" spans="1:14">
      <c r="A7" s="4" t="s">
        <v>787</v>
      </c>
    </row>
    <row r="8" spans="1:14">
      <c r="A8" s="3" t="s">
        <v>783</v>
      </c>
    </row>
    <row r="9" spans="1:14">
      <c r="A9" s="4" t="s">
        <v>788</v>
      </c>
      <c r="I9" s="6" t="n">
        <v>300000000</v>
      </c>
    </row>
    <row r="10" spans="1:14">
      <c r="A10" s="4" t="s">
        <v>143</v>
      </c>
    </row>
    <row r="11" spans="1:14">
      <c r="A11" s="3" t="s">
        <v>783</v>
      </c>
    </row>
    <row r="12" spans="1:14">
      <c r="A12" s="4" t="s">
        <v>788</v>
      </c>
      <c r="H12" s="6" t="n">
        <v>1656000</v>
      </c>
    </row>
    <row r="13" spans="1:14">
      <c r="A13" s="4" t="s">
        <v>517</v>
      </c>
    </row>
    <row r="14" spans="1:14">
      <c r="A14" s="3" t="s">
        <v>783</v>
      </c>
    </row>
    <row r="15" spans="1:14">
      <c r="A15" s="4" t="s">
        <v>789</v>
      </c>
      <c r="K15" s="5" t="n">
        <v>5</v>
      </c>
    </row>
    <row r="16" spans="1:14">
      <c r="A16" s="4" t="s">
        <v>790</v>
      </c>
      <c r="F16" s="5" t="n">
        <v>1</v>
      </c>
    </row>
    <row r="17" spans="1:14">
      <c r="A17" s="4" t="s">
        <v>510</v>
      </c>
    </row>
    <row r="18" spans="1:14">
      <c r="A18" s="3" t="s">
        <v>783</v>
      </c>
    </row>
    <row r="19" spans="1:14">
      <c r="A19" s="4" t="s">
        <v>791</v>
      </c>
      <c r="L19" s="5" t="n">
        <v>2</v>
      </c>
    </row>
    <row r="20" spans="1:14">
      <c r="A20" s="4" t="s">
        <v>792</v>
      </c>
      <c r="E20" s="5" t="n">
        <v>14</v>
      </c>
    </row>
    <row r="21" spans="1:14">
      <c r="A21" s="4" t="s">
        <v>793</v>
      </c>
      <c r="C21" s="6" t="n">
        <v>5828000</v>
      </c>
      <c r="E21" s="6" t="n">
        <v>18000000</v>
      </c>
    </row>
    <row r="22" spans="1:14">
      <c r="A22" s="4" t="s">
        <v>794</v>
      </c>
    </row>
    <row r="23" spans="1:14">
      <c r="A23" s="3" t="s">
        <v>783</v>
      </c>
    </row>
    <row r="24" spans="1:14">
      <c r="A24" s="4" t="s">
        <v>789</v>
      </c>
      <c r="G24" s="5" t="n">
        <v>2</v>
      </c>
      <c r="J24" s="5" t="n">
        <v>2</v>
      </c>
    </row>
    <row r="25" spans="1:14">
      <c r="A25" s="4" t="s">
        <v>795</v>
      </c>
      <c r="H25" s="5" t="n">
        <v>17</v>
      </c>
    </row>
    <row r="26" spans="1:14">
      <c r="A26" s="4" t="s">
        <v>793</v>
      </c>
      <c r="G26" s="6" t="n">
        <v>151000000</v>
      </c>
      <c r="K26" s="6" t="n">
        <v>5400000</v>
      </c>
    </row>
    <row r="27" spans="1:14">
      <c r="A27" s="4" t="s">
        <v>796</v>
      </c>
    </row>
    <row r="28" spans="1:14">
      <c r="A28" s="3" t="s">
        <v>783</v>
      </c>
    </row>
    <row r="29" spans="1:14">
      <c r="A29" s="4" t="s">
        <v>793</v>
      </c>
      <c r="F29" s="6" t="n">
        <v>2900000000</v>
      </c>
    </row>
    <row r="30" spans="1:14">
      <c r="A30" s="4" t="s">
        <v>797</v>
      </c>
    </row>
    <row r="31" spans="1:14">
      <c r="A31" s="3" t="s">
        <v>783</v>
      </c>
    </row>
    <row r="32" spans="1:14">
      <c r="A32" s="4" t="s">
        <v>792</v>
      </c>
      <c r="I32" s="5" t="n">
        <v>8</v>
      </c>
    </row>
    <row r="33" spans="1:14">
      <c r="A33" s="4" t="s">
        <v>798</v>
      </c>
    </row>
    <row r="34" spans="1:14">
      <c r="A34" s="3" t="s">
        <v>783</v>
      </c>
    </row>
    <row r="35" spans="1:14">
      <c r="A35" s="4" t="s">
        <v>791</v>
      </c>
      <c r="D35" s="5" t="n">
        <v>1</v>
      </c>
    </row>
    <row r="36" spans="1:14">
      <c r="A36" s="4" t="s">
        <v>793</v>
      </c>
      <c r="B36" s="6" t="n">
        <v>214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37</v>
      </c>
      <c r="D1" s="2" t="s">
        <v>38</v>
      </c>
    </row>
    <row r="2" spans="1:4">
      <c r="A2" s="3" t="s">
        <v>287</v>
      </c>
    </row>
    <row r="3" spans="1:4">
      <c r="A3" s="4" t="s">
        <v>44</v>
      </c>
      <c r="B3" s="6" t="n">
        <v>24068</v>
      </c>
      <c r="C3" s="6" t="n">
        <v>48543</v>
      </c>
      <c r="D3" s="6" t="n">
        <v>485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4"/>
  </cols>
  <sheetData>
    <row r="1" spans="1:6">
      <c r="A1" s="1" t="s">
        <v>800</v>
      </c>
      <c r="B1" s="2" t="s">
        <v>1</v>
      </c>
      <c r="E1" s="2" t="s">
        <v>801</v>
      </c>
    </row>
    <row r="2" spans="1:6">
      <c r="B2" s="2" t="s">
        <v>2</v>
      </c>
      <c r="C2" s="2" t="s">
        <v>38</v>
      </c>
      <c r="D2" s="2" t="s">
        <v>39</v>
      </c>
      <c r="E2" s="2" t="s">
        <v>2</v>
      </c>
      <c r="F2" s="2" t="s">
        <v>650</v>
      </c>
    </row>
    <row r="3" spans="1:6">
      <c r="A3" s="3" t="s">
        <v>802</v>
      </c>
    </row>
    <row r="4" spans="1:6">
      <c r="A4" s="4" t="s">
        <v>161</v>
      </c>
      <c r="B4" s="6" t="n">
        <v>139835</v>
      </c>
      <c r="C4" s="6" t="n">
        <v>5293</v>
      </c>
      <c r="D4" s="6" t="n">
        <v>14749</v>
      </c>
    </row>
    <row r="5" spans="1:6">
      <c r="A5" s="4" t="s">
        <v>803</v>
      </c>
      <c r="B5" s="6" t="n">
        <v>3000</v>
      </c>
      <c r="C5" s="6" t="n">
        <v>850</v>
      </c>
    </row>
    <row r="6" spans="1:6">
      <c r="A6" s="4" t="s">
        <v>685</v>
      </c>
      <c r="B6" s="5" t="n">
        <v>0</v>
      </c>
      <c r="E6" s="5" t="n">
        <v>0</v>
      </c>
    </row>
    <row r="7" spans="1:6">
      <c r="A7" s="4" t="s">
        <v>804</v>
      </c>
      <c r="C7" s="5" t="n">
        <v>2000000</v>
      </c>
      <c r="D7" s="5" t="n">
        <v>13236333</v>
      </c>
    </row>
    <row r="8" spans="1:6">
      <c r="A8" s="4" t="s">
        <v>805</v>
      </c>
      <c r="B8" s="6" t="n">
        <v>1830</v>
      </c>
      <c r="D8" s="6" t="n">
        <v>9320</v>
      </c>
    </row>
    <row r="9" spans="1:6">
      <c r="A9" s="4" t="s">
        <v>180</v>
      </c>
      <c r="B9" s="5" t="n">
        <v>19294</v>
      </c>
      <c r="C9" s="5" t="n">
        <v>19658</v>
      </c>
      <c r="D9" s="5" t="n">
        <v>846789</v>
      </c>
    </row>
    <row r="10" spans="1:6">
      <c r="A10" s="4" t="s">
        <v>143</v>
      </c>
    </row>
    <row r="11" spans="1:6">
      <c r="A11" s="3" t="s">
        <v>802</v>
      </c>
    </row>
    <row r="12" spans="1:6">
      <c r="A12" s="4" t="s">
        <v>160</v>
      </c>
      <c r="B12" s="5" t="n">
        <v>57475374</v>
      </c>
      <c r="C12" s="5" t="n">
        <v>2088460</v>
      </c>
      <c r="D12" s="5" t="n">
        <v>6132124</v>
      </c>
    </row>
    <row r="13" spans="1:6">
      <c r="A13" s="4" t="s">
        <v>161</v>
      </c>
      <c r="B13" s="6" t="n">
        <v>6</v>
      </c>
    </row>
    <row r="14" spans="1:6">
      <c r="A14" s="4" t="s">
        <v>156</v>
      </c>
      <c r="C14" s="5" t="n">
        <v>2000000</v>
      </c>
      <c r="D14" s="5" t="n">
        <v>12389544</v>
      </c>
    </row>
    <row r="15" spans="1:6">
      <c r="A15" s="4" t="s">
        <v>806</v>
      </c>
    </row>
    <row r="16" spans="1:6">
      <c r="A16" s="3" t="s">
        <v>802</v>
      </c>
    </row>
    <row r="17" spans="1:6">
      <c r="A17" s="4" t="s">
        <v>759</v>
      </c>
      <c r="F17" s="5" t="n">
        <v>27500000</v>
      </c>
    </row>
    <row r="18" spans="1:6">
      <c r="A18" s="4" t="s">
        <v>160</v>
      </c>
      <c r="B18" s="5" t="n">
        <v>5833890</v>
      </c>
      <c r="C18" s="5" t="n">
        <v>1850215</v>
      </c>
      <c r="E18" s="5" t="n">
        <v>25184105</v>
      </c>
    </row>
    <row r="19" spans="1:6">
      <c r="A19" s="4" t="s">
        <v>161</v>
      </c>
      <c r="E19" s="6" t="n">
        <v>66116</v>
      </c>
    </row>
    <row r="20" spans="1:6">
      <c r="A20" s="4" t="s">
        <v>803</v>
      </c>
      <c r="B20" s="6" t="n">
        <v>16705</v>
      </c>
      <c r="C20" s="6" t="n">
        <v>4721</v>
      </c>
    </row>
    <row r="21" spans="1:6">
      <c r="A21" s="4" t="s">
        <v>807</v>
      </c>
      <c r="B21" s="5" t="n">
        <v>2315895</v>
      </c>
      <c r="E21" s="5" t="n">
        <v>23158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3"/>
    <col customWidth="1" max="14" min="14" width="14"/>
    <col customWidth="1" max="15" min="15" width="13"/>
    <col customWidth="1" max="16" min="16" width="13"/>
    <col customWidth="1" max="17" min="17" width="14"/>
    <col customWidth="1" max="18" min="18" width="14"/>
    <col customWidth="1" max="19" min="19" width="14"/>
    <col customWidth="1" max="20" min="20" width="14"/>
  </cols>
  <sheetData>
    <row r="1" spans="1:20">
      <c r="A1" s="1" t="s">
        <v>808</v>
      </c>
      <c r="B1" s="2" t="s">
        <v>809</v>
      </c>
      <c r="C1" s="2" t="s">
        <v>810</v>
      </c>
      <c r="D1" s="2" t="s">
        <v>2</v>
      </c>
      <c r="E1" s="2" t="s">
        <v>96</v>
      </c>
      <c r="F1" s="2" t="s">
        <v>4</v>
      </c>
      <c r="G1" s="2" t="s">
        <v>97</v>
      </c>
      <c r="H1" s="2" t="s">
        <v>2</v>
      </c>
      <c r="I1" s="2" t="s">
        <v>38</v>
      </c>
      <c r="J1" s="2" t="s">
        <v>39</v>
      </c>
      <c r="K1" s="2" t="s">
        <v>811</v>
      </c>
      <c r="L1" s="2" t="s">
        <v>812</v>
      </c>
      <c r="M1" s="2" t="s">
        <v>813</v>
      </c>
      <c r="N1" s="2" t="s">
        <v>40</v>
      </c>
      <c r="O1" s="2" t="s">
        <v>814</v>
      </c>
      <c r="P1" s="2" t="s">
        <v>815</v>
      </c>
      <c r="Q1" s="2" t="s">
        <v>816</v>
      </c>
      <c r="R1" s="2" t="s">
        <v>817</v>
      </c>
      <c r="S1" s="2" t="s">
        <v>818</v>
      </c>
      <c r="T1" s="2" t="s">
        <v>819</v>
      </c>
    </row>
    <row r="2" spans="1:20">
      <c r="A2" s="3" t="s">
        <v>802</v>
      </c>
    </row>
    <row r="3" spans="1:20">
      <c r="A3" s="4" t="s">
        <v>82</v>
      </c>
      <c r="D3" s="7" t="n">
        <v>0.0001</v>
      </c>
      <c r="H3" s="7" t="n">
        <v>0.0001</v>
      </c>
      <c r="I3" s="7" t="n">
        <v>0.0001</v>
      </c>
    </row>
    <row r="4" spans="1:20">
      <c r="A4" s="4" t="s">
        <v>85</v>
      </c>
      <c r="D4" s="5" t="n">
        <v>1000000000</v>
      </c>
      <c r="H4" s="5" t="n">
        <v>1000000000</v>
      </c>
      <c r="I4" s="5" t="n">
        <v>1000000000</v>
      </c>
      <c r="L4" s="5" t="n">
        <v>800000000</v>
      </c>
      <c r="N4" s="5" t="n">
        <v>800000000</v>
      </c>
      <c r="S4" s="5" t="n">
        <v>600000000</v>
      </c>
    </row>
    <row r="5" spans="1:20">
      <c r="A5" s="4" t="s">
        <v>83</v>
      </c>
      <c r="D5" s="5" t="n">
        <v>50000000</v>
      </c>
      <c r="H5" s="5" t="n">
        <v>50000000</v>
      </c>
      <c r="I5" s="5" t="n">
        <v>50000000</v>
      </c>
      <c r="L5" s="5" t="n">
        <v>50000000</v>
      </c>
      <c r="M5" s="5" t="n">
        <v>25000000</v>
      </c>
    </row>
    <row r="6" spans="1:20">
      <c r="A6" s="4" t="s">
        <v>820</v>
      </c>
      <c r="K6" s="5" t="n">
        <v>12000000</v>
      </c>
      <c r="P6" s="5" t="n">
        <v>15000000</v>
      </c>
      <c r="Q6" s="5" t="n">
        <v>12000000</v>
      </c>
      <c r="R6" s="5" t="n">
        <v>12000000</v>
      </c>
      <c r="T6" s="5" t="n">
        <v>12000000</v>
      </c>
    </row>
    <row r="7" spans="1:20">
      <c r="A7" s="4" t="s">
        <v>821</v>
      </c>
      <c r="H7" s="7" t="n">
        <v>0.1667</v>
      </c>
    </row>
    <row r="8" spans="1:20">
      <c r="A8" s="4" t="s">
        <v>822</v>
      </c>
      <c r="H8" s="6" t="n">
        <v>8794</v>
      </c>
      <c r="I8" s="6" t="n">
        <v>3880</v>
      </c>
    </row>
    <row r="9" spans="1:20">
      <c r="A9" s="4" t="s">
        <v>88</v>
      </c>
    </row>
    <row r="10" spans="1:20">
      <c r="A10" s="3" t="s">
        <v>802</v>
      </c>
    </row>
    <row r="11" spans="1:20">
      <c r="A11" s="4" t="s">
        <v>823</v>
      </c>
      <c r="B11" s="5" t="n">
        <v>5290000</v>
      </c>
      <c r="N11" s="5" t="n">
        <v>6000000</v>
      </c>
      <c r="O11" s="5" t="n">
        <v>3000000</v>
      </c>
      <c r="T11" s="5" t="n">
        <v>3000000</v>
      </c>
    </row>
    <row r="12" spans="1:20">
      <c r="A12" s="4" t="s">
        <v>82</v>
      </c>
      <c r="B12" s="7" t="n">
        <v>0.0001</v>
      </c>
      <c r="D12" s="7" t="n">
        <v>0.0001</v>
      </c>
      <c r="H12" s="7" t="n">
        <v>0.0001</v>
      </c>
      <c r="I12" s="7" t="n">
        <v>0.0001</v>
      </c>
    </row>
    <row r="13" spans="1:20">
      <c r="A13" s="4" t="s">
        <v>83</v>
      </c>
      <c r="D13" s="5" t="n">
        <v>23844916</v>
      </c>
      <c r="H13" s="5" t="n">
        <v>23844916</v>
      </c>
      <c r="I13" s="5" t="n">
        <v>23844916</v>
      </c>
    </row>
    <row r="14" spans="1:20">
      <c r="A14" s="4" t="s">
        <v>89</v>
      </c>
      <c r="B14" s="4" t="s">
        <v>90</v>
      </c>
      <c r="H14" s="4" t="s">
        <v>90</v>
      </c>
      <c r="I14" s="4" t="s">
        <v>90</v>
      </c>
    </row>
    <row r="15" spans="1:20">
      <c r="A15" s="4" t="s">
        <v>824</v>
      </c>
      <c r="B15" s="6" t="n">
        <v>25</v>
      </c>
    </row>
    <row r="16" spans="1:20">
      <c r="A16" s="4" t="s">
        <v>825</v>
      </c>
      <c r="B16" s="6" t="n">
        <v>2</v>
      </c>
    </row>
    <row r="17" spans="1:20">
      <c r="A17" s="4" t="s">
        <v>826</v>
      </c>
      <c r="B17" s="4" t="s">
        <v>827</v>
      </c>
    </row>
    <row r="18" spans="1:20">
      <c r="A18" s="4" t="s">
        <v>828</v>
      </c>
      <c r="H18" s="5" t="n">
        <v>1167159</v>
      </c>
      <c r="I18" s="5" t="n">
        <v>1161895</v>
      </c>
    </row>
    <row r="19" spans="1:20">
      <c r="A19" s="4" t="s">
        <v>829</v>
      </c>
      <c r="H19" s="6" t="n">
        <v>29052</v>
      </c>
      <c r="I19" s="6" t="n">
        <v>28303</v>
      </c>
    </row>
    <row r="20" spans="1:20">
      <c r="A20" s="4" t="s">
        <v>830</v>
      </c>
      <c r="H20" s="5" t="n">
        <v>958</v>
      </c>
      <c r="I20" s="5" t="n">
        <v>723</v>
      </c>
    </row>
    <row r="21" spans="1:20">
      <c r="A21" s="4" t="s">
        <v>831</v>
      </c>
      <c r="H21" s="6" t="n">
        <v>34031</v>
      </c>
      <c r="I21" s="6" t="n">
        <v>32482</v>
      </c>
      <c r="J21" s="6" t="n">
        <v>30438</v>
      </c>
    </row>
    <row r="22" spans="1:20">
      <c r="A22" s="4" t="s">
        <v>143</v>
      </c>
    </row>
    <row r="23" spans="1:20">
      <c r="A23" s="3" t="s">
        <v>802</v>
      </c>
    </row>
    <row r="24" spans="1:20">
      <c r="A24" s="4" t="s">
        <v>832</v>
      </c>
      <c r="D24" s="7" t="n">
        <v>0.0125</v>
      </c>
      <c r="E24" s="7" t="n">
        <v>0.0125</v>
      </c>
      <c r="F24" s="8" t="n">
        <v>0.01</v>
      </c>
      <c r="G24" s="8" t="n">
        <v>0.01</v>
      </c>
    </row>
    <row r="25" spans="1:20">
      <c r="A25" s="4" t="s">
        <v>833</v>
      </c>
    </row>
    <row r="26" spans="1:20">
      <c r="A26" s="3" t="s">
        <v>802</v>
      </c>
    </row>
    <row r="27" spans="1:20">
      <c r="A27" s="4" t="s">
        <v>832</v>
      </c>
      <c r="C27" s="7" t="n">
        <v>0.0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95</v>
      </c>
      <c r="J1" s="2" t="s">
        <v>1</v>
      </c>
    </row>
    <row r="2" spans="1:12">
      <c r="B2" s="2" t="s">
        <v>2</v>
      </c>
      <c r="C2" s="2" t="s">
        <v>96</v>
      </c>
      <c r="D2" s="2" t="s">
        <v>4</v>
      </c>
      <c r="E2" s="2" t="s">
        <v>97</v>
      </c>
      <c r="F2" s="2" t="s">
        <v>38</v>
      </c>
      <c r="G2" s="2" t="s">
        <v>98</v>
      </c>
      <c r="H2" s="2" t="s">
        <v>99</v>
      </c>
      <c r="I2" s="2" t="s">
        <v>100</v>
      </c>
      <c r="J2" s="2" t="s">
        <v>2</v>
      </c>
      <c r="K2" s="2" t="s">
        <v>38</v>
      </c>
      <c r="L2" s="2" t="s">
        <v>39</v>
      </c>
    </row>
    <row r="3" spans="1:12">
      <c r="A3" s="3" t="s">
        <v>293</v>
      </c>
    </row>
    <row r="4" spans="1:12">
      <c r="A4" s="4" t="s">
        <v>835</v>
      </c>
      <c r="B4" s="5" t="n">
        <v>189463849</v>
      </c>
      <c r="C4" s="5" t="n">
        <v>196381910</v>
      </c>
      <c r="D4" s="5" t="n">
        <v>196557837</v>
      </c>
      <c r="E4" s="5" t="n">
        <v>195898794</v>
      </c>
      <c r="F4" s="5" t="n">
        <v>194749001</v>
      </c>
      <c r="G4" s="5" t="n">
        <v>192912643</v>
      </c>
      <c r="H4" s="5" t="n">
        <v>192304828</v>
      </c>
      <c r="I4" s="5" t="n">
        <v>192270615</v>
      </c>
      <c r="J4" s="5" t="n">
        <v>194562916</v>
      </c>
      <c r="K4" s="5" t="n">
        <v>193064550</v>
      </c>
      <c r="L4" s="5" t="n">
        <v>182987850</v>
      </c>
    </row>
    <row r="5" spans="1:12">
      <c r="A5" s="3" t="s">
        <v>836</v>
      </c>
    </row>
    <row r="6" spans="1:12">
      <c r="A6" s="4" t="s">
        <v>837</v>
      </c>
      <c r="J6" s="5" t="n">
        <v>0</v>
      </c>
      <c r="K6" s="5" t="n">
        <v>0</v>
      </c>
      <c r="L6" s="5" t="n">
        <v>0</v>
      </c>
    </row>
    <row r="7" spans="1:12">
      <c r="A7" s="4" t="s">
        <v>838</v>
      </c>
      <c r="J7" s="5" t="n">
        <v>0</v>
      </c>
      <c r="K7" s="5" t="n">
        <v>0</v>
      </c>
      <c r="L7" s="5" t="n">
        <v>0</v>
      </c>
    </row>
    <row r="8" spans="1:12">
      <c r="A8" s="4" t="s">
        <v>839</v>
      </c>
      <c r="J8" s="5" t="n">
        <v>0</v>
      </c>
      <c r="K8" s="5" t="n">
        <v>0</v>
      </c>
      <c r="L8" s="5" t="n">
        <v>0</v>
      </c>
    </row>
    <row r="9" spans="1:12">
      <c r="A9" s="4" t="s">
        <v>840</v>
      </c>
      <c r="B9" s="5" t="n">
        <v>198743096</v>
      </c>
      <c r="C9" s="5" t="n">
        <v>208387236</v>
      </c>
      <c r="D9" s="5" t="n">
        <v>209855936</v>
      </c>
      <c r="E9" s="5" t="n">
        <v>195898794</v>
      </c>
      <c r="F9" s="5" t="n">
        <v>194749001</v>
      </c>
      <c r="G9" s="5" t="n">
        <v>192912643</v>
      </c>
      <c r="H9" s="5" t="n">
        <v>192304828</v>
      </c>
      <c r="I9" s="5" t="n">
        <v>192270615</v>
      </c>
      <c r="J9" s="5" t="n">
        <v>194562916</v>
      </c>
      <c r="K9" s="5" t="n">
        <v>193064550</v>
      </c>
      <c r="L9" s="5" t="n">
        <v>18298785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8</v>
      </c>
      <c r="D2" s="2" t="s">
        <v>39</v>
      </c>
    </row>
    <row r="3" spans="1:4">
      <c r="A3" s="3" t="s">
        <v>293</v>
      </c>
    </row>
    <row r="4" spans="1:4">
      <c r="A4" s="4" t="s">
        <v>842</v>
      </c>
      <c r="B4" s="5" t="n">
        <v>25107164</v>
      </c>
      <c r="C4" s="5" t="n">
        <v>32501007</v>
      </c>
      <c r="D4" s="5" t="n">
        <v>411917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43</v>
      </c>
      <c r="B1" s="2" t="s">
        <v>1</v>
      </c>
    </row>
    <row r="2" spans="1:5">
      <c r="B2" s="2" t="s">
        <v>2</v>
      </c>
      <c r="C2" s="2" t="s">
        <v>38</v>
      </c>
      <c r="D2" s="2" t="s">
        <v>39</v>
      </c>
      <c r="E2" s="2" t="s">
        <v>40</v>
      </c>
    </row>
    <row r="3" spans="1:5">
      <c r="A3" s="3" t="s">
        <v>369</v>
      </c>
    </row>
    <row r="4" spans="1:5">
      <c r="A4" s="4" t="s">
        <v>213</v>
      </c>
      <c r="B4" s="6" t="n">
        <v>4266000</v>
      </c>
      <c r="C4" s="6" t="n">
        <v>9066000</v>
      </c>
      <c r="D4" s="6" t="n">
        <v>3061000</v>
      </c>
    </row>
    <row r="5" spans="1:5">
      <c r="A5" s="4" t="s">
        <v>844</v>
      </c>
      <c r="B5" s="4" t="s">
        <v>845</v>
      </c>
    </row>
    <row r="6" spans="1:5">
      <c r="A6" s="4" t="s">
        <v>846</v>
      </c>
      <c r="B6" s="6" t="n">
        <v>7931</v>
      </c>
    </row>
    <row r="7" spans="1:5">
      <c r="A7" s="4" t="s">
        <v>847</v>
      </c>
      <c r="B7" s="4" t="s">
        <v>848</v>
      </c>
    </row>
    <row r="8" spans="1:5">
      <c r="A8" s="4" t="s">
        <v>849</v>
      </c>
      <c r="B8" s="6" t="n">
        <v>6171000</v>
      </c>
      <c r="C8" s="5" t="n">
        <v>3992000</v>
      </c>
      <c r="D8" s="5" t="n">
        <v>6556000</v>
      </c>
    </row>
    <row r="9" spans="1:5">
      <c r="A9" s="4" t="s">
        <v>850</v>
      </c>
      <c r="B9" s="5" t="n">
        <v>3256000</v>
      </c>
      <c r="C9" s="5" t="n">
        <v>1944000</v>
      </c>
    </row>
    <row r="10" spans="1:5">
      <c r="A10" s="4" t="s">
        <v>113</v>
      </c>
      <c r="B10" s="6" t="n">
        <v>5882000</v>
      </c>
      <c r="C10" s="6" t="n">
        <v>5539000</v>
      </c>
      <c r="D10" s="6" t="n">
        <v>5311000</v>
      </c>
    </row>
    <row r="11" spans="1:5">
      <c r="A11" s="4" t="s">
        <v>851</v>
      </c>
    </row>
    <row r="12" spans="1:5">
      <c r="A12" s="3" t="s">
        <v>369</v>
      </c>
    </row>
    <row r="13" spans="1:5">
      <c r="A13" s="4" t="s">
        <v>852</v>
      </c>
      <c r="B13" s="5" t="n">
        <v>10000000</v>
      </c>
    </row>
    <row r="14" spans="1:5">
      <c r="A14" s="4" t="s">
        <v>853</v>
      </c>
      <c r="B14" s="4" t="s">
        <v>854</v>
      </c>
    </row>
    <row r="15" spans="1:5">
      <c r="A15" s="4" t="s">
        <v>855</v>
      </c>
      <c r="B15" s="5" t="n">
        <v>161968</v>
      </c>
      <c r="C15" s="5" t="n">
        <v>167016</v>
      </c>
      <c r="D15" s="5" t="n">
        <v>210330</v>
      </c>
    </row>
    <row r="16" spans="1:5">
      <c r="A16" s="4" t="s">
        <v>856</v>
      </c>
      <c r="B16" s="8" t="n">
        <v>2.21</v>
      </c>
      <c r="C16" s="8" t="n">
        <v>2.32</v>
      </c>
      <c r="D16" s="8" t="n">
        <v>2.19</v>
      </c>
    </row>
    <row r="17" spans="1:5">
      <c r="A17" s="4" t="s">
        <v>857</v>
      </c>
      <c r="B17" s="8" t="n">
        <v>3.23</v>
      </c>
      <c r="C17" s="6" t="n">
        <v>3</v>
      </c>
      <c r="D17" s="8" t="n">
        <v>2.38</v>
      </c>
    </row>
    <row r="18" spans="1:5">
      <c r="A18" s="4" t="s">
        <v>213</v>
      </c>
      <c r="B18" s="6" t="n">
        <v>453000</v>
      </c>
      <c r="C18" s="6" t="n">
        <v>420000</v>
      </c>
      <c r="D18" s="6" t="n">
        <v>481000</v>
      </c>
    </row>
    <row r="19" spans="1:5">
      <c r="A19" s="4" t="s">
        <v>372</v>
      </c>
    </row>
    <row r="20" spans="1:5">
      <c r="A20" s="3" t="s">
        <v>369</v>
      </c>
    </row>
    <row r="21" spans="1:5">
      <c r="A21" s="4" t="s">
        <v>852</v>
      </c>
      <c r="B21" s="5" t="n">
        <v>7412868</v>
      </c>
    </row>
    <row r="22" spans="1:5">
      <c r="A22" s="4" t="s">
        <v>858</v>
      </c>
      <c r="B22" s="5" t="n">
        <v>25000000</v>
      </c>
    </row>
    <row r="23" spans="1:5">
      <c r="A23" s="4" t="s">
        <v>859</v>
      </c>
      <c r="B23" s="4" t="s">
        <v>418</v>
      </c>
    </row>
    <row r="24" spans="1:5">
      <c r="A24" s="4" t="s">
        <v>860</v>
      </c>
    </row>
    <row r="25" spans="1:5">
      <c r="A25" s="3" t="s">
        <v>369</v>
      </c>
    </row>
    <row r="26" spans="1:5">
      <c r="A26" s="4" t="s">
        <v>861</v>
      </c>
      <c r="B26" s="5" t="n">
        <v>1500000</v>
      </c>
      <c r="E26" s="5" t="n">
        <v>1500000</v>
      </c>
    </row>
    <row r="27" spans="1:5">
      <c r="A27" s="4" t="s">
        <v>375</v>
      </c>
    </row>
    <row r="28" spans="1:5">
      <c r="A28" s="3" t="s">
        <v>369</v>
      </c>
    </row>
    <row r="29" spans="1:5">
      <c r="A29" s="4" t="s">
        <v>852</v>
      </c>
      <c r="B29" s="5" t="n">
        <v>16721103</v>
      </c>
    </row>
    <row r="30" spans="1:5">
      <c r="A30" s="4" t="s">
        <v>862</v>
      </c>
      <c r="B30" s="4" t="s">
        <v>580</v>
      </c>
    </row>
    <row r="31" spans="1:5">
      <c r="A31" s="4" t="s">
        <v>863</v>
      </c>
      <c r="B31" s="4" t="s">
        <v>729</v>
      </c>
    </row>
    <row r="32" spans="1:5">
      <c r="A32" s="4" t="s">
        <v>864</v>
      </c>
      <c r="B32" s="4" t="s">
        <v>865</v>
      </c>
    </row>
    <row r="33" spans="1:5">
      <c r="A33" s="4" t="s">
        <v>866</v>
      </c>
    </row>
    <row r="34" spans="1:5">
      <c r="A34" s="3" t="s">
        <v>369</v>
      </c>
    </row>
    <row r="35" spans="1:5">
      <c r="A35" s="4" t="s">
        <v>858</v>
      </c>
      <c r="E35" s="5" t="n">
        <v>45000000</v>
      </c>
    </row>
    <row r="36" spans="1:5">
      <c r="A36" s="4" t="s">
        <v>867</v>
      </c>
    </row>
    <row r="37" spans="1:5">
      <c r="A37" s="3" t="s">
        <v>369</v>
      </c>
    </row>
    <row r="38" spans="1:5">
      <c r="A38" s="4" t="s">
        <v>868</v>
      </c>
      <c r="B38" s="4" t="s">
        <v>54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69</v>
      </c>
      <c r="B1" s="2" t="s">
        <v>1</v>
      </c>
    </row>
    <row r="2" spans="1:2">
      <c r="B2" s="2" t="s">
        <v>870</v>
      </c>
    </row>
    <row r="3" spans="1:2">
      <c r="A3" s="3" t="s">
        <v>871</v>
      </c>
    </row>
    <row r="4" spans="1:2">
      <c r="A4" s="4" t="s">
        <v>872</v>
      </c>
      <c r="B4" s="5" t="n">
        <v>8632000</v>
      </c>
    </row>
    <row r="5" spans="1:2">
      <c r="A5" s="4" t="s">
        <v>873</v>
      </c>
      <c r="B5" s="5" t="n">
        <v>-3127000</v>
      </c>
    </row>
    <row r="6" spans="1:2">
      <c r="A6" s="4" t="s">
        <v>874</v>
      </c>
      <c r="B6" s="5" t="n">
        <v>-1620000</v>
      </c>
    </row>
    <row r="7" spans="1:2">
      <c r="A7" s="4" t="s">
        <v>875</v>
      </c>
      <c r="B7" s="5" t="n">
        <v>-30000</v>
      </c>
    </row>
    <row r="8" spans="1:2">
      <c r="A8" s="4" t="s">
        <v>876</v>
      </c>
      <c r="B8" s="5" t="n">
        <v>3855000</v>
      </c>
    </row>
    <row r="9" spans="1:2">
      <c r="A9" s="4" t="s">
        <v>877</v>
      </c>
      <c r="B9" s="5" t="n">
        <v>3855000</v>
      </c>
    </row>
    <row r="10" spans="1:2">
      <c r="A10" s="3" t="s">
        <v>878</v>
      </c>
    </row>
    <row r="11" spans="1:2">
      <c r="A11" s="4" t="s">
        <v>879</v>
      </c>
      <c r="B11" s="8" t="n">
        <v>1.36</v>
      </c>
    </row>
    <row r="12" spans="1:2">
      <c r="A12" s="4" t="s">
        <v>880</v>
      </c>
      <c r="B12" s="9" t="n">
        <v>1.7</v>
      </c>
    </row>
    <row r="13" spans="1:2">
      <c r="A13" s="4" t="s">
        <v>881</v>
      </c>
      <c r="B13" s="9" t="n">
        <v>1.04</v>
      </c>
    </row>
    <row r="14" spans="1:2">
      <c r="A14" s="4" t="s">
        <v>882</v>
      </c>
      <c r="B14" s="9" t="n">
        <v>2.69</v>
      </c>
    </row>
    <row r="15" spans="1:2">
      <c r="A15" s="4" t="s">
        <v>883</v>
      </c>
      <c r="B15" s="9" t="n">
        <v>1.2</v>
      </c>
    </row>
    <row r="16" spans="1:2">
      <c r="A16" s="4" t="s">
        <v>884</v>
      </c>
      <c r="B16" s="8" t="n">
        <v>1.2</v>
      </c>
    </row>
    <row r="17" spans="1:2">
      <c r="A17" s="3" t="s">
        <v>885</v>
      </c>
    </row>
    <row r="18" spans="1:2">
      <c r="A18" s="4" t="s">
        <v>886</v>
      </c>
      <c r="B18" s="4" t="s">
        <v>887</v>
      </c>
    </row>
    <row r="19" spans="1:2">
      <c r="A19" s="4" t="s">
        <v>888</v>
      </c>
      <c r="B19" s="4" t="s">
        <v>887</v>
      </c>
    </row>
    <row r="20" spans="1:2">
      <c r="A20" s="3" t="s">
        <v>889</v>
      </c>
    </row>
    <row r="21" spans="1:2">
      <c r="A21" s="4" t="s">
        <v>890</v>
      </c>
      <c r="B21" s="6" t="n">
        <v>4551</v>
      </c>
    </row>
    <row r="22" spans="1:2">
      <c r="A22" s="4" t="s">
        <v>891</v>
      </c>
      <c r="B22" s="6" t="n">
        <v>45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92</v>
      </c>
      <c r="B1" s="2" t="s">
        <v>1</v>
      </c>
    </row>
    <row r="2" spans="1:2">
      <c r="B2" s="2" t="s">
        <v>870</v>
      </c>
    </row>
    <row r="3" spans="1:2">
      <c r="A3" s="3" t="s">
        <v>871</v>
      </c>
    </row>
    <row r="4" spans="1:2">
      <c r="A4" s="4" t="s">
        <v>872</v>
      </c>
      <c r="B4" s="5" t="n">
        <v>20488860</v>
      </c>
    </row>
    <row r="5" spans="1:2">
      <c r="A5" s="4" t="s">
        <v>873</v>
      </c>
      <c r="B5" s="5" t="n">
        <v>-1266837</v>
      </c>
    </row>
    <row r="6" spans="1:2">
      <c r="A6" s="4" t="s">
        <v>874</v>
      </c>
      <c r="B6" s="5" t="n">
        <v>-2229983</v>
      </c>
    </row>
    <row r="7" spans="1:2">
      <c r="A7" s="4" t="s">
        <v>876</v>
      </c>
      <c r="B7" s="5" t="n">
        <v>16992040</v>
      </c>
    </row>
    <row r="8" spans="1:2">
      <c r="A8" s="4" t="s">
        <v>877</v>
      </c>
      <c r="B8" s="5" t="n">
        <v>16338290</v>
      </c>
    </row>
    <row r="9" spans="1:2">
      <c r="A9" s="3" t="s">
        <v>878</v>
      </c>
    </row>
    <row r="10" spans="1:2">
      <c r="A10" s="4" t="s">
        <v>879</v>
      </c>
      <c r="B10" s="8" t="n">
        <v>2.28</v>
      </c>
    </row>
    <row r="11" spans="1:2">
      <c r="A11" s="4" t="s">
        <v>880</v>
      </c>
      <c r="B11" s="9" t="n">
        <v>1.63</v>
      </c>
    </row>
    <row r="12" spans="1:2">
      <c r="A12" s="4" t="s">
        <v>881</v>
      </c>
      <c r="B12" s="9" t="n">
        <v>2.75</v>
      </c>
    </row>
    <row r="13" spans="1:2">
      <c r="A13" s="4" t="s">
        <v>883</v>
      </c>
      <c r="B13" s="9" t="n">
        <v>2.26</v>
      </c>
    </row>
    <row r="14" spans="1:2">
      <c r="A14" s="4" t="s">
        <v>884</v>
      </c>
      <c r="B14" s="8" t="n">
        <v>2.22</v>
      </c>
    </row>
    <row r="15" spans="1:2">
      <c r="A15" s="3" t="s">
        <v>885</v>
      </c>
    </row>
    <row r="16" spans="1:2">
      <c r="A16" s="4" t="s">
        <v>886</v>
      </c>
      <c r="B16" s="4" t="s">
        <v>893</v>
      </c>
    </row>
    <row r="17" spans="1:2">
      <c r="A17" s="4" t="s">
        <v>888</v>
      </c>
      <c r="B17" s="4" t="s">
        <v>894</v>
      </c>
    </row>
    <row r="18" spans="1:2">
      <c r="A18" s="3" t="s">
        <v>889</v>
      </c>
    </row>
    <row r="19" spans="1:2">
      <c r="A19" s="4" t="s">
        <v>890</v>
      </c>
      <c r="B19" s="6" t="n">
        <v>7749</v>
      </c>
    </row>
    <row r="20" spans="1:2">
      <c r="A20" s="4" t="s">
        <v>891</v>
      </c>
      <c r="B20" s="6" t="n">
        <v>77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5</v>
      </c>
      <c r="B1" s="2" t="s">
        <v>1</v>
      </c>
    </row>
    <row r="2" spans="1:2">
      <c r="B2" s="2" t="s">
        <v>896</v>
      </c>
    </row>
    <row r="3" spans="1:2">
      <c r="A3" s="3" t="s">
        <v>897</v>
      </c>
    </row>
    <row r="4" spans="1:2">
      <c r="A4" s="4" t="s">
        <v>898</v>
      </c>
      <c r="B4" s="5" t="n">
        <v>3380145</v>
      </c>
    </row>
    <row r="5" spans="1:2">
      <c r="A5" s="4" t="s">
        <v>899</v>
      </c>
      <c r="B5" s="5" t="n">
        <v>2172000</v>
      </c>
    </row>
    <row r="6" spans="1:2">
      <c r="A6" s="4" t="s">
        <v>900</v>
      </c>
      <c r="B6" s="5" t="n">
        <v>-1185770</v>
      </c>
    </row>
    <row r="7" spans="1:2">
      <c r="A7" s="4" t="s">
        <v>874</v>
      </c>
      <c r="B7" s="5" t="n">
        <v>-106250</v>
      </c>
    </row>
    <row r="8" spans="1:2">
      <c r="A8" s="4" t="s">
        <v>901</v>
      </c>
      <c r="B8" s="5" t="n">
        <v>4260125</v>
      </c>
    </row>
    <row r="9" spans="1:2">
      <c r="A9" s="3" t="s">
        <v>902</v>
      </c>
    </row>
    <row r="10" spans="1:2">
      <c r="A10" s="4" t="s">
        <v>903</v>
      </c>
      <c r="B10" s="8" t="n">
        <v>2.6</v>
      </c>
    </row>
    <row r="11" spans="1:2">
      <c r="A11" s="4" t="s">
        <v>904</v>
      </c>
      <c r="B11" s="9" t="n">
        <v>3.24</v>
      </c>
    </row>
    <row r="12" spans="1:2">
      <c r="A12" s="4" t="s">
        <v>905</v>
      </c>
      <c r="B12" s="9" t="n">
        <v>2.75</v>
      </c>
    </row>
    <row r="13" spans="1:2">
      <c r="A13" s="4" t="s">
        <v>906</v>
      </c>
      <c r="B13" s="9" t="n">
        <v>3.11</v>
      </c>
    </row>
    <row r="14" spans="1:2">
      <c r="A14" s="4" t="s">
        <v>907</v>
      </c>
      <c r="B14" s="8" t="n">
        <v>2.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908</v>
      </c>
      <c r="B1" s="2" t="s">
        <v>2</v>
      </c>
    </row>
    <row r="2" spans="1:2">
      <c r="A2" s="3" t="s">
        <v>909</v>
      </c>
    </row>
    <row r="3" spans="1:2">
      <c r="A3" s="4" t="s">
        <v>910</v>
      </c>
      <c r="B3" s="4" t="s">
        <v>390</v>
      </c>
    </row>
    <row r="4" spans="1:2">
      <c r="A4" s="4" t="s">
        <v>911</v>
      </c>
      <c r="B4" s="4" t="s">
        <v>9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13</v>
      </c>
      <c r="B1" s="2" t="s">
        <v>1</v>
      </c>
    </row>
    <row r="2" spans="1:2">
      <c r="B2" s="2" t="s">
        <v>914</v>
      </c>
    </row>
    <row r="3" spans="1:2">
      <c r="A3" s="3" t="s">
        <v>301</v>
      </c>
    </row>
    <row r="4" spans="1:2">
      <c r="A4" s="4" t="s">
        <v>915</v>
      </c>
      <c r="B4" s="5"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16</v>
      </c>
      <c r="B1" s="2" t="s">
        <v>95</v>
      </c>
      <c r="J1" s="2" t="s">
        <v>1</v>
      </c>
    </row>
    <row r="2" spans="1:13">
      <c r="B2" s="2" t="s">
        <v>2</v>
      </c>
      <c r="C2" s="2" t="s">
        <v>96</v>
      </c>
      <c r="D2" s="2" t="s">
        <v>4</v>
      </c>
      <c r="E2" s="2" t="s">
        <v>97</v>
      </c>
      <c r="F2" s="2" t="s">
        <v>38</v>
      </c>
      <c r="G2" s="2" t="s">
        <v>98</v>
      </c>
      <c r="H2" s="2" t="s">
        <v>99</v>
      </c>
      <c r="I2" s="2" t="s">
        <v>100</v>
      </c>
      <c r="J2" s="2" t="s">
        <v>2</v>
      </c>
      <c r="K2" s="2" t="s">
        <v>38</v>
      </c>
      <c r="L2" s="2" t="s">
        <v>39</v>
      </c>
      <c r="M2" s="2" t="s">
        <v>37</v>
      </c>
    </row>
    <row r="3" spans="1:13">
      <c r="A3" s="3" t="s">
        <v>917</v>
      </c>
    </row>
    <row r="4" spans="1:13">
      <c r="A4" s="4" t="s">
        <v>422</v>
      </c>
      <c r="B4" s="6" t="n">
        <v>355121</v>
      </c>
      <c r="C4" s="6" t="n">
        <v>348875</v>
      </c>
      <c r="D4" s="6" t="n">
        <v>357756</v>
      </c>
      <c r="E4" s="6" t="n">
        <v>329384</v>
      </c>
      <c r="F4" s="6" t="n">
        <v>344016</v>
      </c>
      <c r="G4" s="6" t="n">
        <v>322309</v>
      </c>
      <c r="H4" s="6" t="n">
        <v>311536</v>
      </c>
      <c r="I4" s="6" t="n">
        <v>290291</v>
      </c>
      <c r="J4" s="6" t="n">
        <v>1391136</v>
      </c>
      <c r="K4" s="6" t="n">
        <v>1268152</v>
      </c>
      <c r="L4" s="6" t="n">
        <v>1106953</v>
      </c>
    </row>
    <row r="5" spans="1:13">
      <c r="A5" s="4" t="s">
        <v>126</v>
      </c>
      <c r="B5" s="5" t="n">
        <v>12988</v>
      </c>
      <c r="C5" s="6" t="n">
        <v>12657</v>
      </c>
      <c r="D5" s="6" t="n">
        <v>13884</v>
      </c>
      <c r="E5" s="6" t="n">
        <v>7636</v>
      </c>
      <c r="F5" s="5" t="n">
        <v>-146</v>
      </c>
      <c r="G5" s="6" t="n">
        <v>4657</v>
      </c>
      <c r="H5" s="6" t="n">
        <v>1187</v>
      </c>
      <c r="I5" s="6" t="n">
        <v>-4518</v>
      </c>
      <c r="J5" s="5" t="n">
        <v>47165</v>
      </c>
      <c r="K5" s="5" t="n">
        <v>1180</v>
      </c>
      <c r="L5" s="5" t="n">
        <v>-12286</v>
      </c>
    </row>
    <row r="6" spans="1:13">
      <c r="A6" s="4" t="s">
        <v>918</v>
      </c>
      <c r="J6" s="5" t="n">
        <v>100448</v>
      </c>
      <c r="K6" s="5" t="n">
        <v>56001</v>
      </c>
      <c r="L6" s="5" t="n">
        <v>35771</v>
      </c>
    </row>
    <row r="7" spans="1:13">
      <c r="A7" s="4" t="s">
        <v>919</v>
      </c>
      <c r="B7" s="5" t="n">
        <v>740904</v>
      </c>
      <c r="F7" s="5" t="n">
        <v>632025</v>
      </c>
      <c r="J7" s="5" t="n">
        <v>740904</v>
      </c>
      <c r="K7" s="5" t="n">
        <v>632025</v>
      </c>
      <c r="L7" s="5" t="n">
        <v>546003</v>
      </c>
      <c r="M7" s="6" t="n">
        <v>687828</v>
      </c>
    </row>
    <row r="8" spans="1:13">
      <c r="A8" s="4" t="s">
        <v>118</v>
      </c>
      <c r="J8" s="5" t="n">
        <v>24039</v>
      </c>
      <c r="K8" s="5" t="n">
        <v>28835</v>
      </c>
      <c r="L8" s="5" t="n">
        <v>28334</v>
      </c>
    </row>
    <row r="9" spans="1:13">
      <c r="A9" s="4" t="s">
        <v>117</v>
      </c>
      <c r="J9" s="5" t="n">
        <v>10796</v>
      </c>
      <c r="K9" s="5" t="n">
        <v>2710</v>
      </c>
      <c r="L9" s="5" t="n">
        <v>4262</v>
      </c>
    </row>
    <row r="10" spans="1:13">
      <c r="A10" s="4" t="s">
        <v>920</v>
      </c>
      <c r="J10" s="5" t="n">
        <v>14502</v>
      </c>
      <c r="K10" s="5" t="n">
        <v>9896</v>
      </c>
      <c r="L10" s="5" t="n">
        <v>7132</v>
      </c>
    </row>
    <row r="11" spans="1:13">
      <c r="A11" s="4" t="s">
        <v>113</v>
      </c>
      <c r="J11" s="5" t="n">
        <v>5882</v>
      </c>
      <c r="K11" s="5" t="n">
        <v>5539</v>
      </c>
      <c r="L11" s="5" t="n">
        <v>5311</v>
      </c>
    </row>
    <row r="12" spans="1:13">
      <c r="A12" s="4" t="s">
        <v>423</v>
      </c>
    </row>
    <row r="13" spans="1:13">
      <c r="A13" s="3" t="s">
        <v>917</v>
      </c>
    </row>
    <row r="14" spans="1:13">
      <c r="A14" s="4" t="s">
        <v>422</v>
      </c>
      <c r="J14" s="5" t="n">
        <v>4872</v>
      </c>
      <c r="K14" s="5" t="n">
        <v>3960</v>
      </c>
      <c r="L14" s="5" t="n">
        <v>3763</v>
      </c>
    </row>
    <row r="15" spans="1:13">
      <c r="A15" s="4" t="s">
        <v>126</v>
      </c>
      <c r="J15" s="5" t="n">
        <v>-29030</v>
      </c>
      <c r="K15" s="5" t="n">
        <v>-19686</v>
      </c>
      <c r="L15" s="5" t="n">
        <v>-17609</v>
      </c>
    </row>
    <row r="16" spans="1:13">
      <c r="A16" s="4" t="s">
        <v>918</v>
      </c>
      <c r="J16" s="5" t="n">
        <v>-15095</v>
      </c>
      <c r="K16" s="5" t="n">
        <v>-14568</v>
      </c>
      <c r="L16" s="5" t="n">
        <v>-12785</v>
      </c>
    </row>
    <row r="17" spans="1:13">
      <c r="A17" s="4" t="s">
        <v>919</v>
      </c>
      <c r="B17" s="5" t="n">
        <v>67678</v>
      </c>
      <c r="F17" s="5" t="n">
        <v>98041</v>
      </c>
      <c r="J17" s="5" t="n">
        <v>67678</v>
      </c>
      <c r="K17" s="5" t="n">
        <v>98041</v>
      </c>
      <c r="L17" s="5" t="n">
        <v>29884</v>
      </c>
    </row>
    <row r="18" spans="1:13">
      <c r="A18" s="4" t="s">
        <v>118</v>
      </c>
      <c r="J18" s="5" t="n">
        <v>19</v>
      </c>
      <c r="K18" s="5" t="n">
        <v>34</v>
      </c>
      <c r="L18" s="5" t="n">
        <v>64</v>
      </c>
    </row>
    <row r="19" spans="1:13">
      <c r="A19" s="4" t="s">
        <v>117</v>
      </c>
      <c r="J19" s="5" t="n">
        <v>9357</v>
      </c>
      <c r="K19" s="5" t="n">
        <v>870</v>
      </c>
      <c r="L19" s="5" t="n">
        <v>748</v>
      </c>
    </row>
    <row r="20" spans="1:13">
      <c r="A20" s="4" t="s">
        <v>920</v>
      </c>
      <c r="J20" s="5" t="n">
        <v>120</v>
      </c>
      <c r="K20" s="5" t="n">
        <v>4</v>
      </c>
      <c r="L20" s="5" t="n">
        <v>0</v>
      </c>
    </row>
    <row r="21" spans="1:13">
      <c r="A21" s="4" t="s">
        <v>113</v>
      </c>
      <c r="J21" s="5" t="n">
        <v>3844</v>
      </c>
      <c r="K21" s="5" t="n">
        <v>3692</v>
      </c>
      <c r="L21" s="5" t="n">
        <v>3519</v>
      </c>
    </row>
    <row r="22" spans="1:13">
      <c r="A22" s="4" t="s">
        <v>424</v>
      </c>
    </row>
    <row r="23" spans="1:13">
      <c r="A23" s="3" t="s">
        <v>917</v>
      </c>
    </row>
    <row r="24" spans="1:13">
      <c r="A24" s="4" t="s">
        <v>422</v>
      </c>
      <c r="J24" s="5" t="n">
        <v>1161043</v>
      </c>
      <c r="K24" s="5" t="n">
        <v>1140380</v>
      </c>
      <c r="L24" s="5" t="n">
        <v>1003282</v>
      </c>
    </row>
    <row r="25" spans="1:13">
      <c r="A25" s="4" t="s">
        <v>126</v>
      </c>
      <c r="J25" s="5" t="n">
        <v>62748</v>
      </c>
      <c r="K25" s="5" t="n">
        <v>19858</v>
      </c>
      <c r="L25" s="5" t="n">
        <v>15071</v>
      </c>
    </row>
    <row r="26" spans="1:13">
      <c r="A26" s="4" t="s">
        <v>918</v>
      </c>
      <c r="J26" s="5" t="n">
        <v>98411</v>
      </c>
      <c r="K26" s="5" t="n">
        <v>59756</v>
      </c>
      <c r="L26" s="5" t="n">
        <v>47977</v>
      </c>
    </row>
    <row r="27" spans="1:13">
      <c r="A27" s="4" t="s">
        <v>919</v>
      </c>
      <c r="B27" s="5" t="n">
        <v>515720</v>
      </c>
      <c r="F27" s="5" t="n">
        <v>443670</v>
      </c>
      <c r="J27" s="5" t="n">
        <v>515720</v>
      </c>
      <c r="K27" s="5" t="n">
        <v>443670</v>
      </c>
      <c r="L27" s="5" t="n">
        <v>423288</v>
      </c>
    </row>
    <row r="28" spans="1:13">
      <c r="A28" s="4" t="s">
        <v>118</v>
      </c>
      <c r="J28" s="5" t="n">
        <v>22403</v>
      </c>
      <c r="K28" s="5" t="n">
        <v>21455</v>
      </c>
      <c r="L28" s="5" t="n">
        <v>20406</v>
      </c>
    </row>
    <row r="29" spans="1:13">
      <c r="A29" s="4" t="s">
        <v>117</v>
      </c>
      <c r="J29" s="5" t="n">
        <v>905</v>
      </c>
      <c r="K29" s="5" t="n">
        <v>1157</v>
      </c>
      <c r="L29" s="5" t="n">
        <v>2828</v>
      </c>
    </row>
    <row r="30" spans="1:13">
      <c r="A30" s="4" t="s">
        <v>920</v>
      </c>
      <c r="J30" s="5" t="n">
        <v>13787</v>
      </c>
      <c r="K30" s="5" t="n">
        <v>8923</v>
      </c>
      <c r="L30" s="5" t="n">
        <v>6784</v>
      </c>
    </row>
    <row r="31" spans="1:13">
      <c r="A31" s="4" t="s">
        <v>113</v>
      </c>
      <c r="J31" s="5" t="n">
        <v>1220</v>
      </c>
      <c r="K31" s="5" t="n">
        <v>1035</v>
      </c>
      <c r="L31" s="5" t="n">
        <v>1010</v>
      </c>
    </row>
    <row r="32" spans="1:13">
      <c r="A32" s="4" t="s">
        <v>425</v>
      </c>
    </row>
    <row r="33" spans="1:13">
      <c r="A33" s="3" t="s">
        <v>917</v>
      </c>
    </row>
    <row r="34" spans="1:13">
      <c r="A34" s="4" t="s">
        <v>422</v>
      </c>
      <c r="J34" s="5" t="n">
        <v>78094</v>
      </c>
      <c r="K34" s="5" t="n">
        <v>66680</v>
      </c>
      <c r="L34" s="5" t="n">
        <v>49425</v>
      </c>
    </row>
    <row r="35" spans="1:13">
      <c r="A35" s="4" t="s">
        <v>126</v>
      </c>
      <c r="J35" s="5" t="n">
        <v>11464</v>
      </c>
      <c r="K35" s="5" t="n">
        <v>6346</v>
      </c>
      <c r="L35" s="5" t="n">
        <v>-3674</v>
      </c>
    </row>
    <row r="36" spans="1:13">
      <c r="A36" s="4" t="s">
        <v>918</v>
      </c>
      <c r="J36" s="5" t="n">
        <v>12966</v>
      </c>
      <c r="K36" s="5" t="n">
        <v>8115</v>
      </c>
      <c r="L36" s="5" t="n">
        <v>-1676</v>
      </c>
    </row>
    <row r="37" spans="1:13">
      <c r="A37" s="4" t="s">
        <v>919</v>
      </c>
      <c r="B37" s="5" t="n">
        <v>59798</v>
      </c>
      <c r="F37" s="5" t="n">
        <v>43148</v>
      </c>
      <c r="J37" s="5" t="n">
        <v>59798</v>
      </c>
      <c r="K37" s="5" t="n">
        <v>43148</v>
      </c>
      <c r="L37" s="5" t="n">
        <v>38665</v>
      </c>
    </row>
    <row r="38" spans="1:13">
      <c r="A38" s="4" t="s">
        <v>118</v>
      </c>
      <c r="J38" s="5" t="n">
        <v>471</v>
      </c>
      <c r="K38" s="5" t="n">
        <v>505</v>
      </c>
      <c r="L38" s="5" t="n">
        <v>703</v>
      </c>
    </row>
    <row r="39" spans="1:13">
      <c r="A39" s="4" t="s">
        <v>117</v>
      </c>
      <c r="J39" s="5" t="n">
        <v>62</v>
      </c>
      <c r="K39" s="5" t="n">
        <v>0</v>
      </c>
      <c r="L39" s="5" t="n">
        <v>4</v>
      </c>
    </row>
    <row r="40" spans="1:13">
      <c r="A40" s="4" t="s">
        <v>920</v>
      </c>
      <c r="J40" s="5" t="n">
        <v>351</v>
      </c>
      <c r="K40" s="5" t="n">
        <v>753</v>
      </c>
      <c r="L40" s="5" t="n">
        <v>139</v>
      </c>
    </row>
    <row r="41" spans="1:13">
      <c r="A41" s="4" t="s">
        <v>113</v>
      </c>
      <c r="J41" s="5" t="n">
        <v>705</v>
      </c>
      <c r="K41" s="5" t="n">
        <v>629</v>
      </c>
      <c r="L41" s="5" t="n">
        <v>537</v>
      </c>
    </row>
    <row r="42" spans="1:13">
      <c r="A42" s="4" t="s">
        <v>426</v>
      </c>
    </row>
    <row r="43" spans="1:13">
      <c r="A43" s="3" t="s">
        <v>917</v>
      </c>
    </row>
    <row r="44" spans="1:13">
      <c r="A44" s="4" t="s">
        <v>422</v>
      </c>
      <c r="J44" s="5" t="n">
        <v>147127</v>
      </c>
      <c r="K44" s="5" t="n">
        <v>57132</v>
      </c>
      <c r="L44" s="5" t="n">
        <v>50483</v>
      </c>
    </row>
    <row r="45" spans="1:13">
      <c r="A45" s="4" t="s">
        <v>126</v>
      </c>
      <c r="J45" s="5" t="n">
        <v>1983</v>
      </c>
      <c r="K45" s="5" t="n">
        <v>-5338</v>
      </c>
      <c r="L45" s="5" t="n">
        <v>-6074</v>
      </c>
    </row>
    <row r="46" spans="1:13">
      <c r="A46" s="4" t="s">
        <v>918</v>
      </c>
      <c r="J46" s="5" t="n">
        <v>4166</v>
      </c>
      <c r="K46" s="5" t="n">
        <v>2698</v>
      </c>
      <c r="L46" s="5" t="n">
        <v>2255</v>
      </c>
    </row>
    <row r="47" spans="1:13">
      <c r="A47" s="4" t="s">
        <v>919</v>
      </c>
      <c r="B47" s="6" t="n">
        <v>97708</v>
      </c>
      <c r="F47" s="6" t="n">
        <v>47166</v>
      </c>
      <c r="J47" s="5" t="n">
        <v>97708</v>
      </c>
      <c r="K47" s="5" t="n">
        <v>47166</v>
      </c>
      <c r="L47" s="5" t="n">
        <v>54166</v>
      </c>
    </row>
    <row r="48" spans="1:13">
      <c r="A48" s="4" t="s">
        <v>118</v>
      </c>
      <c r="J48" s="5" t="n">
        <v>1146</v>
      </c>
      <c r="K48" s="5" t="n">
        <v>6841</v>
      </c>
      <c r="L48" s="5" t="n">
        <v>7161</v>
      </c>
    </row>
    <row r="49" spans="1:13">
      <c r="A49" s="4" t="s">
        <v>117</v>
      </c>
      <c r="J49" s="5" t="n">
        <v>472</v>
      </c>
      <c r="K49" s="5" t="n">
        <v>683</v>
      </c>
      <c r="L49" s="5" t="n">
        <v>682</v>
      </c>
    </row>
    <row r="50" spans="1:13">
      <c r="A50" s="4" t="s">
        <v>920</v>
      </c>
      <c r="J50" s="5" t="n">
        <v>244</v>
      </c>
      <c r="K50" s="5" t="n">
        <v>216</v>
      </c>
      <c r="L50" s="5" t="n">
        <v>209</v>
      </c>
    </row>
    <row r="51" spans="1:13">
      <c r="A51" s="4" t="s">
        <v>113</v>
      </c>
      <c r="J51" s="6" t="n">
        <v>113</v>
      </c>
      <c r="K51" s="6" t="n">
        <v>183</v>
      </c>
      <c r="L51" s="6" t="n">
        <v>24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95</v>
      </c>
      <c r="J1" s="2" t="s">
        <v>1</v>
      </c>
    </row>
    <row r="2" spans="1:12">
      <c r="B2" s="2" t="s">
        <v>2</v>
      </c>
      <c r="C2" s="2" t="s">
        <v>96</v>
      </c>
      <c r="D2" s="2" t="s">
        <v>4</v>
      </c>
      <c r="E2" s="2" t="s">
        <v>97</v>
      </c>
      <c r="F2" s="2" t="s">
        <v>38</v>
      </c>
      <c r="G2" s="2" t="s">
        <v>98</v>
      </c>
      <c r="H2" s="2" t="s">
        <v>99</v>
      </c>
      <c r="I2" s="2" t="s">
        <v>100</v>
      </c>
      <c r="J2" s="2" t="s">
        <v>2</v>
      </c>
      <c r="K2" s="2" t="s">
        <v>38</v>
      </c>
      <c r="L2" s="2" t="s">
        <v>39</v>
      </c>
    </row>
    <row r="3" spans="1:12">
      <c r="A3" s="3" t="s">
        <v>917</v>
      </c>
    </row>
    <row r="4" spans="1:12">
      <c r="A4" s="4" t="s">
        <v>126</v>
      </c>
      <c r="B4" s="6" t="n">
        <v>12988</v>
      </c>
      <c r="C4" s="6" t="n">
        <v>12657</v>
      </c>
      <c r="D4" s="6" t="n">
        <v>13884</v>
      </c>
      <c r="E4" s="6" t="n">
        <v>7636</v>
      </c>
      <c r="F4" s="6" t="n">
        <v>-146</v>
      </c>
      <c r="G4" s="6" t="n">
        <v>4657</v>
      </c>
      <c r="H4" s="6" t="n">
        <v>1187</v>
      </c>
      <c r="I4" s="6" t="n">
        <v>-4518</v>
      </c>
      <c r="J4" s="6" t="n">
        <v>47165</v>
      </c>
      <c r="K4" s="6" t="n">
        <v>1180</v>
      </c>
      <c r="L4" s="6" t="n">
        <v>-12286</v>
      </c>
    </row>
    <row r="5" spans="1:12">
      <c r="A5" s="4" t="s">
        <v>922</v>
      </c>
      <c r="J5" s="5" t="n">
        <v>-2504</v>
      </c>
      <c r="K5" s="5" t="n">
        <v>-506</v>
      </c>
      <c r="L5" s="5" t="n">
        <v>-672</v>
      </c>
    </row>
    <row r="6" spans="1:12">
      <c r="A6" s="4" t="s">
        <v>125</v>
      </c>
      <c r="B6" s="5" t="n">
        <v>73</v>
      </c>
      <c r="C6" s="5" t="n">
        <v>54</v>
      </c>
      <c r="D6" s="5" t="n">
        <v>50</v>
      </c>
      <c r="E6" s="5" t="n">
        <v>61</v>
      </c>
      <c r="F6" s="5" t="n">
        <v>67</v>
      </c>
      <c r="G6" s="5" t="n">
        <v>3</v>
      </c>
      <c r="H6" s="5" t="n">
        <v>63</v>
      </c>
      <c r="I6" s="5" t="n">
        <v>-152</v>
      </c>
      <c r="J6" s="5" t="n">
        <v>238</v>
      </c>
      <c r="K6" s="5" t="n">
        <v>-19</v>
      </c>
      <c r="L6" s="5" t="n">
        <v>216</v>
      </c>
    </row>
    <row r="7" spans="1:12">
      <c r="A7" s="4" t="s">
        <v>923</v>
      </c>
      <c r="J7" s="5" t="n">
        <v>0</v>
      </c>
      <c r="K7" s="5" t="n">
        <v>0</v>
      </c>
      <c r="L7" s="5" t="n">
        <v>0</v>
      </c>
    </row>
    <row r="8" spans="1:12">
      <c r="A8" s="4" t="s">
        <v>117</v>
      </c>
      <c r="J8" s="5" t="n">
        <v>10796</v>
      </c>
      <c r="K8" s="5" t="n">
        <v>2710</v>
      </c>
      <c r="L8" s="5" t="n">
        <v>4262</v>
      </c>
    </row>
    <row r="9" spans="1:12">
      <c r="A9" s="4" t="s">
        <v>118</v>
      </c>
      <c r="J9" s="5" t="n">
        <v>24039</v>
      </c>
      <c r="K9" s="5" t="n">
        <v>28835</v>
      </c>
      <c r="L9" s="5" t="n">
        <v>28334</v>
      </c>
    </row>
    <row r="10" spans="1:12">
      <c r="A10" s="4" t="s">
        <v>113</v>
      </c>
      <c r="J10" s="5" t="n">
        <v>5882</v>
      </c>
      <c r="K10" s="5" t="n">
        <v>5539</v>
      </c>
      <c r="L10" s="5" t="n">
        <v>5311</v>
      </c>
    </row>
    <row r="11" spans="1:12">
      <c r="A11" s="4" t="s">
        <v>120</v>
      </c>
      <c r="J11" s="5" t="n">
        <v>417</v>
      </c>
      <c r="K11" s="5" t="n">
        <v>7396</v>
      </c>
      <c r="L11" s="5" t="n">
        <v>5472</v>
      </c>
    </row>
    <row r="12" spans="1:12">
      <c r="A12" s="4" t="s">
        <v>121</v>
      </c>
      <c r="J12" s="5" t="n">
        <v>9671</v>
      </c>
      <c r="K12" s="5" t="n">
        <v>0</v>
      </c>
      <c r="L12" s="5" t="n">
        <v>0</v>
      </c>
    </row>
    <row r="13" spans="1:12">
      <c r="A13" s="4" t="s">
        <v>924</v>
      </c>
      <c r="J13" s="5" t="n">
        <v>370</v>
      </c>
      <c r="K13" s="5" t="n">
        <v>5721</v>
      </c>
      <c r="L13" s="5" t="n">
        <v>1882</v>
      </c>
    </row>
    <row r="14" spans="1:12">
      <c r="A14" s="4" t="s">
        <v>925</v>
      </c>
      <c r="J14" s="5" t="n">
        <v>1010</v>
      </c>
      <c r="K14" s="5" t="n">
        <v>3469</v>
      </c>
      <c r="L14" s="5" t="n">
        <v>1357</v>
      </c>
    </row>
    <row r="15" spans="1:12">
      <c r="A15" s="4" t="s">
        <v>926</v>
      </c>
      <c r="B15" s="6" t="n">
        <v>-6</v>
      </c>
      <c r="C15" s="6" t="n">
        <v>-13</v>
      </c>
      <c r="D15" s="6" t="n">
        <v>-8</v>
      </c>
      <c r="E15" s="6" t="n">
        <v>-1</v>
      </c>
      <c r="F15" s="6" t="n">
        <v>10</v>
      </c>
      <c r="G15" s="6" t="n">
        <v>-3</v>
      </c>
      <c r="H15" s="6" t="n">
        <v>3</v>
      </c>
      <c r="I15" s="6" t="n">
        <v>5</v>
      </c>
      <c r="J15" s="5" t="n">
        <v>-28</v>
      </c>
      <c r="K15" s="5" t="n">
        <v>15</v>
      </c>
      <c r="L15" s="5" t="n">
        <v>42</v>
      </c>
    </row>
    <row r="16" spans="1:12">
      <c r="A16" s="4" t="s">
        <v>122</v>
      </c>
      <c r="J16" s="5" t="n">
        <v>3392</v>
      </c>
      <c r="K16" s="5" t="n">
        <v>1661</v>
      </c>
      <c r="L16" s="5" t="n">
        <v>1853</v>
      </c>
    </row>
    <row r="17" spans="1:12">
      <c r="A17" s="4" t="s">
        <v>918</v>
      </c>
      <c r="J17" s="5" t="n">
        <v>100448</v>
      </c>
      <c r="K17" s="5" t="n">
        <v>56001</v>
      </c>
      <c r="L17" s="5" t="n">
        <v>35771</v>
      </c>
    </row>
    <row r="18" spans="1:12">
      <c r="A18" s="4" t="s">
        <v>927</v>
      </c>
      <c r="J18" s="5" t="n">
        <v>481</v>
      </c>
    </row>
    <row r="19" spans="1:12">
      <c r="A19" s="4" t="s">
        <v>928</v>
      </c>
      <c r="J19" s="5" t="n">
        <v>629</v>
      </c>
    </row>
    <row r="20" spans="1:12">
      <c r="A20" s="4" t="s">
        <v>64</v>
      </c>
      <c r="J20" s="5" t="n">
        <v>5882</v>
      </c>
      <c r="K20" s="5" t="n">
        <v>5539</v>
      </c>
      <c r="L20" s="5" t="n">
        <v>5311</v>
      </c>
    </row>
    <row r="21" spans="1:12">
      <c r="A21" s="4" t="s">
        <v>119</v>
      </c>
      <c r="J21" s="5" t="n">
        <v>1010</v>
      </c>
      <c r="K21" s="5" t="n">
        <v>3469</v>
      </c>
      <c r="L21" s="5" t="n">
        <v>1357</v>
      </c>
    </row>
    <row r="22" spans="1:12">
      <c r="A22" s="4" t="s">
        <v>929</v>
      </c>
      <c r="J22" s="5" t="n">
        <v>21927</v>
      </c>
      <c r="K22" s="5" t="n">
        <v>19588</v>
      </c>
      <c r="L22" s="5" t="n">
        <v>14126</v>
      </c>
    </row>
    <row r="23" spans="1:12">
      <c r="A23" s="4" t="s">
        <v>423</v>
      </c>
    </row>
    <row r="24" spans="1:12">
      <c r="A24" s="3" t="s">
        <v>917</v>
      </c>
    </row>
    <row r="25" spans="1:12">
      <c r="A25" s="4" t="s">
        <v>126</v>
      </c>
      <c r="J25" s="5" t="n">
        <v>-29030</v>
      </c>
      <c r="K25" s="5" t="n">
        <v>-19686</v>
      </c>
      <c r="L25" s="5" t="n">
        <v>-17609</v>
      </c>
    </row>
    <row r="26" spans="1:12">
      <c r="A26" s="4" t="s">
        <v>117</v>
      </c>
      <c r="J26" s="5" t="n">
        <v>9357</v>
      </c>
      <c r="K26" s="5" t="n">
        <v>870</v>
      </c>
      <c r="L26" s="5" t="n">
        <v>748</v>
      </c>
    </row>
    <row r="27" spans="1:12">
      <c r="A27" s="4" t="s">
        <v>118</v>
      </c>
      <c r="J27" s="5" t="n">
        <v>19</v>
      </c>
      <c r="K27" s="5" t="n">
        <v>34</v>
      </c>
      <c r="L27" s="5" t="n">
        <v>64</v>
      </c>
    </row>
    <row r="28" spans="1:12">
      <c r="A28" s="4" t="s">
        <v>113</v>
      </c>
      <c r="J28" s="5" t="n">
        <v>3844</v>
      </c>
      <c r="K28" s="5" t="n">
        <v>3692</v>
      </c>
      <c r="L28" s="5" t="n">
        <v>3519</v>
      </c>
    </row>
    <row r="29" spans="1:12">
      <c r="A29" s="4" t="s">
        <v>918</v>
      </c>
      <c r="J29" s="5" t="n">
        <v>-15095</v>
      </c>
      <c r="K29" s="5" t="n">
        <v>-14568</v>
      </c>
      <c r="L29" s="5" t="n">
        <v>-12785</v>
      </c>
    </row>
    <row r="30" spans="1:12">
      <c r="A30" s="4" t="s">
        <v>424</v>
      </c>
    </row>
    <row r="31" spans="1:12">
      <c r="A31" s="3" t="s">
        <v>917</v>
      </c>
    </row>
    <row r="32" spans="1:12">
      <c r="A32" s="4" t="s">
        <v>126</v>
      </c>
      <c r="J32" s="5" t="n">
        <v>62748</v>
      </c>
      <c r="K32" s="5" t="n">
        <v>19858</v>
      </c>
      <c r="L32" s="5" t="n">
        <v>15071</v>
      </c>
    </row>
    <row r="33" spans="1:12">
      <c r="A33" s="4" t="s">
        <v>117</v>
      </c>
      <c r="J33" s="5" t="n">
        <v>905</v>
      </c>
      <c r="K33" s="5" t="n">
        <v>1157</v>
      </c>
      <c r="L33" s="5" t="n">
        <v>2828</v>
      </c>
    </row>
    <row r="34" spans="1:12">
      <c r="A34" s="4" t="s">
        <v>118</v>
      </c>
      <c r="J34" s="5" t="n">
        <v>22403</v>
      </c>
      <c r="K34" s="5" t="n">
        <v>21455</v>
      </c>
      <c r="L34" s="5" t="n">
        <v>20406</v>
      </c>
    </row>
    <row r="35" spans="1:12">
      <c r="A35" s="4" t="s">
        <v>113</v>
      </c>
      <c r="J35" s="5" t="n">
        <v>1220</v>
      </c>
      <c r="K35" s="5" t="n">
        <v>1035</v>
      </c>
      <c r="L35" s="5" t="n">
        <v>1010</v>
      </c>
    </row>
    <row r="36" spans="1:12">
      <c r="A36" s="4" t="s">
        <v>918</v>
      </c>
      <c r="J36" s="5" t="n">
        <v>98411</v>
      </c>
      <c r="K36" s="5" t="n">
        <v>59756</v>
      </c>
      <c r="L36" s="5" t="n">
        <v>47977</v>
      </c>
    </row>
    <row r="37" spans="1:12">
      <c r="A37" s="4" t="s">
        <v>425</v>
      </c>
    </row>
    <row r="38" spans="1:12">
      <c r="A38" s="3" t="s">
        <v>917</v>
      </c>
    </row>
    <row r="39" spans="1:12">
      <c r="A39" s="4" t="s">
        <v>126</v>
      </c>
      <c r="J39" s="5" t="n">
        <v>11464</v>
      </c>
      <c r="K39" s="5" t="n">
        <v>6346</v>
      </c>
      <c r="L39" s="5" t="n">
        <v>-3674</v>
      </c>
    </row>
    <row r="40" spans="1:12">
      <c r="A40" s="4" t="s">
        <v>117</v>
      </c>
      <c r="J40" s="5" t="n">
        <v>62</v>
      </c>
      <c r="K40" s="5" t="n">
        <v>0</v>
      </c>
      <c r="L40" s="5" t="n">
        <v>4</v>
      </c>
    </row>
    <row r="41" spans="1:12">
      <c r="A41" s="4" t="s">
        <v>118</v>
      </c>
      <c r="J41" s="5" t="n">
        <v>471</v>
      </c>
      <c r="K41" s="5" t="n">
        <v>505</v>
      </c>
      <c r="L41" s="5" t="n">
        <v>703</v>
      </c>
    </row>
    <row r="42" spans="1:12">
      <c r="A42" s="4" t="s">
        <v>113</v>
      </c>
      <c r="J42" s="5" t="n">
        <v>705</v>
      </c>
      <c r="K42" s="5" t="n">
        <v>629</v>
      </c>
      <c r="L42" s="5" t="n">
        <v>537</v>
      </c>
    </row>
    <row r="43" spans="1:12">
      <c r="A43" s="4" t="s">
        <v>918</v>
      </c>
      <c r="J43" s="5" t="n">
        <v>12966</v>
      </c>
      <c r="K43" s="5" t="n">
        <v>8115</v>
      </c>
      <c r="L43" s="5" t="n">
        <v>-1676</v>
      </c>
    </row>
    <row r="44" spans="1:12">
      <c r="A44" s="4" t="s">
        <v>426</v>
      </c>
    </row>
    <row r="45" spans="1:12">
      <c r="A45" s="3" t="s">
        <v>917</v>
      </c>
    </row>
    <row r="46" spans="1:12">
      <c r="A46" s="4" t="s">
        <v>126</v>
      </c>
      <c r="J46" s="5" t="n">
        <v>1983</v>
      </c>
      <c r="K46" s="5" t="n">
        <v>-5338</v>
      </c>
      <c r="L46" s="5" t="n">
        <v>-6074</v>
      </c>
    </row>
    <row r="47" spans="1:12">
      <c r="A47" s="4" t="s">
        <v>117</v>
      </c>
      <c r="J47" s="5" t="n">
        <v>472</v>
      </c>
      <c r="K47" s="5" t="n">
        <v>683</v>
      </c>
      <c r="L47" s="5" t="n">
        <v>682</v>
      </c>
    </row>
    <row r="48" spans="1:12">
      <c r="A48" s="4" t="s">
        <v>118</v>
      </c>
      <c r="J48" s="5" t="n">
        <v>1146</v>
      </c>
      <c r="K48" s="5" t="n">
        <v>6841</v>
      </c>
      <c r="L48" s="5" t="n">
        <v>7161</v>
      </c>
    </row>
    <row r="49" spans="1:12">
      <c r="A49" s="4" t="s">
        <v>113</v>
      </c>
      <c r="J49" s="5" t="n">
        <v>113</v>
      </c>
      <c r="K49" s="5" t="n">
        <v>183</v>
      </c>
      <c r="L49" s="5" t="n">
        <v>245</v>
      </c>
    </row>
    <row r="50" spans="1:12">
      <c r="A50" s="4" t="s">
        <v>918</v>
      </c>
      <c r="J50" s="5" t="n">
        <v>4166</v>
      </c>
      <c r="K50" s="5" t="n">
        <v>2698</v>
      </c>
      <c r="L50" s="5" t="n">
        <v>2255</v>
      </c>
    </row>
    <row r="51" spans="1:12">
      <c r="A51" s="4" t="s">
        <v>930</v>
      </c>
    </row>
    <row r="52" spans="1:12">
      <c r="A52" s="3" t="s">
        <v>917</v>
      </c>
    </row>
    <row r="53" spans="1:12">
      <c r="A53" s="4" t="s">
        <v>927</v>
      </c>
      <c r="K53" s="5" t="n">
        <v>525</v>
      </c>
      <c r="L53" s="5" t="n">
        <v>755</v>
      </c>
    </row>
    <row r="54" spans="1:12">
      <c r="A54" s="4" t="s">
        <v>928</v>
      </c>
      <c r="K54" s="5" t="n">
        <v>594</v>
      </c>
      <c r="L54" s="5" t="n">
        <v>508</v>
      </c>
    </row>
    <row r="55" spans="1:12">
      <c r="A55" s="4" t="s">
        <v>64</v>
      </c>
      <c r="J55" s="5" t="n">
        <v>535</v>
      </c>
      <c r="K55" s="6" t="n">
        <v>559</v>
      </c>
      <c r="L55" s="6" t="n">
        <v>586</v>
      </c>
    </row>
    <row r="56" spans="1:12">
      <c r="A56" s="4" t="s">
        <v>929</v>
      </c>
      <c r="J56" s="6" t="n">
        <v>174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40"/>
    <col customWidth="1" max="5" min="5" width="21"/>
    <col customWidth="1" max="6" min="6" width="34"/>
    <col customWidth="1" max="7" min="7" width="21"/>
    <col customWidth="1" max="8" min="8" width="21"/>
    <col customWidth="1" max="9" min="9" width="14"/>
    <col customWidth="1" max="10" min="10" width="20"/>
    <col customWidth="1" max="11" min="11" width="21"/>
  </cols>
  <sheetData>
    <row r="1" spans="1:11">
      <c r="A1" s="1" t="s">
        <v>931</v>
      </c>
      <c r="B1" s="2" t="s">
        <v>932</v>
      </c>
      <c r="C1" s="2" t="s">
        <v>933</v>
      </c>
      <c r="D1" s="2" t="s">
        <v>934</v>
      </c>
      <c r="E1" s="2" t="s">
        <v>935</v>
      </c>
      <c r="F1" s="2" t="s">
        <v>936</v>
      </c>
      <c r="G1" s="2" t="s">
        <v>188</v>
      </c>
      <c r="H1" s="2" t="s">
        <v>189</v>
      </c>
      <c r="I1" s="2" t="s">
        <v>937</v>
      </c>
      <c r="J1" s="2" t="s">
        <v>938</v>
      </c>
      <c r="K1" s="2" t="s">
        <v>939</v>
      </c>
    </row>
    <row r="2" spans="1:11">
      <c r="A2" s="3" t="s">
        <v>385</v>
      </c>
    </row>
    <row r="3" spans="1:11">
      <c r="A3" s="4" t="s">
        <v>940</v>
      </c>
      <c r="F3" s="6" t="n">
        <v>67690000</v>
      </c>
    </row>
    <row r="4" spans="1:11">
      <c r="A4" s="4" t="s">
        <v>941</v>
      </c>
      <c r="F4" s="5" t="n">
        <v>8341000</v>
      </c>
    </row>
    <row r="5" spans="1:11">
      <c r="A5" s="4" t="s">
        <v>942</v>
      </c>
      <c r="F5" s="5" t="n">
        <v>8902000</v>
      </c>
    </row>
    <row r="6" spans="1:11">
      <c r="A6" s="4" t="s">
        <v>943</v>
      </c>
      <c r="F6" s="5" t="n">
        <v>7182000</v>
      </c>
    </row>
    <row r="7" spans="1:11">
      <c r="A7" s="4" t="s">
        <v>944</v>
      </c>
      <c r="F7" s="5" t="n">
        <v>6558000</v>
      </c>
    </row>
    <row r="8" spans="1:11">
      <c r="A8" s="4" t="s">
        <v>945</v>
      </c>
      <c r="F8" s="5" t="n">
        <v>5423000</v>
      </c>
    </row>
    <row r="9" spans="1:11">
      <c r="A9" s="4" t="s">
        <v>946</v>
      </c>
      <c r="D9" s="5" t="n">
        <v>14050</v>
      </c>
    </row>
    <row r="10" spans="1:11">
      <c r="A10" s="4" t="s">
        <v>947</v>
      </c>
      <c r="D10" s="5" t="n">
        <v>2</v>
      </c>
    </row>
    <row r="11" spans="1:11">
      <c r="A11" s="4" t="s">
        <v>948</v>
      </c>
      <c r="D11" s="4" t="s">
        <v>418</v>
      </c>
    </row>
    <row r="12" spans="1:11">
      <c r="A12" s="4" t="s">
        <v>722</v>
      </c>
      <c r="F12" s="6" t="n">
        <v>696331000</v>
      </c>
      <c r="G12" s="6" t="n">
        <v>536028000</v>
      </c>
      <c r="H12" s="6" t="n">
        <v>510023000</v>
      </c>
    </row>
    <row r="13" spans="1:11">
      <c r="A13" s="4" t="s">
        <v>725</v>
      </c>
    </row>
    <row r="14" spans="1:11">
      <c r="A14" s="3" t="s">
        <v>385</v>
      </c>
    </row>
    <row r="15" spans="1:11">
      <c r="A15" s="4" t="s">
        <v>949</v>
      </c>
      <c r="F15" s="5" t="n">
        <v>2</v>
      </c>
    </row>
    <row r="16" spans="1:11">
      <c r="A16" s="4" t="s">
        <v>703</v>
      </c>
      <c r="F16" s="6" t="n">
        <v>693000</v>
      </c>
    </row>
    <row r="17" spans="1:11">
      <c r="A17" s="4" t="s">
        <v>950</v>
      </c>
    </row>
    <row r="18" spans="1:11">
      <c r="A18" s="3" t="s">
        <v>385</v>
      </c>
    </row>
    <row r="19" spans="1:11">
      <c r="A19" s="4" t="s">
        <v>726</v>
      </c>
      <c r="K19" s="4" t="s">
        <v>727</v>
      </c>
    </row>
    <row r="20" spans="1:11">
      <c r="A20" s="4" t="s">
        <v>703</v>
      </c>
      <c r="C20" s="6" t="n">
        <v>76569000</v>
      </c>
      <c r="K20" s="6" t="n">
        <v>72500000</v>
      </c>
    </row>
    <row r="21" spans="1:11">
      <c r="A21" s="4" t="s">
        <v>722</v>
      </c>
      <c r="C21" s="6" t="n">
        <v>1187000</v>
      </c>
    </row>
    <row r="22" spans="1:11">
      <c r="A22" s="4" t="s">
        <v>951</v>
      </c>
    </row>
    <row r="23" spans="1:11">
      <c r="A23" s="3" t="s">
        <v>385</v>
      </c>
    </row>
    <row r="24" spans="1:11">
      <c r="A24" s="4" t="s">
        <v>726</v>
      </c>
      <c r="F24" s="4" t="s">
        <v>735</v>
      </c>
      <c r="J24" s="4" t="s">
        <v>735</v>
      </c>
    </row>
    <row r="25" spans="1:11">
      <c r="A25" s="4" t="s">
        <v>952</v>
      </c>
      <c r="F25" s="6" t="n">
        <v>66000</v>
      </c>
    </row>
    <row r="26" spans="1:11">
      <c r="A26" s="4" t="s">
        <v>703</v>
      </c>
      <c r="B26" s="6" t="n">
        <v>41412000</v>
      </c>
      <c r="J26" s="6" t="n">
        <v>40000000</v>
      </c>
    </row>
    <row r="27" spans="1:11">
      <c r="A27" s="4" t="s">
        <v>736</v>
      </c>
      <c r="F27" s="6" t="n">
        <v>1622000</v>
      </c>
    </row>
    <row r="28" spans="1:11">
      <c r="A28" s="4" t="s">
        <v>722</v>
      </c>
      <c r="B28" s="6" t="n">
        <v>464000</v>
      </c>
    </row>
    <row r="29" spans="1:11">
      <c r="A29" s="4" t="s">
        <v>953</v>
      </c>
    </row>
    <row r="30" spans="1:11">
      <c r="A30" s="3" t="s">
        <v>385</v>
      </c>
    </row>
    <row r="31" spans="1:11">
      <c r="A31" s="4" t="s">
        <v>768</v>
      </c>
      <c r="F31" s="4" t="s">
        <v>418</v>
      </c>
    </row>
    <row r="32" spans="1:11">
      <c r="A32" s="4" t="s">
        <v>940</v>
      </c>
      <c r="F32" s="6" t="n">
        <v>2420000</v>
      </c>
    </row>
    <row r="33" spans="1:11">
      <c r="A33" s="4" t="s">
        <v>941</v>
      </c>
      <c r="F33" s="5" t="n">
        <v>484000</v>
      </c>
    </row>
    <row r="34" spans="1:11">
      <c r="A34" s="4" t="s">
        <v>942</v>
      </c>
      <c r="F34" s="5" t="n">
        <v>484000</v>
      </c>
    </row>
    <row r="35" spans="1:11">
      <c r="A35" s="4" t="s">
        <v>943</v>
      </c>
      <c r="F35" s="5" t="n">
        <v>484000</v>
      </c>
    </row>
    <row r="36" spans="1:11">
      <c r="A36" s="4" t="s">
        <v>944</v>
      </c>
      <c r="F36" s="5" t="n">
        <v>484000</v>
      </c>
    </row>
    <row r="37" spans="1:11">
      <c r="A37" s="4" t="s">
        <v>945</v>
      </c>
      <c r="F37" s="5" t="n">
        <v>484000</v>
      </c>
    </row>
    <row r="38" spans="1:11">
      <c r="A38" s="4" t="s">
        <v>954</v>
      </c>
      <c r="F38" s="6" t="n">
        <v>522000</v>
      </c>
      <c r="G38" s="5" t="n">
        <v>506000</v>
      </c>
      <c r="H38" s="5" t="n">
        <v>522000</v>
      </c>
    </row>
    <row r="39" spans="1:11">
      <c r="A39" s="4" t="s">
        <v>955</v>
      </c>
    </row>
    <row r="40" spans="1:11">
      <c r="A40" s="3" t="s">
        <v>385</v>
      </c>
    </row>
    <row r="41" spans="1:11">
      <c r="A41" s="4" t="s">
        <v>956</v>
      </c>
      <c r="F41" s="4" t="s">
        <v>957</v>
      </c>
    </row>
    <row r="42" spans="1:11">
      <c r="A42" s="4" t="s">
        <v>958</v>
      </c>
      <c r="F42" s="4" t="s">
        <v>959</v>
      </c>
    </row>
    <row r="43" spans="1:11">
      <c r="A43" s="4" t="s">
        <v>960</v>
      </c>
      <c r="F43" s="6" t="n">
        <v>850000</v>
      </c>
      <c r="G43" s="5" t="n">
        <v>850000</v>
      </c>
      <c r="H43" s="5" t="n">
        <v>850000</v>
      </c>
    </row>
    <row r="44" spans="1:11">
      <c r="A44" s="4" t="s">
        <v>961</v>
      </c>
    </row>
    <row r="45" spans="1:11">
      <c r="A45" s="3" t="s">
        <v>385</v>
      </c>
    </row>
    <row r="46" spans="1:11">
      <c r="A46" s="4" t="s">
        <v>960</v>
      </c>
      <c r="E46" s="6" t="n">
        <v>850000</v>
      </c>
    </row>
    <row r="47" spans="1:11">
      <c r="A47" s="4" t="s">
        <v>962</v>
      </c>
    </row>
    <row r="48" spans="1:11">
      <c r="A48" s="3" t="s">
        <v>385</v>
      </c>
    </row>
    <row r="49" spans="1:11">
      <c r="A49" s="4" t="s">
        <v>963</v>
      </c>
      <c r="F49" s="5" t="n">
        <v>200000</v>
      </c>
      <c r="G49" s="5" t="n">
        <v>186000</v>
      </c>
    </row>
    <row r="50" spans="1:11">
      <c r="A50" s="4" t="s">
        <v>964</v>
      </c>
    </row>
    <row r="51" spans="1:11">
      <c r="A51" s="3" t="s">
        <v>385</v>
      </c>
    </row>
    <row r="52" spans="1:11">
      <c r="A52" s="4" t="s">
        <v>954</v>
      </c>
      <c r="F52" s="5" t="n">
        <v>293000</v>
      </c>
      <c r="G52" s="5" t="n">
        <v>285000</v>
      </c>
      <c r="H52" s="5" t="n">
        <v>276000</v>
      </c>
    </row>
    <row r="53" spans="1:11">
      <c r="A53" s="4" t="s">
        <v>965</v>
      </c>
    </row>
    <row r="54" spans="1:11">
      <c r="A54" s="3" t="s">
        <v>385</v>
      </c>
    </row>
    <row r="55" spans="1:11">
      <c r="A55" s="4" t="s">
        <v>963</v>
      </c>
      <c r="F55" s="5" t="n">
        <v>233000</v>
      </c>
      <c r="G55" s="5" t="n">
        <v>260000</v>
      </c>
      <c r="H55" s="5" t="n">
        <v>173000</v>
      </c>
    </row>
    <row r="56" spans="1:11">
      <c r="A56" s="4" t="s">
        <v>966</v>
      </c>
    </row>
    <row r="57" spans="1:11">
      <c r="A57" s="3" t="s">
        <v>385</v>
      </c>
    </row>
    <row r="58" spans="1:11">
      <c r="A58" s="4" t="s">
        <v>756</v>
      </c>
      <c r="K58" s="6" t="n">
        <v>10400000</v>
      </c>
    </row>
    <row r="59" spans="1:11">
      <c r="A59" s="4" t="s">
        <v>726</v>
      </c>
      <c r="K59" s="4" t="s">
        <v>727</v>
      </c>
    </row>
    <row r="60" spans="1:11">
      <c r="A60" s="4" t="s">
        <v>967</v>
      </c>
    </row>
    <row r="61" spans="1:11">
      <c r="A61" s="3" t="s">
        <v>385</v>
      </c>
    </row>
    <row r="62" spans="1:11">
      <c r="A62" s="4" t="s">
        <v>722</v>
      </c>
      <c r="F62" s="5" t="n">
        <v>884</v>
      </c>
    </row>
    <row r="63" spans="1:11">
      <c r="A63" s="4" t="s">
        <v>968</v>
      </c>
    </row>
    <row r="64" spans="1:11">
      <c r="A64" s="3" t="s">
        <v>385</v>
      </c>
    </row>
    <row r="65" spans="1:11">
      <c r="A65" s="4" t="s">
        <v>940</v>
      </c>
      <c r="F65" s="5" t="n">
        <v>2301000</v>
      </c>
    </row>
    <row r="66" spans="1:11">
      <c r="A66" s="4" t="s">
        <v>941</v>
      </c>
      <c r="F66" s="5" t="n">
        <v>460000</v>
      </c>
    </row>
    <row r="67" spans="1:11">
      <c r="A67" s="4" t="s">
        <v>954</v>
      </c>
      <c r="F67" s="6" t="n">
        <v>565000</v>
      </c>
      <c r="G67" s="6" t="n">
        <v>565000</v>
      </c>
      <c r="H67" s="6" t="n">
        <v>706000</v>
      </c>
    </row>
    <row r="68" spans="1:11">
      <c r="A68" s="4" t="s">
        <v>969</v>
      </c>
    </row>
    <row r="69" spans="1:11">
      <c r="A69" s="3" t="s">
        <v>385</v>
      </c>
    </row>
    <row r="70" spans="1:11">
      <c r="A70" s="4" t="s">
        <v>911</v>
      </c>
      <c r="I70" s="4" t="s">
        <v>9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95</v>
      </c>
      <c r="J1" s="2" t="s">
        <v>1</v>
      </c>
    </row>
    <row r="2" spans="1:12">
      <c r="B2" s="2" t="s">
        <v>2</v>
      </c>
      <c r="C2" s="2" t="s">
        <v>96</v>
      </c>
      <c r="D2" s="2" t="s">
        <v>4</v>
      </c>
      <c r="E2" s="2" t="s">
        <v>97</v>
      </c>
      <c r="F2" s="2" t="s">
        <v>38</v>
      </c>
      <c r="G2" s="2" t="s">
        <v>98</v>
      </c>
      <c r="H2" s="2" t="s">
        <v>99</v>
      </c>
      <c r="I2" s="2" t="s">
        <v>100</v>
      </c>
      <c r="J2" s="2" t="s">
        <v>2</v>
      </c>
      <c r="K2" s="2" t="s">
        <v>38</v>
      </c>
      <c r="L2" s="2" t="s">
        <v>39</v>
      </c>
    </row>
    <row r="3" spans="1:12">
      <c r="A3" s="3" t="s">
        <v>307</v>
      </c>
    </row>
    <row r="4" spans="1:12">
      <c r="A4" s="4" t="s">
        <v>422</v>
      </c>
      <c r="B4" s="6" t="n">
        <v>355121</v>
      </c>
      <c r="C4" s="6" t="n">
        <v>348875</v>
      </c>
      <c r="D4" s="6" t="n">
        <v>357756</v>
      </c>
      <c r="E4" s="6" t="n">
        <v>329384</v>
      </c>
      <c r="F4" s="6" t="n">
        <v>344016</v>
      </c>
      <c r="G4" s="6" t="n">
        <v>322309</v>
      </c>
      <c r="H4" s="6" t="n">
        <v>311536</v>
      </c>
      <c r="I4" s="6" t="n">
        <v>290291</v>
      </c>
      <c r="J4" s="6" t="n">
        <v>1391136</v>
      </c>
      <c r="K4" s="6" t="n">
        <v>1268152</v>
      </c>
      <c r="L4" s="6" t="n">
        <v>1106953</v>
      </c>
    </row>
    <row r="5" spans="1:12">
      <c r="A5" s="4" t="s">
        <v>972</v>
      </c>
      <c r="B5" s="5" t="n">
        <v>342060</v>
      </c>
      <c r="C5" s="5" t="n">
        <v>336164</v>
      </c>
      <c r="D5" s="5" t="n">
        <v>343822</v>
      </c>
      <c r="E5" s="5" t="n">
        <v>321687</v>
      </c>
      <c r="F5" s="5" t="n">
        <v>344095</v>
      </c>
      <c r="G5" s="5" t="n">
        <v>317649</v>
      </c>
      <c r="H5" s="5" t="n">
        <v>310286</v>
      </c>
      <c r="I5" s="5" t="n">
        <v>294961</v>
      </c>
      <c r="J5" s="5" t="n">
        <v>1343733</v>
      </c>
      <c r="K5" s="5" t="n">
        <v>1266991</v>
      </c>
      <c r="L5" s="5" t="n">
        <v>1119023</v>
      </c>
    </row>
    <row r="6" spans="1:12">
      <c r="A6" s="4" t="s">
        <v>124</v>
      </c>
      <c r="B6" s="5" t="n">
        <v>13061</v>
      </c>
      <c r="C6" s="5" t="n">
        <v>12711</v>
      </c>
      <c r="D6" s="5" t="n">
        <v>13934</v>
      </c>
      <c r="E6" s="5" t="n">
        <v>7697</v>
      </c>
      <c r="F6" s="5" t="n">
        <v>-79</v>
      </c>
      <c r="G6" s="5" t="n">
        <v>4660</v>
      </c>
      <c r="H6" s="5" t="n">
        <v>1250</v>
      </c>
      <c r="I6" s="5" t="n">
        <v>-4670</v>
      </c>
      <c r="J6" s="5" t="n">
        <v>47403</v>
      </c>
      <c r="K6" s="5" t="n">
        <v>1161</v>
      </c>
      <c r="L6" s="5" t="n">
        <v>-12070</v>
      </c>
    </row>
    <row r="7" spans="1:12">
      <c r="A7" s="4" t="s">
        <v>125</v>
      </c>
      <c r="B7" s="5" t="n">
        <v>73</v>
      </c>
      <c r="C7" s="5" t="n">
        <v>54</v>
      </c>
      <c r="D7" s="5" t="n">
        <v>50</v>
      </c>
      <c r="E7" s="5" t="n">
        <v>61</v>
      </c>
      <c r="F7" s="5" t="n">
        <v>67</v>
      </c>
      <c r="G7" s="5" t="n">
        <v>3</v>
      </c>
      <c r="H7" s="5" t="n">
        <v>63</v>
      </c>
      <c r="I7" s="5" t="n">
        <v>-152</v>
      </c>
      <c r="J7" s="5" t="n">
        <v>238</v>
      </c>
      <c r="K7" s="5" t="n">
        <v>-19</v>
      </c>
      <c r="L7" s="5" t="n">
        <v>216</v>
      </c>
    </row>
    <row r="8" spans="1:12">
      <c r="A8" s="4" t="s">
        <v>126</v>
      </c>
      <c r="B8" s="5" t="n">
        <v>12988</v>
      </c>
      <c r="C8" s="5" t="n">
        <v>12657</v>
      </c>
      <c r="D8" s="5" t="n">
        <v>13884</v>
      </c>
      <c r="E8" s="5" t="n">
        <v>7636</v>
      </c>
      <c r="F8" s="5" t="n">
        <v>-146</v>
      </c>
      <c r="G8" s="5" t="n">
        <v>4657</v>
      </c>
      <c r="H8" s="5" t="n">
        <v>1187</v>
      </c>
      <c r="I8" s="5" t="n">
        <v>-4518</v>
      </c>
      <c r="J8" s="5" t="n">
        <v>47165</v>
      </c>
      <c r="K8" s="5" t="n">
        <v>1180</v>
      </c>
      <c r="L8" s="5" t="n">
        <v>-12286</v>
      </c>
    </row>
    <row r="9" spans="1:12">
      <c r="A9" s="4" t="s">
        <v>128</v>
      </c>
      <c r="B9" s="5" t="n">
        <v>9562</v>
      </c>
      <c r="C9" s="5" t="n">
        <v>9450</v>
      </c>
      <c r="D9" s="5" t="n">
        <v>9310</v>
      </c>
      <c r="E9" s="5" t="n">
        <v>5464</v>
      </c>
      <c r="F9" s="5" t="n">
        <v>6634</v>
      </c>
      <c r="G9" s="5" t="n">
        <v>3402</v>
      </c>
      <c r="H9" s="5" t="n">
        <v>1325</v>
      </c>
      <c r="I9" s="5" t="n">
        <v>-3679</v>
      </c>
      <c r="J9" s="5" t="n">
        <v>33786</v>
      </c>
      <c r="K9" s="5" t="n">
        <v>7682</v>
      </c>
      <c r="L9" s="5" t="n">
        <v>-22311</v>
      </c>
    </row>
    <row r="10" spans="1:12">
      <c r="A10" s="4" t="s">
        <v>973</v>
      </c>
      <c r="B10" s="5" t="n">
        <v>-6</v>
      </c>
      <c r="C10" s="5" t="n">
        <v>-13</v>
      </c>
      <c r="D10" s="5" t="n">
        <v>-8</v>
      </c>
      <c r="E10" s="5" t="n">
        <v>-1</v>
      </c>
      <c r="F10" s="5" t="n">
        <v>10</v>
      </c>
      <c r="G10" s="5" t="n">
        <v>-3</v>
      </c>
      <c r="H10" s="5" t="n">
        <v>3</v>
      </c>
      <c r="I10" s="5" t="n">
        <v>5</v>
      </c>
      <c r="J10" s="5" t="n">
        <v>-28</v>
      </c>
      <c r="K10" s="5" t="n">
        <v>15</v>
      </c>
      <c r="L10" s="5" t="n">
        <v>42</v>
      </c>
    </row>
    <row r="11" spans="1:12">
      <c r="A11" s="4" t="s">
        <v>130</v>
      </c>
      <c r="B11" s="5" t="n">
        <v>9556</v>
      </c>
      <c r="C11" s="5" t="n">
        <v>9437</v>
      </c>
      <c r="D11" s="5" t="n">
        <v>9302</v>
      </c>
      <c r="E11" s="5" t="n">
        <v>5463</v>
      </c>
      <c r="F11" s="5" t="n">
        <v>6644</v>
      </c>
      <c r="G11" s="5" t="n">
        <v>3399</v>
      </c>
      <c r="H11" s="5" t="n">
        <v>1328</v>
      </c>
      <c r="I11" s="5" t="n">
        <v>-3674</v>
      </c>
      <c r="J11" s="5" t="n">
        <v>33758</v>
      </c>
      <c r="K11" s="5" t="n">
        <v>7697</v>
      </c>
      <c r="L11" s="5" t="n">
        <v>-22269</v>
      </c>
    </row>
    <row r="12" spans="1:12">
      <c r="A12" s="4" t="s">
        <v>131</v>
      </c>
      <c r="B12" s="5" t="n">
        <v>-8508</v>
      </c>
      <c r="C12" s="5" t="n">
        <v>-8507</v>
      </c>
      <c r="D12" s="5" t="n">
        <v>-8508</v>
      </c>
      <c r="E12" s="5" t="n">
        <v>-8508</v>
      </c>
      <c r="F12" s="5" t="n">
        <v>-8456</v>
      </c>
      <c r="G12" s="5" t="n">
        <v>-8149</v>
      </c>
      <c r="H12" s="5" t="n">
        <v>-7953</v>
      </c>
      <c r="I12" s="5" t="n">
        <v>-7924</v>
      </c>
      <c r="J12" s="5" t="n">
        <v>-34031</v>
      </c>
      <c r="K12" s="5" t="n">
        <v>-32482</v>
      </c>
      <c r="L12" s="5" t="n">
        <v>-30438</v>
      </c>
    </row>
    <row r="13" spans="1:12">
      <c r="A13" s="4" t="s">
        <v>132</v>
      </c>
      <c r="B13" s="6" t="n">
        <v>1048</v>
      </c>
      <c r="C13" s="6" t="n">
        <v>930</v>
      </c>
      <c r="D13" s="6" t="n">
        <v>794</v>
      </c>
      <c r="E13" s="6" t="n">
        <v>-3045</v>
      </c>
      <c r="F13" s="6" t="n">
        <v>-1812</v>
      </c>
      <c r="G13" s="6" t="n">
        <v>-4750</v>
      </c>
      <c r="H13" s="6" t="n">
        <v>-6625</v>
      </c>
      <c r="I13" s="6" t="n">
        <v>-11598</v>
      </c>
      <c r="J13" s="6" t="n">
        <v>-273</v>
      </c>
      <c r="K13" s="6" t="n">
        <v>-24785</v>
      </c>
      <c r="L13" s="6" t="n">
        <v>-52707</v>
      </c>
    </row>
    <row r="14" spans="1:12">
      <c r="A14" s="4" t="s">
        <v>974</v>
      </c>
      <c r="B14" s="8" t="n">
        <v>0.01</v>
      </c>
      <c r="C14" s="6" t="n">
        <v>0</v>
      </c>
      <c r="D14" s="6" t="n">
        <v>0</v>
      </c>
      <c r="E14" s="8" t="n">
        <v>-0.02</v>
      </c>
      <c r="F14" s="8" t="n">
        <v>-0.01</v>
      </c>
      <c r="G14" s="8" t="n">
        <v>-0.02</v>
      </c>
      <c r="H14" s="8" t="n">
        <v>-0.03</v>
      </c>
      <c r="I14" s="8" t="n">
        <v>-0.06</v>
      </c>
      <c r="J14" s="6" t="n">
        <v>0</v>
      </c>
      <c r="K14" s="8" t="n">
        <v>-0.13</v>
      </c>
      <c r="L14" s="8" t="n">
        <v>-0.29</v>
      </c>
    </row>
    <row r="15" spans="1:12">
      <c r="A15" s="4" t="s">
        <v>975</v>
      </c>
      <c r="B15" s="8" t="n">
        <v>0.01</v>
      </c>
      <c r="C15" s="6" t="n">
        <v>0</v>
      </c>
      <c r="D15" s="6" t="n">
        <v>0</v>
      </c>
      <c r="E15" s="8" t="n">
        <v>-0.02</v>
      </c>
      <c r="F15" s="8" t="n">
        <v>-0.01</v>
      </c>
      <c r="G15" s="8" t="n">
        <v>-0.02</v>
      </c>
      <c r="H15" s="8" t="n">
        <v>-0.03</v>
      </c>
      <c r="I15" s="8" t="n">
        <v>-0.06</v>
      </c>
      <c r="J15" s="6" t="n">
        <v>0</v>
      </c>
      <c r="K15" s="8" t="n">
        <v>-0.13</v>
      </c>
      <c r="L15" s="8" t="n">
        <v>-0.29</v>
      </c>
    </row>
    <row r="16" spans="1:12">
      <c r="A16" s="4" t="s">
        <v>976</v>
      </c>
      <c r="B16" s="5" t="n">
        <v>189463849</v>
      </c>
      <c r="C16" s="5" t="n">
        <v>196381910</v>
      </c>
      <c r="D16" s="5" t="n">
        <v>196557837</v>
      </c>
      <c r="E16" s="5" t="n">
        <v>195898794</v>
      </c>
      <c r="F16" s="5" t="n">
        <v>194749001</v>
      </c>
      <c r="G16" s="5" t="n">
        <v>192912643</v>
      </c>
      <c r="H16" s="5" t="n">
        <v>192304828</v>
      </c>
      <c r="I16" s="5" t="n">
        <v>192270615</v>
      </c>
      <c r="J16" s="5" t="n">
        <v>194562916</v>
      </c>
      <c r="K16" s="5" t="n">
        <v>193064550</v>
      </c>
      <c r="L16" s="5" t="n">
        <v>182987850</v>
      </c>
    </row>
    <row r="17" spans="1:12">
      <c r="A17" s="4" t="s">
        <v>977</v>
      </c>
      <c r="B17" s="5" t="n">
        <v>198743096</v>
      </c>
      <c r="C17" s="5" t="n">
        <v>208387236</v>
      </c>
      <c r="D17" s="5" t="n">
        <v>209855936</v>
      </c>
      <c r="E17" s="5" t="n">
        <v>195898794</v>
      </c>
      <c r="F17" s="5" t="n">
        <v>194749001</v>
      </c>
      <c r="G17" s="5" t="n">
        <v>192912643</v>
      </c>
      <c r="H17" s="5" t="n">
        <v>192304828</v>
      </c>
      <c r="I17" s="5" t="n">
        <v>192270615</v>
      </c>
      <c r="J17" s="5" t="n">
        <v>194562916</v>
      </c>
      <c r="K17" s="5" t="n">
        <v>193064550</v>
      </c>
      <c r="L17" s="5" t="n">
        <v>18298785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95</v>
      </c>
      <c r="J1" s="2" t="s">
        <v>1</v>
      </c>
    </row>
    <row r="2" spans="1:12">
      <c r="B2" s="2" t="s">
        <v>2</v>
      </c>
      <c r="C2" s="2" t="s">
        <v>96</v>
      </c>
      <c r="D2" s="2" t="s">
        <v>4</v>
      </c>
      <c r="E2" s="2" t="s">
        <v>97</v>
      </c>
      <c r="F2" s="2" t="s">
        <v>38</v>
      </c>
      <c r="G2" s="2" t="s">
        <v>98</v>
      </c>
      <c r="H2" s="2" t="s">
        <v>99</v>
      </c>
      <c r="I2" s="2" t="s">
        <v>100</v>
      </c>
      <c r="J2" s="2" t="s">
        <v>2</v>
      </c>
      <c r="K2" s="2" t="s">
        <v>38</v>
      </c>
      <c r="L2" s="2" t="s">
        <v>39</v>
      </c>
    </row>
    <row r="3" spans="1:12">
      <c r="A3" s="3" t="s">
        <v>979</v>
      </c>
    </row>
    <row r="4" spans="1:12">
      <c r="A4" s="4" t="s">
        <v>972</v>
      </c>
      <c r="B4" s="6" t="n">
        <v>342060</v>
      </c>
      <c r="C4" s="6" t="n">
        <v>336164</v>
      </c>
      <c r="D4" s="6" t="n">
        <v>343822</v>
      </c>
      <c r="E4" s="6" t="n">
        <v>321687</v>
      </c>
      <c r="F4" s="6" t="n">
        <v>344095</v>
      </c>
      <c r="G4" s="6" t="n">
        <v>317649</v>
      </c>
      <c r="H4" s="6" t="n">
        <v>310286</v>
      </c>
      <c r="I4" s="6" t="n">
        <v>294961</v>
      </c>
      <c r="J4" s="6" t="n">
        <v>1343733</v>
      </c>
      <c r="K4" s="6" t="n">
        <v>1266991</v>
      </c>
      <c r="L4" s="6" t="n">
        <v>1119023</v>
      </c>
    </row>
    <row r="5" spans="1:12">
      <c r="A5" s="4" t="s">
        <v>980</v>
      </c>
    </row>
    <row r="6" spans="1:12">
      <c r="A6" s="3" t="s">
        <v>979</v>
      </c>
    </row>
    <row r="7" spans="1:12">
      <c r="A7" s="4" t="s">
        <v>972</v>
      </c>
      <c r="B7" s="6" t="n">
        <v>1440</v>
      </c>
      <c r="C7" s="6" t="n">
        <v>1380</v>
      </c>
      <c r="D7" s="6" t="n">
        <v>1568</v>
      </c>
      <c r="E7" s="6" t="n">
        <v>1494</v>
      </c>
      <c r="F7" s="6" t="n">
        <v>1391</v>
      </c>
      <c r="G7" s="6" t="n">
        <v>1341</v>
      </c>
      <c r="H7" s="6" t="n">
        <v>1378</v>
      </c>
      <c r="I7" s="6" t="n">
        <v>142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7:26:11Z</dcterms:created>
  <dcterms:modified xmlns:dcterms="http://purl.org/dc/terms/" xmlns:xsi="http://www.w3.org/2001/XMLSchema-instance" xsi:type="dcterms:W3CDTF">2019-03-15T07:26:11Z</dcterms:modified>
</cp:coreProperties>
</file>